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ACQUISITIONS AND DISPOSITIONS" sheetId="11" state="visible" r:id="rId11"/>
    <sheet xmlns:r="http://schemas.openxmlformats.org/officeDocument/2006/relationships" name="SPECIAL ITEMS" sheetId="12" state="visible" r:id="rId12"/>
    <sheet xmlns:r="http://schemas.openxmlformats.org/officeDocument/2006/relationships" name="CASH FLOW INFORMATION"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OTHER INCOME AND OTHER OPERATIN" sheetId="16" state="visible" r:id="rId16"/>
    <sheet xmlns:r="http://schemas.openxmlformats.org/officeDocument/2006/relationships" name="UNCONSOLIDATED AFFILIATED COMPA" sheetId="17" state="visible" r:id="rId17"/>
    <sheet xmlns:r="http://schemas.openxmlformats.org/officeDocument/2006/relationships" name="MARKETABLE SECURITIES" sheetId="18" state="visible" r:id="rId18"/>
    <sheet xmlns:r="http://schemas.openxmlformats.org/officeDocument/2006/relationships" name="RECEIVABLES" sheetId="19" state="visible" r:id="rId19"/>
    <sheet xmlns:r="http://schemas.openxmlformats.org/officeDocument/2006/relationships" name="SECURITIZATION OF FINANCING REC" sheetId="20" state="visible" r:id="rId20"/>
    <sheet xmlns:r="http://schemas.openxmlformats.org/officeDocument/2006/relationships" name="EQUIPMENT ON OPERATING LEASES" sheetId="21" state="visible" r:id="rId21"/>
    <sheet xmlns:r="http://schemas.openxmlformats.org/officeDocument/2006/relationships" name="INVENTORIES" sheetId="22" state="visible" r:id="rId22"/>
    <sheet xmlns:r="http://schemas.openxmlformats.org/officeDocument/2006/relationships" name="PROPERTY AND DEPRECIATION" sheetId="23" state="visible" r:id="rId23"/>
    <sheet xmlns:r="http://schemas.openxmlformats.org/officeDocument/2006/relationships" name="GOODWILL AND OTHER INTANGIBLE A" sheetId="24" state="visible" r:id="rId24"/>
    <sheet xmlns:r="http://schemas.openxmlformats.org/officeDocument/2006/relationships" name="TOTAL SHORT-TERM BORROWINGS" sheetId="25" state="visible" r:id="rId25"/>
    <sheet xmlns:r="http://schemas.openxmlformats.org/officeDocument/2006/relationships" name="ACCOUNTS PAYABLE AND ACCRUED EX" sheetId="26" state="visible" r:id="rId26"/>
    <sheet xmlns:r="http://schemas.openxmlformats.org/officeDocument/2006/relationships" name="LONG-TERM BORROWING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CAPITAL STOCK" sheetId="30" state="visible" r:id="rId30"/>
    <sheet xmlns:r="http://schemas.openxmlformats.org/officeDocument/2006/relationships" name="STOCK OPTION AND RESTRICTED STO" sheetId="31" state="visible" r:id="rId31"/>
    <sheet xmlns:r="http://schemas.openxmlformats.org/officeDocument/2006/relationships" name="OTHER COMPREHENSIVE INCOME ITEM" sheetId="32" state="visible" r:id="rId32"/>
    <sheet xmlns:r="http://schemas.openxmlformats.org/officeDocument/2006/relationships" name="FAIR VALUE MEASUREMENTS" sheetId="33" state="visible" r:id="rId33"/>
    <sheet xmlns:r="http://schemas.openxmlformats.org/officeDocument/2006/relationships" name="DERIVATIVE INSTRUMENTS" sheetId="34" state="visible" r:id="rId34"/>
    <sheet xmlns:r="http://schemas.openxmlformats.org/officeDocument/2006/relationships" name="SEGMENT AND GEOGRAPHIC AREA DAT" sheetId="35" state="visible" r:id="rId35"/>
    <sheet xmlns:r="http://schemas.openxmlformats.org/officeDocument/2006/relationships" name="SUPPLEMENTAL INFORMATION (UNAUD" sheetId="36" state="visible" r:id="rId36"/>
    <sheet xmlns:r="http://schemas.openxmlformats.org/officeDocument/2006/relationships" name="SUBSEQUENT EVENTS" sheetId="37" state="visible" r:id="rId37"/>
    <sheet xmlns:r="http://schemas.openxmlformats.org/officeDocument/2006/relationships" name="SUPPLEMENTAL CONSOLIDATING DATA" sheetId="38" state="visible" r:id="rId38"/>
    <sheet xmlns:r="http://schemas.openxmlformats.org/officeDocument/2006/relationships" name="SCHEDULE II - VALUATION AND QUA" sheetId="39" state="visible" r:id="rId39"/>
    <sheet xmlns:r="http://schemas.openxmlformats.org/officeDocument/2006/relationships" name="SUMMARY OF SIGNIFICANT ACCOUN40" sheetId="40" state="visible" r:id="rId40"/>
    <sheet xmlns:r="http://schemas.openxmlformats.org/officeDocument/2006/relationships" name="CASH FLOW INFORMATION (Tables)" sheetId="41" state="visible" r:id="rId41"/>
    <sheet xmlns:r="http://schemas.openxmlformats.org/officeDocument/2006/relationships" name="PENSION AND OTHER POSTRETIREM42" sheetId="42" state="visible" r:id="rId42"/>
    <sheet xmlns:r="http://schemas.openxmlformats.org/officeDocument/2006/relationships" name="INCOME TAXES (Tables)" sheetId="43" state="visible" r:id="rId43"/>
    <sheet xmlns:r="http://schemas.openxmlformats.org/officeDocument/2006/relationships" name="OTHER INCOME AND OTHER OPERAT44" sheetId="44" state="visible" r:id="rId44"/>
    <sheet xmlns:r="http://schemas.openxmlformats.org/officeDocument/2006/relationships" name="UNCONSOLIDATED AFFILIATED COM45" sheetId="45" state="visible" r:id="rId45"/>
    <sheet xmlns:r="http://schemas.openxmlformats.org/officeDocument/2006/relationships" name="MARKETABLE SECURITIES (Tables)" sheetId="46" state="visible" r:id="rId46"/>
    <sheet xmlns:r="http://schemas.openxmlformats.org/officeDocument/2006/relationships" name="RECEIVABLES (Tables)" sheetId="47" state="visible" r:id="rId47"/>
    <sheet xmlns:r="http://schemas.openxmlformats.org/officeDocument/2006/relationships" name="SECURITIZATION OF FINANCING R48" sheetId="48" state="visible" r:id="rId48"/>
    <sheet xmlns:r="http://schemas.openxmlformats.org/officeDocument/2006/relationships" name="EQUIPMENT ON OPERATING LEASES (" sheetId="49" state="visible" r:id="rId49"/>
    <sheet xmlns:r="http://schemas.openxmlformats.org/officeDocument/2006/relationships" name="INVENTORIES (Tables)" sheetId="50" state="visible" r:id="rId50"/>
    <sheet xmlns:r="http://schemas.openxmlformats.org/officeDocument/2006/relationships" name="PROPERTY AND DEPRECIATION (Tabl" sheetId="51" state="visible" r:id="rId51"/>
    <sheet xmlns:r="http://schemas.openxmlformats.org/officeDocument/2006/relationships" name="GOODWILL AND OTHER INTANGIBLE52" sheetId="52" state="visible" r:id="rId52"/>
    <sheet xmlns:r="http://schemas.openxmlformats.org/officeDocument/2006/relationships" name="TOTAL SHORT-TERM BORROWINGS (Ta" sheetId="53" state="visible" r:id="rId53"/>
    <sheet xmlns:r="http://schemas.openxmlformats.org/officeDocument/2006/relationships" name="ACCOUNTS PAYABLE AND ACCRUED 54" sheetId="54" state="visible" r:id="rId54"/>
    <sheet xmlns:r="http://schemas.openxmlformats.org/officeDocument/2006/relationships" name="LONG-TERM BORROWINGS (Tables)" sheetId="55" state="visible" r:id="rId55"/>
    <sheet xmlns:r="http://schemas.openxmlformats.org/officeDocument/2006/relationships" name="COMMITMENTS AND CONTINGENCIES (" sheetId="56" state="visible" r:id="rId56"/>
    <sheet xmlns:r="http://schemas.openxmlformats.org/officeDocument/2006/relationships" name="CAPITAL STOCK (Tables)" sheetId="57" state="visible" r:id="rId57"/>
    <sheet xmlns:r="http://schemas.openxmlformats.org/officeDocument/2006/relationships" name="STOCK OPTION AND RESTRICTED S58" sheetId="58" state="visible" r:id="rId58"/>
    <sheet xmlns:r="http://schemas.openxmlformats.org/officeDocument/2006/relationships" name="OTHER COMPREHENSIVE INCOME IT59" sheetId="59" state="visible" r:id="rId59"/>
    <sheet xmlns:r="http://schemas.openxmlformats.org/officeDocument/2006/relationships" name="FAIR VALUE MEASUREMENTS (Tables" sheetId="60" state="visible" r:id="rId60"/>
    <sheet xmlns:r="http://schemas.openxmlformats.org/officeDocument/2006/relationships" name="DERIVATIVE INSTRUMENTS (Tables)" sheetId="61" state="visible" r:id="rId61"/>
    <sheet xmlns:r="http://schemas.openxmlformats.org/officeDocument/2006/relationships" name="SEGMENT AND GEOGRAPHIC AREA D62" sheetId="62" state="visible" r:id="rId62"/>
    <sheet xmlns:r="http://schemas.openxmlformats.org/officeDocument/2006/relationships" name="SUPPLEMENTAL INFORMATION (UNA63" sheetId="63" state="visible" r:id="rId63"/>
    <sheet xmlns:r="http://schemas.openxmlformats.org/officeDocument/2006/relationships" name="SUPPLEMENTAL CONSOLIDATING DA64" sheetId="64" state="visible" r:id="rId64"/>
    <sheet xmlns:r="http://schemas.openxmlformats.org/officeDocument/2006/relationships" name="SUMMARY OF SIGNIFICANT ACCOUN65" sheetId="65" state="visible" r:id="rId65"/>
    <sheet xmlns:r="http://schemas.openxmlformats.org/officeDocument/2006/relationships" name="ACQUISITIONS AND DISPOSITIONS -" sheetId="66" state="visible" r:id="rId66"/>
    <sheet xmlns:r="http://schemas.openxmlformats.org/officeDocument/2006/relationships" name="ACQUISITIONS AND DISPOSITIONS67" sheetId="67" state="visible" r:id="rId67"/>
    <sheet xmlns:r="http://schemas.openxmlformats.org/officeDocument/2006/relationships" name="SPECIAL ITEMS - Impairments (De" sheetId="68" state="visible" r:id="rId68"/>
    <sheet xmlns:r="http://schemas.openxmlformats.org/officeDocument/2006/relationships" name="SPECIAL ITEMS - Sale of Partial" sheetId="69" state="visible" r:id="rId69"/>
    <sheet xmlns:r="http://schemas.openxmlformats.org/officeDocument/2006/relationships" name="CASH FLOW INFORMATION (Details)"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INCOME TAXES - Provision for In" sheetId="79" state="visible" r:id="rId79"/>
    <sheet xmlns:r="http://schemas.openxmlformats.org/officeDocument/2006/relationships" name="INCOME TAXES - Statutory and Ef" sheetId="80" state="visible" r:id="rId80"/>
    <sheet xmlns:r="http://schemas.openxmlformats.org/officeDocument/2006/relationships" name="INCOME TAXES - Deferred Tax Ass" sheetId="81" state="visible" r:id="rId81"/>
    <sheet xmlns:r="http://schemas.openxmlformats.org/officeDocument/2006/relationships" name="INCOME TAXES - Uncertain Tax Po" sheetId="82" state="visible" r:id="rId82"/>
    <sheet xmlns:r="http://schemas.openxmlformats.org/officeDocument/2006/relationships" name="OTHER INCOME AND OTHER OPERAT83" sheetId="83" state="visible" r:id="rId83"/>
    <sheet xmlns:r="http://schemas.openxmlformats.org/officeDocument/2006/relationships" name="UNCONSOLIDATED AFFILIATED COM84" sheetId="84" state="visible" r:id="rId84"/>
    <sheet xmlns:r="http://schemas.openxmlformats.org/officeDocument/2006/relationships" name="MARKETABLE SECURITIES - Amortiz" sheetId="85" state="visible" r:id="rId85"/>
    <sheet xmlns:r="http://schemas.openxmlformats.org/officeDocument/2006/relationships" name="MARKETABLE SECURITIES - Contrac" sheetId="86" state="visible" r:id="rId86"/>
    <sheet xmlns:r="http://schemas.openxmlformats.org/officeDocument/2006/relationships" name="RECEIVABLES - Trade Accounts an" sheetId="87" state="visible" r:id="rId87"/>
    <sheet xmlns:r="http://schemas.openxmlformats.org/officeDocument/2006/relationships" name="RECEIVABLES - Financing Receiva" sheetId="88" state="visible" r:id="rId88"/>
    <sheet xmlns:r="http://schemas.openxmlformats.org/officeDocument/2006/relationships" name="RECEIVABLES - Financing Recei89" sheetId="89" state="visible" r:id="rId89"/>
    <sheet xmlns:r="http://schemas.openxmlformats.org/officeDocument/2006/relationships" name="RECEIVABLES - Past Due Age Anal" sheetId="90" state="visible" r:id="rId90"/>
    <sheet xmlns:r="http://schemas.openxmlformats.org/officeDocument/2006/relationships" name="RECEIVABLES - Allowance for Cre" sheetId="91" state="visible" r:id="rId91"/>
    <sheet xmlns:r="http://schemas.openxmlformats.org/officeDocument/2006/relationships" name="RECEIVABLES - Impaired Financin" sheetId="92" state="visible" r:id="rId92"/>
    <sheet xmlns:r="http://schemas.openxmlformats.org/officeDocument/2006/relationships" name="RECEIVABLES - Other (Details)" sheetId="93" state="visible" r:id="rId93"/>
    <sheet xmlns:r="http://schemas.openxmlformats.org/officeDocument/2006/relationships" name="SECURITIZATION OF FINANCING R94" sheetId="94" state="visible" r:id="rId94"/>
    <sheet xmlns:r="http://schemas.openxmlformats.org/officeDocument/2006/relationships" name="EQUIPMENT ON OPERATING LEASES95" sheetId="95" state="visible" r:id="rId95"/>
    <sheet xmlns:r="http://schemas.openxmlformats.org/officeDocument/2006/relationships" name="INVENTORIES (Details)" sheetId="96" state="visible" r:id="rId96"/>
    <sheet xmlns:r="http://schemas.openxmlformats.org/officeDocument/2006/relationships" name="PROPERTY AND DEPRECIATION (Deta"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TOTAL SHORT-TERM BORROWINGS (De" sheetId="100" state="visible" r:id="rId100"/>
    <sheet xmlns:r="http://schemas.openxmlformats.org/officeDocument/2006/relationships" name="TOTAL SHORT-TERM BORROWINGS - O" sheetId="101" state="visible" r:id="rId101"/>
    <sheet xmlns:r="http://schemas.openxmlformats.org/officeDocument/2006/relationships" name="ACCOUNTS PAYABLE AND ACCRUED102" sheetId="102" state="visible" r:id="rId102"/>
    <sheet xmlns:r="http://schemas.openxmlformats.org/officeDocument/2006/relationships" name="LONG-TERM BORROWINGS (Details)" sheetId="103" state="visible" r:id="rId103"/>
    <sheet xmlns:r="http://schemas.openxmlformats.org/officeDocument/2006/relationships" name="LEASES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APITAL STOCK (Details)" sheetId="107" state="visible" r:id="rId107"/>
    <sheet xmlns:r="http://schemas.openxmlformats.org/officeDocument/2006/relationships" name="STOCK OPTION AND RESTRICTED 108" sheetId="108" state="visible" r:id="rId108"/>
    <sheet xmlns:r="http://schemas.openxmlformats.org/officeDocument/2006/relationships" name="STOCK OPTION AND RESTRICTED 109" sheetId="109" state="visible" r:id="rId109"/>
    <sheet xmlns:r="http://schemas.openxmlformats.org/officeDocument/2006/relationships" name="OTHER COMPREHENSIVE INCOME I110" sheetId="110" state="visible" r:id="rId110"/>
    <sheet xmlns:r="http://schemas.openxmlformats.org/officeDocument/2006/relationships" name="OTHER COMPREHENSIVE INCOME I111" sheetId="111" state="visible" r:id="rId111"/>
    <sheet xmlns:r="http://schemas.openxmlformats.org/officeDocument/2006/relationships" name="OTHER COMPREHENSIVE INCOME I112" sheetId="112" state="visible" r:id="rId112"/>
    <sheet xmlns:r="http://schemas.openxmlformats.org/officeDocument/2006/relationships" name="FAIR VALUE MEASUREMENTS - Finan" sheetId="113" state="visible" r:id="rId113"/>
    <sheet xmlns:r="http://schemas.openxmlformats.org/officeDocument/2006/relationships" name="FAIR VALUE MEASUREMENTS - Asset" sheetId="114" state="visible" r:id="rId114"/>
    <sheet xmlns:r="http://schemas.openxmlformats.org/officeDocument/2006/relationships" name="FAIR VALUE MEASUREMENTS - Recur" sheetId="115" state="visible" r:id="rId115"/>
    <sheet xmlns:r="http://schemas.openxmlformats.org/officeDocument/2006/relationships" name="FAIR VALUE MEASUREMENTS - Nonre" sheetId="116" state="visible" r:id="rId116"/>
    <sheet xmlns:r="http://schemas.openxmlformats.org/officeDocument/2006/relationships" name="DERIVATIVE INSTRUMENTS - Cash F" sheetId="117" state="visible" r:id="rId117"/>
    <sheet xmlns:r="http://schemas.openxmlformats.org/officeDocument/2006/relationships" name="DERIVATIVE INSTRUMENTS - Fair V" sheetId="118" state="visible" r:id="rId118"/>
    <sheet xmlns:r="http://schemas.openxmlformats.org/officeDocument/2006/relationships" name="DERIVATIVE INSTRUMENTS - Not De" sheetId="119" state="visible" r:id="rId119"/>
    <sheet xmlns:r="http://schemas.openxmlformats.org/officeDocument/2006/relationships" name="DERIVATIVE INSTRUMENTS - Fai120" sheetId="120" state="visible" r:id="rId120"/>
    <sheet xmlns:r="http://schemas.openxmlformats.org/officeDocument/2006/relationships" name="DERIVATIVE INSTRUMENTS - Gains " sheetId="121" state="visible" r:id="rId121"/>
    <sheet xmlns:r="http://schemas.openxmlformats.org/officeDocument/2006/relationships" name="DERIVATIVE INSTRUMENTS - Counte" sheetId="122" state="visible" r:id="rId122"/>
    <sheet xmlns:r="http://schemas.openxmlformats.org/officeDocument/2006/relationships" name="SEGMENT AND GEOGRAPHIC AREA 123" sheetId="123" state="visible" r:id="rId123"/>
    <sheet xmlns:r="http://schemas.openxmlformats.org/officeDocument/2006/relationships" name="SEGMENT AND GEOGRAPHIC AREA 124" sheetId="124" state="visible" r:id="rId124"/>
    <sheet xmlns:r="http://schemas.openxmlformats.org/officeDocument/2006/relationships" name="SEGMENT AND GEOGRAPHIC AREA 125" sheetId="125" state="visible" r:id="rId125"/>
    <sheet xmlns:r="http://schemas.openxmlformats.org/officeDocument/2006/relationships" name="SEGMENT AND GEOGRAPHIC AREA 126" sheetId="126" state="visible" r:id="rId126"/>
    <sheet xmlns:r="http://schemas.openxmlformats.org/officeDocument/2006/relationships" name="SEGMENT AND GEOGRAPHIC AREA 127" sheetId="127" state="visible" r:id="rId127"/>
    <sheet xmlns:r="http://schemas.openxmlformats.org/officeDocument/2006/relationships" name="SEGMENT AND GEOGRAPHIC AREA 128" sheetId="128" state="visible" r:id="rId128"/>
    <sheet xmlns:r="http://schemas.openxmlformats.org/officeDocument/2006/relationships" name="SUPPLEMENTAL INFORMATION (UN129" sheetId="129" state="visible" r:id="rId129"/>
    <sheet xmlns:r="http://schemas.openxmlformats.org/officeDocument/2006/relationships" name="SUBSEQUENT EVENTS (Details)" sheetId="130" state="visible" r:id="rId130"/>
    <sheet xmlns:r="http://schemas.openxmlformats.org/officeDocument/2006/relationships" name="SUPPLEMENTAL CONSOLIDATING D131" sheetId="131" state="visible" r:id="rId131"/>
    <sheet xmlns:r="http://schemas.openxmlformats.org/officeDocument/2006/relationships" name="SUPPLEMENTAL CONSOLIDATING D132" sheetId="132" state="visible" r:id="rId132"/>
    <sheet xmlns:r="http://schemas.openxmlformats.org/officeDocument/2006/relationships" name="SUPPLEMENTAL CONSOLIDATING D133" sheetId="133" state="visible" r:id="rId133"/>
    <sheet xmlns:r="http://schemas.openxmlformats.org/officeDocument/2006/relationships" name="SCHEDULE II - VALUATION AND 134" sheetId="134" state="visible" r:id="rId134"/>
  </sheets>
  <definedNames/>
  <calcPr calcId="124519" fullCalcOnLoad="1"/>
</workbook>
</file>

<file path=xl/sharedStrings.xml><?xml version="1.0" encoding="utf-8"?>
<sst xmlns="http://schemas.openxmlformats.org/spreadsheetml/2006/main" uniqueCount="1624">
  <si>
    <t>Document and Entity Information - USD ($)</t>
  </si>
  <si>
    <t>12 Months Ended</t>
  </si>
  <si>
    <t>Oct. 31, 2016</t>
  </si>
  <si>
    <t>Nov. 30, 2016</t>
  </si>
  <si>
    <t>Apr. 30, 2016</t>
  </si>
  <si>
    <t>Document and Entity Information</t>
  </si>
  <si>
    <t>Entity Registrant Name</t>
  </si>
  <si>
    <t>DEERE &amp; CO</t>
  </si>
  <si>
    <t>Entity Central Index Key</t>
  </si>
  <si>
    <t>Document Type</t>
  </si>
  <si>
    <t>10-K</t>
  </si>
  <si>
    <t>Document Period End Date</t>
  </si>
  <si>
    <t>Oct. 31,
		2016</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STATEMENT OF CONSOLIDATED INCOME - USD ($) shares in Millions, $ in Millions</t>
  </si>
  <si>
    <t>3 Months Ended</t>
  </si>
  <si>
    <t>Jul. 31, 2016</t>
  </si>
  <si>
    <t>Jan. 31, 2016</t>
  </si>
  <si>
    <t>Oct. 31, 2015</t>
  </si>
  <si>
    <t>Jul. 31, 2015</t>
  </si>
  <si>
    <t>Apr. 30, 2015</t>
  </si>
  <si>
    <t>Jan. 31, 2015</t>
  </si>
  <si>
    <t>Oct. 31, 2014</t>
  </si>
  <si>
    <t>Net Sales and Revenues</t>
  </si>
  <si>
    <t>Net sales</t>
  </si>
  <si>
    <t>Finance and interest income</t>
  </si>
  <si>
    <t>Other income</t>
  </si>
  <si>
    <t>Total</t>
  </si>
  <si>
    <t>Costs and Expenses</t>
  </si>
  <si>
    <t>Cost of sales</t>
  </si>
  <si>
    <t>Research and development expenses</t>
  </si>
  <si>
    <t>Selling, administrative and general expenses</t>
  </si>
  <si>
    <t>Interest expense</t>
  </si>
  <si>
    <t>Other operating expenses</t>
  </si>
  <si>
    <t>Income of Consolidated Group before Income Taxes</t>
  </si>
  <si>
    <t>Provision for income taxes</t>
  </si>
  <si>
    <t>Income of Consolidated Group</t>
  </si>
  <si>
    <t>Equity in income (loss) of unconsolidated affiliates</t>
  </si>
  <si>
    <t>Net Income</t>
  </si>
  <si>
    <t>Less: Net income (loss) attributable to noncontrolling interests</t>
  </si>
  <si>
    <t>Net Income Attributable to Deere &amp; Company</t>
  </si>
  <si>
    <t>Per Share Data</t>
  </si>
  <si>
    <t>Basic (in dollars per share)</t>
  </si>
  <si>
    <t>Diluted (in dollars per share)</t>
  </si>
  <si>
    <t>Dividends declared (in dollars per share)</t>
  </si>
  <si>
    <t>Average Shares Outstanding</t>
  </si>
  <si>
    <t>Basic (in shares)</t>
  </si>
  <si>
    <t>Diluted (in shares)</t>
  </si>
  <si>
    <t>STATEMENT OF CONSOLIDATED COMPREHENSIVE INCOME - USD ($) $ in Millions</t>
  </si>
  <si>
    <t>STATEMENT OF CONSOLIDATED COMPREHENSIVE INCOME</t>
  </si>
  <si>
    <t>Other Comprehensive Income (Loss), Net of Income Taxes</t>
  </si>
  <si>
    <t>Retirement benefits adjustment</t>
  </si>
  <si>
    <t>Cumulative translation adjustment</t>
  </si>
  <si>
    <t>Unrealized gain (loss) on derivatives</t>
  </si>
  <si>
    <t>Unrealized gain (loss) on investments</t>
  </si>
  <si>
    <t>Comprehensive Income of Consolidated Group</t>
  </si>
  <si>
    <t>Less: Comprehensive income (loss) attributable to noncontrolling interests</t>
  </si>
  <si>
    <t>Comprehensive Income Attributable to Deere &amp; Company</t>
  </si>
  <si>
    <t>CONSOLIDATED BALANCE SHEET - USD ($) $ in Millions</t>
  </si>
  <si>
    <t>Oct. 31, 2013</t>
  </si>
  <si>
    <t>ASSETS</t>
  </si>
  <si>
    <t>Cash and cash equivalents</t>
  </si>
  <si>
    <t>Marketable securities</t>
  </si>
  <si>
    <t>Receivables from unconsolidated affiliates</t>
  </si>
  <si>
    <t>Trade accounts and notes receivable - net</t>
  </si>
  <si>
    <t>Financing receivables - net</t>
  </si>
  <si>
    <t>Financing receivables securitized - net</t>
  </si>
  <si>
    <t>Other receivables</t>
  </si>
  <si>
    <t>Equipment on operating leases - net</t>
  </si>
  <si>
    <t>Inventories</t>
  </si>
  <si>
    <t>Property and equipment - net</t>
  </si>
  <si>
    <t>Investments in unconsolidated affiliates</t>
  </si>
  <si>
    <t>Goodwill</t>
  </si>
  <si>
    <t>Other intangible assets - net</t>
  </si>
  <si>
    <t>Retirement benefits</t>
  </si>
  <si>
    <t>Deferred income taxes</t>
  </si>
  <si>
    <t>Other assets</t>
  </si>
  <si>
    <t>Total Assets</t>
  </si>
  <si>
    <t>LIABILITIES</t>
  </si>
  <si>
    <t>Short-term borrowings</t>
  </si>
  <si>
    <t>Short-term securitization borrowings</t>
  </si>
  <si>
    <t>Payables to unconsolidated affiliates</t>
  </si>
  <si>
    <t>Accounts payable and accrued expenses</t>
  </si>
  <si>
    <t>Long-term borrowings</t>
  </si>
  <si>
    <t>Retirement benefits and other liabilities</t>
  </si>
  <si>
    <t>Total liabilities</t>
  </si>
  <si>
    <t>Commitments and contingencies (Note 22)</t>
  </si>
  <si>
    <t xml:space="preserve"> </t>
  </si>
  <si>
    <t>Redeemable noncontrolling interest (Note 4)</t>
  </si>
  <si>
    <t>STOCKHOLDERS' EQUITY</t>
  </si>
  <si>
    <t>Common stock, $1 par value (authorized - 1,200,000,000 shares; issued - 536,431,204 shares in 2016 and 2015), at paid-in amount</t>
  </si>
  <si>
    <t>Common stock in treasury, 221,663,380 shares in 2016 and 219,743,893 shares in 2015, at cost</t>
  </si>
  <si>
    <t>Retained earnings</t>
  </si>
  <si>
    <t>Accumulated other comprehensive income (loss)</t>
  </si>
  <si>
    <t>Total Deere &amp; Company stockholders' equity</t>
  </si>
  <si>
    <t>Noncontrolling interests</t>
  </si>
  <si>
    <t>Total stockholders' equity</t>
  </si>
  <si>
    <t>Total Liabilities and Stockholders' Equity</t>
  </si>
  <si>
    <t>CONSOLIDATED BALANCE SHEET (Parenthetical) - $ / shares</t>
  </si>
  <si>
    <t>CONSOLIDATED BALANCE SHEET</t>
  </si>
  <si>
    <t>Common stock, par value (in dollars per share)</t>
  </si>
  <si>
    <t>Common stock, authorized shares</t>
  </si>
  <si>
    <t>Common stock, issued shares</t>
  </si>
  <si>
    <t>Common stock in treasury, shares</t>
  </si>
  <si>
    <t>STATEMENT OF CONSOLIDATED CASH FLOWS - USD ($) $ in Millions</t>
  </si>
  <si>
    <t>Cash Flows from Operating Activities</t>
  </si>
  <si>
    <t>Net income</t>
  </si>
  <si>
    <t>Adjustments to reconcile net income to net cash provided by operating activities:</t>
  </si>
  <si>
    <t>Provision for credit losses</t>
  </si>
  <si>
    <t>Provision for depreciation and amortization</t>
  </si>
  <si>
    <t>Impairment charges</t>
  </si>
  <si>
    <t>Share-based compensation expense</t>
  </si>
  <si>
    <t>Undistributed earnings of unconsolidated affiliates</t>
  </si>
  <si>
    <t>Provision (credit) for deferred income taxes</t>
  </si>
  <si>
    <t>Changes in assets and liabilities:</t>
  </si>
  <si>
    <t>Trade, notes and financing receivables related to sales</t>
  </si>
  <si>
    <t>Insurance receivables</t>
  </si>
  <si>
    <t>Accrued income taxes payable/receivable</t>
  </si>
  <si>
    <t>Other</t>
  </si>
  <si>
    <t>Net cash provided by operating activities</t>
  </si>
  <si>
    <t>Cash Flows from Investing Activities</t>
  </si>
  <si>
    <t>Collections of receivables (excluding receivables related to sales)</t>
  </si>
  <si>
    <t>Proceeds from maturities and sales of marketable securities</t>
  </si>
  <si>
    <t>Proceeds from sales of equipment on operating leases</t>
  </si>
  <si>
    <t>Proceeds from sales of businesses and unconsolidated affiliates, net of cash sold</t>
  </si>
  <si>
    <t>Cost of receivables acquired (excluding receivables related to sales)</t>
  </si>
  <si>
    <t>Purchases of marketable securities</t>
  </si>
  <si>
    <t>Purchases of property and equipment</t>
  </si>
  <si>
    <t>Cost of equipment on operating leases acquired</t>
  </si>
  <si>
    <t>Acquisitions of businesses, net of cash acquired</t>
  </si>
  <si>
    <t>Net cash used for investing activities</t>
  </si>
  <si>
    <t>Cash Flows from Financing Activities</t>
  </si>
  <si>
    <t>Increase (decrease) in total short-term borrowings</t>
  </si>
  <si>
    <t>Proceeds from long-term borrowings</t>
  </si>
  <si>
    <t>Payments of long-term borrowings</t>
  </si>
  <si>
    <t>Proceeds from issuance of common stock</t>
  </si>
  <si>
    <t>Repurchases of common stock</t>
  </si>
  <si>
    <t>Dividends paid</t>
  </si>
  <si>
    <t>Excess tax benefits from share-based compensation</t>
  </si>
  <si>
    <t>Net cash used for financing activities</t>
  </si>
  <si>
    <t>Effect of Exchange Rate Changes on Cash and Cash Equivalents</t>
  </si>
  <si>
    <t>Net Increase in Cash and Cash Equivalents</t>
  </si>
  <si>
    <t>Cash and Cash Equivalents at Beginning of Year</t>
  </si>
  <si>
    <t>Cash and Cash Equivalents at End of Year</t>
  </si>
  <si>
    <t>STATEMENT OF CHANGES IN CONSOLIDATED STOCKHOLDERS' EQUITY - USD ($) $ in Millions</t>
  </si>
  <si>
    <t>Common Stock</t>
  </si>
  <si>
    <t>Treasury Stock</t>
  </si>
  <si>
    <t>Retained Earnings</t>
  </si>
  <si>
    <t>Accumulated Other Comprehensive Income (Loss)</t>
  </si>
  <si>
    <t>Noncontrolling Interests</t>
  </si>
  <si>
    <t>Balance at Oct. 31, 2013</t>
  </si>
  <si>
    <t>Increase (Decrease) in Stockholders' Equity</t>
  </si>
  <si>
    <t>Net income (loss)</t>
  </si>
  <si>
    <t>Other comprehensive loss</t>
  </si>
  <si>
    <t>Treasury shares reissued</t>
  </si>
  <si>
    <t>Dividends declared</t>
  </si>
  <si>
    <t>Stock options and other</t>
  </si>
  <si>
    <t>Balance at Oct. 31, 2014</t>
  </si>
  <si>
    <t>Balance at Oct. 31, 2015</t>
  </si>
  <si>
    <t>Balance at Oct. 31, 2016</t>
  </si>
  <si>
    <t>Increase in Redeemable Noncontrolling Interest</t>
  </si>
  <si>
    <t>Acquisition (Note 4)</t>
  </si>
  <si>
    <t>ORGANIZATION AND CONSOLIDATION</t>
  </si>
  <si>
    <t>1. ORGANIZATION AND CONSOLIDATION
Structure of Operations
The information in the notes and related commentary are presented in a format which includes data grouped as follows:
Equipment Operations – Includes the company’s agriculture and turf operations and construction and forestry operations with financial services reflected on the equity basis.
Financial Services – Includes primarily the company’s financing operations.
Consolidated – Represents the consolidation of the equipment operations and financial services. References to “Deere &amp; Company” or “the company” refer to the entire enterprise.
Principles of Consolidation
The consolidated financial statements represent primarily the consolidation of all companies in which Deere &amp; Company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Deere &amp; Company records its investment in each unconsolidated affiliated company (generally 20 to 50 percent ownership) at its related equity in the net assets of such affiliate (see Note 10). Other investments (less than 20 percent ownership) are recorded at cost.
Fiscal Year
The company uses a 52/53 week fiscal year ending on the last Sunday in the reporting period. The fiscal year ends for 2016, 2015 and 2014 were October 30, 2016, November 1, 2015 and November 2, 2014, respectively. Fiscal year 2014 contained 53 weeks. For ease of presentation, the consolidated financial statements and notes continue to be dated October 31.
Variable Interest Entities
See Note 13 for VIEs related to securitization of financing receivables .</t>
  </si>
  <si>
    <t>SUMMARY OF SIGNIFICANT ACCOUNTING POLICIES</t>
  </si>
  <si>
    <t>2. SUMMARY OF SIGNIFICANT ACCOUNTING POLICIES
The following are significant accounting policies in addition to those included in other notes to the consolidated financial statements.
Use of Estimates in Financial Statements
The preparation of financial statements in conformity with accounting principles generally accepted in the U.S. requires management to make estimates and assumptions that affect the reported amounts and related disclosures. Actual results could differ from those estimates.
Revenue Recognition
Sales of equipment and service parts are recorded when the sales price is determinable and the risks and rewards of ownership are transferred to independent parties based on the sales agreements in effect. In the U.S. and most international locations, this transfer occurs primarily when goods are shipped. In Canada and some other international locations, certain goods are shipped to dealers on a consignment basis under which the risks and rewards of ownership are not transferred to the dealer. Accordingly, in these locations, sales are not recorded until a retail customer has purchased the goods. In all cases, when a sale is recorded by the company, no significant uncertainty exists surrounding the purchaser’s obligation to pay. No right of return exists on sales of equipment. Service parts and certain attachments returns are estimable and accrued at the time a sale is recognized. The company makes appropriate provisions based on experience for costs such as doubtful receivables, sales incentives and product warranty.
Financing revenue is recorded over the lives of related receivables using the interest method. Extended warranty premiums recorded in other income are generally recognized in proportion to the costs expected to be incurred over the contract period. Deferred costs on the origination of financing receivables are recognized as a reduction in finance revenue over the expected lives of the receivables using the interest method. Income and deferred costs on the origination of operating leases are recognized on a straight-line basis over the scheduled lease terms in finance revenue.
Sales Incentives
At the time a sale is recognized, the company records an estimate of the future sales incentive costs for allowances and financing programs that will be due when a dealer sells the equipment to a retail customer. The estimate is based on historical data, announced incentive programs, field inventory levels and retail sales volumes.
Product Warranties
At the time a sale is recognized, the company records the estimated future warranty costs. These costs are usually estimated based on historical warranty claims (see Note 22).
Sales Taxes
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revenues).
Shipping and Handling Costs
Shipping and handling costs related to the sales of the company’s equipment are included in cost of sales.
Advertising Costs
Advertising costs are charged to expense as incurred. This expense was $169 million in 2016, $157 million in 2015 and $174 million in 2014.
Depreciation and Amortization
Property and equipment, capitalized software and other intangible assets are generally stated at cost less accumulated depreciation or amortization. These assets are depreciated over their estimated useful lives generally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generally charged to expense as incurred.
Securitization of Receivables
Certain financing receivables are periodically transferred to special purpose entities (SPEs) in securitization transactions (see Note 13). These securitizations qualify as collateral for secured borrowings and no gains or losses are recognized at the time of securitization. The receivables remain on the balance sheet and are classified as “Financing receivables securitized - net.” The company recognizes finance income over the lives of these receivables using the interest method.
Receivables and Allowances
All financing and trade receivables are reported on the balance sheet at outstanding principal adjusted for any charge-offs, the allowance for credit losses, and any deferred fees or costs on originated financing receivables. Allowances for credit losses are maintained in amounts considered to be appropriate in relation to the receivables outstanding based on collection experience, economic conditions and credit risk quality. Receivables are written-off to the allowance when the account is considered uncollectible.
Impairment of Long-Lived Assets, Goodwill and Other Intangible Assets
The company evaluates the carrying value of long-lived assets (including equipment on operating leases, property and equipment, goodwill and other intangible assets) when events or circumstances warrant such a review. Goodwill and intangible assets with indefinite lives are tested for impairment annually at the end of the third fiscal quarter each year, and more often if events or circumstances indicate a reduction in the fair value below the carrying value. Goodwill is allocated and reviewed for impairment by reporting units, which consist primarily of the operating segments and certain other reporting units. The goodwill is allocated to the reporting unit in which the business that created the goodwill resides. To test for goodwill impairment, the carrying value of each reporting unit is compared with its fair value. If the carrying value of the goodwill or long-lived asset is considered impaired, a loss is recognized based on the amount by which the carrying value exceeds the fair value of the asset (see Notes 5 and 26).
Derivative Financial Instruments
It is the company’s policy that derivative transactions are executed only to manage exposures arising in the normal course of business and not for the purpose of creating speculative positions or trading. The company’s financial service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All derivatives are recorded at fair value on the balance sheet. Cash collateral received or paid is not offset against the derivative fair values on the balance sheet. Each derivative is designated as either a cash flow hedge, a fair value hedge, or remains undesignated. Changes in the fair value of derivatives that are designated and effective as cash flow hedges are recorded in other comprehensive income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the fair value of undesignated hedges are recognized currently in the income statement. All ineffective changes in derivative fair values are recognized currently in net income.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the hedge accounting discussed above is discontinued (see Note 27).
Foreign Currency Translation
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nd foreign exchange forward contracts are included in net income. The pretax net gain (loss) for foreign exchange in 2016, 2015 and 2014 was $(38) million, $22 million and $(47) million, respectively.</t>
  </si>
  <si>
    <t>NEW ACCOUNTING STANDARDS</t>
  </si>
  <si>
    <t>3. NEW ACCOUNTING STANDARDS
New Accounting Standard Adopted
In September 2015, the Financial Accounting Standards Board (FASB) issued Accounting Standards Update (ASU) No. 2015-16, Simplifying the Accounting for Measurement-Period Adjustments, which amends Accounting Standards Codification (ASC) 805, Business Combinations. This ASU requires that acquiring entities recognize measurement period adjustments in the reporting period the amounts are determined, including earnings adjustments that would have been recorded in previous periods if the adjustments were known at the acquisition date. The company early adopted this ASU in the second quarter of 2016. The adoption did not have a material effect on the company’s consolidated financial statements.
New Accounting Standards to be Adopted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In August 2015, the FASB amended the effective date to be the first quarter of fiscal year 2019 with early adoption permitted in the first quarter of fiscal year 2018. The FASB issued several amendments clarifying various aspects of the ASU, including revenue transactions that involve a third party, goods or services that are immaterial in the context of the contract and licensing arrangements. The adoption will use one of two retrospective application methods. The company plans to adopt the ASU effective the first quarter of fiscal year 2019 and is evaluating the potential effects on the consolidated financial statements.
In June 2014, the FASB issued ASU No. 2014-12, Accounting for Share-Based Payments When the Terms of an Award Provide That a Performance Target Could Be Achieved after the Requisite Service Period, which amends ASC 718, Compensation - Stock Compensation. This ASU requires that a performance target that affects vesting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the service has already been rendered. The total compensation cost recognized during and after the requisite service period should reflect the number of awards that are expected to vest and should be adjusted to reflect those awards that ultimately vest. The effective date will be the first quarter of fiscal year 2017. The adoption will not have a material effect on the company’s consolidated financial statements.
In April 2015, the FASB issued ASU No. 2015-03, Simplifying the Presentation of Debt Issuance Costs, which amends ASC 835-30, Interest - Imputation of Interest. This ASU requires that debt issuance costs related to borrowings be presented in the balance sheet as a direct deduction from the carrying amount of the borrowing. The effective date will be the first quarter of fiscal year 2017 and will be applied retrospectively. The adoption will not have a material effect on the company’s consolidated financial statements.
In April 2015, the FASB issued ASU No. 2015-05, Customer’s Accounting for Fees Paid in a Cloud Computing Arrangement, which amends ASC 350-40, Intangibles-Goodwill and Other-Internal-Use Software. This ASU provides guidance to customers about whether a cloud computing arrangement includes a software license. If an arrangement includes a software license, the accounting for the license will be consistent with licenses of other intangible assets. If the arrangement does not include a license, the arrangement will be accounted for as a service contract. The effective date will be the first quarter of fiscal year 2017 and will be adopted prospectively. The adoption will not have a material effect on the company’s consolidated financial statements.
In July 2015, the FASB issued ASU No. 2015-11, Simplifying the Measurement of Inventory, which amends ASC 330, Inventory. This ASU simplifies the subsequent measurement of inventory by using only the lower of cost or net realizable value. The ASU does not apply to inventory measured using the last-in, first-out method. The company will early adopt the ASU in the first quarter of fiscal year 2017. The adoption will not have a material effect on the company’s consolidated financial statements.
In August 2015, the FASB issued ASU No. 2015-15, Presentation and Subsequent Measurement of Debt Issuance Costs Associated with Line-of-Credit Arrangements, which amends ASC 835-30, Interest - Imputation of Interest. This ASU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7 and will be applied retrospectively. The adoption will not have a material effect on the company’s consolidated financial statements.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The effective date will be the first quarter of fiscal year 2019. Early adoption of the provisions affecting the company is not permitted. The ASU will be adopted with a cumulative-effect adjustment to the balance sheet in the year of adoption. The company is evaluating the potential effects on the consolidated financial statements.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Lessees and lessors will use a modified retrospective transition approach. The effective date will be the first quarter of fiscal year 2020 with early adoption permitted. The company is evaluating the potential effects on the consolidated financial statements.
In March 2016, the FASB issued ASU No. 2016-07, Simplifying the Transition to the Equity Method of Accounting, which amends ASC 323, Investments - Equity Method and Joint Ventures. This ASU eliminates the requirement to retroactively restate the investment, results of operations and retained earnings on a step by step basis when an investment qualifies for use of the equity method as a result of an increase in ownership or degree of influence. The effective date will be the first quarter of fiscal year 2018, with early adoption permitted, and will be adopted prospectively. The adoption will not have a material effect on the company’s consolidated financial statements.
In March 2016, the FASB issued ASU No. 2016-09, Improvements to Employee Share-Based Payment Accounting, which amends ASC 718, Compensation - Stock Compensation. This ASU simplifies the treatment of share based payment transactions by recognizing the impact of excess tax benefits or deficiencies related to exercised or vested awards in income tax expense in the period of exercise or vesting. This change will be recognized prospectively. The presentation of excess tax benefits in the statement of consolidated cash flows is also modified to be included with other income tax cash flows as an operating activity. The change can be adopted using a prospective or retrospective transition method. The ASU also clarifies that cash paid by an employer when directly withholding shares for tax withholding purposes should be presented as a financing activity in the statement of consolidated cash flows and should be applied retrospectively. The effective date will be the first quarter of fiscal year 2018, with early adoption permitted. The company is evaluating the potential effects on the consolidated financial statements.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The effective date will be the first quarter of fiscal year 2021, with early adoption permitted beginning in fiscal year 2020. The ASU will be adopted using a modified-retrospective approach. The company is evaluating the potential effects on the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adoption will not have a material effect on the company’s consolidated financial statements.
In October 2016, the FASB issued ASU No. 2016-16, Intra-Entity Transfers of Assets Other Than Inventory, which amends ASC 740, Income Taxes. This ASU requires that the income tax consequences of an intra-entity asset transfer other than inventory are recognized at the time of the transfer. The effective date will be the first quarter of fiscal year 2019, with early adoption permitted. The ASU will be adopted using a modified-retrospective approach. The adoption will not have a material effect on the company’s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fiscal year 2019, with early adoption permitted, and will be adopted using a retrospective transition approach. The adoption will not have a material effect on the company’s consolidated financial statements.</t>
  </si>
  <si>
    <t>ACQUISITIONS AND DISPOSITIONS</t>
  </si>
  <si>
    <t>4. ACQUISITIONS AND DISPOSITIONS
In March 2016, the company acquired an 80 percent interest in Hagie Manufacturing Company, LLC, the U.S. market leader in high-clearance sprayers located in Clarion, Iowa, for a cost of approximately $53 million, net of cash acquired of $3 million. The fair values assigned to the assets and liabilities related to the acquired entity were approximately $2 million of trade receivables, $33 million of inventories, $17 million of property and equipment, $33 million of goodwill, $22 million of identifiable intangible assets, $3 million of other assets and $43 million of accounts payable and accrued expenses, with a $14 million redeemable noncontrolling interest. The identifiable intangibles were primarily related to technology, trade name and customer relationships, which have a weighted average amortization period of eight years. The goodwill is expected to be deducted for tax purposes. If certain events occur, the minority interest holder has the right to exercise a put option that would require the company to purchase the holder’s membership interest. The company also has a call option exercisable after a certain period of time. The put and call options cannot be separated from the noncontrolling interest. Due to the redemption features, the minority interest holder’s value is classified as a redeemable noncontrolling interest in the company’s consolidated balance sheet.
In February 2016, the company acquired Monosem for a cost of approximately $146 million, net of cash acquired of $20 million. Monosem, with four facilities in France and two in the U.S., is the European market leader in precision planters. The fair values assigned to the assets and liabilities related to the acquired entity were approximately $5 million of trade receivables, $2 million of other receivables, $29 million of inventories, $24 million of property and equipment, $62 million of goodwill, $42 million of identifiable intangible assets, $23 million of other assets, $22 million of accounts payable and accrued expenses and $19 million of deferred tax liabilities. The identifiable intangibles were primarily related to trade name, customer relationships and technology, which have a weighted average amortization period of nine years. The goodwill is not expected to be deducted for tax purposes.
For both 2016 acquisitions, the entities were consolidated and the results of these operations have been included in the company’s consolidated financial statements in the agriculture and turf operating segment since the date of acquisition. The pro forma results of operations as if the acquisitions had occurred at the beginning of the current or comparative fiscal year would not differ significantly from the reported results.
In March 2015, the company closed the sale of all of the stock of its wholly-owned subsidiaries, John Deere Insurance Company and John Deere Risk Protection, Inc. (collectively the Crop Insurance operations) to Farmers Mutual Hail Insurance Company of Iowa. These operations were included in the company’s financial services operating segment. At January 31, 2015, the total assets of $381 million and liabilities of $267 million were classified as held for sale in the consolidated financial statements, which consisted of $13 million of cash and cash equivalents, $79 million of marketable securities, $265 million of other receivables, $4 million of other intangible assets-net and $20 million of other assets. The related liabilities held for sale consisted of accounts payable and accrued expenses. The total amount of proceeds from the sale was approximately $154 million, including $5 million of cash and cash equivalents sold, with a gain recorded in other income of $42 million pretax and $40 million after-tax. The tax expense was partially offset by a change in a valuation allowance on a capital loss carryforward. The company provided certain business services for a fee during a transition period.
In May 2014, the company closed the sale of the stock and certain assets of the entities that compose the company’s Water operations to FIMI Opportunity Funds. At April 30, 2014, the total assets of $85 million and liabilities of $50 million were classified as held for sale in the consolidated financial statements. The total amount of proceeds from the sale was approximately $35 million with a loss recorded in other operating expenses of $10 million pretax and after-tax in addition to the impairments recorded (see Note 5). The company provided certain business services for a fee during a transition period.
In December 2013, the company sold 60 percent of its subsidiary John Deere Landscapes, LLC (Landscapes) to a private equity investment firm affiliated with Clayton, Dubilier &amp; Rice, LLC (CD&amp;R). At October 31, 2013, the total assets of $505 million and liabilities of $120 million for these operations were classified as held for sale in the consolidated financial statements and written down to realizable value. The total amount of proceeds from the sale at closing was approximately $305 million with no significant additional gain or loss, after recording a non-cash charge in the fourth quarter of 2013 of $45 million pretax and after-tax to write down Landscapes to net realizable value. The proceeds consisted of $174 million equity contribution and third party debt raised by Landscapes.
The equity contribution was in the form of newly issued cumulative convertible participating preferred units representing 60 percent of the voting rights (on an as converted basis), which were converted to common shares in May 2016 (see Note 5).
The company initially retained 40 percent of the Landscapes business in the form of common stock. As of January 2014, the company deconsolidated Landscapes and began reporting the results as an equity investment in unconsolidated affiliates. Due to the company’s continuing involvement through its initial 40 percent interest, Landscapes’ historical operating results are presented in continuing operations. Landscapes was rebranded to SiteOne Landscapes Supply, Inc. during 2015.</t>
  </si>
  <si>
    <t>SPECIAL ITEMS</t>
  </si>
  <si>
    <t>5. SPECIAL ITEMS
Impairments
In the fourth quarter of 2016, the company recorded a non-cash charge in cost of sales for the impairment of long-lived assets of $13 million pretax and after-tax. The assets are part of the company’s construction and forestry operations in China. The impairment is the result of a decline in forecasted financial performance that indicated it was probable the future cash flows would not cover the carrying amount of assets used to manufacture construction equipment in that country. In addition, the company recorded a non-cash charge of $12 million pretax and after-tax, in equity in loss of unconsolidated affiliates for an other than temporary decline in value of an investment in a construction equipment joint venture in Brazil (see Note 26).
In 2016, the company recorded non-cash charges in other operating expenses of approximately $31 million pretax for the impairment of equipment on operating leases and approximately $29 million pretax on matured operating lease inventory recorded in other assets. The impairment was the result of lower estimated values of used agriculture and construction equipment than originally estimated with the probable effect that the future cash flows would not cover the carrying amount of the net assets. The assets are part of the financial services operations (see Note 26).
In the fourth quarter of 2014, the company recorded non-cash charges in cost of sales for the impairment of long-lived assets of $18 million and other assets of $16 million pretax and after-tax. The assets are part of the company’s agriculture and turf operations in China. The impairment is the result of a decline in forecasted financial performance that indicated it was probable the future cash flows would not cover the carrying amount of assets used to manufacture agricultural equipment in that country (see Note 26).
In 2014, the company recorded non-cash charges of $62 million pretax, or $30 million after-tax, related to the Water operations. In the first quarter, a $26 million pretax and after-tax loss was recorded in cost of sales for the impairment of long-lived assets. In the second quarter, an additional non-cash charge of $36 million pretax, or $4 million after-tax, was recorded in other operating expenses for an impairment to write the Water operations down to fair value less costs to sell. The tax benefits recognized resulted primarily from a change in valuation allowances of the Water operations. These operations were included in the company’s agriculture and turf operating segment (see Note 26).
Sale of Partial Investment in Unconsolidated Affiliate
In May 2016, the company received a distribution of $60 million from SiteOne that reduced the company’s investment in unconsolidated affiliates. The distribution included $4 million of a return on investment, which is shown in the statement of consolidated cash flows in undistributed earnings of unconsolidated affiliates in net cash provided by operating activities, and $56 million of a return of investment shown in other cash flows from investing activities. In May 2016, the company also sold approximately 30 percent of its interest in SiteOne in an initial public offering and terminated a service agreement resulting in gross proceeds of approximately $81 million with a total gain of $75 million pretax or $47 million after-tax. The gain is recorded in other income. The company retained approximately a 24 percent ownership interest in SiteOne. The approximate fair value of the company’s holding at the fiscal year end was $292 million. In December 2016, the company sold an additional portion of its interest in SiteOne. Details of the sale are included in Note 30.</t>
  </si>
  <si>
    <t>CASH FLOW INFORMATION</t>
  </si>
  <si>
    <t>6. CASH FLOW INFORMATION
For purposes of the statement of consolidated cash flows, the company considers investments with purchased maturities of three months or less to be cash equivalents. Substantially all of the company’s short-term borrowings, excluding the current maturities of long-term borrowings, mature or may require payment within three months or less.
The equipment operations sell a significant portion of their trade receivables to financial services. These intercompany cash flows are eliminated in the consolidated cash flows.
All cash flows from the changes in trade accounts and notes receivable (see Note 12) are classified as operating activities in the statement of consolidated cash flows as these receivables arise from sales to the company’s customers. Cash flows from financing receivables that are related to sales to the company’s customers (see Note 12)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685 million, $674 million and $794 million in 2016, 2015 and 2014, respectively. The company also had accounts payable related to purchases of property and equipment of $114 million, $89 million and $128 million at October 31, 2016, 2015 and 2014, respectively.
Cash payments for interest and income taxes consisted of the following in millions of dollars:
2016
2015
2014
Interest:
Equipment operations
$
$
$
Financial services
Intercompany eliminations
Consolidated
$
$
$
Income taxes:
Equipment operations
$
$
$
Financial services
Intercompany eliminations
Consolidated
$
$
$</t>
  </si>
  <si>
    <t>PENSION AND OTHER POSTRETIREMENT BENEFITS</t>
  </si>
  <si>
    <t>7. PENSION AND OTHER POSTRETIREMENT BENEFITS
The company has several defined benefit pension plans and postretirement health care and life insurance plans covering its U.S. employees and employees in certain foreign countries. The company uses an October 31 measurement date for these plans.
The components of net periodic pension cost and the assumptions related to the cost consisted of the following in millions of dollars and in percents:
2016
2015
2014
Pensions
Service cost
$
$
$
Interest cost
Expected return on plan assets
Amortization of actuarial loss
Amortization of prior service cost
Other postemployment benefits
Settlements/curtailments
Net cost
$
$
$
Weighted-average assumptions
Discount rates - service cost
Discount rates - interest cost
Rate of compensation increase
Expected long-term rates of return
The components of net periodic postretirement benefits cost and the assumptions related to the cost consisted of the following in millions of dollars and in percents:
2016
2015
2014
Health care and life insurance
Service cost
$
$
$
Interest cost
Expected return on plan assets
Amortization of actuarial loss
Amortization of prior service credit
Settlements/curtailments
Net cost
$
$
$
Weighted-average assumptions
Discount rates - service cost
Discount rates - interest cost
Expected long-term rates of return
In 2016, the company changed the method used to estimate the service and interest cost components of the net periodic pension and postretirement benefits cost. The new method uses the spot yield curve approach to estimate the service and interest cost by applying the specific spot rates along the yield curve used to determine the benefit plan obligations to relevant projected cash outflows. Previously, the service and interest cost components were determined using a single weighted-average discount rate. The change does not affect the measurement of the total benefit plan obligations as the change in service and interest cost offsets in the actuarial gains and losses recorded in other comprehensive income. The spot yield curve approach provides a more precise measure of service and interest cost by improving the correlation between the projected benefit cash flows and the discrete spot yield curve rates. The company accounted for this change as a change in estimate prospectively beginning in 2016. The discount rate used to measure the 2016 service and interest cost using the single weighted-average discount rate method would have been 4.1 percent for pension and 4.3 percent for postretirement benefits. The decrease in the 2016 total service and interest cost was approximately $175 million compared to the previous method.
The previous pension cost in net income and other changes in plan assets and benefit obligations in other comprehensive income in millions of dollars were as follows:
2016
2015
2014
Pensions
Net cost
$
$
$
Retirement benefit adjustments included in other comprehensive (income) loss:
Net actuarial loss
Prior service cost
Amortization of actuarial loss
Amortization of prior service cost
Settlements/curtailments
Total loss recognized in other comprehensive (income) loss
Total recognized in comprehensive (income) loss
$
$
$
The previous postretirement benefits cost in net income and other changes in plan assets and benefit obligations in other comprehensive income in millions of dollars were as follows:
2016
2015
2014
Health care and life insurance
Net cost
$
$
$
Retirement benefit adjustments included
Net actuarial (gain) loss
Prior service credit
Amortization of actuarial loss
Amortization of prior service credit
Settlements/curtailments
Total (gain) loss recognized in other comprehensive (income) loss
Total recognized in comprehensive (income) loss
$
$
$
The benefit plan obligations, funded status and the assumptions related to the obligations at October 31 in millions of dollars follow:
Health Care
and
Pensions
Life Insurance
2016
2015
2016
2015
Change in benefit obligations
Beginning of year balance
$
$
$
$
Service cost
Interest cost
Actuarial gain (loss)
Amendments
Benefits paid
Health care subsidies
Other postemployment benefits
Settlements/curtailments
Foreign exchange and other
End of year balance
Change in plan assets (fair value)
Beginning of year balance
Actual return on plan assets
Employer contribution
Benefits paid
Settlements
Foreign exchange and other
End of year balance
Funded status
$
$
$
$
Weighted-average assumptions
Discount rates
Rate of compensation increase
In the fourth quarter of 2015, the company decided to transition Medicare eligible wage and certain Medicare eligible salaried retirees to a Medicare Advantage plan offered by a private insurance company effective in January 2016. This change did not affect the participants’ level of benefits and is expected to result in future cost savings for the company.
The mortality assumptions for the 2016 and 2015 benefit plan obligations reflect the most recent tables issued by the Society of Actuaries at that time.
For Medicare eligible salaried retirees that primarily retire after July 1, 1993 and are eligible for postretirement medical benefits, the company’s postretirement benefit plan consists of annual Retiree Medical Credits (RMCs). The RMC is a monetary amount provided to the retirees annually to assist with their medical costs. In October 2014, the RMC plan was modified to change the annual cost sharing provisions. Beginning in 2015, the annual RMC amount did not increase and future changes in the amount will be set each year by the company.
The amounts recognized at October 31 in millions of dollars consist of the following:
Health Care
and
Pensions
Life Insurance
2016
2015
2016
2015
Amounts recognized in
Noncurrent asset
$
$
Current liability
$
$
Noncurrent liability
Total
$
$
$
$
Amounts recognized in accumulated other comprehensive income – pretax
Net actuarial loss
$
$
$
$
Prior service cost (credit)
Total
$
$
$
$
The total accumulated benefit obligations for all pension plans at October 31, 2016 and 2015 was $12,410 million and $11,508 million, respectively.
The accumulated benefit obligations and fair value of plan assets for pension plans with accumulated benefit obligations in excess of plan assets were $8,402 million and $7,016 million, respectively, at October 31, 2016 and $7,254 million and $6,669 million, respectively, at October 31, 2015. The projected benefit obligations and fair value of plan assets for pension plans with projected benefit obligations in excess of plan assets were $9,157 million and $7,114 million, respectively, at October 31, 2016 and $8,196 million and $6,958 million, respectively, at October 31, 2015.
The amounts in accumulated other comprehensive income that are expected to be amortized as net expense (income) during fiscal 2017 in millions of dollars follow:
Health Care
and
Pensions
Life Insurance
Net actuarial loss
$
$
Prior service cost (credit)
Total
$
$
Actuarial gains and losses are recorded in accumulated other comprehensive income (loss). To the extent unamortized gains and losses exceed 10%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The company expects to contribute approximately $59 million to its pension plans and approximately $38 million to its health care and life insurance plans in 2017, which are primarily direct benefit payments for unfunded plans.
The benefits expected to be paid from the benefit plans, which reflect expected future years of service, are as follows in millions of dollars:
Health Care
and
Pensions
Life Insurance*
2017
$
$
2018
2019
2020
2021
2022 to 2026
* Net of prescription drug group benefit subsidy under Medicare Part D.
The annual rates of increase in the per capita cost of covered health care benefits (the health care cost trend rates) used to determine accumulated postretirement benefit obligations were based on the trends for medical and prescription drug claims for pre- and post-65 age groups due to the effects of Medicare. At October 31, 2016, the weighted-average composite trend rates for these obligations were assumed to be a 8.3 percent increase from 2016 to 2017, gradually decreasing to 4.8 percent from 2024 to 2025 and all future years. The obligations at October 31, 2015 and the cost in 2016 assumed a .8 percent increase from 2015 to 2016, followed by an increase of 7.9 percent from 2016 to 2017, gradually decreasing to 4.8 percent from 2024 to 2025 and all future years. The small estimated increase from 2015 to 2016 resulted from the transition to the Medicare Advantage plan in January 2016. An increase of one percentage point in the assumed health care cost trend rate would increase the accumulated postretirement benefit obligations by $876 million and the aggregate of service and interest cost component of net periodic postretirement benefits cost for the year by $36 million. A decrease of one percentage point would decrease the obligations by $673 million and the cost by $28 million.
The discount rate assumptions used to determine the postretirement obligations at October 31, 2016 and 2015 were based on hypothetical AA yield curves represented by a series of annualized individual discount rates. These discount rates represent the rates at which the company’s benefit obligations could effectively be settled at the October 31 measurement dates.
Fair value measurement levels in the following tables are defined in Note 26.
The fair values of the pension plan assets at October 31, 2016 follow in millions of dollars:
Total
Level 1
Level 2
Cash and short-term investments
$
$
$
Equity:
U.S. equity securities and funds
International equity securities and funds
Fixed Income:
Government and agency securities
Corporate debt securities
Mortgage-backed securities
Fixed income funds
Real estate
Derivative contracts - assets*
Derivative contracts - liabilities**
Receivables, payables and other
Securities lending collateral
Securities lending liability
Securities sold short
Total of Level 1 and Level 2 assets
$
$
Investments at net asset value***:
Short-term investments
U.S. equity funds
International equity funds
Corporate debt funds
Fixed income funds
Real estate
Hedge funds
Private equity/venture capital
Other investments
Total net assets
$
* Includes contracts for interest rates of $125 million, foreign currency of $59 million, equity of $4 million and other of $3 million.
** Includes contracts for interest rates of $19 million, foreign currency of $33 million, equity of $6 million and other of $1 million.
*** Investments are measured at fair value using the net asset value per share practical expedient, and therefore, are not classified in the fair value hierarchy.
The fair values of the health care assets at October 31, 2016 follow in millions of dollars:
Total
Level 1
Level 2
Cash and short-term investments
$
$
$
Equity:
U.S. equity securities and funds
International equity securities and funds
Fixed Income:
Government and agency securities
Corporate debt securities
Mortgage-backed securities
Real estate
Derivative contracts - assets*
Securities lending collateral
Securities lending liability
Securities sold short
Total of Level 1 and Level 2 assets
$
$
Investments at net asset value**:
Short-term investments
International equity funds
Fixed income funds
Real estate funds
Hedge funds
Private equity/venture capital
Total net assets
$
* Includes contracts for interest rates of $2 million and foreign currency of $1 million.
** Investments are measured at fair value using the net asset value per share practical expedient, and therefore, are not classified in the fair value hierarchy.
The fair values of the pension plan assets at October 31, 2015 follow in millions of dollars:
Total
Level 1
Level 2
Cash and short-term investments
$
$
$
Equity:
U.S. equity securities and funds
International equity securities
Fixed Income:
Government and agency securities
Corporate debt securities
Mortgage-backed securities
Fixed income funds
Real estate
Derivative contracts - assets*
Derivative contracts - liabilities**
Receivables, payables and other
Securities lending collateral
Securities lending liability
Securities sold short
Total of Level 1 and Level 2 assets
$
$
Investments at net asset value***:
Short-term investments
U.S. equity funds
International equity funds
Corporate debt funds
Fixed income funds
Real estate
Hedge funds
Private equity/venture capital
Other investments
Total net assets
$
* Includes contracts for interest rates of $137 million, foreign currency of $17 million, equity of $30 million and other of $6 million.
** Includes contracts for interest rates of $7 million, foreign currency of $15 million and other of $4 million.
*** Investments are measured at fair value using the net asset value per share practical expedient, and therefore, are not classified in the fair value hierarchy.
The fair values of the health care assets at October 31, 2015 follow in millions of dollars:
Total
Level 1
Level 2
Cash and short-term investments
$
$
$
Equity:
U.S. equity securities and funds
International equity securities
Fixed Income:
Government and agency securities
Corporate debt securities
Mortgage-backed securities
Fixed income funds
Real estate
Derivative contracts - assets*
Receivables, payables and other
Securities lending collateral
Securities lending liability
Securities sold short
Total of Level 1 and Level 2 assets
$
$
Investments at net asset value**:
Short-term investments
International equity funds
Fixed income funds
Real estate funds
Hedge funds
Private equity/venture capital
Other investments
Total net assets
$
* Includes contracts for interest rates of $2 million, foreign currency of $1 million and equity of $1 million.
** Investments are measured at fair value using the net asset value per share practical expedient, and therefore, are not classified in the fair value hierarchy.
Fair values are determined as follows:
Cash and Short-Term Investments – Includes accounts that are valued based on the account value, which approximates fair value, and investment funds that are valued on the fund’s net asset value (NAV) based on the fair value of the underlying securities. Also included are securities that are valued using a market approach (matrix pricing model) in which all significant inputs are observable or can be derived from or corroborated by observable market data.
Equity Securities and Funds – The values are determined primarily by closing prices in the active market in which the equity investment trades, or the fund’s NAV, based on the fair value of the underlying securities.
Fixed Income Securities and Funds – The securities are valued using either a market approach (matrix pricing model) in which all significant inputs are observable or can be derived from or corroborated by observable market data such as interest rates, yield curves, volatilities, credit risk and prepayment speeds, or they are valued using the closing prices in the active market in which the fixed income investment trades. Fixed income funds are valued using the NAV, based on the fair value of the underlying securities or closing prices in the active market in which the investment trades.
Real Estate, Venture Capital, Private Equity, Hedge Funds and Other – The investments that are structured as limited partnerships are valued at estimated fair value based on their proportionate share of the limited partnership’s fair value that is determined by the respective general partner. These investments are valued using a combination of NAV, an income approach (primarily estimated cash flows discounted over the expected holding period), or market approach (primarily the valuation of similar securities and properties). Real estate investment trusts are primarily valued at the closing prices in the active markets in which the investment trades. Real estate funds and other investments are primarily valued at NAV, based on the fair value of the underlying securities.
Interest Rate, Foreign Currency and Other Derivative Instruments – The derivatives are valued using either an income approach (discounted cash flow) using market observable inputs, including swap curves and both forward and spot exchange rates, or a market approach (closing prices in the active market in which the derivative instrument trades).
The primary investment objective for the pension and health care plans assets is to maximize the growth of these assets to support the projected obligations to the beneficiaries over a long period of time, and to do so in a manner that is consistent with the company’s risk tolerance. The asset allocation policy is the most important decision in managing the assets and it is reviewed regularly. The asset allocation policy considers the company’s long-term asset class risk/return expectations since the obligations are long-term in nature. The current target allocations for pension assets are approximately 49 percent for equity securities, 27 percent for debt securities, 5 percent for real estate and 19 percent for other investments. The target allocations for health care assets are approximately 54 percent for equity securities, 29 percent for debt securities, 1 percent for real estate and 16 percent for other investments. The allocation percentages above include the effects of combining derivatives with other investments to manage asset allocations and exposures to interest rates and foreign currency exchange. The assets are well diversified and are managed by professional investment firms as well as by investment professionals who are company employees. As a result of the company’s diversified investment policy, there were no significant concentrations of risk.
The expected long-term rate of return on plan assets reflects management’s expectations of long-term average rates of return on funds invested to provide for benefits included in the projected benefit obligations. A market related value of plan assets is used to calculate the expected return on assets. The market related value recognizes changes in the fair value of pension plan assets systematically over a five-year period. The market related value of the health care plan assets equal fair value. The expected return is based on the outlook for inflation and for returns in multiple asset classes, while also considering historical returns, asset allocation and investment strategy. The company’s approach has emphasized the long-term nature of the return estimate such that the return assumption is not changed significantly unless there are fundamental changes in capital markets that affect the company’s expectations for returns over an extended period of time (i.e., 10 to 20 years). The average annual return of the company’s U.S. pension fund was approximately 7.1 percent during the past ten years and approximately 8.4 percent during the past 20 years. Since return premiums over inflation and total returns for major asset classes vary widely even over ten-year periods, recent history is not necessarily indicative of long-term future expected returns. The company’s systematic methodology for determining the long-term rate of return for the company’s investment strategies supports the long-term expected return assumptions.
The company has created certain Voluntary Employees’ Beneficiary Association trusts (VEBAs) for the funding of postretirement health care benefits. The future expected asset returns for these VEBAs are lower than the expected return on the other pension and health care plan assets due to investment in a higher proportion of liquid securities. These assets are in addition to the other postretirement health care plan assets that have been funded under Section 401(h) of the U.S. Internal Revenue Code and maintained in a separate account in the company’s pension plan trust.
The company has defined contribution plans related to employee investment and savings plans primarily in the U.S. The company’s contributions and costs under these plans were $193 million in 2016, $185 million in 2015 and $184 million in 2014. The contribution rate varies primarily based on the company’s performance in the prior year and employee participation in the plans.</t>
  </si>
  <si>
    <t>INCOME TAXES</t>
  </si>
  <si>
    <t>8. INCOME TAXES
The provision for income taxes by taxing jurisdiction and by significant component consisted of the following in millions of dollars:
2016
2015
2014
Current:
U.S.:
Federal
$
$
$
State
Foreign
Total current
Deferred:
U.S.:
Federal
State
Foreign
Total deferred
Provision for income taxes
$
$
$
Based upon the location of the company’s operations, the consolidated income before income taxes in the U.S. in 2016, 2015 and 2014 was $967 million, $1,838 million and $3,219 million, respectively, and in foreign countries was $1,257 million, $942 million and $1,578 million, respectively. Certain foreign operations are branches of Deere &amp; Company and are subject to U.S. as well as foreign income tax regulations. The pretax income by location and the preceding analysis of the income tax provision by taxing jurisdiction are not directly related.
A comparison of the statutory and effective income tax provision and reasons for related differences in millions of dollars follow:
2016
2015
2014
U.S. federal income tax provision at a statutory rate of 35 percent
$
$
$
Increase (decrease) resulting from:
State and local income taxes, net of federal income tax benefit
Differences in taxability of foreign (earnings) losses
Nondeductible impairment charges
Research and business tax credits
Tax rates on foreign earnings
Valuation allowance on deferred taxes
Other-net
Provision for income taxes
$
$
$
At October 31, 2016, accumulated earnings in certain subsidiaries outside the U.S. totaled $5,787 million for which no provision for U.S. income taxes or foreign withholding taxes has been made, because it is expected that such earnings will be reinvested outside the U.S. indefinitely. Determination of the amount of unrecognized deferred tax liability on these unremitted earnings is not practicable. At October 31, 2016, the amount of cash and cash equivalents and marketable securities held by these foreign subsidiaries was $2,301 million.
Deferred income taxes arise because there are certain items that are treated differently for financial accounting than for income tax reporting purposes. An analysis of the deferred income tax assets and liabilities at October 31 in millions of dollars follows:
2016
2015
Deferred
Deferred
Deferred
Deferred
Tax
Tax
Tax
Tax
Assets
Liabilities
Assets
Liabilities
Other postretirement benefit liabilities
$
$
Tax over book depreciation
$
$
Accrual for sales allowances
Lease transactions
Tax loss and tax credit carryforwards
Foreign unrealized losses
Pension liability - net
Accrual for employee benefits
Share-based compensation
Goodwill and other intangible assets
Allowance for credit losses
Deferred gains on distributed foreign earnings
Deferred compensation
Undistributed foreign earnings
Other items
Less valuation allowances
Deferred income tax assets and liabilities
$
$
$
$
Deere &amp; Company files a consolidated federal income tax return in the U.S., which includes the wholly-owned financial services subsidiaries. These subsidiaries account for income taxes generally as if they filed separate income tax returns.
At October 31, 2016, certain tax loss and tax credit carryforwards of $661 million, of which $60 million are capital losses, were available with $178 million expiring from 2017 through 2036 and $483 million with an indefinite carryforward period.
A reconciliation of the total amounts of unrecognized tax benefits at October 31 in millions of dollars follows:
2016
2015
2014
Beginning of year balance
$
$
$
Increases to tax positions taken during the current year
Increases to tax positions taken during prior years
Decreases to tax positions taken during prior years
Decreases due to lapse of statute of limitations
Settlements
Foreign exchange
End of year balance
$
$
$
The amount of unrecognized tax benefits at October 31, 2016 and 2015 that would affect the effective tax rate if the tax benefits were recognized was $81 million and $79 million, respectively. The remaining liability was related to tax positions for which there are offsetting tax receivables, or the uncertainty was only related to timing. The company expects that any reasonably possible change in the amounts of unrecognized tax benefits in the next twelve months would not be significant.
The company files its tax returns according to the tax laws of the jurisdictions in which it operates, which includes the U.S. federal jurisdiction, and various state and foreign jurisdictions. The U.S. Internal Revenue Service has completed the examination of the company’s federal income tax returns for periods prior to 2009. The years 2009 through 2014 federal income tax returns are currently under examination. Various state and foreign income tax returns, including major tax jurisdictions in Canada and Germany, also remain subject to examination by taxing authorities.
The company’s policy is to recognize interest related to income taxes in interest expense and interest income, and recognize penalties in selling, administrative and general expenses. During 2016, 2015 and 2014, the total amount of expense from interest and penalties was none, $23 million and $11 million and the interest income was none, $3 million and $4 million, respectively. At October 31, 2016 and 2015, the liability for accrued interest and penalties totaled $68 million and $69 million and the receivable for interest was none and $2 million, respectively.</t>
  </si>
  <si>
    <t>OTHER INCOME AND OTHER OPERATING EXPENSES</t>
  </si>
  <si>
    <t>9. OTHER INCOME AND OTHER OPERATING EXPENSES
The major components of other income and other operating expenses consisted of the following in millions of dollars:
2016
2015
2014
Other income
Revenues from services
$
$
$
Insurance premiums and fees earned
Investment income
Other
Total
$
$
$
Other operating expenses
Depreciation of equipment on
$
$
$
Insurance claims and expenses
Cost of services
Other
Total
$
$
$
The company offers extended equipment warranties and, prior to the divestiture of the crop insurance subsidiaries (see Note 4), issued crop insurance policies. To limit losses and reduce exposure to crop insurance claims, the company utilized reinsurance. Although reinsurance contracts permitted recovery of certain claims from reinsurers, the insurance subsidiary was not relieved of its primary obligation to the policyholders. The premiums ceded by the crop insurance subsidiary in 2015 and 2014 were $54 million and $288 million, and claims recoveries on the ceded business were $65 million and $304 million, respectively. The amounts from reinsurance were netted against the insurance premiums and fees earned and the insurance claims and expenses in the table above.</t>
  </si>
  <si>
    <t>UNCONSOLIDATED AFFILIATED COMPANIES</t>
  </si>
  <si>
    <t>10. UNCONSOLIDATED AFFILIATED COMPANIES
Unconsolidated affiliated companies are companies in which Deere &amp; Company generally owns 20 percent to 50 percent of the outstanding voting shares. Deere &amp; Company does not control these companies and accounts for its investments in them on the equity basis. The investments in these companies primarily consist of Bell Equipment Limited (32 percent ownership), Deere-Hitachi Construction Machinery Corporation (50 percent ownership), Deere-Hitachi Maquinas de Construcao do Brasil S.A. (50 percent ownership) and SiteOne (24 percent ownership). The unconsolidated affiliated companies primarily manufacture or market equipment and landscapes products. Deere &amp; Company’s share of the income or loss of these companies is reported in the consolidated income statement under “Equity in income (loss) of unconsolidated affiliates.” The investment in these companies is reported in the consolidated balance sheet under “Investments in unconsolidated affiliates.”
Combined financial information of the unconsolidated affiliated companies in millions of dollars follows:
Operations
2016
2015
2014
Sales
$
$
$
Net income
Deere &amp; Company’s equity in
Financial Position
2016
2015
Total assets
$
$
Total external borrowings
Total net assets
Deere &amp; Company’s share of the net assets
Consolidated retained earnings at October 31, 2016 include undistributed earnings of the unconsolidated affiliates of $54 million. Dividends from unconsolidated affiliates were $64 million in 2016 (see Note 5), $1 million in 2015 and $1 million in 2014.
In the ordinary course of business, the company purchases components and finished goods and sells these products to the unconsolidated affiliated companies. Transactions with unconsolidated affiliated companies reported in the statement of consolidated income in millions of dollars follow :
2016
2015
2014
Net sales
$
$
$
Purchases</t>
  </si>
  <si>
    <t>MARKETABLE SECURITIES</t>
  </si>
  <si>
    <t>11. MARKETABLE SECURITIES
All marketable securities are classified as available-for-sale, with unrealized gains and losses shown as a component of stockholders’ equity. Realized gains or losses from the sales of marketable securities are based on the specific identification method.
The amortized cost and fair value of marketable securities at October 31 in millions of dollars follow:
Gross
Gross
Amortized
Unrealized
Unrealized
Fair
Cost
Gains
Losses
Value
2016
Equity fund
$
$
$
Fixed income fund
U.S. government debt securities
Municipal debt securities
Corporate debt securities
International debt securities
$
Mortgage-backed securities*
Marketable securities
$
$
$
$
2015
Equity fund
$
$
$
U.S. government debt securities
Municipal debt securities
Corporate debt securities
$
International debt securities
Mortgage-backed securities*
Marketable securities
$
$
$
$
* Primarily issued by U.S. government sponsored enterprises.
The contractual maturities of debt securities at October 31, 2016 in millions of dollars follow:
Amortized
Fair
Cost
Value
Due in one year or less
$
$
Due after one through five years
Due after five through 10 years
Due after 10 years
Mortgage-backed securities
Debt securities
$
$
Actual maturities may differ from contractual maturities because some securities may be called or prepaid. Because of the potential for prepayment on mortgage-backed securities, they are not categorized by contractual maturity. Proceeds from the sales of available-for-sale securities were $62 million in 2016, $120 million in 2015 and $6 million in 2014. Realized gains, realized losses, the increase (decrease) in net unrealized gains or losses and unrealized losses that have been continuous for over twelve months were not significant in 2016, 2015 and 2014. Unrealized losses at October 31, 2016 and 2015 were primarily the result of an increase in interest rates and were not recognized in income due to the ability and intent to hold to maturity. There were no significant impairment write-downs in the periods reported.</t>
  </si>
  <si>
    <t>RECEIVABLES</t>
  </si>
  <si>
    <t>12. RECEIVABLES
Trade Accounts and Notes Receivable
Trade accounts and notes receivable at October 31 consisted of the following in millions of dollars:
2016
2015
Trade accounts and notes:
Agriculture and turf
$
$
Construction and forestry
Trade accounts and notes receivable – net
$
$
At October 31, 2016 and 2015, dealer notes included in the previous table were $143 million and $90 million, and the allowance for credit losses was $50 million and $41 million, respectively.
The equipment operations sell a significant portion of their trade receivables to financial services and provide compensation to these operations at approximate market rates of interest.
Trade accounts and notes receivable primarily arise from sales of goods to independent dealers. Under the terms of the sales to dealers, interest is primarily charged to dealers on outstanding balances, from the earlier of the date when goods are sold to retail customers by the dealer or the expiration of certain interest-free periods granted at the time of the sale to the dealer, until payment is received by the company. Dealers cannot cancel purchases after the equipment is shipped and are responsible for payment even if the equipment is not sold to retail customers. The interest-free periods are determined based on the type of equipment sold and the time of year of the sale. These periods range from one to twelve months for most equipment. Interest-free periods may not be extended. Interest charged may not be forgiven and the past due interest rates exceed market rates. The company evaluates and assesses dealers on an ongoing basis as to their creditworthiness and generally retains a security interest in the goods associated with the trade receivables. The company is obligated to repurchase goods sold to a dealer upon cancellation or termination of the dealer’s contract for such causes as change in ownership and closeout of the business.
Trade accounts and notes receivable have significant concentrations of credit risk in the agriculture and turf sector and construction and forestry sector as shown in the previous table. On a geographic basis, there is not a disproportionate concentration of credit risk in any area.
Financing Receivables
Financing receivables at October 31 consisted of the following in millions of dollars:
2016
2015
Unrestricted/Securitized
Unrestricted/Securitized
Retail notes:
Agriculture and turf
$
$
$
$
Construction and forestry
Total
Wholesale notes
Revolving charge accounts
Financing leases (direct and sales-type)
Total financing receivables
Less:
Unearned finance income:
Retail notes
Financing leases
Total
Allowance for credit losses
Financing receivables – net
$
$
$
$
The residual values for investments in financing leases at October 31, 2016 and 2015 totaled $156 million and $115 million, respectively.
Financing receivables have significant concentrations of credit risk in the agriculture and turf sector and construction and forestry sector as shown in the previous table. On a geographic basis, there is not a disproportionate concentration of credit risk in any area. The company generally retains as collateral a security interest in the equipment associated with retail notes, wholesale notes and financing leases.
Financing receivables at October 31 related to the company’s sales of equipment that were included in the table above consisted of the following in millions of dollars:
2016
2015
Unrestricted
Unrestricted
Retail notes*:
Agriculture and turf
$
$
Construction and forestry
Total
Wholesale notes
Sales-type leases
Total
Less:
Unearned finance income:
Retail notes
Sales-type leases
Total
Financing receivables related to the company’s sales of equipment
$
$
* These retail notes generally arise from sales of equipment by company-owned dealers or through direct sales.
Financing receivable installments, including unearned finance income, at October 31 are scheduled as follows in millions of dollars:
2016
2015
Unrestricted/Securitized
Unrestricted/Securitized
Due in months:
0 – 12
$
$
$
$
13 – 24
25 – 36
37 – 48
49 – 60
Thereafter
Total
$
$
$
$
The maximum terms for retail notes are generally seven years for agriculture and turf equipment and five years for construction and forestry equipment. The maximum term for financing leases is generally five years, while the average term for wholesale notes is less than twelve months.
At October 31, 2016 and 2015, the unpaid balances of receivables administered but not owned were $15 million and $22 million, respectively. At October 31, 2016 and 2015, worldwide financing receivables administered, which include financing receivables administered but not owned, totaled $28,844 million and $29,666 million, respectively.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has been written off to the allowance for credit losses. Finance income for non-performing receivables is recognized on a cash basis. Accrual of finance income is generally resumed when the receivable becomes contractually current and collections are reasonably assured.
An age analysis of past due financing receivables that are still accruing interest and non-performing financing receivables at October 31 follows in millions of dollars:
30-59
60-89
90 Days
Days
Days
or Greater
Total
Past Due
Past Due
Past Due
Past Due
2016
Retail Notes:
Agriculture and turf
$
$
$
$
Construction and forestry
Other:
Agriculture and turf
Construction and forestry
Total
$
$
$
$
Total
Total
Total
Non-
Financing
Past Due
Performing
Current
Receivables
Retail Notes:
Agriculture and turf
$
$
$
$
Construction and forestry
Other:
Agriculture and turf
Construction and forestry
Total
$
$
$
Less allowance for credit losses
Total financing receivables – net
$
30-59
60-89
90 Days
Days
Days
or Greater
Total
Past Due
Past Due
Past Due
Past Due
2015
Retail Notes:
Agriculture and turf
$
$
$
$
Construction and forestry
Other:
Agriculture and turf
Construction and forestry
Total
$
$
$
$
Total
Total
Total
Non-
Financing
Past Due
Performing
Current
Receivables
Retail Notes:
Agriculture and turf
$
$
$
$
Construction and forestry
Other:
Agriculture and turf
Construction and forestry
Total
$
$
$
Less allowance for credit losses
Total financing receivables – net
$
An analysis of the allowance for credit losses and investment in financing receivables follows in millions of dollars:
Revolving
Retail
Charge
Notes
Accounts
Other
Total
2016
Allowance:
Beginning of year balance
$
$
$
$
Provision
Write-offs
Recoveries
Translation adjustments
End of year balance*
$
$
$
$
Financing receivables:
End of year balance
$
$
$
$
Balance individually evaluated
$
$
$
$
2015
Allowance:
Beginning of year balance
$
$
$
$
Provision
Write-offs
Recoveries
Translation adjustments
End of year balance*
$
$
$
$
Financing receivables:
End of year balance
$
$
$
$
Balance individually evaluated
$
$
$
2014
Allowance:
Beginning of year balance
$
$
$
$
Provision
Write-offs
Recoveries
Translation adjustments
End of year balance*
$
$
$
$
Financing receivables:
End of year balance
$
$
$
$
Balance individually evaluated
$
$
$
* Individual allowances were not significant.
Past-due amounts over 30 days represented 1.50 percent and 1.28 percent of the receivables financed at October 31, 2016 and 2015, respectively. The allowance for credit losses represented .61 percent and .53 percent of financing receivables outstanding at October 31, 2016 and 2015, respectively. In addition, at October 31, 2016 and 2015, the company’s financial services operations had $162 million and $179 million, respectively, of deposits primarily withheld from dealers and merchants available for potential credit losses.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
An analysis of the impaired financing receivables at October 31 follows in millions of dollars:
Unpaid
Average
Recorded
Principal
Specific
Recorded
Investment
Balance
Allowance
Investment
2016*
Receivables with specific allowance**
$
$
$
$
Receivables without a specific allowance***
Total
$
$
$
$
Agriculture and turf
$
$
$
$
Construction and forestry
$
$
$
$
2015*
Receivables with specific allowance**
$
$
$
$
Receivables without a specific allowance***
Total
$
$
$
$
Agriculture and turf
$
$
$
$
Construction and forestry
$
$
$
* Finance income recognized was not material.
** Primarily retail notes.
*** Primarily retail notes and wholesale receivables.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2016, 2015 and 2014, the company identified 167, 107 and 66 financing receivable contracts, primarily wholesale receivables and retail notes, as troubled debt restructurings with aggregate balances of $19 million, $8 million and $3 million pre-modification and $18 million, $7 million and $2 million post-modification, respectively. During these same periods, there were no significant troubled debt restructurings that subsequently defaulted and were written off. At October 31, 2016, the company had commitments to lend approximately $21 million to borrowers whose accounts were modified in troubled debt restructurings.
Other Receivables
Other receivables at October 31 consisted of the following in millions of dollars:
2016
2015
Taxes receivable
$
$
Other
Other receivables
$
$</t>
  </si>
  <si>
    <t>SECURITIZATION OF FINANCING RECEIVABLES</t>
  </si>
  <si>
    <t>13. SECURITIZATION OF FINANCING RECEIVABLES
The company, as a part of its overall funding strategy, periodically transfers certain financing receivables (retail notes) into variable interest entities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 in secured borrowings, which are recorded as “Short-term securitization borrowings” on the consolidated balance sheet. The securitized retail notes are recorded as “Financing receivables securitized - net” on the balance sheet. The total restricted assets on the balance sheet related to these securitizations include the financing receivabl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718 million and $3,006 million at October 31, 2016 and 2015, respectively. The liabilities (short-term securitization borrowings and accrued interest) of these SPEs totaled $2,660 million and $2,743 million at October 31, 2016 and 2015, respectively. In the fourth quarter of 2015, as part of a receivable transfer, the company retained $228 million of securitization borrowings, with no balance at October 31, 2016 and $189 million at October 31, 2015. This amount is not shown as a liability above as the borrowing is not outstanding to a third part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663 million and $249 million at October 31, 2016 and 2015, respectively. The liabilities (short-term securitization borrowings and accrued interest) were $616 million and $238 million at October 31, 2016 and 2015,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861 million and $1,689 million at October 31, 2016 and 2015, respectively. The liabilities (short-term securitization borrowings and accrued interest) related to these conduits were $1,729 million and $1,611 million at October 31, 2016 and 2015, respectively.
The company’s carrying amount of the liabilities to the unconsolidated conduits, compared to the maximum exposure to loss related to these conduits, which would only be incurred in the event of a complete loss on the restricted assets, was as follows at October 31 in millions of dollars:
2016
Carrying value of liabilities
$
Maximum exposure to loss
The total assets of unconsolidated VIEs related to securitizations were approximately $41 billion at October 31, 2016.
The components of consolidated restricted assets related to secured borrowings in securitization transactions at October 31 were as follows in millions of dollars:
2016
2015
Financing receivables securitized (retail notes)
$
$
Allowance for credit losses
Other assets
Total restricted securitized assets
$
$
The components of consolidated secured borrowings and other liabilities related to securitizations at October 31 were as follows in millions of dollars:
2016
2015
Short-term securitization borrowings
$
$
Accrued interest on borrowings
Total liabilities related to restricted securitized assets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October 31, 2016, the maximum remaining term of all securitized retail notes was approximately six years.</t>
  </si>
  <si>
    <t>EQUIPMENT ON OPERATING LEASES</t>
  </si>
  <si>
    <t>14. EQUIPMENT ON OPERATING LEASES
Operating leases arise primarily from the leasing of John Deere equipment to retail customers. Initial lease terms generally range from 12 to 60 months. Net equipment on operating leases at October 31 consisted of the following in millions of dollars:
2016
2015
Equipment on operating leases:
Agriculture and turf
$
$
Construction and forestry
Equipment on operating leases – net
$
$
The equipment is depreciated on a straight-line basis over the terms of the lease. The accumulated depreciation on this equipment was $1,054 million and $793 million at October 31, 2016 and 2015, respectively. The corresponding depreciation expense was $742 million in 2016, $577 million in 2015 and $494 million in 2014.
Future payments to be received on operating leases totaled $1,868 million at October 31, 2016 and are scheduled in millions of dollars as follows: 2017 - $827, 2018 - $549, 2019 - $303, 2020 - $153 and 2021 - $36.
At October 31, 2016 and 2015, the company’s financial services operations had $68 million and $30 million, respectively, of deposits withheld from dealers available for potential losses on residual values.</t>
  </si>
  <si>
    <t>INVENTORIES</t>
  </si>
  <si>
    <t>15. INVENTORIES
Most inventories owned by Deere &amp; Company and its U.S. equipment subsidiaries are valued at cost, on the “last-in, first-out” (LIFO) basis. Remaining inventories are generally valued at the lower of cost, on the “first-in, first-out” (FIFO) basis, or market. The value of gross inventories on the LIFO basis represented 61 percent and 66 percent of worldwide gross inventories at FIFO value at October 31, 2016 and 2015, respectively. The pretax favorable income effects from the liquidation of LIFO inventory during 2016 and 2015 were approximately $4 million and $22 million, respectively. If all inventories had been valued on a FIFO basis, estimated inventories by major classification at October 31 in millions of dollars would have been as follows:
2016
2015
Raw materials and supplies
$
$
Work-in-process
Finished goods and parts
Total FIFO value
Less adjustment to LIFO value
Inventories
$
$</t>
  </si>
  <si>
    <t>PROPERTY AND DEPRECIATION</t>
  </si>
  <si>
    <t>16. PROPERTY AND DEPRECIATION
A summary of property and equipment at October 31 in millions of dollars follows:
Useful Lives*
(Years)
2016
2015
Equipment Operations
Land
$
$
Buildings and building equipment
23
Machinery and equipment
11
Dies, patterns, tools, etc.
8
All other
5
Construction in progress
Total at cost
Less accumulated depreciation
Total
Financial Services
Land
Buildings and building equipment
26
All other
6
Total at cost
Less accumulated depreciation
Total
Property and equipment – net
$
$
* Weighted-averages
Total property and equipment additions in 2016, 2015 and 2014 were $674 million, $666 million and $1,016 million and depreciation was $701 million, $692 million and $696 million, respectively. Capitalized interest was $3 million, $6 million and $6 million in the same periods, respectively. The cost of leased property and equipment under capital leases of $33 million and $27 million and accumulated depreciation of $16 million and $14 million at October 31, 2016 and 2015, respectively, is included in property and equipment.
Capitalized software has an estimated useful life of three years. The amounts of total capitalized software costs, including purchased and internally developed software, classified as “Other Assets” at October 31, 2016 and 2015 were $1,035 million and $934 million, less accumulated amortization of $770 million and $681 million, respectively. Capitalized interest on software was $3 million and $2 million at October 31, 2016 and 2015, respectively. Amortization of these software costs in 2016, 2015, and 2014 was $102 million, $103 million and $106 million, respectively. The cost of leased software assets under capital leases amounting to $90 million and $86 million at October 31, 2016 and 2015, respectively, is included in other assets.
The cost of compliance with foreseeable environmental requirements has been accrued and did not have a material effect on the company’s consolidated financial statements.</t>
  </si>
  <si>
    <t>GOODWILL AND OTHER INTANGIBLE ASSETS-NET</t>
  </si>
  <si>
    <t>17. GOODWILL AND OTHER INTANGIBLE ASSETS – NET
The changes in amounts of goodwill by operating segments were as follows in millions of dollars:
Agriculture
Construction
and
and
Turf
Forestry
Total
Goodwill at October 31, 2014
$
$
$
Translation adjustments and other
Goodwill at October 31, 2015
Acquisitions*
Translation adjustments and other
Goodwill at October 31, 2016
$
$
$
* See Note 4.
There were no accumulated impairment losses in the reported periods.
The components of other intangible assets are as follows in millions of dollars:
Useful Lives*
(Years)
2016
2015
Amortized intangible assets:
Customer lists and relationships
11
$
$
Technology, patents, trademarks and other
15
Total at cost
Less accumulated amortization**
Other intangible assets – net
$
$
* Weighted-averages
** Accumulated amortization at 2016 and 2015 for customer lists and relationships was $11 million and $10 million and technology, patents, trademarks and other was $58 million and $45 million, respectively.
Other intangible assets are stated at cost less accumulated amortization. The amortization of other intangible assets in 2016, 2015 and 2014 was $15 million, $10 million and $11 million, respectively. The estimated amortization expense for the next five years is as follows in millions of dollars: 2017 - $18, 2018 - $14, 2019 - $13, 2020 - $10 and 2021 - $8.</t>
  </si>
  <si>
    <t>TOTAL SHORT-TERM BORROWINGS</t>
  </si>
  <si>
    <t>18. TOTAL SHORT-TERM BORROWINGS
Total short-term borrowings at October 31 consisted of the following in millions of dollars:
2016
2015
Equipment Operations
Commercial paper
$
Notes payable to banks
$
Long-term borrowings due within one year
Total
Financial Services
Commercial paper
Notes payable to banks
Long-term borrowings due within one year*
Total
Short-term borrowings
Financial Services
Short-term securitization borrowings
Total short-term borrowings
$
$
* Includes unamortized fair value adjustments related to interest rate swaps.
The short-term securitization borrowings for financial services are secured by financing receivables (retail notes) on the balance sheet (see Note 13). Although these securitization borrowings are classified as short-term since payment is required if the retail notes are liquidated early, the payment schedule for these borrowings of $5,003 million at October 31, 2016 based on the expected liquidation of the retail notes in millions of dollars is as follows: 2017 - $2,727, 2018 - $1,474, 2019 - $663, 2020 - $112, 2021 - $25 and 2022 - $2.
The weighted-average interest rates on total short-term borrowings, excluding current maturities of long-term borrowings, at October 31, 2016 and 2015 were 1.6 percent and .9 percent, respectively.
Lines of credit available from U.S. and foreign banks were $7,315 million at October 31, 2016. At October 31, 2016, $5,747 million of these worldwide lines of credit were unused. For the purpose of computing the unused credit lines, commercial paper and short-term bank borrowings, excluding secured borrowings and the current portion of long-term borrowings, were primarily considered to constitute utilization. Included in the above lines of credit were long-term credit facility agreements for $2,900 million, expiring in April 2020, and $2,900 million, expiring in April 2021. The agreements are mutually extendable and the annual facility fees are not significant. These credit agreements require Capital Corporation to maintain its consolidated ratio of earnings to fixed charges at not less than 1.05 to 1 for each fiscal quarter and the ratio of senior debt, excluding securitization indebtedness, to capital base (total subordinated debt and stockholder’s equity excluding accumulated other comprehensive income (loss)) at not more than 11 to 1 at the end of any fiscal quarter. The credit agreements also require the equipment operations to maintain a ratio of total debt to total capital (total debt and stockholders’ equity excluding accumulated other comprehensive income (loss)) of 65 percent or less at the end of each fiscal quarter. Under this provision, the company’s excess equity capacity and retained earnings balance free of restriction at October 31, 2016 was $9,553 million. Alternatively under this provision, the equipment operations had the capacity to incur additional debt of $17,742 million at October 31, 2016. All of these requirements of the credit agreements have been met during the periods included in the consolidated financial statements.
Deere &amp; Company has an agreement with Capital Corporation pursuant to which it has agreed to continue to own, directly or through one or more wholly-owned subsidiaries, at least 51 percent of the voting shares of capital stock of Capital Corporation and to maintain Capital Corporation’s consolidated tangible net worth at not less than $50 million. This agreement also obligates Deere &amp; Company to make payments to Capital Corporation such that its consolidated ratio of earnings to fixed charges is not less than 1.05 to 1 for each fiscal quarter. Deere &amp; Company’s obligations to make payments to Capital Corporation under the agreement are independent of whether Capital Corporation is in default on its indebtedness, obligations or other liabilities. Further, Deere &amp; Company’s obligations under the agreement are not measured by the amount of Capital Corporation’s indebtedness, obligations or other liabilities. Deere &amp; Company’s obligations to make payments under this agreement are expressly stated not to be a guaranty of any specific indebtedness, obligation or liability of Capital Corporation and are enforceable only by or in the name of Capital Corporation. No payments were required under this agreement during the periods included in the consolidated financial statements.</t>
  </si>
  <si>
    <t>ACCOUNTS PAYABLE AND ACCRUED EXPENSES</t>
  </si>
  <si>
    <t>19. ACCOUNTS PAYABLE AND ACCRUED EXPENSES
Accounts payable and accrued expenses at October 31 consisted of the following in millions of dollars:
2016
2015
Equipment Operations
Accounts payable:
Trade payables
$
$
Dividends payable
Other
Accrued expenses:
Dealer sales discounts
Employee benefits
Product warranties
Unearned revenue
Other
Total
Financial Services
Accounts payable:
Deposits withheld from dealers and merchants
Other
Accrued expenses:
Unearned revenue
Accrued interest
Employee benefits
Other
Total
Eliminations*
Accounts payable and accrued expenses
$
$
* Primarily trade receivable valuation accounts which are reclassified as accrued expenses by the equipment operations as a result of their trade receivables being sold to financial services.</t>
  </si>
  <si>
    <t>LONG-TERM BORROWINGS</t>
  </si>
  <si>
    <t>20. LONG-TERM BORROWINGS
Long-term borrowings at October 31 consisted of the following in millions of dollars:
2016
2015
Equipment Operations
Notes and debentures:
4.375% notes due 2019
$
$
8-1/2% debentures due 2022
2.60% notes due 2022
6.55% debentures due 2028
5.375% notes due 2029
8.10% debentures due 2030
7.125% notes due 2031
3.90% notes due 2042
Other notes
Total
Financial Services
Notes and debentures:
Medium-term notes due 2017 - 2026: (principal $17,203 - 2016, $17,610 - 2015) Average interest rates of 1.7% - 2016, 1.4% - 2015
*
*
2.75% senior note due 2022: ($500 principal) Swapped $500 to variable interest rate of 1.6% - 2016, 1.1% - 2015
*
*
Other notes
Total
Long-term borrowings**
$
$
* Includes unamortized fair value adjustments related to interest rate swaps.
** All interest rates are as of year end.
The approximate principal amounts of the equipment operations’ long-term borrowings maturing in each of the next five years in millions of dollars are as follows: 2017 - $85, 2018 - $113, 2019 - $842, 2020 - $30 and 2021 - $2. The approximate principal amounts of the financial services’ long-term borrowings maturing in each of the next five years in millions of dollars are as follows: 2017 - $5,258, 2018 - $5,270, 2019 - $4,911, 2020 - $2,968 and 2021 - $2,148.</t>
  </si>
  <si>
    <t>LEASES</t>
  </si>
  <si>
    <t>21. LEASES
At October 31, 2016, future minimum lease payments under capital leases amounted to $34 million as follows: 2017 - $18, 2018 - $7, 2019 - $4, 2020 - $3, 2021 - $1 and later years $1. Total rental expense for operating leases was $185 million in 2016, $200 million in 2015 and $205 million in 2014. At October 31, 2016, future minimum lease payments under operating leases amounted to $392 million as follows: 2017 - $101, 2018 - $77, 2019 - $60, 2020 - $48, 2021 - $38 and later years $68.</t>
  </si>
  <si>
    <t>COMMITMENTS AND CONTINGENCIES</t>
  </si>
  <si>
    <t>22. COMMITMENTS AND CONTINGENCIES
The company generally determines its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the company’s extended warranties are primarily recognized in income in proportion to the costs expected to be incurred over the contract period. The unamortized extended warranty premiums (unearned revenue) included in the following table totaled $447 million and $454 million at October 31, 2016 and 2015, respectively.
A reconciliation of the changes in the warranty liability and unearned premiums in millions of dollars follows:
Warranty Liability/
Unearned Premiums
2016
2015
Beginning of year balance
$
$
Payments
Amortization of premiums received
Accruals for warranties
Premiums received
Foreign exchange
End of year balance
$
$
At October 31, 2016, the company had approximately $152 million of guarantees issued primarily to banks outside the U.S. related to third-party receivables for the retail financing of John Deere equipment. The company may recover a portion of any required payments incurred under these agreements from repossession of the equipment collateralizing the receivables. At October 31, 2016, the company had accrued losses of approximately $4 million under these agreements. The maximum remaining term of the receivables guaranteed at October 31, 2016 was approximately four years.
At October 31, 2016, the company had commitments of approximately $138 million for the construction and acquisition of property and equipment. At October 31, 2016, the company also had pledged or restricted assets of $117 million, primarily as collateral for borrowings and restricted other assets. In addition, see Note 13 for restricted assets associated with borrowings related to securitizations.
The company also had other miscellaneous contingencies totaling approximately $65 million at October 31, 2016, for which it believes the probability for payment is substantially remote. The accrued liability for these contingencies was not material at October 31, 2016.
The company is subject to various unresolved legal actions which arise in the normal course of its business, the most prevalent of which relate to product liability (including asbestos related liability), retail credit, employment, software licensing, patent, trademark and environmental matters. The company believes the reasonably possible range of losses for these unresolved legal actions in addition to the amounts accrued would not have a material effect on its financial statements.</t>
  </si>
  <si>
    <t>CAPITAL STOCK</t>
  </si>
  <si>
    <t>23. CAPITAL STOCK
Changes in the common stock account in millions were as follows:
Number of
Shares Issued
Amount
Balance at October 31, 2013
536.4
$
Stock options and other
Balance at October 31, 2014
536.4
Stock options and other
Balance at October 31, 2015
536.4
Stock options and other
Balance at October 31, 2016
536.4
$
The number of common shares the company is authorized to issue is 1,200 million. The number of authorized preferred shares, none of which has been issued, is nine million.
The Board of Directors at its meeting in December 2013 authorized the repurchase of up to $8,000 million of common stock (91.8 million shares based on the fiscal year end closing common stock price of $87.17 per share). At the end of the fiscal year, this repurchase program had $3,260 million (37.4 million shares at the same price) remaining to be repurchased. Repurchases of the company’s common stock under this plan will be made from time to time, at the company’s discretion, in the open market.
A reconciliation of basic and diluted net income per share attributable to Deere &amp; Company follows in millions, except per share amounts:
2016
2015
2014
Net income attributable to
$
$
$
Less income allocable to participating securities
.7
.8
Income allocable to common stock
$
$
$
Average shares outstanding
Basic per share
$
$
$
Average shares outstanding
Effect of dilutive stock options
Total potential shares outstanding
Diluted per share
$
$
$
All stock options outstanding were included in the computation during 2016, 2015 and 2014, except 9.9 million in 2016 and 2.4 million in 2014 that had an antidilutive effect under the treasury stock method.</t>
  </si>
  <si>
    <t>STOCK OPTION AND RESTRICTED STOCK AWARDS</t>
  </si>
  <si>
    <t>24. STOCK OPTION AND RESTRICTED STOCK AWARDS
The company issues stock options and restricted stock awards to key employees under plans approved by stockholders. Restricted stock is also issued to nonemployee directors for their services as directors under a plan approved by stockholders. Options are awarded with the exercise price equal to the market price and become exercisable in one to three years after grant. Options expire ten years after the date of grant. Restricted stock awards generally vest after three years. The compensation cost for stock options, service based restricted stock units and market/service based restricted stock units, which is based on the fair value at the grant date, is recognized on a straight-line basis over the requisite period the employee is required to render service. The compensation cost for performance/service based units, which is based on the fair value at the grant date, is recognized over the employees’ requisite service period and periodically adjusted for the probable number of shares to be awarded. According to these plans at October 31, 2016, the company is authorized to grant an additional 13.2 million shares related to stock options or restricted stock.
The fair value of each option award was estimated on the date of grant using a binomial lattice option valuation model. Expected volatilities are based on implied volatilities from traded call options on the company’s stock. The expected volatilities are constructed from the following three components: the starting implied volatility of short-term call options traded within a few days of the valuation date; the predicted implied volatility of long-term call options; and the trend in implied volatilities over the span of the call options’ time to maturity. The company uses historical data to estimate option exercise behavior and employee termination within the valuation model. The expected term of options granted is derived from the output of the option valuation model and represents the period of time that options granted are expected to be outstanding. The risk-free rates utilized for periods throughout the contractual life of the options are based on U.S. Treasury security yields at the time of grant.
The assumptions used for the binomial lattice model to determine the fair value of options follow:
2016
2015
2014
Risk-free interest rate
.23% - 2.3%
.04% - 2.3%
.03% - 2.9%
Expected dividends
2.8%
2.5%
2.3%
Expected volatility
25.2% - 29.0%
23.4% - 25.7%
25.9% - 32.0%
Weighted-average volatility
26.5%
25.6%
31.9%
Expected term (in years)
7.0 - 8.6
7.2 - 8.2
7.3 - 7.4
Stock option activity at October 31, 2016 and changes during 2016 in millions of dollars and shares follow:
Remaining
Contractual
Aggregate
Exercise
Term
Intrinsic
Shares
Price*
(Years)
Value
Outstanding at beginning of year
$
Granted
Exercised
(.7)
Expired or forfeited
(.1)
Outstanding at end of year
$
Exercisable at end of year
* Weighted-averages
The weighted-average grant-date fair values of options granted during 2016, 2015 and 2014 were $16.88, $19.67 and $24.74, respectively. The total intrinsic values of options exercised during 2016, 2015 and 2014 were $23 million, $98 million and $125 million, respectively. During 2016, 2015 and 2014, cash received from stock option exercises was $36 million, $172 million and $149 million with tax benefits of $8 million, $36 million and $46 million, respectively.
The company granted 255 thousand, 248 thousand and 236 thousand restricted stock units to employees and nonemployee directors in 2016, 2015 and 2014, of which 113 thousand, 122 thousand and 102 thousand are subject to service based only conditions, 71 thousand, 63 thousand and 67 thousand are subject to performance/service based conditions, 71 thousand, 63 thousand and 67 thousand are subject to market/service based conditions, respectively. The service based only units award one share of common stock for each unit at the end of the vesting period and include dividend equivalent payments.
The performance/service based units are subject to a performance metric based on the company’s compound annual revenue growth rate, compared to a benchmark group of companies over the vesting period. The market/service based units are subject to a market related metric based on total shareholder return, compared to the same benchmark group of companies over the vesting period. The performance/service based units and the market/service based units both award common stock in a range of zero to 200 percent for each unit granted based on the level of the metric achieved and do not include dividend equivalent payments over the vesting period. The weighted-average fair values of the service based only units at the grant dates during 2016, 2015 and 2014 were $79.84, $88.66 and $87.16 per unit, respectively, based on the market price of a share of underlying common stock. The fair value of the performance/service based units at the grant date during 2016, 2015 and 2014 were $72.93, $81.78 and $81.53 per unit, respectively, based on the market price of a share of underlying common stock excluding dividends. The fair value of the market/service based units at the grant date during 2016, 2015 and 2014 were $103.66, $113.97 and $116.86 per unit, respectively, based on a lattice valuation model excluding dividends.
The company’s nonvested restricted shares at October 31, 2016 and changes during 2016 in millions of shares follow:
Grant-Date
Shares
Fair Value*
Service based only
Nonvested at beginning of year
.3
$
Granted
.1
Vested
(.1)
Nonvested at end of year
.3
Performance/service and
Nonvested at beginning of year
.4
$
Granted
.1
Expired or forfeited
(.1)
Nonvested at end of year
.4
* Weighted-averages
During 2016, 2015 and 2014, the total share-based compensation expense was $71 million, $66 million and $79 million, respectively, with recognized income tax benefits of $26 million, $25 million and $29 million, respectively. At October 31, 2016, there was $47 million of total unrecognized compensation cost from share-based compensation arrangements granted under the plans, which is related to nonvested shares. This compensation is expected to be recognized over a weighted-average period of approximately two years. The total grant-date fair values of stock options and restricted shares vested during 2016, 2015 and 2014 were $69 million, $74 million and $69 million, respectively.
The company currently uses shares that have been repurchased through its stock repurchase programs to satisfy share option exercises. At fiscal year end, the company had 222 million shares in treasury stock and 37 million shares remaining to be repurchased under its current publicly announced repurchase program (see Note 23).</t>
  </si>
  <si>
    <t>OTHER COMPREHENSIVE INCOME ITEMS</t>
  </si>
  <si>
    <t>25. OTHER COMPREHENSIVE INCOME ITEMS
The after-tax changes in accumulated other comprehensive income at October 31 in millions of dollars follow:
Total
Unrealized
Unrealized
Accumulated
Retirement
Cumulative
Gain (Loss)
Gain (Loss)
Other
Benefits
Translation
on
on
Comprehensive
Adjustment
Adjustment
Derivatives
Investments
Income (Loss)
2013
$
$
$
$
$
Period Change
2014
Period Change
2015
Period Change
2016
$
$
$
$
$
Following are amounts recorded in and reclassifications out of other comprehensive income (loss), and the income tax effects, in millions of dollars:
Before
Tax
After
Tax
(Expense)
Tax
Amount
Credit
Amount
2016
Cumulative translation adjustment
$
$
$
Unrealized gain (loss) on derivatives:
Unrealized hedging gain (loss)
Reclassification of realized (gain) loss to:
Interest rate contracts – Interest expense
Foreign exchange contracts –
Net unrealized gain (loss) on derivatives
Unrealized gain (loss) on investments:
Unrealized holding gain (loss)
Reclassification of realized (gain) loss –
Net unrealized gain (loss) on investments
Retirement benefits adjustment:
Pensions
Net actuarial gain (loss) and prior service credit (cost)
Reclassification through amortization of actuarial (gain) loss and prior service (credit) cost to net income:*
Actuarial (gain) loss
Prior service (credit) cost
Settlements/curtailments
Health care and life insurance
Net actuarial gain (loss) and prior service credit (cost)
Reclassification through amortization of actuarial (gain) loss and prior service (credit) cost to net income:*
Actuarial (gain) loss
Prior service (credit) cost
Net unrealized gain (loss) on retirement benefits adjustment
Total other comprehensive income (loss)
$
$
$
* These accumulated other comprehensive income amounts are included in net periodic postretirement costs. See Note 7 for additional detail.
Before
Tax
After
Tax
(Expense)
Tax
Amount
Credit
Amount
2015
Cumulative translation adjustment
$
$
$
Unrealized gain (loss) on derivatives:
Unrealized hedging gain (loss)
Reclassification of realized (gain) loss to:
Interest rate contracts – Interest expense
Foreign exchange contracts –
Net unrealized gain (loss) on derivatives
Unrealized gain (loss) on investments:
Unrealized holding gain (loss)
Reclassification of realized (gain) loss – Other income
Net unrealized gain (loss) on investments
Retirement benefits adjustment:
Pensions
Net actuarial gain (loss) and prior service credit (cost)
Reclassification through amortization of actuarial (gain) loss and prior service (credit) cost to net income:*
Actuarial (gain) loss
Prior service (credit) cost
Settlements/curtailments
Health care and life insurance
Net actuarial gain (loss) and prior service credit (cost)
Reclassification through amortization of actuarial (gain) loss and prior service (credit) cost to net income:*
Actuarial (gain) loss
Prior service (credit) cost
Settlements/curtailments
Net unrealized gain (loss) on retirement benefits adjustment
Total other comprehensive income (loss)
$
$
$
* These accumulated other comprehensive income amounts are included in net periodic postretirement costs. See Note 7 for additional detail.
Before
Tax
After
Tax
(Expense)
Tax
Amount
Credit
Amount
2014
Cumulative translation adjustment:
Unrealized gain (loss) on translation adjustment
$
$
$
Reclassification of (gain) loss
Net unrealized gain (loss) on translation adjustment
Unrealized gain (loss) on derivatives:
Unrealized hedging gain (loss)
Reclassification of realized (gain) loss to:
Interest rate contracts – Interest expense
Foreign exchange contracts –
Net unrealized gain (loss) on derivatives
Unrealized gain (loss) on investments:
Unrealized holding gain (loss)
Net unrealized gain (loss) on investments
Retirement benefits adjustment:
Pensions
Net actuarial gain (loss)
Reclassification through amortization of actuarial (gain) loss and prior service (credit) cost to net income:**
Actuarial (gain) loss
Prior service (credit) cost
Settlements/curtailments
Health care and life insurance
Net actuarial gain (loss) and prior service credit (cost)
Reclassification through amortization of actuarial (gain) loss and prior service (credit) cost to net income:**
Actuarial (gain) loss
Prior service (credit) cost
Settlements/curtailments
Net unrealized gain (loss) on retirement benefits adjustment
Total other comprehensive income (loss)
$
$
$
* Represents the accumulated translation adjustments related to the foreign subsidiaries of the Water operations that were sold (see Note 4).
** These accumulated other comprehensive income amounts are included in net periodic postretirement costs. See Note 7 for additional detail.
The noncontrolling interests’ comprehensive income (loss) was $(2.4) million in 2016, $.5 million in 2015 and $1.3 million in 2014, which consisted of net income (loss) of $(2.4) million in 2016, $.9 million in 2015 and $1.6 million in 2014 and cumulative translation adjustments of none in 2016, $(.4) million in 2015 and $(.3) million in 2014.</t>
  </si>
  <si>
    <t>FAIR VALUE MEASUREMENTS</t>
  </si>
  <si>
    <t>26. FAIR VALUE MEASUREMENTS
Fair value is defined as the price that would be received to sell an asset or paid to transfer a liability in an orderly transaction between market participants at the measurement date. To determine f 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at October 31 in millions of dollars follow:
2016
2015
Carrying
Fair
Carrying
Fair
Value
Value*
Value
Value*
Financing receivables – net
$
$
$
$
Financing receivables securitized – net
$
$
$
$
Short-term securitization borrowings
$
$
$
$
Long-term borrowings due within one year:
Equipment operations
$
$
$
$
Financial services
Total
$
$
$
$
Long-term borrowings:
Equipment operations
$
$
$
$
Financial services
Total
$
$
$
$
* Fair value measurements above were Level 3 for all financing receivables and Level 2 for all borrowings.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October 31 at fair value on a recurring basis in millions of dollars follow:
2016*
2015*
Marketable securities
Equity fund
$
$
Fixed income fund
U.S. government debt securities
Municipal debt securities
Corporate debt securities
International debt securities
Mortgage-backed securities**
Total marketable securities
Other assets
Derivatives:
Interest rate contracts
Foreign exchange contracts
Cross-currency interest rate contracts
Total assets***
$
$
Accounts payable and accrued expenses
Derivatives:
Interest rate contracts
$
$
Foreign exchange contracts
Total liabilities
$
$
* All measurements above were Level 2 measurements except for Level 1 measurements of U.S. government debt securities of $53 million and $37 million at October 31, 2016 and 2015, respectively, and the equity fund of $45 million and $43 million at October 31, 2016 and 2015, respectively, and the fixed income fund of $15 million at October 31, 2016. In addition, $28 million and $29 million of the international debt securities were Level 3 measurements at October 31, 2016 and 2015, respectively. There were no transfers between Level 1 and Level 2 during 2016 and 2015.
** Primarily issued by U.S. government sponsored enterprises.
*** Excluded from this table were cash equivalents, which were carried at cost that approximates fair value. The cash equivalents consist primarily of money market funds that were Level 1 measurements.
Fair value, recurring, Level 3 measurements from available-for-sale marketable securities at October 31 in millions of dollars follow:
2016
2015
Beginning of period balance
$
Purchases
$
Principal payments
Change in unrealized gain (loss)
End of period balance
$
$
Fair value, nonrecurring, Level 3 measurements from impairments at October 31 in millions of dollars follow:
Fair Value*
Losses*
2016
2015
2016
2015
2014
Equipment on operating leases – net
$
$
$
$
Property and equipment – net
$
$
$
$
$
Investments in unconsolidated affiliates
$
$
Other assets
$
$
$
$
$
Assets held for sale – Water operations
$
* See financing receivables with specific allowances in Note 12 that were not significant. See Note 5 for impairments.
The following is a description of the valuation methodologies the company uses to measure certain financial instruments on the balance sheet and nonmonetary assets at fair value:
Marketable Securities – The portfolio of investments, except for the Level 3 measurement international debt securities, is primarily valued on a market approach (matrix pricing model) in which all significant inputs are observable or can be derived from or corroborated by observable market data such as interest rates, yield curves, volatilities, credit risk and prepayment speeds. Funds are primarily valued using the fund’s net asset value, based on the fair value of the underlying securities. The Level 3 measurement international debt securities are primarily valued using an income approach based on discounted cash flows using yield curves derived from limited, observable market data.
Derivatives – The company’s derivative financial instruments consist of interest rate swaps and caps, foreign currency futures, forwards and swaps, and cross-currency interest rate swaps. The portfolio is valued based on an income approach (discounted cash flow) using market observable inputs, including swap curves and both forward and spot exchange rates for currencies.
Financing Receivables – Specific reserve impairments are based on the fair value of the collateral, which is measured using a market approach (appraisal values or realizable values). Inputs include a selection of realizable values (see Note 12).
Equipment on Operating Leases-Net – The impairments are based on an income approach (discounted cash flow), using the contractual payments, plus an estimate of equipment sale price at lease maturity. Inputs include realized sales values (see Note 5).
Property and Equipment-Net – The impairments are measured at the lower of the carrying amount, or fair value. The valuations were based on a cost approach. The inputs include replacement cost estimates adjusted for physical deterioration and economic obsolescence (see Note 5).
Investment in Unconsolidated Affiliates – Other than temporary impairments for investments are measured as the difference between the implied fair value and the carrying value of the investments. The estimated fair value is determined by an income approach (discounted cash flows), which includes inputs such as interest rates and margins (see Note 5).
Other Assets – The impairments are measured at the lower of the carrying amount, or fair value. The valuations were based on a market approach. The inputs include sales of comparable assets (see Note 5).
Assets Held For Sale-Water Operations – The impairment of the disposal group was measured at the lower of carrying amount, or fair value less cost to sell. Fair value was based on the probable sale price. The inputs included estimates of the final sale price (see Note 5).</t>
  </si>
  <si>
    <t>DERIVATIVE INSTRUMENTS</t>
  </si>
  <si>
    <t>27. DERIVATIVE INSTRUMENTS
Cash Flow Hedges
Certain interest rate and cross-currency interest rate contracts (swaps) were designated as hedges of future cash flows from borrowings. The total notional amounts of the receive-variable/ pay-fixed interest rate contracts at October 31, 2016 and 2015 were $1,600 million and $2,800 million, respectively. The total notional amounts of the cross-currency interest rate contracts were $42 million and $60 million at October 31, 2016 and 2015, respectively. The effective portions of the fair value gains or losses on these cash flow hedges were recorded in other comprehensive income (OCI) and subsequently reclassified into interest expense or other operating expenses (foreign exchange) in the same periods during which the hedged transactions affected earnings. These amounts offset the effects of interest rate or foreign currency exchange rate changes on the related borrowings. Any ineffective portions of the gains or losses on all cash flow interest rate contracts designated as cash flow hedges were recognized currently in interest expense or other operating expenses (foreign exchange) and were not material during any years presented. The cash flows from these contracts were recorded in operating activities in the statement of consolidated cash flows.
The amount of loss recorded in OCI at October 31, 2016 that is expected to be reclassified to interest expense or other operating expenses in the next twelve months if interest rates or exchange rates remain unchanged is approximately $1 million after-tax. These contracts mature in up to 26 months.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October 31, 2016 and 2015 were $8,844 million and $8,618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a loss of $2 million and gain of $2 million in 2016 and 2015, respectively. The cash flows from these contracts were recorded in operating activities in the statement of consolidated cash flows.
The gains (losses) on these contracts and the underlying borrowings recorded in interest expense follow in millions of dollars:
2016
2015
Interest rate contracts*
$
$
Borrowings**
* Includes changes in fair values of interest rate contracts excluding net accrued interest income of $146 million and $173 million during 2016 and 2015, respectively.
** Includes adjustments for fair values of hedged borrowings excluding accrued interest expense of $290 million and $274 million during 2016 and 2015, respectively.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and purchases or sales of inventory. The total notional amounts of the interest rate swaps at October 31, 2016 and 2015 were $6,060 million and $6,333 million, the foreign exchange contracts were $3,919 million and $3,160 million and the cross-currency interest rate contracts were $63 million and $76 million, respectively. At October 31, 2016 and 2015, there were also $579 million and $1,069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at October 31 in millions of dollars follow:
2016
2015
Other Assets
Designated as hedging instruments:
Interest rate contracts
$
$
Cross-currency interest rate contracts
Total designated
Not designated as hedging instruments:
Interest rate contracts
Foreign exchange contracts
Cross-currency interest rate contracts
Total not designated
Total derivative assets
$
$
Accounts Payable and Accrued Expenses
Designated as hedging instruments:
Interest rate contracts
$
$
Total designated
Not designated as hedging instruments:
Interest rate contracts
Foreign exchange contracts
Total not designated
Total derivative liabilities
$
$
The classification and gains (losses) including accrued interest expense related to derivative instruments on the statement of consolidated income consisted of the following in millions of dollars:
2016
2015
2014
Fair Value Hedges
Interest rate contracts – Interest expense
$
$
$
Cash Flow Hedges
Recognized in OCI
(Effective Portion):
Interest rate contracts – OCI (pretax)*
Foreign exchange contracts – OCI (pretax)*
Reclassified from OCI
(Effective Portion):
Interest rate contracts – Interest expense*
Foreign exchange contracts – Other expense*
Recognized Directly in Income
(Ineffective Portion)
**
**
**
Not Designated as Hedges
Interest rate contracts – Interest expense*
$
$
$
Foreign exchange contracts – Cost of sales
Foreign exchange contracts – Other expense*
Total not designated
$
$
$
* Includes interest and foreign exchange gains (losses) from cross-currency interest rate contracts.
** The amounts are not significant.
Counterparty Risk and Collateral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October 31, 2016 and October 31, 2015, was $29 million and $41 million, respectively. The company, due to its credit rating and amounts of net liability position, has not posted any collateral. If the credit-risk-related contingent features were triggered, the company would be required to post collateral up to an amount equal to this liability position, prior to considering applicable netting provisions.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Derivatives are recorded without offsetting for netting arrangements or collateral. The impact on the derivative assets and liabilities related to netting arrangements and any collateral received or paid at October 31 in millions of dollars follows:
Gross Amounts
Netting
Collateral
Net
Recognized
Arrangements
Received
Amount
2016
Assets
$
$
$
$
Liabilities
2015
Assets
$
$
$
Liabilities</t>
  </si>
  <si>
    <t>SEGMENT AND GEOGRAPHIC AREA DATA FOR THE YEARS ENDED OCTOBER 31, 2016, 2015 AND 2014</t>
  </si>
  <si>
    <t>28. SEGMENT AND GEOGRAPHIC AREA DATA FOR THE YEARS ENDED OCTOBER 31, 2016, 2015 AND 2014
The company’s operations are presently organized and reported in three major business segments described as follows:
The agriculture and turf segment primarily manufactures and distributes a full line of agriculture and turf equipment and related service parts – including large, medium and utility tractors; loaders; combines, cotton pickers, cotton strippers, and sugarcane harvesters; related front-end harvesting equipment; sugarcane loaders and pull-behind scrapers; tillage, seeding and application equipment, including sprayers, nutrient management and soil preparation machinery; hay and forage equipment, including self-propelled forage harvesters and attachments, balers and mowers; turf and utility equipment, including riding lawn equipment and walk-behind mowers, golf course equipment, utility vehicles, and commercial mowing equipment, along with a broad line of associated implements; integrated agricultural management systems technology and solutions; and other outdoor power products.
The construction and forestry segment primarily manufactures and distributes a broad range of machines and service parts used in construction, earthmoving, material handling and timber harvesting – including backhoe loaders; crawler dozers and loaders; four-wheel-drive loaders; excavators; motor graders; articulated dump trucks; landscape loaders; skid-steer loaders; and log skidders, feller bunchers, log loaders, log forwarders, log harvesters and related attachments.
The products and services produced by the segments above are marketed primarily through independent retail dealer networks and major retail outlets.
The financial services segment primarily finances sales and leases by John Deere dealers of new and used agriculture and turf equipment and construction and forestry equipment. In addition, the financial services segment provides wholesale financing to dealers of the foregoing equipment, finances retail revolving charge accounts and offers extended equipment warranties.
Because of integrated manufacturing operations and common administrative and marketing support, a substantial number of allocations must be made to determine operating segment and geographic area data. Intersegment sales and revenues represent sales of components and finance charges, which are generally based on market prices.
Information relating to operations by operating segment in millions of dollars follows. In addition to the following unaffiliated sales and revenues by segment, intersegment sales and revenues in 2016, 2015 and 2014 were as follows: agriculture and turf net sales of $31 million, $49 million and $89 million, construction and forestry net sales of $1 million, $1 million and $1 million, and financial services revenues of $225 million, $225 million and $228 million, respectively.
OPERATING SEGMENTS
2016
2015
2014
Net sales and revenues
Unaffiliated customers:
Agriculture and turf net sales
$
$
$
Construction and forestry net sales
Total net sales
Financial services revenues
Other revenues*
Total
$
$
$
* Other revenues are primarily the equipment operations’ revenues for finance and interest income, and other income as disclosed in Note 31, net of certain intercompany eliminations.
Operating profit
Agriculture and turf
$
$
$
Construction and forestry
Financial services*
Total operating profit
Interest income
Investment income
Interest expense
Foreign exchange gains (losses) from equipment operations’ financing activities
Corporate expenses – net
Income taxes
Total
Net income
Less: Net income (loss) attributable to noncontrolling interests
Net income attributable to Deere &amp; Company
$
$
$
* Operating profit of the financial services business segment includes the effect of its interest expense and foreign exchange gains or losses.
Interest income*
Agriculture and turf
$
$
$
Construction and forestry
Financial services
Corporate
Intercompany
Total
$
$
$
* Does not include finance rental income for equipment on operating leases.
Interest expense
Agriculture and turf
$
$
$
Construction and forestry
Financial services
Corporate
Intercompany
Total
$
$
$
Depreciation* and amortization expense
Agriculture and turf
$
$
$
Construction and forestry
Financial services
Total
$
$
$
* Includes depreciation for equipment on operating leases.
Equity in income (loss) of unconsolidated affiliates
Agriculture and turf
$
$
$
Construction and forestry
Financial services
Total
$
$
$
Identifiable operating assets
Agriculture and turf
$
$
$
Construction and forestry
Financial services
Corporate*
Total
$
$
$
* Corporate assets are primarily the equipment operations’ retirement benefits, deferred income tax assets, marketable securities and cash and cash equivalents as disclosed in Note 31, net of certain intercompany eliminations.
Capital additions
Agriculture and turf
$
$
$
Construction and forestry
Financial services
Total
$
$
$
Investments in unconsolidated affiliates
Agriculture and turf
$
$
$
Construction and forestry
Financial services
Total
$
$
$
The company views and has historically disclosed its operations as consisting of two geographic areas, the U.S. and Canada, and outside the U.S. and Canada, shown below in millions of dollars. No individual foreign country’s net sales and revenues were material for disclosure purposes.
GEOGRAPHIC AREAS
2016
2015
2014
Net sales and revenues
Unaffiliated customers:
U.S. and Canada:
Equipment operations net sales (88%)*
$
$
$
Financial services revenues (79%)*
Total
Outside U.S. and Canada:
Equipment operations net sales
Financial services revenues
Total
Other revenues
Total
$
$
$
* The percentages indicate the approximate proportion of each amount that relates to the U.S. only and are based upon a three-year average for 2016, 2015 and 2014.
Operating profit
U.S. and Canada:
Equipment operations
$
$
$
Financial services
Total
Outside U.S. and Canada:
Equipment operations
Financial services
Total
Total
$
$
$
Property and equipment
U.S.
$
$
$
Germany
Other countries
Total
$
$
$</t>
  </si>
  <si>
    <t>SUPPLEMENTAL INFORMATION (UNAUDITED)</t>
  </si>
  <si>
    <t>29. SUPPLEMENTAL INFORMATION (UNAUDITED)
Common stock per share sales prices from New York Stock Exchange composite transactions quotations follow:
First
Second
Third
Fourth
Quarter
Quarter
Quarter
Quarter
2016 Market price
High
$
$
$
$
Low
$
$
$
$
2015 Market price
High
$
$
$
$
Low
$
$
$
$
At October 31, 2016, there were 22,711 holders of record of the company’s $1 par value common stock.
Quarterly information with respect to net sales and revenues and earnings is shown in the following schedule. The company’s fiscal year ends in October and its interim periods (quarters) end in January, April and July. Such information is shown in millions of dollars except for per share amounts.
First
Second
Third
Fourth
Quarter
Quarter
Quarter
Quarter
2016*
Net sales and revenues
$
$
$
$
Net sales
Gross profit
Income before income taxes
Net income attributable to Deere &amp; Company
Per share data:
Basic
.80
.91
Diluted
.80
.90
Dividends declared
.60
.60
.60
.60
Dividends paid
.60
.60
.60
.60
2015*
Net sales and revenues
$
$
$
$
Net sales
Gross profit
Income before income taxes
Net income attributable to Deere &amp; Company
Per share data:
Basic
Diluted
Dividends declared
.60
.60
.60
.60
Dividends paid
.60
.60
.60
.60
Net income per share for each quarter must be computed independently. As a result, their sum may not equal the total net income per share for the year.
* See Note 5 for “Special Items.”</t>
  </si>
  <si>
    <t>SUBSEQUENT EVENTS</t>
  </si>
  <si>
    <t>30. SUBSEQUENT EVENTS
A quarterly dividend of $.60 per share was declared at the Board of Directors meeting on December 7, 2016, payable on February 1, 2017 to stockholders of record on December 30, 2016.
During the fourth quarter of 2016, the company announced voluntary employee separation programs as part of its effort to reduce operating costs. The programs provide for cash payments based on previous years of service. The expense is recorded in the period the employees accept the separation offer. The programs’ total pretax expenses are estimated to be approximately $111 million, of which $11 million was recorded in the fourth quarter of 2016, and approximately $100 million will be recorded primarily in the first quarter of 2017. The payments for all programs will be substantially made in the first quarter of 2017. The 2017 expenses are estimated to be allocated approximately 30 percent cost of sales, 18 percent research and development and 52 percent selling, administrative and general. In addition, the expenses are estimated to be allocated 75 percent to agriculture and turf operations, 17 percent to the construction and forestry operations and 8 percent to the financial services operations. Savings from these programs are estimated to be approximately $70 million in 2017.
In fiscal December 2016, the company sold approximately 38 percent of its interest in SiteOne resulting in gross proceeds of approximately $114 million and a gain of approximately $105 million pretax or $66 million after-tax. The company retained approximately a 15 percent ownership interest in SiteOne after this sale. The gain will be reported in the agriculture and turf operating segment.</t>
  </si>
  <si>
    <t>SUPPLEMENTAL CONSOLIDATING DATA</t>
  </si>
  <si>
    <t>d 31. SUPPLEMENTAL CONSOLIDATING DATA
INCOME STATEMENT
For the Years Ended October 31, 2016, 2015 and 2014
(In millions of dollars)
EQUIPMENT OPERATIONS*
FINANCIAL SERVICES
2016
2015
2014
2016
2015
2014
Net Sales and Revenues
Net sales
$
$
$
Finance and interest income
$
$
$
Other income
Total
Costs and Expenses
Cost of sales
Research and development expenses
Selling, administrative and general expenses
Interest expense
Interest compensation to Financial Services
Other operating expenses
Total
Income of Consolidated Group before Income Taxes
Provision for income taxes
Income of Consolidated Group
Equity in Income (Loss) of Unconsolidated Subsidiaries and Affiliates
Financial Services
Other
(.3)
Total
Net Income
Less: Net income (loss) attributable to noncontrolling interests
.9
Net Income Attributable to Deere &amp; Company
$
$
$
$
$
$
* Deere &amp; Company with Financial Services on the equity basis.
The supplemental consolidating data is presented for informational purposes. The “Equipment Operations” reflect the basis of consolidation described in Note 1 to the consolidated financial statements. The consolidated group data in the “Equipment Operations” income statement reflect the results of the agriculture and turf operations and construction and forestry operations. Transactions between the “Equipment Operations” and “Financial Services” have been eliminated to arrive at the consolidated financial statements.
31. SUPPLEMENTAL CONSOLIDATING DATA (continued)
BALANCE SHEET
As of October 31, 2016 and 2015
(In millions of dollars except per share amounts)
EQUIPMENT OPERATIONS*
FINANCIAL SERVICES
2016
2015
2016
2015
ASSETS
Cash and cash equivalents
$
$
$
$
Marketable securities
Receivables from unconsolidated subsidiaries and affiliates
Trade accounts and notes receivable - net
Financing receivables - net
.4
.9
Financing receivables securitized - net
Other receivables
Equipment on operating leases - net
Inventories
Property and equipment - net
Investments in unconsolidated subsidiaries and affiliates
Goodwill
Other intangible assets - net
Retirement benefits
Deferred income taxes
Other assets
Total Assets
$
$
$
$
LIABILITIES AND STOCKHOLDERS’ EQUITY
LIABILITIES
Short-term borrowings
$
$
$
$
Short-term securitization borrowings
Payables to unconsolidated subsidiaries and affiliates
Accounts payable and accrued expenses
Deferred income taxes
Long-term borrowings
Retirement benefits and other liabilities
Total liabilities
Commitments and contingencies (Note 22)
Redeemable noncontrolling interest (Note 4)
STOCKHOLDERS’ EQUITY
Common stock, $1 par value (authorized – 1,200,000,000 shares;
Common stock in treasury, 221,663,380 shares in 2016
Retained earnings
Accumulated other comprehensive income (loss)
Total Deere &amp; Company stockholders’ equity
Noncontrolling interests
Total stockholders’ equity
Total Liabilities and Stockholders’ Equity
$
$
$
$
* Deere &amp; Company with Financial Services on the equity basis.
The supplemental consolidating data is presented for informational purposes. The “Equipment Operations” reflect the basis of consolidation described in Note 1 to the consolidated financial statements. Transactions between the “Equipment Operations” and “Financial Services” have been eliminated to arrive at the consolidated financial statements.
31. SUPPLEMENTAL CONSOLIDATING DATA (continued)
STATEMENT OF CASH FLOWS
For the Years Ended October 31, 2016, 2015 and 2014
(In millions of dollars)
EQUIPMENT OPERATIONS*
FINANCIAL SERVICES
2016
2015
2014
2016
2015
2014
Cash Flows from Operating Activities
Net income
$
$
$
$
$
$
Adjustments to reconcile net income to net cash provided by operating activities:
Provision for credit losses
Provision for depreciation and amortization
Impairment charges
Undistributed earnings of unconsolidated subsidiaries and affiliates
Provision (credit) for deferred income taxes
Changes in assets and liabilities:
Trade receivables
Insurance receivables
Inventories
Accounts payable and accrued expenses
Accrued income taxes payable/receivable
Retirement benefits
Other
Net cash provided by operating activities
Cash Flows from Investing Activities
Collections of receivables (excluding trade and wholesale)
Proceeds from maturities and sales of marketable securities
Proceeds from sales of equipment on operating leases
Proceeds from sales of businesses and unconsolidated
Cost of receivables acquired (excluding trade and wholesale)
Purchases of marketable securities
Purchases of property and equipment
Cost of equipment on operating leases acquired
Increase in investment in Financial Services
Acquisitions of businesses, net of cash acquired
Decrease (increase) in trade and wholesale receivables
Other
Net cash used for investing activities
Cash Flows from Financing Activities
Increase (decrease) in total short-term borrowings
Change in intercompany receivables/payables
Proceeds from long-term borrowings
Payments of long-term borrowings
Proceeds from issuance of common stock
Repurchases of common stock
Capital investment from Equipment Operations
Dividends paid
Excess tax benefits from share-based compensation
Other
Net cash provided by (used for) financing activities
Effect of Exchange Rate Changes on Cash and Cash Equivalents
Net Increase (Decrease) in Cash and Cash Equivalents
Cash and Cash Equivalents at Beginning of Year
Cash and Cash Equivalents at End of Year
$
$
$
$
$
$
* Deere &amp; Company with Financial Services on the equity basis.
The supplemental consolidating data is presented for informational purposes. The “Equipment Operations” reflect the basis of consolidation described in Note 1 to the consolidated financial statements. Transactions between the “Equipment Operations” and “Financial Services” have been eliminated to arrive at the consolidated financial statements.</t>
  </si>
  <si>
    <t>SCHEDULE II - VALUATION AND QUALIFYING ACCOUNTS</t>
  </si>
  <si>
    <t>SCHEDULE II
DEERE &amp; COMPANY AND CONSOLIDATED SUBSIDIARIES
For the Years Ended October 31, 2016, 2015 and 2014 (in thousands of dollars)
Column A
Column B
Column C
Column D
Column E
Additions
Balance at
Charged to
Balance
beginning
costs and
Charged to other accounts
Deductions
at end
Description
of period
expenses
Description
Amount
Description
Amount
of period
YEAR ENDED OCTOBER 31, 2016
Allowance for credit losses:
Equipment operations:
Trade receivable allowances
$
$
Bad debt recoveries
$
Trade receivable write-offs
$
$
Other-primarily translation
Financial services:
Trade receivable allowances
Bad debt recoveries
Trade receivable write-offs
Other-primarily translation
Financing receivable allowances
Bad debt recoveries
Financing receivable write-offs
Other-primarily translation
Consolidated receivable allowances
$
$
$
$
$
YEAR ENDED OCTOBER 31, 2015
Allowance for credit losses:
Equipment operations:
Trade receivable allowances
$
$
Bad debt recoveries
$
Trade receivable write-offs
$
$
Other-primarily translation
Financial services:
Trade receivable allowances
Bad debt recoveries
Trade receivable write-offs
Other-primarily translation
Financing receivable allowances
Bad debt recoveries
Financing receivable write-offs
Other-primarily translation
Consolidated receivable allowances
$
$
$
$
$
YEAR ENDED OCTOBER 31, 2014
Allowance for credit losses:
Equipment operations:
Trade receivable allowances
$
$
Bad debt recoveries
$
Trade receivable write-offs
$
$
Other-primarily translation
Financial services:
Trade receivable allowances
Bad debt recoveries
Trade receivable write-offs
Other-primarily translation
Financing receivable allowances
Bad debt recoveries
Financing receivable write-offs
Other-primarily translation
Consolidated receivable allowances
$
$
$
$
$</t>
  </si>
  <si>
    <t>SUMMARY OF SIGNIFICANT ACCOUNTING POLICIES (Policies)</t>
  </si>
  <si>
    <t>Consolidation, Policy</t>
  </si>
  <si>
    <t>The consolidated financial statements represent primarily the consolidation of all companies in which Deere &amp; Company has a controlling interest. Certain variable interest entities (VIEs) are consolidated since the company has both the power to direct the activities that most significantly impact the VIEs’ economic performance and the obligation to absorb losses or the right to receive benefits that could potentially be significant to the VIEs. Deere &amp; Company records its investment in each unconsolidated affiliated company (generally 20 to 50 percent ownership) at its related equity in the net assets of such affiliate (see Note 10). Other investments (less than 20 percent ownership) are recorded at cost.</t>
  </si>
  <si>
    <t>Fiscal Period, Policy</t>
  </si>
  <si>
    <t>The company uses a 52/53 week fiscal year ending on the last Sunday in the reporting period. The fiscal year ends for 2016, 2015 and 2014 were October 30, 2016, November 1, 2015 and November 2, 2014, respectively. Fiscal year 2014 contained 53 weeks. For ease of presentation, the consolidated financial statements and notes continue to be dated October 31.</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Revenue Recognition</t>
  </si>
  <si>
    <t>Sales of equipment and service parts are recorded when the sales price is determinable and the risks and rewards of ownership are transferred to independent parties based on the sales agreements in effect. In the U.S. and most international locations, this transfer occurs primarily when goods are shipped. In Canada and some other international locations, certain goods are shipped to dealers on a consignment basis under which the risks and rewards of ownership are not transferred to the dealer. Accordingly, in these locations, sales are not recorded until a retail customer has purchased the goods. In all cases, when a sale is recorded by the company, no significant uncertainty exists surrounding the purchaser’s obligation to pay. No right of return exists on sales of equipment. Service parts and certain attachments returns are estimable and accrued at the time a sale is recognized. The company makes appropriate provisions based on experience for costs such as doubtful receivables, sales incentives and product warranty.
Financing revenue is recorded over the lives of related receivables using the interest method. Extended warranty premiums recorded in other income are generally recognized in proportion to the costs expected to be incurred over the contract period. Deferred costs on the origination of financing receivables are recognized as a reduction in finance revenue over the expected lives of the receivables using the interest method. Income and deferred costs on the origination of operating leases are recognized on a straight-line basis over the scheduled lease terms in finance revenue.</t>
  </si>
  <si>
    <t>Sales Incentives</t>
  </si>
  <si>
    <t>At the time a sale is recognized, the company records an estimate of the future sales incentive costs for allowances and financing programs that will be due when a dealer sells the equipment to a retail customer. The estimate is based on historical data, announced incentive programs, field inventory levels and retail sales volumes.</t>
  </si>
  <si>
    <t>Product Warranties</t>
  </si>
  <si>
    <t>At the time a sale is recognized, the company records the estimated future warranty costs. These costs are usually estimated based on historical warranty claims (see Note 22).</t>
  </si>
  <si>
    <t>Sales Taxes</t>
  </si>
  <si>
    <t>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revenues).</t>
  </si>
  <si>
    <t>Shipping and Handling Costs</t>
  </si>
  <si>
    <t>Shipping and handling costs related to the sales of the company’s equipment are included in cost of sales.</t>
  </si>
  <si>
    <t>Advertising Costs</t>
  </si>
  <si>
    <t>Advertising costs are charged to expense as incurred. This expense was $169 million in 2016, $157 million in 2015 and $174 million in 2014.</t>
  </si>
  <si>
    <t>Depreciation and Amortization</t>
  </si>
  <si>
    <t>Property and equipment, capitalized software and other intangible assets are generally stated at cost less accumulated depreciation or amortization. These assets are depreciated over their estimated useful lives generally using the straight-line method. Equipment on operating leases is depreciated over the terms of the leases using the straight-line method. Property and equipment expenditures for new and revised products, increased capacity and the replacement or major renewal of significant items are capitalized. Expenditures for maintenance, repairs and minor renewals are generally charged to expense as incurred.</t>
  </si>
  <si>
    <t>Securitization of Receivables</t>
  </si>
  <si>
    <t>Certain financing receivables are periodically transferred to special purpose entities (SPEs) in securitization transactions (see Note 13). These securitizations qualify as collateral for secured borrowings and no gains or losses are recognized at the time of securitization. The receivables remain on the balance sheet and are classified as “Financing receivables securitized - net.” The company recognizes finance income over the lives of these receivables using the interest method.</t>
  </si>
  <si>
    <t>Receivables and Allowances</t>
  </si>
  <si>
    <t>All financing and trade receivables are reported on the balance sheet at outstanding principal adjusted for any charge-offs, the allowance for credit losses, and any deferred fees or costs on originated financing receivables. Allowances for credit losses are maintained in amounts considered to be appropriate in relation to the receivables outstanding based on collection experience, economic conditions and credit risk quality. Receivables are written-off to the allowance when the account is considered uncollectible.</t>
  </si>
  <si>
    <t>Impairment of Long-Lived Assets, Goodwill and Other Intangible Assets</t>
  </si>
  <si>
    <t>The company evaluates the carrying value of long-lived assets (including equipment on operating leases, property and equipment, goodwill and other intangible assets) when events or circumstances warrant such a review. Goodwill and intangible assets with indefinite lives are tested for impairment annually at the end of the third fiscal quarter each year, and more often if events or circumstances indicate a reduction in the fair value below the carrying value. Goodwill is allocated and reviewed for impairment by reporting units, which consist primarily of the operating segments and certain other reporting units. The goodwill is allocated to the reporting unit in which the business that created the goodwill resides. To test for goodwill impairment, the carrying value of each reporting unit is compared with its fair value. If the carrying value of the goodwill or long-lived asset is considered impaired, a loss is recognized based on the amount by which the carrying value exceeds the fair value of the asset (see Notes 5 and 26).</t>
  </si>
  <si>
    <t>Derivative Financial Instruments</t>
  </si>
  <si>
    <t>It is the company’s policy that derivative transactions are executed only to manage exposures arising in the normal course of business and not for the purpose of creating speculative positions or trading. The company’s financial service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All derivatives are recorded at fair value on the balance sheet. Cash collateral received or paid is not offset against the derivative fair values on the balance sheet. Each derivative is designated as either a cash flow hedge, a fair value hedge, or remains undesignated. Changes in the fair value of derivatives that are designated and effective as cash flow hedges are recorded in other comprehensive income and reclassified to the income statement when the effects of the item being hedged are recognized in the income statement. Changes in the fair value of derivatives that are designated and effective as fair value hedges are recognized currently in net income. These changes are offset in net income to the extent the hedge was effective by fair value changes related to the risk being hedged on the hedged item. Changes in the fair value of undesignated hedges are recognized currently in the income statement. All ineffective changes in derivative fair values are recognized currently in net income.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the hedge accounting discussed above is discontinued (see Note 27).</t>
  </si>
  <si>
    <t>Foreign Currency Translation</t>
  </si>
  <si>
    <t>The functional currencies for most of the company’s foreign operations are their respective local currencies. The assets and liabilities of these operations are translated into U.S. dollars at the end of the period exchange rates. The revenues and expenses are translated at weighted-average rates for the period. The gains or losses from these translations are recorded in other comprehensive income. Gains or losses from transactions denominated in a currency other than the functional currency of the subsidiary involved and foreign exchange forward contracts are included in net income. The pretax net gain (loss) for foreign exchange in 2016, 2015 and 2014 was $(38) million, $22 million and $(47) million, respectively.</t>
  </si>
  <si>
    <t>Cash and Cash Equivalents, Policy</t>
  </si>
  <si>
    <t>For purposes of the statement of consolidated cash flows, the company considers investments with purchased maturities of three months or less to be cash equivalents. Substantially all of the company’s short-term borrowings, excluding the current maturities of long-term borrowings, mature or may require payment within three months or less.</t>
  </si>
  <si>
    <t>Pension and Other Postretirement Plans</t>
  </si>
  <si>
    <t>In 2016, the company changed the method used to estimate the service and interest cost components of the net periodic pension and postretirement benefits cost. The new method uses the spot yield curve approach to estimate the service and interest cost by applying the specific spot rates along the yield curve used to determine the benefit plan obligations to relevant projected cash outflows. Previously, the service and interest cost components were determined using a single weighted-average discount rate.
Actuarial gains and losses are recorded in accumulated other comprehensive income (loss). To the extent unamortized gains and losses exceed 10%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The discount rate assumptions used to determine the postretirement obligations at October 31, 2016 and 2015 were based on hypothetical AA yield curves represented by a series of annualized individual discount rates. These discount rates represent the rates at which the company’s benefit obligations could effectively be settled at the October 31 measurement dates.
A market related value of plan assets is used to calculate the expected return on assets. The market related value recognizes changes in the fair value of pension plan assets systematically over a five-year period. The market related value of the health care plan assets equal fair value.</t>
  </si>
  <si>
    <t>Unremitted Earnings in Foreign Investment, Policy</t>
  </si>
  <si>
    <t>At October 31, 2016, accumulated earnings in certain subsidiaries outside the U.S. totaled $5,787 million for which no provision for U.S. income taxes or foreign withholding taxes has been made, because it is expected that such earnings will be reinvested outside the U.S. indefinitely. Determination of the amount of unrecognized deferred tax liability on these unremitted earnings is not practicable. At October 31, 2016, the amount of cash and cash equivalents and marketable securities held by these foreign subsidiaries was $2,301 million.</t>
  </si>
  <si>
    <t>Marketable Securities, Policy</t>
  </si>
  <si>
    <t>Realized gains or losses from the sales of marketable securities are based on the specific identification method.</t>
  </si>
  <si>
    <t>Financing Receivables - Non-Performing, Policy</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and the estimated uncollectible amount, after charging the dealer’s withholding account, has been written off to the allowance for credit losses. Finance income for non-performing receivables is recognized on a cash basis. Accrual of finance income is generally resumed when the receivable becomes contractually current and collections are reasonably assur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Inventory Valuation, Policy</t>
  </si>
  <si>
    <t>Most inventories owned by Deere &amp; Company and its U.S. equipment subsidiaries are valued at cost, on the “last-in, first-out” (LIFO) basis. Remaining inventories are generally valued at the lower of cost, on the “first-in, first-out” (FIFO) basis, or market.</t>
  </si>
  <si>
    <t>Extended Product Warranty, Policy</t>
  </si>
  <si>
    <t>The premiums for the company’s extended warranties are primarily recognized in income in proportion to the costs expected to be incurred over the contract period.</t>
  </si>
  <si>
    <t>Stock Option and Restricted Stock Awards, Policy</t>
  </si>
  <si>
    <t>The company issues stock options and restricted stock awards to key employees under plans approved by stockholders. Restricted stock is also issued to nonemployee directors for their services as directors under a plan approved by stockholders. Options are awarded with the exercise price equal to the market price and become exercisable in one to three years after grant. Options expire ten years after the date of grant. Restricted stock awards generally vest after three years. The compensation cost for stock options, service based restricted stock units and market/service based restricted stock units, which is based on the fair value at the grant date, is recognized on a straight-line basis over the requisite period the employee is required to render service. The compensation cost for performance/service based units, which is based on the fair value at the grant date, is recognized over the employees’ requisite service period and periodically adjusted for the probable number of shares to be awarded.</t>
  </si>
  <si>
    <t>Fair Value of Financial Instruments, Policy</t>
  </si>
  <si>
    <t>Fair value is defined as the price that would be received to sell an asset or paid to transfer a liability in an orderly transaction between market participants at the measurement date. To determine f 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CASH FLOW INFORMATION (Tables)</t>
  </si>
  <si>
    <t>Cash Payments for Interest and Income Taxes</t>
  </si>
  <si>
    <t>Cash payments for interest and income taxes consisted of the following in millions of dollars:
2016
2015
2014
Interest:
Equipment operations
$
$
$
Financial services
Intercompany eliminations
Consolidated
$
$
$
Income taxes:
Equipment operations
$
$
$
Financial services
Intercompany eliminations
Consolidated
$
$
$</t>
  </si>
  <si>
    <t>PENSION AND OTHER POSTRETIREMENT BENEFITS (Tables)</t>
  </si>
  <si>
    <t>Components of Pension and Postretirement Benefit Costs</t>
  </si>
  <si>
    <t>The components of net periodic pension cost and the assumptions related to the cost consisted of the following in millions of dollars and in percents:
2016
2015
2014
Pensions
Service cost
$
$
$
Interest cost
Expected return on plan assets
Amortization of actuarial loss
Amortization of prior service cost
Other postemployment benefits
Settlements/curtailments
Net cost
$
$
$
Weighted-average assumptions
Discount rates - service cost
Discount rates - interest cost
Rate of compensation increase
Expected long-term rates of return
The components of net periodic postretirement benefits cost and the assumptions related to the cost consisted of the following in millions of dollars and in percents:
2016
2015
2014
Health care and life insurance
Service cost
$
$
$
Interest cost
Expected return on plan assets
Amortization of actuarial loss
Amortization of prior service credit
Settlements/curtailments
Net cost
$
$
$
Weighted-average assumptions
Discount rates - service cost
Discount rates - interest cost
Expected long-term rates of return</t>
  </si>
  <si>
    <t>Schedule of Benefit Plan Costs Recorded in Net Income and Other Changes in Plan Assets and Benefit Obligations Recorded in Other Comprehensive Income</t>
  </si>
  <si>
    <t>The previous pension cost in net income and other changes in plan assets and benefit obligations in other comprehensive income in millions of dollars were as follows:
2016
2015
2014
Pensions
Net cost
$
$
$
Retirement benefit adjustments included in other comprehensive (income) loss:
Net actuarial loss
Prior service cost
Amortization of actuarial loss
Amortization of prior service cost
Settlements/curtailments
Total loss recognized in other comprehensive (income) loss
Total recognized in comprehensive (income) loss
$
$
$
The previous postretirement benefits cost in net income and other changes in plan assets and benefit obligations in other comprehensive income in millions of dollars were as follows:
2016
2015
2014
Health care and life insurance
Net cost
$
$
$
Retirement benefit adjustments included
Net actuarial (gain) loss
Prior service credit
Amortization of actuarial loss
Amortization of prior service credit
Settlements/curtailments
Total (gain) loss recognized in other comprehensive (income) loss
Total recognized in comprehensive (income) loss
$
$
$</t>
  </si>
  <si>
    <t>Schedule of Benefit Plan Obligations, Funded Status and the Assumptions Related to Obligations</t>
  </si>
  <si>
    <t>The benefit plan obligations, funded status and the assumptions related to the obligations at October 31 in millions of dollars follow:
Health Care
and
Pensions
Life Insurance
2016
2015
2016
2015
Change in benefit obligations
Beginning of year balance
$
$
$
$
Service cost
Interest cost
Actuarial gain (loss)
Amendments
Benefits paid
Health care subsidies
Other postemployment benefits
Settlements/curtailments
Foreign exchange and other
End of year balance
Change in plan assets (fair value)
Beginning of year balance
Actual return on plan assets
Employer contribution
Benefits paid
Settlements
Foreign exchange and other
End of year balance
Funded status
$
$
$
$
Weighted-average assumptions
Discount rates
Rate of compensation increase</t>
  </si>
  <si>
    <t>Schedule of Amounts Recognized in Balance Sheet and Accumulated Other Comprehensive Income - Pretax</t>
  </si>
  <si>
    <t>The amounts recognized at October 31 in millions of dollars consist of the following:
Health Care
and
Pensions
Life Insurance
2016
2015
2016
2015
Amounts recognized in
Noncurrent asset
$
$
Current liability
$
$
Noncurrent liability
Total
$
$
$
$
Amounts recognized in accumulated other comprehensive income – pretax
Net actuarial loss
$
$
$
$
Prior service cost (credit)
Total
$
$
$
$</t>
  </si>
  <si>
    <t>Schedule of Accumulated Other Comprehensive Income Expected to be Amortized as Net Expense (Income) During Fiscal 2015</t>
  </si>
  <si>
    <t>The amounts in accumulated other comprehensive income that are expected to be amortized as net expense (income) during fiscal 2017 in millions of dollars follow:
Health Care
and
Pensions
Life Insurance
Net actuarial loss
$
$
Prior service cost (credit)
Total
$
$</t>
  </si>
  <si>
    <t>Schedule of Future Benefits Expected to be Paid from the Benefit Plans</t>
  </si>
  <si>
    <t>The benefits expected to be paid from the benefit plans, which reflect expected future years of service, are as follows in millions of dollars:
Health Care
and
Pensions
Life Insurance*
2017
$
$
2018
2019
2020
2021
2022 to 2026
* Net of prescription drug group benefit subsidy under Medicare Part D.</t>
  </si>
  <si>
    <t>Fair Values of Pension Plan and Health Care Assets</t>
  </si>
  <si>
    <t>The fair values of the pension plan assets at October 31, 2016 follow in millions of dollars:
Total
Level 1
Level 2
Cash and short-term investments
$
$
$
Equity:
U.S. equity securities and funds
International equity securities and funds
Fixed Income:
Government and agency securities
Corporate debt securities
Mortgage-backed securities
Fixed income funds
Real estate
Derivative contracts - assets*
Derivative contracts - liabilities**
Receivables, payables and other
Securities lending collateral
Securities lending liability
Securities sold short
Total of Level 1 and Level 2 assets
$
$
Investments at net asset value***:
Short-term investments
U.S. equity funds
International equity funds
Corporate debt funds
Fixed income funds
Real estate
Hedge funds
Private equity/venture capital
Other investments
Total net assets
$
* Includes contracts for interest rates of $125 million, foreign currency of $59 million, equity of $4 million and other of $3 million.
** Includes contracts for interest rates of $19 million, foreign currency of $33 million, equity of $6 million and other of $1 million.
*** Investments are measured at fair value using the net asset value per share practical expedient, and therefore, are not classified in the fair value hierarchy.
The fair values of the health care assets at October 31, 2016 follow in millions of dollars:
Total
Level 1
Level 2
Cash and short-term investments
$
$
$
Equity:
U.S. equity securities and funds
International equity securities and funds
Fixed Income:
Government and agency securities
Corporate debt securities
Mortgage-backed securities
Real estate
Derivative contracts - assets*
Securities lending collateral
Securities lending liability
Securities sold short
Total of Level 1 and Level 2 assets
$
$
Investments at net asset value**:
Short-term investments
International equity funds
Fixed income funds
Real estate funds
Hedge funds
Private equity/venture capital
Total net assets
$
* Includes contracts for interest rates of $2 million and foreign currency of $1 million.
** Investments are measured at fair value using the net asset value per share practical expedient, and therefore, are not classified in the fair value hierarchy.
The fair values of the pension plan assets at October 31, 2015 follow in millions of dollars:
Total
Level 1
Level 2
Cash and short-term investments
$
$
$
Equity:
U.S. equity securities and funds
International equity securities
Fixed Income:
Government and agency securities
Corporate debt securities
Mortgage-backed securities
Fixed income funds
Real estate
Derivative contracts - assets*
Derivative contracts - liabilities**
Receivables, payables and other
Securities lending collateral
Securities lending liability
Securities sold short
Total of Level 1 and Level 2 assets
$
$
Investments at net asset value***:
Short-term investments
U.S. equity funds
International equity funds
Corporate debt funds
Fixed income funds
Real estate
Hedge funds
Private equity/venture capital
Other investments
Total net assets
$
* Includes contracts for interest rates of $137 million, foreign currency of $17 million, equity of $30 million and other of $6 million.
** Includes contracts for interest rates of $7 million, foreign currency of $15 million and other of $4 million.
*** Investments are measured at fair value using the net asset value per share practical expedient, and therefore, are not classified in the fair value hierarchy.
The fair values of the health care assets at October 31, 2015 follow in millions of dollars:
Total
Level 1
Level 2
Cash and short-term investments
$
$
$
Equity:
U.S. equity securities and funds
International equity securities
Fixed Income:
Government and agency securities
Corporate debt securities
Mortgage-backed securities
Fixed income funds
Real estate
Derivative contracts - assets*
Receivables, payables and other
Securities lending collateral
Securities lending liability
Securities sold short
Total of Level 1 and Level 2 assets
$
$
Investments at net asset value**:
Short-term investments
International equity funds
Fixed income funds
Real estate funds
Hedge funds
Private equity/venture capital
Other investments
Total net assets
$
* Includes contracts for interest rates of $2 million, foreign currency of $1 million and equity of $1 million.
** Investments are measured at fair value using the net asset value per share practical expedient, and therefore, are not classified in the fair value hierarchy.</t>
  </si>
  <si>
    <t>INCOME TAXES (Tables)</t>
  </si>
  <si>
    <t>Provision for Income Taxes by Taxing Jurisdiction and by Significant Component</t>
  </si>
  <si>
    <t>The provision for income taxes by taxing jurisdiction and by significant component consisted of the following in millions of dollars:
2016
2015
2014
Current:
U.S.:
Federal
$
$
$
State
Foreign
Total current
Deferred:
U.S.:
Federal
State
Foreign
Total deferred
Provision for income taxes
$
$
$</t>
  </si>
  <si>
    <t>Comparison of Statutory and Effective Income Tax Provision</t>
  </si>
  <si>
    <t>A comparison of the statutory and effective income tax provision and reasons for related differences in millions of dollars follow:
2016
2015
2014
U.S. federal income tax provision at a statutory rate of 35 percent
$
$
$
Increase (decrease) resulting from:
State and local income taxes, net of federal income tax benefit
Differences in taxability of foreign (earnings) losses
Nondeductible impairment charges
Research and business tax credits
Tax rates on foreign earnings
Valuation allowance on deferred taxes
Other-net
Provision for income taxes
$
$
$</t>
  </si>
  <si>
    <t>Analysis of the Deferred Income Tax Assets and Liabilities</t>
  </si>
  <si>
    <t>An analysis of the deferred income tax assets and liabilities at October 31 in millions of dollars follows:
2016
2015
Deferred
Deferred
Deferred
Deferred
Tax
Tax
Tax
Tax
Assets
Liabilities
Assets
Liabilities
Other postretirement benefit liabilities
$
$
Tax over book depreciation
$
$
Accrual for sales allowances
Lease transactions
Tax loss and tax credit carryforwards
Foreign unrealized losses
Pension liability - net
Accrual for employee benefits
Share-based compensation
Goodwill and other intangible assets
Allowance for credit losses
Deferred gains on distributed foreign earnings
Deferred compensation
Undistributed foreign earnings
Other items
Less valuation allowances
Deferred income tax assets and liabilities
$
$
$
$</t>
  </si>
  <si>
    <t>Reconciliation of Unrecognized Tax Benefits</t>
  </si>
  <si>
    <t>A reconciliation of the total amounts of unrecognized tax benefits at October 31 in millions of dollars follows:
2016
2015
2014
Beginning of year balance
$
$
$
Increases to tax positions taken during the current year
Increases to tax positions taken during prior years
Decreases to tax positions taken during prior years
Decreases due to lapse of statute of limitations
Settlements
Foreign exchange
End of year balance
$
$
$</t>
  </si>
  <si>
    <t>OTHER INCOME AND OTHER OPERATING EXPENSES (Tables)</t>
  </si>
  <si>
    <t>Major Components of Other Income and Other Operating Expenses</t>
  </si>
  <si>
    <t>The major components of other income and other operating expenses consisted of the following in millions of dollars:
2016
2015
2014
Other income
Revenues from services
$
$
$
Insurance premiums and fees earned
Investment income
Other
Total
$
$
$
Other operating expenses
Depreciation of equipment on
$
$
$
Insurance claims and expenses
Cost of services
Other
Total
$
$
$</t>
  </si>
  <si>
    <t>UNCONSOLIDATED AFFILIATED COMPANIES (Tables)</t>
  </si>
  <si>
    <t>Unconsolidated Affiliated Companies</t>
  </si>
  <si>
    <t>Combined financial information of the unconsolidated affiliated companies in millions of dollars follows:
Operations
2016
2015
2014
Sales
$
$
$
Net income
Deere &amp; Company’s equity in
Financial Position
2016
2015
Total assets
$
$
Total external borrowings
Total net assets
Deere &amp; Company’s share of the net assets</t>
  </si>
  <si>
    <t>Transactions with Unconsolidated Affiliated Companies</t>
  </si>
  <si>
    <t>Transactions with unconsolidated affiliated companies reported in the statement of consolidated income in millions of dollars follow :
2016
2015
2014
Net sales
$
$
$
Purchases</t>
  </si>
  <si>
    <t>MARKETABLE SECURITIES (Tables)</t>
  </si>
  <si>
    <t>Amortized Cost and Fair Value of Marketable Securities</t>
  </si>
  <si>
    <t>The amortized cost and fair value of marketable securities at October 31 in millions of dollars follow:
Gross
Gross
Amortized
Unrealized
Unrealized
Fair
Cost
Gains
Losses
Value
2016
Equity fund
$
$
$
Fixed income fund
U.S. government debt securities
Municipal debt securities
Corporate debt securities
International debt securities
$
Mortgage-backed securities*
Marketable securities
$
$
$
$
2015
Equity fund
$
$
$
U.S. government debt securities
Municipal debt securities
Corporate debt securities
$
International debt securities
Mortgage-backed securities*
Marketable securities
$
$
$
$
* Primarily issued by U.S. government sponsored enterprises.</t>
  </si>
  <si>
    <t>Contractual Maturities of Debt Securities</t>
  </si>
  <si>
    <t>The contractual maturities of debt securities at October 31, 2016 in millions of dollars follow:
Amortized
Fair
Cost
Value
Due in one year or less
$
$
Due after one through five years
Due after five through 10 years
Due after 10 years
Mortgage-backed securities
Debt securities
$
$</t>
  </si>
  <si>
    <t>RECEIVABLES (Tables)</t>
  </si>
  <si>
    <t>Accounts, Notes, Loans and Financing Receivable</t>
  </si>
  <si>
    <t>Schedule of Financing Receivable Installments</t>
  </si>
  <si>
    <t>Financing receivable installments, including unearned finance income, at October 31 are scheduled as follows in millions of dollars:
2016
2015
Unrestricted/Securitized
Unrestricted/Securitized
Due in months:
0 – 12
$
$
$
$
13 – 24
25 – 36
37 – 48
49 – 60
Thereafter
Total
$
$
$
$</t>
  </si>
  <si>
    <t>Age Analysis of Past Due Financing Receivables Still Accruing Interest and Non-Performing Financing Receivables</t>
  </si>
  <si>
    <t>An age analysis of past due financing receivables that are still accruing interest and non-performing financing receivables at October 31 follows in millions of dollars:
30-59
60-89
90 Days
Days
Days
or Greater
Total
Past Due
Past Due
Past Due
Past Due
2016
Retail Notes:
Agriculture and turf
$
$
$
$
Construction and forestry
Other:
Agriculture and turf
Construction and forestry
Total
$
$
$
$
Total
Total
Total
Non-
Financing
Past Due
Performing
Current
Receivables
Retail Notes:
Agriculture and turf
$
$
$
$
Construction and forestry
Other:
Agriculture and turf
Construction and forestry
Total
$
$
$
Less allowance for credit losses
Total financing receivables – net
$
30-59
60-89
90 Days
Days
Days
or Greater
Total
Past Due
Past Due
Past Due
Past Due
2015
Retail Notes:
Agriculture and turf
$
$
$
$
Construction and forestry
Other:
Agriculture and turf
Construction and forestry
Total
$
$
$
$
Total
Total
Total
Non-
Financing
Past Due
Performing
Current
Receivables
Retail Notes:
Agriculture and turf
$
$
$
$
Construction and forestry
Other:
Agriculture and turf
Construction and forestry
Total
$
$
$
Less allowance for credit losses
Total financing receivables – net
$</t>
  </si>
  <si>
    <t>Analysis of the Allowance for Credit Losses and Investment in Financing Receivables</t>
  </si>
  <si>
    <t>An analysis of the allowance for credit losses and investment in financing receivables follows in millions of dollars:
Revolving
Retail
Charge
Notes
Accounts
Other
Total
2016
Allowance:
Beginning of year balance
$
$
$
$
Provision
Write-offs
Recoveries
Translation adjustments
End of year balance*
$
$
$
$
Financing receivables:
End of year balance
$
$
$
$
Balance individually evaluated
$
$
$
$
2015
Allowance:
Beginning of year balance
$
$
$
$
Provision
Write-offs
Recoveries
Translation adjustments
End of year balance*
$
$
$
$
Financing receivables:
End of year balance
$
$
$
$
Balance individually evaluated
$
$
$
2014
Allowance:
Beginning of year balance
$
$
$
$
Provision
Write-offs
Recoveries
Translation adjustments
End of year balance*
$
$
$
$
Financing receivables:
End of year balance
$
$
$
$
Balance individually evaluated
$
$
$
* Individual allowances were not significant.</t>
  </si>
  <si>
    <t>Analysis of the Impaired Financing Receivables</t>
  </si>
  <si>
    <t>An analysis of the impaired financing receivables at October 31 follows in millions of dollars:
Unpaid
Average
Recorded
Principal
Specific
Recorded
Investment
Balance
Allowance
Investment
2016*
Receivables with specific allowance**
$
$
$
$
Receivables without a specific allowance***
Total
$
$
$
$
Agriculture and turf
$
$
$
$
Construction and forestry
$
$
$
$
2015*
Receivables with specific allowance**
$
$
$
$
Receivables without a specific allowance***
Total
$
$
$
$
Agriculture and turf
$
$
$
$
Construction and forestry
$
$
$
* Finance income recognized was not material.
** Primarily retail notes.
*** Primarily retail notes and wholesale receivables.</t>
  </si>
  <si>
    <t>Schedule of Other Receivables</t>
  </si>
  <si>
    <t>Other receivables at October 31 consisted of the following in millions of dollars:
2016
2015
Taxes receivable
$
$
Other
Other receivables
$
$</t>
  </si>
  <si>
    <t>Trade Accounts and Notes Receivable</t>
  </si>
  <si>
    <t>Schedule of Trade Accounts and Notes Receivable, Financing Receivables, and Financing Receivables Related to the Sale of Equipment</t>
  </si>
  <si>
    <t>Trade accounts and notes receivable at October 31 consisted of the following in millions of dollars:
2016
2015
Trade accounts and notes:
Agriculture and turf
$
$
Construction and forestry
Trade accounts and notes receivable – net
$
$</t>
  </si>
  <si>
    <t>Financing Receivables</t>
  </si>
  <si>
    <t>Financing receivables at October 31 consisted of the following in millions of dollars:
2016
2015
Unrestricted/Securitized
Unrestricted/Securitized
Retail notes:
Agriculture and turf
$
$
$
$
Construction and forestry
Total
Wholesale notes
Revolving charge accounts
Financing leases (direct and sales-type)
Total financing receivables
Less:
Unearned finance income:
Retail notes
Financing leases
Total
Allowance for credit losses
Financing receivables – net
$
$
$
$</t>
  </si>
  <si>
    <t>Financing Receivables | Related to Sales of Equipment</t>
  </si>
  <si>
    <t>Financing receivables at October 31 related to the company’s sales of equipment that were included in the table above consisted of the following in millions of dollars:
2016
2015
Unrestricted
Unrestricted
Retail notes*:
Agriculture and turf
$
$
Construction and forestry
Total
Wholesale notes
Sales-type leases
Total
Less:
Unearned finance income:
Retail notes
Sales-type leases
Total
Financing receivables related to the company’s sales of equipment
$
$
* These retail notes generally arise from sales of equipment by company-owned dealers or through direct sales.</t>
  </si>
  <si>
    <t>SECURITIZATION OF FINANCING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at October 31 in millions of dollars:
2016
Carrying value of liabilities
$
Maximum exposure to loss</t>
  </si>
  <si>
    <t>Components of Consolidated Restricted Assets, Secured Borrowings and Other Liabilities Related to Securitization Transactions</t>
  </si>
  <si>
    <t>The components of consolidated restricted assets related to secured borrowings in securitization transactions at October 31 were as follows in millions of dollars:
2016
2015
Financing receivables securitized (retail notes)
$
$
Allowance for credit losses
Other assets
Total restricted securitized assets
$
$
The components of consolidated secured borrowings and other liabilities related to securitizations at October 31 were as follows in millions of dollars:
2016
2015
Short-term securitization borrowings
$
$
Accrued interest on borrowings
Total liabilities related to restricted securitized assets
$
$</t>
  </si>
  <si>
    <t>EQUIPMENT ON OPERATING LEASES (Tables)</t>
  </si>
  <si>
    <t>Equipment on Operating Leases - Net</t>
  </si>
  <si>
    <t>Net equipment on operating leases at October 31 consisted of the following in millions of dollars:
2016
2015
Equipment on operating leases:
Agriculture and turf
$
$
Construction and forestry
Equipment on operating leases – net
$
$</t>
  </si>
  <si>
    <t>INVENTORIES (Tables)</t>
  </si>
  <si>
    <t>Major Classification of Inventories</t>
  </si>
  <si>
    <t>If all inventories had been valued on a FIFO basis, estimated inventories by major classification at October 31 in millions of dollars would have been as follows:
2016
2015
Raw materials and supplies
$
$
Work-in-process
Finished goods and parts
Total FIFO value
Less adjustment to LIFO value
Inventories
$
$</t>
  </si>
  <si>
    <t>PROPERTY AND DEPRECIATION (Tables)</t>
  </si>
  <si>
    <t>Schedule of Property and Equipment</t>
  </si>
  <si>
    <t>A summary of property and equipment at October 31 in millions of dollars follows:
Useful Lives*
(Years)
2016
2015
Equipment Operations
Land
$
$
Buildings and building equipment
23
Machinery and equipment
11
Dies, patterns, tools, etc.
8
All other
5
Construction in progress
Total at cost
Less accumulated depreciation
Total
Financial Services
Land
Buildings and building equipment
26
All other
6
Total at cost
Less accumulated depreciation
Total
Property and equipment – net
$
$
* Weighted-averages</t>
  </si>
  <si>
    <t>GOODWILL AND OTHER INTANGIBLE ASSETS-NET (Tables)</t>
  </si>
  <si>
    <t>Changes in Goodwill by Operating Segments</t>
  </si>
  <si>
    <t>The changes in amounts of goodwill by operating segments were as follows in millions of dollars:
Agriculture
Construction
and
and
Turf
Forestry
Total
Goodwill at October 31, 2014
$
$
$
Translation adjustments and other
Goodwill at October 31, 2015
Acquisitions*
Translation adjustments and other
Goodwill at October 31, 2016
$
$
$
* See Note 4.</t>
  </si>
  <si>
    <t>Components of Other Intangible Assets</t>
  </si>
  <si>
    <t>The components of other intangible assets are as follows in millions of dollars:
Useful Lives*
(Years)
2016
2015
Amortized intangible assets:
Customer lists and relationships
11
$
$
Technology, patents, trademarks and other
15
Total at cost
Less accumulated amortization**
Other intangible assets – net
$
$
* Weighted-averages
** Accumulated amortization at 2016 and 2015 for customer lists and relationships was $11 million and $10 million and technology, patents, trademarks and other was $58 million and $45 million, respectively.</t>
  </si>
  <si>
    <t>TOTAL SHORT-TERM BORROWINGS (Tables)</t>
  </si>
  <si>
    <t>Short-Term Borrowings</t>
  </si>
  <si>
    <t>Total short-term borrowings at October 31 consisted of the following in millions of dollars:
2016
2015
Equipment Operations
Commercial paper
$
Notes payable to banks
$
Long-term borrowings due within one year
Total
Financial Services
Commercial paper
Notes payable to banks
Long-term borrowings due within one year*
Total
Short-term borrowings
Financial Services
Short-term securitization borrowings
Total short-term borrowings
$
$
* Includes unamortized fair value adjustments related to interest rate swaps.</t>
  </si>
  <si>
    <t>ACCOUNTS PAYABLE AND ACCRUED EXPENSES (Tables)</t>
  </si>
  <si>
    <t>Accounts Payable and Accrued Expenses</t>
  </si>
  <si>
    <t>Accounts payable and accrued expenses at October 31 consisted of the following in millions of dollars:
2016
2015
Equipment Operations
Accounts payable:
Trade payables
$
$
Dividends payable
Other
Accrued expenses:
Dealer sales discounts
Employee benefits
Product warranties
Unearned revenue
Other
Total
Financial Services
Accounts payable:
Deposits withheld from dealers and merchants
Other
Accrued expenses:
Unearned revenue
Accrued interest
Employee benefits
Other
Total
Eliminations*
Accounts payable and accrued expenses
$
$
* Primarily trade receivable valuation accounts which are reclassified as accrued expenses by the equipment operations as a result of their trade receivables being sold to financial services.</t>
  </si>
  <si>
    <t>LONG-TERM BORROWINGS (Tables)</t>
  </si>
  <si>
    <t>Long-Term Borrowings</t>
  </si>
  <si>
    <t>Long-term borrowings at October 31 consisted of the following in millions of dollars:
2016
2015
Equipment Operations
Notes and debentures:
4.375% notes due 2019
$
$
8-1/2% debentures due 2022
2.60% notes due 2022
6.55% debentures due 2028
5.375% notes due 2029
8.10% debentures due 2030
7.125% notes due 2031
3.90% notes due 2042
Other notes
Total
Financial Services
Notes and debentures:
Medium-term notes due 2017 - 2026: (principal $17,203 - 2016, $17,610 - 2015) Average interest rates of 1.7% - 2016, 1.4% - 2015
*
*
2.75% senior note due 2022: ($500 principal) Swapped $500 to variable interest rate of 1.6% - 2016, 1.1% - 2015
*
*
Other notes
Total
Long-term borrowings**
$
$
* Includes unamortized fair value adjustments related to interest rate swaps.
** All interest rates are as of year end.</t>
  </si>
  <si>
    <t>COMMITMENTS AND CONTINGENCIES (Tables)</t>
  </si>
  <si>
    <t>Reconciliation of the Changes in Warranty Liability and Unearned Premiums</t>
  </si>
  <si>
    <t>A reconciliation of the changes in the warranty liability and unearned premiums in millions of dollars follows:
Warranty Liability/
Unearned Premiums
2016
2015
Beginning of year balance
$
$
Payments
Amortization of premiums received
Accruals for warranties
Premiums received
Foreign exchange
End of year balance
$
$</t>
  </si>
  <si>
    <t>CAPITAL STOCK (Tables)</t>
  </si>
  <si>
    <t>Changes in the Common Stock Account</t>
  </si>
  <si>
    <t>Changes in the common stock account in millions were as follows:
Number of
Shares Issued
Amount
Balance at October 31, 2013
536.4
$
Stock options and other
Balance at October 31, 2014
536.4
Stock options and other
Balance at October 31, 2015
536.4
Stock options and other
Balance at October 31, 2016
536.4
$</t>
  </si>
  <si>
    <t>Reconciliation of Basic and Diluted Net Income Per Share</t>
  </si>
  <si>
    <t>A reconciliation of basic and diluted net income per share attributable to Deere &amp; Company follows in millions, except per share amounts:
2016
2015
2014
Net income attributable to
$
$
$
Less income allocable to participating securities
.7
.8
Income allocable to common stock
$
$
$
Average shares outstanding
Basic per share
$
$
$
Average shares outstanding
Effect of dilutive stock options
Total potential shares outstanding
Diluted per share
$
$
$</t>
  </si>
  <si>
    <t>STOCK OPTION AND RESTRICTED STOCK AWARDS (Tables)</t>
  </si>
  <si>
    <t>Assumptions Used for the Binomial Lattice Model to Determine Fair Value of Options</t>
  </si>
  <si>
    <t>The assumptions used for the binomial lattice model to determine the fair value of options follow:
2016
2015
2014
Risk-free interest rate
.23% - 2.3%
.04% - 2.3%
.03% - 2.9%
Expected dividends
2.8%
2.5%
2.3%
Expected volatility
25.2% - 29.0%
23.4% - 25.7%
25.9% - 32.0%
Weighted-average volatility
26.5%
25.6%
31.9%
Expected term (in years)
7.0 - 8.6
7.2 - 8.2
7.3 - 7.4</t>
  </si>
  <si>
    <t>Stock Option Activity</t>
  </si>
  <si>
    <t>Stock option activity at October 31, 2016 and changes during 2016 in millions of dollars and shares follow:
Remaining
Contractual
Aggregate
Exercise
Term
Intrinsic
Shares
Price*
(Years)
Value
Outstanding at beginning of year
$
Granted
Exercised
(.7)
Expired or forfeited
(.1)
Outstanding at end of year
$
Exercisable at end of year
* Weighted-averages</t>
  </si>
  <si>
    <t>Nonvested Restricted Share Activity</t>
  </si>
  <si>
    <t>The company’s nonvested restricted shares at October 31, 2016 and changes during 2016 in millions of shares follow:
Grant-Date
Shares
Fair Value*
Service based only
Nonvested at beginning of year
.3
$
Granted
.1
Vested
(.1)
Nonvested at end of year
.3
Performance/service and
Nonvested at beginning of year
.4
$
Granted
.1
Expired or forfeited
(.1)
Nonvested at end of year
.4
* Weighted-averages</t>
  </si>
  <si>
    <t>OTHER COMPREHENSIVE INCOME ITEMS (Tables)</t>
  </si>
  <si>
    <t>Schedule of After-Tax Changes in Accumulated Other Comprehensive Income (Loss)</t>
  </si>
  <si>
    <t>The after-tax changes in accumulated other comprehensive income at October 31 in millions of dollars follow:
Total
Unrealized
Unrealized
Accumulated
Retirement
Cumulative
Gain (Loss)
Gain (Loss)
Other
Benefits
Translation
on
on
Comprehensive
Adjustment
Adjustment
Derivatives
Investments
Income (Loss)
2013
$
$
$
$
$
Period Change
2014
Period Change
2015
Period Change
2016
$
$
$
$
$</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Before
Tax
After
Tax
(Expense)
Tax
Amount
Credit
Amount
2016
Cumulative translation adjustment
$
$
$
Unrealized gain (loss) on derivatives:
Unrealized hedging gain (loss)
Reclassification of realized (gain) loss to:
Interest rate contracts – Interest expense
Foreign exchange contracts –
Net unrealized gain (loss) on derivatives
Unrealized gain (loss) on investments:
Unrealized holding gain (loss)
Reclassification of realized (gain) loss –
Net unrealized gain (loss) on investments
Retirement benefits adjustment:
Pensions
Net actuarial gain (loss) and prior service credit (cost)
Reclassification through amortization of actuarial (gain) loss and prior service (credit) cost to net income:*
Actuarial (gain) loss
Prior service (credit) cost
Settlements/curtailments
Health care and life insurance
Net actuarial gain (loss) and prior service credit (cost)
Reclassification through amortization of actuarial (gain) loss and prior service (credit) cost to net income:*
Actuarial (gain) loss
Prior service (credit) cost
Net unrealized gain (loss) on retirement benefits adjustment
Total other comprehensive income (loss)
$
$
$
* These accumulated other comprehensive income amounts are included in net periodic postretirement costs. See Note 7 for additional detail.
Before
Tax
After
Tax
(Expense)
Tax
Amount
Credit
Amount
2015
Cumulative translation adjustment
$
$
$
Unrealized gain (loss) on derivatives:
Unrealized hedging gain (loss)
Reclassification of realized (gain) loss to:
Interest rate contracts – Interest expense
Foreign exchange contracts –
Net unrealized gain (loss) on derivatives
Unrealized gain (loss) on investments:
Unrealized holding gain (loss)
Reclassification of realized (gain) loss – Other income
Net unrealized gain (loss) on investments
Retirement benefits adjustment:
Pensions
Net actuarial gain (loss) and prior service credit (cost)
Reclassification through amortization of actuarial (gain) loss and prior service (credit) cost to net income:*
Actuarial (gain) loss
Prior service (credit) cost
Settlements/curtailments
Health care and life insurance
Net actuarial gain (loss) and prior service credit (cost)
Reclassification through amortization of actuarial (gain) loss and prior service (credit) cost to net income:*
Actuarial (gain) loss
Prior service (credit) cost
Settlements/curtailments
Net unrealized gain (loss) on retirement benefits adjustment
Total other comprehensive income (loss)
$
$
$
* These accumulated other comprehensive income amounts are included in net periodic postretirement costs. See Note 7 for additional detail.
Before
Tax
After
Tax
(Expense)
Tax
Amount
Credit
Amount
2014
Cumulative translation adjustment:
Unrealized gain (loss) on translation adjustment
$
$
$
Reclassification of (gain) loss
Net unrealized gain (loss) on translation adjustment
Unrealized gain (loss) on derivatives:
Unrealized hedging gain (loss)
Reclassification of realized (gain) loss to:
Interest rate contracts – Interest expense
Foreign exchange contracts –
Net unrealized gain (loss) on derivatives
Unrealized gain (loss) on investments:
Unrealized holding gain (loss)
Net unrealized gain (loss) on investments
Retirement benefits adjustment:
Pensions
Net actuarial gain (loss)
Reclassification through amortization of actuarial (gain) loss and prior service (credit) cost to net income:**
Actuarial (gain) loss
Prior service (credit) cost
Settlements/curtailments
Health care and life insurance
Net actuarial gain (loss) and prior service credit (cost)
Reclassification through amortization of actuarial (gain) loss and prior service (credit) cost to net income:**
Actuarial (gain) loss
Prior service (credit) cost
Settlements/curtailments
Net unrealized gain (loss) on retirement benefits adjustment
Total other comprehensive income (loss)
$
$
$
* Represents the accumulated translation adjustments related to the foreign subsidiaries of the Water operations that were sold (see Note 4).
** These accumulated other comprehensive income amounts are included in net periodic postretirement costs. See Note 7 for additional detail.</t>
  </si>
  <si>
    <t>FAIR VALUE MEASUREMENTS (Tables)</t>
  </si>
  <si>
    <t>Fair Value of Financial Instruments</t>
  </si>
  <si>
    <t>The fair values of financial instruments that do not approximate the carrying values at October 31 in millions of dollars follow:
2016
2015
Carrying
Fair
Carrying
Fair
Value
Value*
Value
Value*
Financing receivables – net
$
$
$
$
Financing receivables securitized – net
$
$
$
$
Short-term securitization borrowings
$
$
$
$
Long-term borrowings due within one year:
Equipment operations
$
$
$
$
Financial services
Total
$
$
$
$
Long-term borrowings:
Equipment operations
$
$
$
$
Financial services
Total
$
$
$
$
* Fair value measurements above were Level 3 for all financing receivables and Level 2 for all borrowings.</t>
  </si>
  <si>
    <t>Assets and Liabilities Measured at Fair Value on a Recurring Basis</t>
  </si>
  <si>
    <t>Assets and liabilities measured at October 31 at fair value on a recurring basis in millions of dollars follow:
2016*
2015*
Marketable securities
Equity fund
$
$
Fixed income fund
U.S. government debt securities
Municipal debt securities
Corporate debt securities
International debt securities
Mortgage-backed securities**
Total marketable securities
Other assets
Derivatives:
Interest rate contracts
Foreign exchange contracts
Cross-currency interest rate contracts
Total assets***
$
$
Accounts payable and accrued expenses
Derivatives:
Interest rate contracts
$
$
Foreign exchange contracts
Total liabilities
$
$
* All measurements above were Level 2 measurements except for Level 1 measurements of U.S. government debt securities of $53 million and $37 million at October 31, 2016 and 2015, respectively, and the equity fund of $45 million and $43 million at October 31, 2016 and 2015, respectively, and the fixed income fund of $15 million at October 31, 2016. In addition, $28 million and $29 million of the international debt securities were Level 3 measurements at October 31, 2016 and 2015, respectively. There were no transfers between Level 1 and Level 2 during 2016 and 2015.
** Primarily issued by U.S. government sponsored enterprises.
*** Excluded from this table were cash equivalents, which were carried at cost that approximates fair value. The cash equivalents consist primarily of money market funds that were Level 1 measurements.</t>
  </si>
  <si>
    <t>Fair Value, Recurring, Level 3 Measurements</t>
  </si>
  <si>
    <t>Fair value, recurring, Level 3 measurements from available-for-sale marketable securities at October 31 in millions of dollars follow:
2016
2015
Beginning of period balance
$
Purchases
$
Principal payments
Change in unrealized gain (loss)
End of period balance
$
$</t>
  </si>
  <si>
    <t>Fair Value, Nonrecurring, Level 3 Measurements</t>
  </si>
  <si>
    <t xml:space="preserve">Fair value, nonrecurring, Level 3 measurements from impairments at October 31 in millions of dollars follow:
Fair Value*
Losses*
2016
2015
2016
2015
2014
Equipment on operating leases – net
$
$
$
$
Property and equipment – net
$
$
$
$
$
Investments in unconsolidated affiliates
$
$
Other assets
$
$
$
$
$
Assets held for sale – Water operations
$
* See financing receivables with specific allowances in Note 12 that were not significant. See Note 5 for impairments. </t>
  </si>
  <si>
    <t>DERIVATIVE INSTRUMENTS (Tables)</t>
  </si>
  <si>
    <t>Fair Value Hedge Interest Rate Contracts and Underlying Borrowings</t>
  </si>
  <si>
    <t>The gains (losses) on these contracts and the underlying borrowings recorded in interest expense follow in millions of dollars:
2016
2015
Interest rate contracts*
$
$
Borrowings**
* Includes changes in fair values of interest rate contracts excluding net accrued interest income of $146 million and $173 million during 2016 and 2015, respectively.
** Includes adjustments for fair values of hedged borrowings excluding accrued interest expense of $290 million and $274 million during 2016 and 2015, respectively.</t>
  </si>
  <si>
    <t>Fair Value of Derivative Instruments in Consolidated Balance Sheet</t>
  </si>
  <si>
    <t>Fair values of derivative instruments in the consolidated balance sheet at October 31 in millions of dollars follow:
2016
2015
Other Assets
Designated as hedging instruments:
Interest rate contracts
$
$
Cross-currency interest rate contracts
Total designated
Not designated as hedging instruments:
Interest rate contracts
Foreign exchange contracts
Cross-currency interest rate contracts
Total not designated
Total derivative assets
$
$
Accounts Payable and Accrued Expenses
Designated as hedging instruments:
Interest rate contracts
$
$
Total designated
Not designated as hedging instruments:
Interest rate contracts
Foreign exchange contracts
Total not designated
Total derivative liabilities
$
$</t>
  </si>
  <si>
    <t>Gains (Losses) Related to Derivative Instruments on Statement of Consolidated Income</t>
  </si>
  <si>
    <t>The classification and gains (losses) including accrued interest expense related to derivative instruments on the statement of consolidated income consisted of the following in millions of dollars:
2016
2015
2014
Fair Value Hedges
Interest rate contracts – Interest expense
$
$
$
Cash Flow Hedges
Recognized in OCI
(Effective Portion):
Interest rate contracts – OCI (pretax)*
Foreign exchange contracts – OCI (pretax)*
Reclassified from OCI
(Effective Portion):
Interest rate contracts – Interest expense*
Foreign exchange contracts – Other expense*
Recognized Directly in Income
(Ineffective Portion)
**
**
**
Not Designated as Hedges
Interest rate contracts – Interest expense*
$
$
$
Foreign exchange contracts – Cost of sales
Foreign exchange contracts – Other expense*
Total not designated
$
$
$
* Includes interest and foreign exchange gains (losses) from cross-currency interest rate contracts.
** The amounts are not significant.</t>
  </si>
  <si>
    <t>Impact on Derivative Assets and Liabilities Related to Netting Arrangements and Collateral</t>
  </si>
  <si>
    <t>The impact on the derivative assets and liabilities related to netting arrangements and any collateral received or paid at October 31 in millions of dollars follows:
Gross Amounts
Netting
Collateral
Net
Recognized
Arrangements
Received
Amount
2016
Assets
$
$
$
$
Liabilities
2015
Assets
$
$
$
Liabilities</t>
  </si>
  <si>
    <t>SEGMENT AND GEOGRAPHIC AREA DATA FOR THE YEARS ENDED OCTOBER 31, 2016, 2015 AND 2014 (Tables)</t>
  </si>
  <si>
    <t>Schedule of Segment Reporting Information</t>
  </si>
  <si>
    <t>Information relating to operations by operating segment in millions of dollars follows. In addition to the following unaffiliated sales and revenues by segment, intersegment sales and revenues in 2016, 2015 and 2014 were as follows: agriculture and turf net sales of $31 million, $49 million and $89 million, construction and forestry net sales of $1 million, $1 million and $1 million, and financial services revenues of $225 million, $225 million and $228 million, respectively.
OPERATING SEGMENTS
2016
2015
2014
Net sales and revenues
Unaffiliated customers:
Agriculture and turf net sales
$
$
$
Construction and forestry net sales
Total net sales
Financial services revenues
Other revenues*
Total
$
$
$
* Other revenues are primarily the equipment operations’ revenues for finance and interest income, and other income as disclosed in Note 31, net of certain intercompany eliminations.
Operating profit
Agriculture and turf
$
$
$
Construction and forestry
Financial services*
Total operating profit
Interest income
Investment income
Interest expense
Foreign exchange gains (losses) from equipment operations’ financing activities
Corporate expenses – net
Income taxes
Total
Net income
Less: Net income (loss) attributable to noncontrolling interests
Net income attributable to Deere &amp; Company
$
$
$
* Operating profit of the financial services business segment includes the effect of its interest expense and foreign exchange gains or losses.
Interest income*
Agriculture and turf
$
$
$
Construction and forestry
Financial services
Corporate
Intercompany
Total
$
$
$
* Does not include finance rental income for equipment on operating leases.
Interest expense
Agriculture and turf
$
$
$
Construction and forestry
Financial services
Corporate
Intercompany
Total
$
$
$
Depreciation* and amortization expense
Agriculture and turf
$
$
$
Construction and forestry
Financial services
Total
$
$
$
* Includes depreciation for equipment on operating leases.
Equity in income (loss) of unconsolidated affiliates
Agriculture and turf
$
$
$
Construction and forestry
Financial services
Total
$
$
$
Identifiable operating assets
Agriculture and turf
$
$
$
Construction and forestry
Financial services
Corporate*
Total
$
$
$
* Corporate assets are primarily the equipment operations’ retirement benefits, deferred income tax assets, marketable securities and cash and cash equivalents as disclosed in Note 31, net of certain intercompany eliminations.
Capital additions
Agriculture and turf
$
$
$
Construction and forestry
Financial services
Total
$
$
$
Investments in unconsolidated affiliates
Agriculture and turf
$
$
$
Construction and forestry
Financial services
Total
$
$
$</t>
  </si>
  <si>
    <t>Schedule of Geographic Area Reporting Information</t>
  </si>
  <si>
    <t>The company views and has historically disclosed its operations as consisting of two geographic areas, the U.S. and Canada, and outside the U.S. and Canada, shown below in millions of dollars. No individual foreign country’s net sales and revenues were material for disclosure purposes.
GEOGRAPHIC AREAS
2016
2015
2014
Net sales and revenues
Unaffiliated customers:
U.S. and Canada:
Equipment operations net sales (88%)*
$
$
$
Financial services revenues (79%)*
Total
Outside U.S. and Canada:
Equipment operations net sales
Financial services revenues
Total
Other revenues
Total
$
$
$
* The percentages indicate the approximate proportion of each amount that relates to the U.S. only and are based upon a three-year average for 2016, 2015 and 2014.
Operating profit
U.S. and Canada:
Equipment operations
$
$
$
Financial services
Total
Outside U.S. and Canada:
Equipment operations
Financial services
Total
Total
$
$
$
Property and equipment
U.S.
$
$
$
Germany
Other countries
Total
$
$
$</t>
  </si>
  <si>
    <t>SUPPLEMENTAL INFORMATION (UNAUDITED) (Tables)</t>
  </si>
  <si>
    <t>Quarterly Common Stock Per Share Sales Prices</t>
  </si>
  <si>
    <t>Common stock per share sales prices from New York Stock Exchange composite transactions quotations follow:
First
Second
Third
Fourth
Quarter
Quarter
Quarter
Quarter
2016 Market price
High
$
$
$
$
Low
$
$
$
$
2015 Market price
High
$
$
$
$
Low
$
$
$
$</t>
  </si>
  <si>
    <t>Quarterly Financial Information</t>
  </si>
  <si>
    <t>The company’s fiscal year ends in October and its interim periods (quarters) end in January, April and July. Such information is shown in millions of dollars except for per share amounts.
First
Second
Third
Fourth
Quarter
Quarter
Quarter
Quarter
2016*
Net sales and revenues
$
$
$
$
Net sales
Gross profit
Income before income taxes
Net income attributable to Deere &amp; Company
Per share data:
Basic
.80
.91
Diluted
.80
.90
Dividends declared
.60
.60
.60
.60
Dividends paid
.60
.60
.60
.60
2015*
Net sales and revenues
$
$
$
$
Net sales
Gross profit
Income before income taxes
Net income attributable to Deere &amp; Company
Per share data:
Basic
Diluted
Dividends declared
.60
.60
.60
.60
Dividends paid
.60
.60
.60
.60
Net income per share for each quarter must be computed independently. As a result, their sum may not equal the total net income per share for the year.
* See Note 5 for “Special Items.”</t>
  </si>
  <si>
    <t>SUPPLEMENTAL CONSOLIDATING DATA (Tables)</t>
  </si>
  <si>
    <t>Supplemental Consolidating Data Income Statement</t>
  </si>
  <si>
    <t>INCOME STATEMENT
For the Years Ended October 31, 2016, 2015 and 2014
(In millions of dollars)
EQUIPMENT OPERATIONS*
FINANCIAL SERVICES
2016
2015
2014
2016
2015
2014
Net Sales and Revenues
Net sales
$
$
$
Finance and interest income
$
$
$
Other income
Total
Costs and Expenses
Cost of sales
Research and development expenses
Selling, administrative and general expenses
Interest expense
Interest compensation to Financial Services
Other operating expenses
Total
Income of Consolidated Group before Income Taxes
Provision for income taxes
Income of Consolidated Group
Equity in Income (Loss) of Unconsolidated Subsidiaries and Affiliates
Financial Services
Other
(.3)
Total
Net Income
Less: Net income (loss) attributable to noncontrolling interests
.9
Net Income Attributable to Deere &amp; Company
$
$
$
$
$
$
* Deere &amp; Company with Financial Services on the equity basis.
The supplemental consolidating data is presented for informational purposes. The “Equipment Operations” reflect the basis of consolidation described in Note 1 to the consolidated financial statements. The consolidated group data in the “Equipment Operations” income statement reflect the results of the agriculture and turf operations and construction and forestry operations. Transactions between the “Equipment Operations” and “Financial Services” have been eliminated to arrive at the consolidated financial statements.</t>
  </si>
  <si>
    <t>Supplemental Consolidating Data Balance Sheet</t>
  </si>
  <si>
    <t>BALANCE SHEET
As of October 31, 2016 and 2015
(In millions of dollars except per share amounts)
EQUIPMENT OPERATIONS*
FINANCIAL SERVICES
2016
2015
2016
2015
ASSETS
Cash and cash equivalents
$
$
$
$
Marketable securities
Receivables from unconsolidated subsidiaries and affiliates
Trade accounts and notes receivable - net
Financing receivables - net
.4
.9
Financing receivables securitized - net
Other receivables
Equipment on operating leases - net
Inventories
Property and equipment - net
Investments in unconsolidated subsidiaries and affiliates
Goodwill
Other intangible assets - net
Retirement benefits
Deferred income taxes
Other assets
Total Assets
$
$
$
$
LIABILITIES AND STOCKHOLDERS’ EQUITY
LIABILITIES
Short-term borrowings
$
$
$
$
Short-term securitization borrowings
Payables to unconsolidated subsidiaries and affiliates
Accounts payable and accrued expenses
Deferred income taxes
Long-term borrowings
Retirement benefits and other liabilities
Total liabilities
Commitments and contingencies (Note 22)
Redeemable noncontrolling interest (Note 4)
STOCKHOLDERS’ EQUITY
Common stock, $1 par value (authorized – 1,200,000,000 shares;
Common stock in treasury, 221,663,380 shares in 2016
Retained earnings
Accumulated other comprehensive income (loss)
Total Deere &amp; Company stockholders’ equity
Noncontrolling interests
Total stockholders’ equity
Total Liabilities and Stockholders’ Equity
$
$
$
$
* Deere &amp; Company with Financial Services on the equity basis.
The supplemental consolidating data is presented for informational purposes. The “Equipment Operations” reflect the basis of consolidation described in Note 1 to the consolidated financial statements. Transactions between the “Equipment Operations” and “Financial Services” have been eliminated to arrive at the consolidated financial statements.</t>
  </si>
  <si>
    <t>Supplemental Consolidating Data Statement of Cash Flows</t>
  </si>
  <si>
    <t>STATEMENT OF CASH FLOWS
For the Years Ended October 31, 2016, 2015 and 2014
(In millions of dollars)
EQUIPMENT OPERATIONS*
FINANCIAL SERVICES
2016
2015
2014
2016
2015
2014
Cash Flows from Operating Activities
Net income
$
$
$
$
$
$
Adjustments to reconcile net income to net cash provided by operating activities:
Provision for credit losses
Provision for depreciation and amortization
Impairment charges
Undistributed earnings of unconsolidated subsidiaries and affiliates
Provision (credit) for deferred income taxes
Changes in assets and liabilities:
Trade receivables
Insurance receivables
Inventories
Accounts payable and accrued expenses
Accrued income taxes payable/receivable
Retirement benefits
Other
Net cash provided by operating activities
Cash Flows from Investing Activities
Collections of receivables (excluding trade and wholesale)
Proceeds from maturities and sales of marketable securities
Proceeds from sales of equipment on operating leases
Proceeds from sales of businesses and unconsolidated
Cost of receivables acquired (excluding trade and wholesale)
Purchases of marketable securities
Purchases of property and equipment
Cost of equipment on operating leases acquired
Increase in investment in Financial Services
Acquisitions of businesses, net of cash acquired
Decrease (increase) in trade and wholesale receivables
Other
Net cash used for investing activities
Cash Flows from Financing Activities
Increase (decrease) in total short-term borrowings
Change in intercompany receivables/payables
Proceeds from long-term borrowings
Payments of long-term borrowings
Proceeds from issuance of common stock
Repurchases of common stock
Capital investment from Equipment Operations
Dividends paid
Excess tax benefits from share-based compensation
Other
Net cash provided by (used for) financing activities
Effect of Exchange Rate Changes on Cash and Cash Equivalents
Net Increase (Decrease) in Cash and Cash Equivalents
Cash and Cash Equivalents at Beginning of Year
Cash and Cash Equivalents at End of Year
$
$
$
$
$
$
* Deere &amp; Company with Financial Services on the equity basis.
The supplemental consolidating data is presented for informational purposes. The “Equipment Operations” reflect the basis of consolidation described in Note 1 to the consolidated financial statements. Transactions between the “Equipment Operations” and “Financial Services” have been eliminated to arrive at the consolidated financial statements.</t>
  </si>
  <si>
    <t>SUMMARY OF SIGNIFICANT ACCOUNTING POLICIES (Details) - USD ($) $ in Millions</t>
  </si>
  <si>
    <t>Advertising costs</t>
  </si>
  <si>
    <t>Foreign exchange pretax net gains (losses)</t>
  </si>
  <si>
    <t>ACQUISITIONS AND DISPOSITIONS - Acquisitions (Details) $ in Millions</t>
  </si>
  <si>
    <t>1 Months Ended</t>
  </si>
  <si>
    <t>Mar. 31, 2016USD ($)</t>
  </si>
  <si>
    <t>Feb. 29, 2016USD ($)location</t>
  </si>
  <si>
    <t>Oct. 31, 2016USD ($)</t>
  </si>
  <si>
    <t>Oct. 31, 2015USD ($)</t>
  </si>
  <si>
    <t>Oct. 31, 2014USD ($)</t>
  </si>
  <si>
    <t>Acquisitions</t>
  </si>
  <si>
    <t>The Preliminary Fair Values Assigned to the Assets and Liabilities Related to the Acquired Entity</t>
  </si>
  <si>
    <t>Redeemable noncontrolling interest</t>
  </si>
  <si>
    <t>Hagie Manufacturing Company, LLC</t>
  </si>
  <si>
    <t>Percentage of business interest acquired</t>
  </si>
  <si>
    <t>80.00%</t>
  </si>
  <si>
    <t>Cash acquired</t>
  </si>
  <si>
    <t>Weighted average amortization period (in years)</t>
  </si>
  <si>
    <t>8 years</t>
  </si>
  <si>
    <t>Monosem</t>
  </si>
  <si>
    <t>Deferred tax liabilities</t>
  </si>
  <si>
    <t>9 years</t>
  </si>
  <si>
    <t>Monosem | FRANCE</t>
  </si>
  <si>
    <t>Facilities | location</t>
  </si>
  <si>
    <t>Monosem | U.S.</t>
  </si>
  <si>
    <t>ACQUISITIONS AND DISPOSITIONS - Dispositions (Details) - Disposal Group - USD ($) $ in Millions</t>
  </si>
  <si>
    <t>Dec. 23, 2013</t>
  </si>
  <si>
    <t>Mar. 31, 2015</t>
  </si>
  <si>
    <t>May 31, 2014</t>
  </si>
  <si>
    <t>Apr. 30, 2014</t>
  </si>
  <si>
    <t>Crop Insurance Operations</t>
  </si>
  <si>
    <t>Assets and liabilities classified as held for sale</t>
  </si>
  <si>
    <t>Total assets held for sale</t>
  </si>
  <si>
    <t>Total liabilities held for sale</t>
  </si>
  <si>
    <t>Other intangible assets</t>
  </si>
  <si>
    <t>Proceeds from sale of operations</t>
  </si>
  <si>
    <t>Cash and cash equivalents sold</t>
  </si>
  <si>
    <t>Gain from sale of Crop Insurance Operations, pretax, recorded in Other Income</t>
  </si>
  <si>
    <t>Gain from sale of Crop Insurance Operations, after-tax, recorded in Other Income</t>
  </si>
  <si>
    <t>Water Operations</t>
  </si>
  <si>
    <t>Loss from sale of Water Operations, pretax and after-tax</t>
  </si>
  <si>
    <t>John Deere Landscapes</t>
  </si>
  <si>
    <t>Dispositions</t>
  </si>
  <si>
    <t>Percentage of ownership interest sold</t>
  </si>
  <si>
    <t>60.00%</t>
  </si>
  <si>
    <t>Asset impairment</t>
  </si>
  <si>
    <t>Proceeds from sale of business including sales price adjustments for net asset adjustments</t>
  </si>
  <si>
    <t>Amount of private equity contribution received by John Deere Landscapes</t>
  </si>
  <si>
    <t>Preferred units, percentage of voting rights sold</t>
  </si>
  <si>
    <t>Equity Method Investments</t>
  </si>
  <si>
    <t>Equity investment retained (as a percent)</t>
  </si>
  <si>
    <t>40.00%</t>
  </si>
  <si>
    <t>SPECIAL ITEMS - Impairments (Details) - USD ($) $ in Millions</t>
  </si>
  <si>
    <t>Jan. 31, 2014</t>
  </si>
  <si>
    <t>Asset Impairment</t>
  </si>
  <si>
    <t>Non-cash charge for impairment of long-lived assets, pretax</t>
  </si>
  <si>
    <t>Water Operations | Disposal Group</t>
  </si>
  <si>
    <t>Non-cash charge for impairment of long-lived assets, after-tax</t>
  </si>
  <si>
    <t>Water Operations | Cost of Sales | Disposal Group</t>
  </si>
  <si>
    <t>Water Operations | Other Operating Expense | Disposal Group</t>
  </si>
  <si>
    <t>Construction and Forestry</t>
  </si>
  <si>
    <t>Non-cash charge for impairment of investments in unconsolidated affiliates, pretax</t>
  </si>
  <si>
    <t>Non-cash charge for impairment of investments in unconsolidated affiliates, after-tax</t>
  </si>
  <si>
    <t>Construction and Forestry | Cost of Sales</t>
  </si>
  <si>
    <t>Financial Services | Other Operating Expense</t>
  </si>
  <si>
    <t>Non-cash charge for impairment of equipment on operating leases, pretax</t>
  </si>
  <si>
    <t>Non-cash charge for impairment of other assets, pretax</t>
  </si>
  <si>
    <t>Agriculture and Turf | Cost of Sales</t>
  </si>
  <si>
    <t>Non-cash charge for impairment of other assets, after-tax</t>
  </si>
  <si>
    <t>SPECIAL ITEMS - Sale of Partial Investment in Unconsolidated Affiliate (Details) - USD ($) $ in Millions</t>
  </si>
  <si>
    <t>May 31, 2016</t>
  </si>
  <si>
    <t>Dividends from unconsolidated affiliates</t>
  </si>
  <si>
    <t>SiteOne Landscapes Supply, LLC</t>
  </si>
  <si>
    <t>Return on investment distribution (cash flow - operating activities)</t>
  </si>
  <si>
    <t>Return of investment distribution (cash flow - investing activities)</t>
  </si>
  <si>
    <t>Sale of interest in SiteOne (as a percent)</t>
  </si>
  <si>
    <t>30.00%</t>
  </si>
  <si>
    <t>Sale of investment in IPO, gross proceeds</t>
  </si>
  <si>
    <t>Gain on sale of partial interest, pretax</t>
  </si>
  <si>
    <t>Gain on sale of partial interest, after-tax</t>
  </si>
  <si>
    <t>Ownership interest in SiteOne (as a percent)</t>
  </si>
  <si>
    <t>24.00%</t>
  </si>
  <si>
    <t>Ownership interest in SiteOne, quoted market value</t>
  </si>
  <si>
    <t>CASH FLOW INFORMATION (Details) - USD ($) $ in Millions</t>
  </si>
  <si>
    <t>Cash Flow Information</t>
  </si>
  <si>
    <t>Transfer of inventory to equipment on operating leases</t>
  </si>
  <si>
    <t>Accounts payable related to purchases of property and equipment</t>
  </si>
  <si>
    <t>Interest:</t>
  </si>
  <si>
    <t>Interest</t>
  </si>
  <si>
    <t>Income taxes:</t>
  </si>
  <si>
    <t>Income taxes</t>
  </si>
  <si>
    <t>Intercompany Eliminations</t>
  </si>
  <si>
    <t>Equipment Operations</t>
  </si>
  <si>
    <t>Financial Services</t>
  </si>
  <si>
    <t>PENSION AND OTHER POSTRETIREMENT BENEFITS - Components of Benefit Costs (Details) - USD ($) $ in Millions</t>
  </si>
  <si>
    <t>Change in Accounting Method Accounted for as Change in Estimate</t>
  </si>
  <si>
    <t>Net Periodic Cost</t>
  </si>
  <si>
    <t>Decrease in service and interest costs compared to previous method</t>
  </si>
  <si>
    <t>Pensions</t>
  </si>
  <si>
    <t>Service cost</t>
  </si>
  <si>
    <t>Interest cost</t>
  </si>
  <si>
    <t>Expected return on plan assets</t>
  </si>
  <si>
    <t>Amortization of actuarial (gain) loss</t>
  </si>
  <si>
    <t>Amortization of prior service (credit) cost</t>
  </si>
  <si>
    <t>Other postemployment benefits</t>
  </si>
  <si>
    <t>Settlements/curtailments</t>
  </si>
  <si>
    <t>Net cost</t>
  </si>
  <si>
    <t>Weighted-Average Assumptions</t>
  </si>
  <si>
    <t>Discount rates - service cost (as a percent)</t>
  </si>
  <si>
    <t>4.30%</t>
  </si>
  <si>
    <t>4.00%</t>
  </si>
  <si>
    <t>4.50%</t>
  </si>
  <si>
    <t>Discount rates - interest cost (as a percent)</t>
  </si>
  <si>
    <t>3.40%</t>
  </si>
  <si>
    <t>Rate of compensation increase (as a percent)</t>
  </si>
  <si>
    <t>3.80%</t>
  </si>
  <si>
    <t>Expected long-term rates of return (as a percent)</t>
  </si>
  <si>
    <t>7.30%</t>
  </si>
  <si>
    <t>7.50%</t>
  </si>
  <si>
    <t>Pensions | Change in Accounting Method Accounted for as Change in Estimate</t>
  </si>
  <si>
    <t>Discount rates - single weighted-average (as a percent)</t>
  </si>
  <si>
    <t>4.10%</t>
  </si>
  <si>
    <t>Health Care and Life Insurance</t>
  </si>
  <si>
    <t>5.00%</t>
  </si>
  <si>
    <t>4.20%</t>
  </si>
  <si>
    <t>4.70%</t>
  </si>
  <si>
    <t>3.50%</t>
  </si>
  <si>
    <t>6.60%</t>
  </si>
  <si>
    <t>7.00%</t>
  </si>
  <si>
    <t>7.20%</t>
  </si>
  <si>
    <t>Health Care and Life Insurance | Change in Accounting Method Accounted for as Change in Estimate</t>
  </si>
  <si>
    <t>PENSION AND OTHER POSTRETIREMENT BENEFITS - Plan Benefit Costs Recognized in Comprehensive Income (Details) - USD ($) $ in Millions</t>
  </si>
  <si>
    <t>Benefit Plan Costs Recognized in Other Comprehensive Income</t>
  </si>
  <si>
    <t>Retirement Benefits Adjustments Included in Other Comprehensive (Income) Loss:</t>
  </si>
  <si>
    <t>Net actuarial (gain) loss</t>
  </si>
  <si>
    <t>Prior service (credit) cost</t>
  </si>
  <si>
    <t>Amortization of actuarial (loss) gain</t>
  </si>
  <si>
    <t>Amortization of prior service (cost) credit</t>
  </si>
  <si>
    <t>Total (gain) loss recognized in other comprehensive (income) loss</t>
  </si>
  <si>
    <t>Total recognized in comprehensive (income) loss</t>
  </si>
  <si>
    <t>PENSION AND OTHER POSTRETIREMENT BENEFITS - Plan Obligations and Assumptions and Funded Status (Details) - USD ($) $ in Millions</t>
  </si>
  <si>
    <t>Change in benefit obligations</t>
  </si>
  <si>
    <t>Beginning of year balance</t>
  </si>
  <si>
    <t>Actuarial gain (loss)</t>
  </si>
  <si>
    <t>Amendments</t>
  </si>
  <si>
    <t>Benefits paid</t>
  </si>
  <si>
    <t>Foreign exchange and other</t>
  </si>
  <si>
    <t>End of year balance</t>
  </si>
  <si>
    <t>Change in plan assets (fair value)</t>
  </si>
  <si>
    <t>Actual return on plan assets</t>
  </si>
  <si>
    <t>Employer contribution</t>
  </si>
  <si>
    <t>Settlements</t>
  </si>
  <si>
    <t>Funded status</t>
  </si>
  <si>
    <t>Weighted-average assumptions</t>
  </si>
  <si>
    <t>Discount rates (as a percent)</t>
  </si>
  <si>
    <t>3.60%</t>
  </si>
  <si>
    <t>Health care subsidies</t>
  </si>
  <si>
    <t>PENSION AND OTHER POSTRETIREMENT BENEFITS - Other (Details) - USD ($) $ in Millions</t>
  </si>
  <si>
    <t>Amounts recognized in balance sheet</t>
  </si>
  <si>
    <t>Noncurrent asset</t>
  </si>
  <si>
    <t>Current liability</t>
  </si>
  <si>
    <t>Noncurrent liability</t>
  </si>
  <si>
    <t>Amounts recognized in accumulated other comprehensive income - pretax</t>
  </si>
  <si>
    <t>Net actuarial loss</t>
  </si>
  <si>
    <t>Prior service cost (credit)</t>
  </si>
  <si>
    <t>Accumulated Benefit Obligations - Additional Disclosures</t>
  </si>
  <si>
    <t>Accumulated benefit obligation for pension plans</t>
  </si>
  <si>
    <t>Accumulated Benefit Obligations in Excess of Plan Assets</t>
  </si>
  <si>
    <t>Accumulated benefit obligations for pension plans with accumulated benefit obligations in excess of plan assets</t>
  </si>
  <si>
    <t>Fair value of plan assets for pension plans with accumulated benefit obligations in excess of plan assets</t>
  </si>
  <si>
    <t>Projected Benefit Obligations in Excess of Plan Assets</t>
  </si>
  <si>
    <t>Projected benefit obligations for pension plans with projected benefit obligations in excess of plan assets</t>
  </si>
  <si>
    <t>Fair value of plan assets for pension plans with projected benefit obligations in excess of plan assets</t>
  </si>
  <si>
    <t>Amounts in accumulated other comprehensive income that are expected to be amortized as net expense (income) during fiscal 2017</t>
  </si>
  <si>
    <t>Expected future employer contributions towards defined benefit plans, which are primarily direct benefit payments for unfunded plans</t>
  </si>
  <si>
    <t>Benefits expected to be paid from the benefit plans, which reflect expected future years of service</t>
  </si>
  <si>
    <t>2022 to 2026</t>
  </si>
  <si>
    <t>PENSION AND OTHER POSTRETIREMENT BENEFITS - Assumptions (Details) - Health Care and Life Insurance - USD ($) $ in Millions</t>
  </si>
  <si>
    <t>Health care costs trend rates</t>
  </si>
  <si>
    <t>Weighted average composite trend rate for first fiscal year following balance sheet date (as a percent)</t>
  </si>
  <si>
    <t>8.30%</t>
  </si>
  <si>
    <t>0.80%</t>
  </si>
  <si>
    <t>Weighted average composite trend rate for second fiscal year following balance sheet date (as a percent)</t>
  </si>
  <si>
    <t>7.90%</t>
  </si>
  <si>
    <t>Ultimate weighted-average composite trend rate (as a percent)</t>
  </si>
  <si>
    <t>4.80%</t>
  </si>
  <si>
    <t>Year that weighted-average composite trend rate reaches ultimate rate (year)</t>
  </si>
  <si>
    <t>The changes in the accumulated postretirement benefit obligation and the aggregate of service and interest cost components of net periodic postretirement benefits cost due to one percentage point change in the assumed health care cost trend rate</t>
  </si>
  <si>
    <t>Increase in accumulated postretirement benefit obligations due to one percentage point increase in the assumed health care cost trend rate</t>
  </si>
  <si>
    <t>Increase in aggregate of service and interest cost components of net periodic postretirement benefits cost for the year due to one percentage point increase in the assumed health care cost trend rate</t>
  </si>
  <si>
    <t>Decrease in accumulated postretirement benefit obligations due to one percentage point decrease in the assumed health care cost trend rate</t>
  </si>
  <si>
    <t>Decrease in aggregate of service and interest cost components of net periodic postretirement benefits cost for the year due to one percentage point decrease in the assumed health care cost trend rate</t>
  </si>
  <si>
    <t>PENSION AND OTHER POSTRETIREMENT BENEFITS - Fair Value of Plan Assets (Details) - USD ($) $ in Millions</t>
  </si>
  <si>
    <t>Fair Values of Pension Plan and Health Care Assets by Category</t>
  </si>
  <si>
    <t>Total net assets</t>
  </si>
  <si>
    <t>Pensions | Level 1 and Level 2</t>
  </si>
  <si>
    <t>Pensions | Level 1</t>
  </si>
  <si>
    <t>Pensions | Level 2</t>
  </si>
  <si>
    <t>Pensions | Cash and Short-term Investments | Level 1 and Level 2</t>
  </si>
  <si>
    <t>Pensions | Cash and Short-term Investments | Level 1</t>
  </si>
  <si>
    <t>Pensions | Cash and Short-term Investments | Level 2</t>
  </si>
  <si>
    <t>Pensions | U.S. Equity Securities and Funds | Level 1 and Level 2</t>
  </si>
  <si>
    <t>Pensions | U.S. Equity Securities and Funds | Level 1</t>
  </si>
  <si>
    <t>Pensions | U.S. Equity Securities and Funds | Level 2</t>
  </si>
  <si>
    <t>Pensions | International Equity Securities and Funds | Level 1 and Level 2</t>
  </si>
  <si>
    <t>Pensions | International Equity Securities and Funds | Level 1</t>
  </si>
  <si>
    <t>Pensions | International Equity Securities and Funds | Level 2</t>
  </si>
  <si>
    <t>Pensions | International Equity Securities | Level 1 and Level 2</t>
  </si>
  <si>
    <t>Pensions | International Equity Securities | Level 1</t>
  </si>
  <si>
    <t>Pensions | International Equity Securities | Level 2</t>
  </si>
  <si>
    <t>Pensions | Government and Agency Securities | Level 1 and Level 2</t>
  </si>
  <si>
    <t>Pensions | Government and Agency Securities | Level 1</t>
  </si>
  <si>
    <t>Pensions | Government and Agency Securities | Level 2</t>
  </si>
  <si>
    <t>Pensions | Corporate Debt Securities | Level 1 and Level 2</t>
  </si>
  <si>
    <t>Pensions | Corporate Debt Securities | Level 1</t>
  </si>
  <si>
    <t>Pensions | Corporate Debt Securities | Level 2</t>
  </si>
  <si>
    <t>Pensions | Mortgage-Backed Securities | Level 1 and Level 2</t>
  </si>
  <si>
    <t>Pensions | Mortgage-Backed Securities | Level 2</t>
  </si>
  <si>
    <t>Pensions | Fixed Income Funds | Level 1 and Level 2</t>
  </si>
  <si>
    <t>Pensions | Fixed Income Funds | Level 1</t>
  </si>
  <si>
    <t>Pensions | Real Estate | Level 1 and Level 2</t>
  </si>
  <si>
    <t>Pensions | Real Estate | Level 1</t>
  </si>
  <si>
    <t>Pensions | Real Estate | Level 2</t>
  </si>
  <si>
    <t>Pensions | Derivative Contracts - Assets | Level 1 and Level 2</t>
  </si>
  <si>
    <t>Pensions | Derivative Contracts - Assets | Level 1</t>
  </si>
  <si>
    <t>Pensions | Derivative Contracts - Assets | Level 2</t>
  </si>
  <si>
    <t>Pensions | Derivative Contracts - Assets | Interest Rate Contracts | Level 1 and Level 2</t>
  </si>
  <si>
    <t>Pensions | Derivative Contracts - Assets | Foreign Exchange Contracts | Level 1 and Level 2</t>
  </si>
  <si>
    <t>Pensions | Derivative Contracts - Assets | Equity Contracts | Level 1 and Level 2</t>
  </si>
  <si>
    <t>Pensions | Derivative Contracts - Assets | Other Contracts | Level 1 and Level 2</t>
  </si>
  <si>
    <t>Pensions | Derivative Contracts - Liabilities | Level 1 and Level 2</t>
  </si>
  <si>
    <t>Pensions | Derivative Contracts - Liabilities | Level 1</t>
  </si>
  <si>
    <t>Pensions | Derivative Contracts - Liabilities | Level 2</t>
  </si>
  <si>
    <t>Pensions | Derivative Contracts - Liabilities | Interest Rate Contracts | Level 1 and Level 2</t>
  </si>
  <si>
    <t>Pensions | Derivative Contracts - Liabilities | Foreign Exchange Contracts | Level 1 and Level 2</t>
  </si>
  <si>
    <t>Pensions | Derivative Contracts - Liabilities | Equity Contracts | Level 1 and Level 2</t>
  </si>
  <si>
    <t>Pensions | Derivative Contracts - Liabilities | Other Contracts | Level 1 and Level 2</t>
  </si>
  <si>
    <t>Pensions | Receivables, Payables and Other | Level 1 and Level 2</t>
  </si>
  <si>
    <t>Pensions | Receivables, Payables and Other | Level 1</t>
  </si>
  <si>
    <t>Pensions | Receivables, Payables and Other | Level 2</t>
  </si>
  <si>
    <t>Pensions | Securities Lending Collateral | Level 1 and Level 2</t>
  </si>
  <si>
    <t>Pensions | Securities Lending Collateral | Level 1</t>
  </si>
  <si>
    <t>Pensions | Securities Lending Collateral | Level 2</t>
  </si>
  <si>
    <t>Pensions | Securities Lending Liability | Level 1 and Level 2</t>
  </si>
  <si>
    <t>Pensions | Securities Lending Liability | Level 1</t>
  </si>
  <si>
    <t>Pensions | Securities Lending Liability | Level 2</t>
  </si>
  <si>
    <t>Pensions | Securities Sold Short | Level 1 and Level 2</t>
  </si>
  <si>
    <t>Pensions | Securities Sold Short | Level 1</t>
  </si>
  <si>
    <t>Pensions | Securities Sold Short | Level 2</t>
  </si>
  <si>
    <t>Pensions | Investments at Net Asset Value - Short-Term Investments</t>
  </si>
  <si>
    <t>Pensions | Investments at Net Asset Value - U.S. Equity Funds</t>
  </si>
  <si>
    <t>Pensions | Investments at Net Asset Value - International Equity Funds</t>
  </si>
  <si>
    <t>Pensions | Investments at Net Asset Value - Corporate Debt Funds</t>
  </si>
  <si>
    <t>Pensions | Investments at Net Asset Value - Fixed Income Funds</t>
  </si>
  <si>
    <t>Pensions | Investments at Net Asset Value - Real Estate</t>
  </si>
  <si>
    <t>Pensions | Investments at Net Asset Value - Hedge Funds</t>
  </si>
  <si>
    <t>Pensions | Investments at Net Asset Value - Private Equity/Venture Capital</t>
  </si>
  <si>
    <t>Pensions | Investments at Net Asset Value - Other Investments</t>
  </si>
  <si>
    <t>Health Care and Life Insurance | Level 1 and Level 2</t>
  </si>
  <si>
    <t>Health Care and Life Insurance | Level 1</t>
  </si>
  <si>
    <t>Health Care and Life Insurance | Level 2</t>
  </si>
  <si>
    <t>Health Care and Life Insurance | Cash and Short-term Investments | Level 1 and Level 2</t>
  </si>
  <si>
    <t>Health Care and Life Insurance | Cash and Short-term Investments | Level 1</t>
  </si>
  <si>
    <t>Health Care and Life Insurance | Cash and Short-term Investments | Level 2</t>
  </si>
  <si>
    <t>Health Care and Life Insurance | U.S. Equity Securities and Funds | Level 1 and Level 2</t>
  </si>
  <si>
    <t>Health Care and Life Insurance | U.S. Equity Securities and Funds | Level 1</t>
  </si>
  <si>
    <t>Health Care and Life Insurance | International Equity Securities and Funds | Level 1 and Level 2</t>
  </si>
  <si>
    <t>Health Care and Life Insurance | International Equity Securities and Funds | Level 1</t>
  </si>
  <si>
    <t>Health Care and Life Insurance | International Equity Securities | Level 1 and Level 2</t>
  </si>
  <si>
    <t>Health Care and Life Insurance | International Equity Securities | Level 1</t>
  </si>
  <si>
    <t>Health Care and Life Insurance | Government and Agency Securities | Level 1 and Level 2</t>
  </si>
  <si>
    <t>Health Care and Life Insurance | Government and Agency Securities | Level 1</t>
  </si>
  <si>
    <t>Health Care and Life Insurance | Government and Agency Securities | Level 2</t>
  </si>
  <si>
    <t>Health Care and Life Insurance | Corporate Debt Securities | Level 1 and Level 2</t>
  </si>
  <si>
    <t>Health Care and Life Insurance | Corporate Debt Securities | Level 2</t>
  </si>
  <si>
    <t>Health Care and Life Insurance | Mortgage-Backed Securities | Level 1 and Level 2</t>
  </si>
  <si>
    <t>Health Care and Life Insurance | Mortgage-Backed Securities | Level 2</t>
  </si>
  <si>
    <t>Health Care and Life Insurance | Fixed Income Funds | Level 1 and Level 2</t>
  </si>
  <si>
    <t>Health Care and Life Insurance | Fixed Income Funds | Level 1</t>
  </si>
  <si>
    <t>Health Care and Life Insurance | Real Estate | Level 1 and Level 2</t>
  </si>
  <si>
    <t>Health Care and Life Insurance | Real Estate | Level 1</t>
  </si>
  <si>
    <t>Health Care and Life Insurance | Derivative Contracts - Assets | Level 1 and Level 2</t>
  </si>
  <si>
    <t>Health Care and Life Insurance | Derivative Contracts - Assets | Level 1</t>
  </si>
  <si>
    <t>Health Care and Life Insurance | Derivative Contracts - Assets | Level 2</t>
  </si>
  <si>
    <t>Health Care and Life Insurance | Derivative Contracts - Assets | Interest Rate Contracts | Level 1 and Level 2</t>
  </si>
  <si>
    <t>Health Care and Life Insurance | Derivative Contracts - Assets | Foreign Exchange Contracts | Level 1 and Level 2</t>
  </si>
  <si>
    <t>Health Care and Life Insurance | Derivative Contracts - Assets | Equity Contracts | Level 1 and Level 2</t>
  </si>
  <si>
    <t>Health Care and Life Insurance | Receivables, Payables and Other | Level 1 and Level 2</t>
  </si>
  <si>
    <t>Health Care and Life Insurance | Receivables, Payables and Other | Level 1</t>
  </si>
  <si>
    <t>Health Care and Life Insurance | Securities Lending Collateral | Level 1 and Level 2</t>
  </si>
  <si>
    <t>Health Care and Life Insurance | Securities Lending Collateral | Level 1</t>
  </si>
  <si>
    <t>Health Care and Life Insurance | Securities Lending Collateral | Level 2</t>
  </si>
  <si>
    <t>Health Care and Life Insurance | Securities Lending Liability | Level 1 and Level 2</t>
  </si>
  <si>
    <t>Health Care and Life Insurance | Securities Lending Liability | Level 1</t>
  </si>
  <si>
    <t>Health Care and Life Insurance | Securities Lending Liability | Level 2</t>
  </si>
  <si>
    <t>Health Care and Life Insurance | Securities Sold Short | Level 1 and Level 2</t>
  </si>
  <si>
    <t>Health Care and Life Insurance | Securities Sold Short | Level 1</t>
  </si>
  <si>
    <t>Health Care and Life Insurance | Investments at Net Asset Value - Short-Term Investments</t>
  </si>
  <si>
    <t>Health Care and Life Insurance | Investments at Net Asset Value - International Equity Funds</t>
  </si>
  <si>
    <t>Health Care and Life Insurance | Investments at Net Asset Value - Fixed Income Funds</t>
  </si>
  <si>
    <t>Health Care and Life Insurance | Investments at Net Asset Value - Real Estate Funds</t>
  </si>
  <si>
    <t>Health Care and Life Insurance | Investments at Net Asset Value - Hedge Funds</t>
  </si>
  <si>
    <t>Health Care and Life Insurance | Investments at Net Asset Value - Private Equity/Venture Capital</t>
  </si>
  <si>
    <t>Health Care and Life Insurance | Investments at Net Asset Value - Other Investments</t>
  </si>
  <si>
    <t>PENSION AND OTHER POSTRETIREMENT BENEFITS - Plan Asset Information (Details)</t>
  </si>
  <si>
    <t>Actual pension asset returns</t>
  </si>
  <si>
    <t>Extended period of time used to determine if fundamental changes in capital markets affect plan asset return assumptions, low end of range</t>
  </si>
  <si>
    <t>10 years</t>
  </si>
  <si>
    <t>Extended period of time used to determine if fundamental changes in capital markets affect plan asset return assumptions, high end of range</t>
  </si>
  <si>
    <t>20 years</t>
  </si>
  <si>
    <t>Average annual return of company's U.S. pension fund over past 10 years (as a percent)</t>
  </si>
  <si>
    <t>7.10%</t>
  </si>
  <si>
    <t>Average annual return of company's U.S. pension fund over past 20 years (as a percent)</t>
  </si>
  <si>
    <t>8.40%</t>
  </si>
  <si>
    <t>Market related value period</t>
  </si>
  <si>
    <t>5 years</t>
  </si>
  <si>
    <t>Pensions | Real Estate</t>
  </si>
  <si>
    <t>Target asset allocations, pension and health care plan assets</t>
  </si>
  <si>
    <t>Target allocation percentage</t>
  </si>
  <si>
    <t>Pensions | Equity Securities</t>
  </si>
  <si>
    <t>49.00%</t>
  </si>
  <si>
    <t>Pensions | Debt Securities</t>
  </si>
  <si>
    <t>27.00%</t>
  </si>
  <si>
    <t>Pensions | Other Investments</t>
  </si>
  <si>
    <t>19.00%</t>
  </si>
  <si>
    <t>Health Care and Life Insurance | Real Estate</t>
  </si>
  <si>
    <t>1.00%</t>
  </si>
  <si>
    <t>Health Care and Life Insurance | Equity Securities</t>
  </si>
  <si>
    <t>54.00%</t>
  </si>
  <si>
    <t>Health Care and Life Insurance | Debt Securities</t>
  </si>
  <si>
    <t>29.00%</t>
  </si>
  <si>
    <t>Health Care and Life Insurance | Other Investments</t>
  </si>
  <si>
    <t>16.00%</t>
  </si>
  <si>
    <t>PENSION AND OTHER POSTRETIREMENT BENEFITS - Defined Contributions (Details) - USD ($) $ in Millions</t>
  </si>
  <si>
    <t>Defined contribution plans employer contributions and costs (primarily in the U.S.)</t>
  </si>
  <si>
    <t>INCOME TAXES - Provision for Income Taxes and Income Before Income Taxes (Details) - USD ($) $ in Millions</t>
  </si>
  <si>
    <t>Current:</t>
  </si>
  <si>
    <t>U.S. - Federal</t>
  </si>
  <si>
    <t>U.S. - State</t>
  </si>
  <si>
    <t>Foreign</t>
  </si>
  <si>
    <t>Total current</t>
  </si>
  <si>
    <t>Deferred:</t>
  </si>
  <si>
    <t>Total deferred</t>
  </si>
  <si>
    <t>Consolidated income before income taxes, U.S.</t>
  </si>
  <si>
    <t>Consolidated income before income taxes, foreign</t>
  </si>
  <si>
    <t>INCOME TAXES - Statutory and Effective (Details) - USD ($) $ in Millions</t>
  </si>
  <si>
    <t>Comparison of the statutory and effective income tax provision</t>
  </si>
  <si>
    <t>U.S. federal income tax provision statutory rate (as a percent)</t>
  </si>
  <si>
    <t>35.00%</t>
  </si>
  <si>
    <t>U.S. federal income tax provision at a statutory rate of 35 percent</t>
  </si>
  <si>
    <t>Increase (decrease) resulting from:</t>
  </si>
  <si>
    <t>State and local income taxes, net of federal income tax benefit</t>
  </si>
  <si>
    <t>Differences in taxability of foreign (earnings) losses</t>
  </si>
  <si>
    <t>Nondeductible impairment charges</t>
  </si>
  <si>
    <t>Research and business tax credits</t>
  </si>
  <si>
    <t>Tax rates on foreign activities</t>
  </si>
  <si>
    <t>Valuation allowance on deferred taxes</t>
  </si>
  <si>
    <t>Other - net</t>
  </si>
  <si>
    <t>Accumulated earnings of certain foreign subsidiaries for which no provision for U.S. income or foreign withholding taxes has been made</t>
  </si>
  <si>
    <t>Determination of the amount of unrecognized deferred tax liability on unremitted earnings</t>
  </si>
  <si>
    <t>Cash and cash equivalents and marketable securities held by foreign subsidiaries</t>
  </si>
  <si>
    <t>INCOME TAXES - Deferred Tax Assets and Liabilities (Details) - USD ($) $ in Millions</t>
  </si>
  <si>
    <t>Deferred Tax Assets</t>
  </si>
  <si>
    <t>Other postretirement benefit liabilities</t>
  </si>
  <si>
    <t>Accrual for sales allowances</t>
  </si>
  <si>
    <t>Tax loss and tax credit carryforwards</t>
  </si>
  <si>
    <t>Foreign unrealized losses</t>
  </si>
  <si>
    <t>Pension liabilities - net</t>
  </si>
  <si>
    <t>Accrual for employee benefits</t>
  </si>
  <si>
    <t>Share-based compensation</t>
  </si>
  <si>
    <t>Allowance for credit losses</t>
  </si>
  <si>
    <t>Deferred gains on distributed foreign earnings</t>
  </si>
  <si>
    <t>Deferred compensation</t>
  </si>
  <si>
    <t>Other items, assets</t>
  </si>
  <si>
    <t>Less valuation allowances</t>
  </si>
  <si>
    <t>Deferred income tax, assets</t>
  </si>
  <si>
    <t>Deferred Tax Liabilities</t>
  </si>
  <si>
    <t>Tax over book depreciation</t>
  </si>
  <si>
    <t>Lease transactions</t>
  </si>
  <si>
    <t>Goodwill and other intangible assets</t>
  </si>
  <si>
    <t>Undistributed foreign earnings</t>
  </si>
  <si>
    <t>Other items, liabilities</t>
  </si>
  <si>
    <t>Deferred income tax, liabilities</t>
  </si>
  <si>
    <t>Additional Deferred Income Tax Information</t>
  </si>
  <si>
    <t>Capital losses</t>
  </si>
  <si>
    <t>Tax loss and tax credit carryforwards, expiring from 2017 through 2036</t>
  </si>
  <si>
    <t>Tax loss and tax credit carryforwards with an indefinite carryforward period</t>
  </si>
  <si>
    <t>INCOME TAXES - Uncertain Tax Positions (Details) - USD ($) $ in Millions</t>
  </si>
  <si>
    <t>Reconciliation of the Total Amounts of Unrecognized Tax Benefits</t>
  </si>
  <si>
    <t>Increases to tax positions taken during the current year</t>
  </si>
  <si>
    <t>Increases to tax positions taken during prior years</t>
  </si>
  <si>
    <t>Decreases to tax positions taken during prior years</t>
  </si>
  <si>
    <t>Decreases due to lapse of statute of limitations</t>
  </si>
  <si>
    <t>Foreign exchange</t>
  </si>
  <si>
    <t>Unrecognized tax benefits affecting effective tax rate if recognized</t>
  </si>
  <si>
    <t>Total amount of expense from interest and penalties</t>
  </si>
  <si>
    <t>Interest income on income tax examination</t>
  </si>
  <si>
    <t>Accrued interest and penalties on income tax</t>
  </si>
  <si>
    <t>Interest income receivable on income tax examination</t>
  </si>
  <si>
    <t>OTHER INCOME AND OTHER OPERATING EXPENSES (Details) - USD ($) $ in Millions</t>
  </si>
  <si>
    <t>Other Income</t>
  </si>
  <si>
    <t>Revenues from services</t>
  </si>
  <si>
    <t>Insurance premiums and fees earned</t>
  </si>
  <si>
    <t>Investment income</t>
  </si>
  <si>
    <t>Other Operating Expenses</t>
  </si>
  <si>
    <t>Depreciation of equipment on operating leases</t>
  </si>
  <si>
    <t>Insurance claims and expenses</t>
  </si>
  <si>
    <t>Cost of services</t>
  </si>
  <si>
    <t>Premiums ceded by the crop insurance subsidiary</t>
  </si>
  <si>
    <t>Claims recoveries</t>
  </si>
  <si>
    <t>UNCONSOLIDATED AFFILIATED COMPANIES (Details) - USD ($) $ in Millions</t>
  </si>
  <si>
    <t>Operations</t>
  </si>
  <si>
    <t>Sales</t>
  </si>
  <si>
    <t>Deere &amp; Company's equity in net income (loss)</t>
  </si>
  <si>
    <t>Financial Position</t>
  </si>
  <si>
    <t>Total assets</t>
  </si>
  <si>
    <t>Total external borrowings</t>
  </si>
  <si>
    <t>Deere &amp; Company's share of the net assets</t>
  </si>
  <si>
    <t>Undistributed earnings of the unconsolidated affiliates included in consolidated retained earnings</t>
  </si>
  <si>
    <t>Net Sales</t>
  </si>
  <si>
    <t>Purchases</t>
  </si>
  <si>
    <t>Bell Equipment Limited</t>
  </si>
  <si>
    <t>Ownership interest in equity method investee (as a percent)</t>
  </si>
  <si>
    <t>32.00%</t>
  </si>
  <si>
    <t>Deere-Hitachi Construction Machinery Corporation</t>
  </si>
  <si>
    <t>50.00%</t>
  </si>
  <si>
    <t>Deere-Hitachi Maquinas de Construcao do Brasil S.A.</t>
  </si>
  <si>
    <t>MARKETABLE SECURITIES - Amortized Cost and Fair Value (Details) - USD ($) $ in Millions</t>
  </si>
  <si>
    <t>Amortized cost and fair value of marketable securities</t>
  </si>
  <si>
    <t>Amortized Cost</t>
  </si>
  <si>
    <t>Gross Unrealized Gains</t>
  </si>
  <si>
    <t>Gross Unrealized Losses</t>
  </si>
  <si>
    <t>Fair Value</t>
  </si>
  <si>
    <t>Equity Fund</t>
  </si>
  <si>
    <t>Fixed Income Funds</t>
  </si>
  <si>
    <t>U.S. Government Debt Securities</t>
  </si>
  <si>
    <t>Municipal Debt Securities</t>
  </si>
  <si>
    <t>Corporate Debt Securities</t>
  </si>
  <si>
    <t>International Debt Securities</t>
  </si>
  <si>
    <t>Mortgage-Backed Securities</t>
  </si>
  <si>
    <t>MARKETABLE SECURITIES - Contractual Maturities (Details) - USD ($) $ in Millions</t>
  </si>
  <si>
    <t>Contractual Maturities of Debt Securities, Amortized Cost</t>
  </si>
  <si>
    <t>Amortized cost, due in one year or less</t>
  </si>
  <si>
    <t>Amortized cost, due after one through five years</t>
  </si>
  <si>
    <t>Amortized cost, due after five through 10 years</t>
  </si>
  <si>
    <t>Amortized cost, due after 10 years</t>
  </si>
  <si>
    <t>Amortized cost, mortgage-backed securities</t>
  </si>
  <si>
    <t>Amortized cost, debt securities</t>
  </si>
  <si>
    <t>Contractual Maturities of Debt Securities, Fair Value</t>
  </si>
  <si>
    <t>Fair value, due in one year or less</t>
  </si>
  <si>
    <t>Fair value, due after one through five years</t>
  </si>
  <si>
    <t>Fair value, due after five through 10 years</t>
  </si>
  <si>
    <t>Fair value, due after 10 years</t>
  </si>
  <si>
    <t>Fair value, mortgage-backed securities</t>
  </si>
  <si>
    <t>Fair value, debt securities</t>
  </si>
  <si>
    <t>Proceeds from the sales of available-for-sale securities</t>
  </si>
  <si>
    <t>Losses related to impairment write-downs</t>
  </si>
  <si>
    <t>RECEIVABLES - Trade Accounts and Notes Receivable (Details) - USD ($) $ in Millions</t>
  </si>
  <si>
    <t>Dealer notes receivable</t>
  </si>
  <si>
    <t>Interest-free periods granted at the time of sale to the dealer, low end of range</t>
  </si>
  <si>
    <t>1 month</t>
  </si>
  <si>
    <t>Interest-free periods granted at the time of sale to the dealer, high end of range</t>
  </si>
  <si>
    <t>12 months</t>
  </si>
  <si>
    <t>Agriculture and Turf</t>
  </si>
  <si>
    <t>RECEIVABLES - Financing Receivables (Details) - USD ($) $ in Millions</t>
  </si>
  <si>
    <t>Financing receivables</t>
  </si>
  <si>
    <t>Financing Receivables - Other Disclosures</t>
  </si>
  <si>
    <t>Unpaid balances of receivables administered but not owned</t>
  </si>
  <si>
    <t>Financing receivables administered</t>
  </si>
  <si>
    <t>Unrestricted</t>
  </si>
  <si>
    <t>Financing receivables, gross</t>
  </si>
  <si>
    <t>Unearned finance income</t>
  </si>
  <si>
    <t>Unrestricted | Finance Receivables - Company's Sales of Equipment</t>
  </si>
  <si>
    <t>Securitized</t>
  </si>
  <si>
    <t>Retail Notes | Unrestricted</t>
  </si>
  <si>
    <t>Retail Notes | Unrestricted | Finance Receivables - Company's Sales of Equipment</t>
  </si>
  <si>
    <t>Retail Notes | Securitized</t>
  </si>
  <si>
    <t>Retail Notes | Agriculture and Turf</t>
  </si>
  <si>
    <t>Maximum terms for notes and financing leases</t>
  </si>
  <si>
    <t>7 years</t>
  </si>
  <si>
    <t>Retail Notes | Agriculture and Turf | Unrestricted</t>
  </si>
  <si>
    <t>Retail Notes | Agriculture and Turf | Unrestricted | Finance Receivables - Company's Sales of Equipment</t>
  </si>
  <si>
    <t>Retail Notes | Agriculture and Turf | Securitized</t>
  </si>
  <si>
    <t>Retail Notes | Construction and Forestry</t>
  </si>
  <si>
    <t>Retail Notes | Construction and Forestry | Unrestricted</t>
  </si>
  <si>
    <t>Retail Notes | Construction and Forestry | Unrestricted | Finance Receivables - Company's Sales of Equipment</t>
  </si>
  <si>
    <t>Retail Notes | Construction and Forestry | Securitized</t>
  </si>
  <si>
    <t>Wholesale Notes</t>
  </si>
  <si>
    <t>Term that the average term for wholesale notes is less than</t>
  </si>
  <si>
    <t>Wholesale Notes | Unrestricted</t>
  </si>
  <si>
    <t>Wholesale Notes | Unrestricted | Finance Receivables - Company's Sales of Equipment</t>
  </si>
  <si>
    <t>Sales-type Leases | Unrestricted | Finance Receivables - Company's Sales of Equipment</t>
  </si>
  <si>
    <t>Revolving Charge Accounts | Unrestricted</t>
  </si>
  <si>
    <t>Financing Leases</t>
  </si>
  <si>
    <t>Financing Leases | Unrestricted</t>
  </si>
  <si>
    <t>Residual values for investments in financing leases</t>
  </si>
  <si>
    <t>RECEIVABLES - Financing Receivable Installments (Details) - USD ($) $ in Millions</t>
  </si>
  <si>
    <t>Financing receivable installments, due in months:</t>
  </si>
  <si>
    <t>Financing receivables, Due in months: 0 - 12</t>
  </si>
  <si>
    <t>Financing receivables, Due in months: 13 - 24</t>
  </si>
  <si>
    <t>Financing receivables, Due in months: 25 - 36</t>
  </si>
  <si>
    <t>Financing receivables, Due in months: 37 - 48</t>
  </si>
  <si>
    <t>Financing receivables, Due in months: 49 - 60</t>
  </si>
  <si>
    <t>Financing receivables, Due in months: Thereafter (greater than 60 months)</t>
  </si>
  <si>
    <t>Financing receivables - gross</t>
  </si>
  <si>
    <t>RECEIVABLES - Past Due Age Analysis (Details) - USD ($) $ in Millions</t>
  </si>
  <si>
    <t>Financing Receivable, Past Due</t>
  </si>
  <si>
    <t>Minimum number of days for a financing receivable to be considered past due</t>
  </si>
  <si>
    <t>30 days</t>
  </si>
  <si>
    <t>Generally the number of days before a receivable is considered to be non-performing, accrual of finance income is suspended and the estimated uncollectible amount is written off</t>
  </si>
  <si>
    <t>120 days</t>
  </si>
  <si>
    <t>Percentage of past-due amounts to total financing receivables</t>
  </si>
  <si>
    <t>1.50%</t>
  </si>
  <si>
    <t>1.28%</t>
  </si>
  <si>
    <t>Total Past Due</t>
  </si>
  <si>
    <t>Total Non-Performing</t>
  </si>
  <si>
    <t>Current</t>
  </si>
  <si>
    <t>Total Financing Receivables</t>
  </si>
  <si>
    <t>Less allowance for credit losses</t>
  </si>
  <si>
    <t>Total financing receivables - net</t>
  </si>
  <si>
    <t>30-59 Days Past Due</t>
  </si>
  <si>
    <t>60-89 Days Past Due</t>
  </si>
  <si>
    <t>90 Days or Greater Past Due</t>
  </si>
  <si>
    <t>Retail Notes</t>
  </si>
  <si>
    <t>Retail Notes | Agriculture and Turf | 30-59 Days Past Due</t>
  </si>
  <si>
    <t>Retail Notes | Agriculture and Turf | 60-89 Days Past Due</t>
  </si>
  <si>
    <t>Retail Notes | Agriculture and Turf | 90 Days or Greater Past Due</t>
  </si>
  <si>
    <t>Retail Notes | Construction and Forestry | 30-59 Days Past Due</t>
  </si>
  <si>
    <t>Retail Notes | Construction and Forestry | 60-89 Days Past Due</t>
  </si>
  <si>
    <t>Retail Notes | Construction and Forestry | 90 Days or Greater Past Due</t>
  </si>
  <si>
    <t>Other Financing Receivables | Agriculture and Turf</t>
  </si>
  <si>
    <t>Other Financing Receivables | Agriculture and Turf | 30-59 Days Past Due</t>
  </si>
  <si>
    <t>Other Financing Receivables | Agriculture and Turf | 60-89 Days Past Due</t>
  </si>
  <si>
    <t>Other Financing Receivables | Agriculture and Turf | 90 Days or Greater Past Due</t>
  </si>
  <si>
    <t>Other Financing Receivables | Construction and Forestry</t>
  </si>
  <si>
    <t>Other Financing Receivables | Construction and Forestry | 30-59 Days Past Due</t>
  </si>
  <si>
    <t>Other Financing Receivables | Construction and Forestry | 60-89 Days Past Due</t>
  </si>
  <si>
    <t>Other Financing Receivables | Construction and Forestry | 90 Days or Greater Past Due</t>
  </si>
  <si>
    <t>RECEIVABLES - Allowance for Credit Losses (Details) - USD ($) $ in Millions</t>
  </si>
  <si>
    <t>Financing Receivable, Allowance for Credit Losses</t>
  </si>
  <si>
    <t>Allowance for credit losses as a percentage of financing receivables outstanding</t>
  </si>
  <si>
    <t>0.61%</t>
  </si>
  <si>
    <t>0.53%</t>
  </si>
  <si>
    <t>Allowance:</t>
  </si>
  <si>
    <t>Provision</t>
  </si>
  <si>
    <t>Write-offs</t>
  </si>
  <si>
    <t>Recoveries</t>
  </si>
  <si>
    <t>Translation adjustments</t>
  </si>
  <si>
    <t>Financing receivables:</t>
  </si>
  <si>
    <t>Balance individually evaluated</t>
  </si>
  <si>
    <t>Deposits primarily withheld from dealers and merchants available for potential credit losses</t>
  </si>
  <si>
    <t>Revolving Charge Accounts</t>
  </si>
  <si>
    <t>Other Financing Receivables</t>
  </si>
  <si>
    <t>RECEIVABLES - Impaired Financing Receivables (Details) - USD ($) $ in Millions</t>
  </si>
  <si>
    <t>Analysis of Impaired Financing Receivables</t>
  </si>
  <si>
    <t>Recorded investment, with specific allowance</t>
  </si>
  <si>
    <t>Recorded investment, without specific allowance</t>
  </si>
  <si>
    <t>Recorded Investment</t>
  </si>
  <si>
    <t>Unpaid principal balance, with specific allowance</t>
  </si>
  <si>
    <t>Unpaid principal balance, without specific allowance</t>
  </si>
  <si>
    <t>Unpaid Principal Balance</t>
  </si>
  <si>
    <t>Specific Allowance</t>
  </si>
  <si>
    <t>Average recorded investment, with specific allowance</t>
  </si>
  <si>
    <t>Average recorded investment, without specific allowance</t>
  </si>
  <si>
    <t>Average Recorded Investment</t>
  </si>
  <si>
    <t>RECEIVABLES - Other (Details) $ in Millions</t>
  </si>
  <si>
    <t>Oct. 31, 2016USD ($)item</t>
  </si>
  <si>
    <t>Oct. 31, 2015USD ($)item</t>
  </si>
  <si>
    <t>Oct. 31, 2014USD ($)item</t>
  </si>
  <si>
    <t>Financing Receivables Related to Troubled Debt Restructurings</t>
  </si>
  <si>
    <t>Financing receivable contracts in troubled debt restructuring, number | item</t>
  </si>
  <si>
    <t>Financing receivables in troubled debt restructurings, aggregate balances, pre-modification</t>
  </si>
  <si>
    <t>Financing receivables in troubled debt restructurings, aggregate balances, post-modification</t>
  </si>
  <si>
    <t>Number of troubled debt restructurings that subsequently defaulted | item</t>
  </si>
  <si>
    <t>Commitments to lend additional funds to borrowers whose accounts were modified in troubled debt restructurings</t>
  </si>
  <si>
    <t>Other Receivables:</t>
  </si>
  <si>
    <t>Taxes receivable</t>
  </si>
  <si>
    <t>SECURITIZATION OF FINANCING RECEIVABLES (Details) - USD ($) $ in Millions</t>
  </si>
  <si>
    <t>Aug. 31, 2015</t>
  </si>
  <si>
    <t>Securitization Transactions</t>
  </si>
  <si>
    <t>Unconsolidated conduits, carrying value of liabilities</t>
  </si>
  <si>
    <t>Unconsolidated conduits, maximum exposure to loss</t>
  </si>
  <si>
    <t>Financing receivables securitized (retail notes)</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securitized retail notes</t>
  </si>
  <si>
    <t>6 years</t>
  </si>
  <si>
    <t>VIE-Primary Beneficiary</t>
  </si>
  <si>
    <t>Restricted securitized assets - securitization transaction retained</t>
  </si>
  <si>
    <t>Non-VIE Banking Operation</t>
  </si>
  <si>
    <t>VIE-Not Primary Beneficiary</t>
  </si>
  <si>
    <t>EQUIPMENT ON OPERATING LEASES (Details) - USD ($) $ in Millions</t>
  </si>
  <si>
    <t>Initial lease terms, operating, low end of range</t>
  </si>
  <si>
    <t>Initial lease terms, operating, high end of range</t>
  </si>
  <si>
    <t>60 months</t>
  </si>
  <si>
    <t>Accumulated depreciation for equipment on operating leases</t>
  </si>
  <si>
    <t>Depreciation expense for equipment on operating leases</t>
  </si>
  <si>
    <t>Future payments to be received on operating leases</t>
  </si>
  <si>
    <t>Future payments receivable, operating leases, total</t>
  </si>
  <si>
    <t>Future payments receivable, operating leases, 2017</t>
  </si>
  <si>
    <t>Future payments receivable, operating leases, 2018</t>
  </si>
  <si>
    <t>Future payments receivable, operating leases, 2019</t>
  </si>
  <si>
    <t>Future payments receivable, operating leases, 2020</t>
  </si>
  <si>
    <t>Future payments receivable, operating leases, 2021</t>
  </si>
  <si>
    <t>Deposits withheld from dealers available for potential losses on residual values</t>
  </si>
  <si>
    <t>INVENTORIES (Details) - USD ($) $ in Millions</t>
  </si>
  <si>
    <t>Gross inventories on LIFO basis expressed as percentage of worldwide gross inventories at FIFO</t>
  </si>
  <si>
    <t>61.00%</t>
  </si>
  <si>
    <t>66.00%</t>
  </si>
  <si>
    <t>Pretax favorable income effect from the liquidation of LIFO inventory</t>
  </si>
  <si>
    <t>Raw materials and supplies</t>
  </si>
  <si>
    <t>Work-in-process</t>
  </si>
  <si>
    <t>Finished goods and parts</t>
  </si>
  <si>
    <t>Total FIFO value</t>
  </si>
  <si>
    <t>Less adjustment to LIFO value</t>
  </si>
  <si>
    <t>PROPERTY AND DEPRECIATION (Details) - USD ($) $ in Millions</t>
  </si>
  <si>
    <t>Summary of property and equipment</t>
  </si>
  <si>
    <t>Property and equipment-net</t>
  </si>
  <si>
    <t>Property and equipment, additions</t>
  </si>
  <si>
    <t>Depreciation</t>
  </si>
  <si>
    <t>Capitalized interest</t>
  </si>
  <si>
    <t>Leased property and equipment under capital leases, at cost</t>
  </si>
  <si>
    <t>Accumulated depreciation on leased property and equipment under capital leases</t>
  </si>
  <si>
    <t>Capitalized computer software estimated useful life</t>
  </si>
  <si>
    <t>3 years</t>
  </si>
  <si>
    <t>Capitalized software costs, including purchased and internally developed software</t>
  </si>
  <si>
    <t>Capitalized software, accumulated amortization</t>
  </si>
  <si>
    <t>Capitalized interest on software</t>
  </si>
  <si>
    <t>Amortization of capitalized computer software costs</t>
  </si>
  <si>
    <t>Leased software assets under capital leases</t>
  </si>
  <si>
    <t>Total property and equipment at cost</t>
  </si>
  <si>
    <t>Less accumulated depreciation</t>
  </si>
  <si>
    <t>Equipment Operations | Land</t>
  </si>
  <si>
    <t>Equipment Operations | Buildings and Building Equipment</t>
  </si>
  <si>
    <t>Weighted-average useful lives</t>
  </si>
  <si>
    <t>23 years</t>
  </si>
  <si>
    <t>Equipment Operations | Machinery and Equipment</t>
  </si>
  <si>
    <t>11 years</t>
  </si>
  <si>
    <t>Equipment Operations | Dies, Patterns, Tools, etc</t>
  </si>
  <si>
    <t>Equipment Operations | All Other</t>
  </si>
  <si>
    <t>Equipment Operations | Construction in Progress</t>
  </si>
  <si>
    <t>Financial Services | Land</t>
  </si>
  <si>
    <t>Financial Services | Buildings and Building Equipment</t>
  </si>
  <si>
    <t>26 years</t>
  </si>
  <si>
    <t>Financial Services | All Other</t>
  </si>
  <si>
    <t>GOODWILL AND OTHER INTANGIBLE ASSETS-NET - Goodwill (Details) - USD ($) $ in Millions</t>
  </si>
  <si>
    <t>Changes in Amounts of Goodwill</t>
  </si>
  <si>
    <t>Goodwill - net, beginning balance</t>
  </si>
  <si>
    <t>Translation adjustments and other</t>
  </si>
  <si>
    <t>Goodwill - net, ending balance</t>
  </si>
  <si>
    <t>Accumulated impairment loss</t>
  </si>
  <si>
    <t>GOODWILL AND OTHER INTANGIBLE ASSETS-NET - Intangible Assets (Details) - USD ($) $ in Millions</t>
  </si>
  <si>
    <t>Amortized Intangible Assets:</t>
  </si>
  <si>
    <t>Total at cost</t>
  </si>
  <si>
    <t>Less accumulated amortization</t>
  </si>
  <si>
    <t>Total amortized intangible assets - net</t>
  </si>
  <si>
    <t>Amortization expense of other intangible assets</t>
  </si>
  <si>
    <t>Amortization expense of other intangible assets - 2017</t>
  </si>
  <si>
    <t>Amortization expense of other intangible assets - 2018</t>
  </si>
  <si>
    <t>Amortization expense of other intangible assets - 2019</t>
  </si>
  <si>
    <t>Amortization expense of other intangible assets - 2020</t>
  </si>
  <si>
    <t>Amortization expense of other intangible assets - 2021</t>
  </si>
  <si>
    <t>Customer Lists and Relationships</t>
  </si>
  <si>
    <t>Useful Lives (weighted averages)</t>
  </si>
  <si>
    <t>Technology, Patents, Trademarks and Other</t>
  </si>
  <si>
    <t>15 years</t>
  </si>
  <si>
    <t>TOTAL SHORT-TERM BORROWINGS (Details) - USD ($) $ in Millions</t>
  </si>
  <si>
    <t>Total short-term borrowings</t>
  </si>
  <si>
    <t>Weighted-average interest rates on total short-term borrowings, excluding current maturities of long-term borrowings (as a percent)</t>
  </si>
  <si>
    <t>1.60%</t>
  </si>
  <si>
    <t>0.90%</t>
  </si>
  <si>
    <t>Equipment Operations | Commercial Paper</t>
  </si>
  <si>
    <t>Equipment Operations | Notes Payable to Banks</t>
  </si>
  <si>
    <t>Equipment Operations | Long-term Borrowings Due Within One Year</t>
  </si>
  <si>
    <t>Financial Services | Commercial Paper</t>
  </si>
  <si>
    <t>Financial Services | Notes Payable to Banks</t>
  </si>
  <si>
    <t>Financial Services | Short-term securitization borrowings</t>
  </si>
  <si>
    <t>Payment schedule for securitization borrowings based on expected liquidation of the retail notes, 2017</t>
  </si>
  <si>
    <t>Payment schedule for securitization borrowings based on expected liquidation of the retail notes, 2018</t>
  </si>
  <si>
    <t>Payment schedule for securitization borrowings based on expected liquidation of the retail notes, 2019</t>
  </si>
  <si>
    <t>Payment schedule for securitization borrowings based on expected liquidation of the retail notes, 2020</t>
  </si>
  <si>
    <t>Payment schedule for securitization borrowings based on expected liquidation of the retail notes, 2021</t>
  </si>
  <si>
    <t>Payment schedule for securitization borrowings based on expected liquidation of the retail notes, 2022</t>
  </si>
  <si>
    <t>Financial Services | Long-term Borrowings Due Within One Year</t>
  </si>
  <si>
    <t>TOTAL SHORT-TERM BORROWINGS - Other (Details) $ in Millions</t>
  </si>
  <si>
    <t>Line of Credit Facility</t>
  </si>
  <si>
    <t>Lines of credit available from U.S. and foreign banks</t>
  </si>
  <si>
    <t>Lines of credit unused</t>
  </si>
  <si>
    <t>Agreement with Capital Corporation</t>
  </si>
  <si>
    <t>Minimum ownership percentage of Capital Corporation's capital stock</t>
  </si>
  <si>
    <t>51.00%</t>
  </si>
  <si>
    <t>Minimum consolidated tangible net worth of Capital Corporation to be maintained</t>
  </si>
  <si>
    <t>Minimum ratio of earnings to fixed charges to be maintained (as a percent)</t>
  </si>
  <si>
    <t>Ratio of total debt to total capital (total debt and stockholders' equity excluding accumulated other comprehensive income (loss)) required by the credit agreements, maximum at the end of each fiscal quarter (as a percent)</t>
  </si>
  <si>
    <t>65.00%</t>
  </si>
  <si>
    <t>Excess equity capacity and retained earnings balance free of restriction</t>
  </si>
  <si>
    <t>Additional debt capacity</t>
  </si>
  <si>
    <t>Line of Credit Facilities Expiring April, 2020</t>
  </si>
  <si>
    <t>Line of Credit Facilities Expiring April, 2021</t>
  </si>
  <si>
    <t>Capital Corporation</t>
  </si>
  <si>
    <t>Consolidated ratio of earnings to fixed charges required by the credit agreements, minimum at the end of each fiscal quarter (as a percent)</t>
  </si>
  <si>
    <t>Ratio of senior debt, excluding securitization indebtedness, to capital base (total subordinated debt and stockholder's equity excluding accumulated other comprehensive income (loss)) required by the credit agreements, maximum at the end of any fiscal quarter (as a percent)</t>
  </si>
  <si>
    <t>ACCOUNTS PAYABLE AND ACCRUED EXPENSES (Details) - USD ($) $ in Millions</t>
  </si>
  <si>
    <t>Accrued expenses:</t>
  </si>
  <si>
    <t>Eliminations</t>
  </si>
  <si>
    <t>Accounts payable:</t>
  </si>
  <si>
    <t>Trade payables</t>
  </si>
  <si>
    <t>Dividends payable</t>
  </si>
  <si>
    <t>Dealer sales discounts</t>
  </si>
  <si>
    <t>Employee benefits</t>
  </si>
  <si>
    <t>Product warranties</t>
  </si>
  <si>
    <t>Unearned revenue</t>
  </si>
  <si>
    <t>Deposits withheld from dealers and merchants</t>
  </si>
  <si>
    <t>Accrued interest</t>
  </si>
  <si>
    <t>LONG-TERM BORROWINGS (Details) - USD ($) $ in Millions</t>
  </si>
  <si>
    <t>Notes and debentures</t>
  </si>
  <si>
    <t>Principal Amounts of Long-Term Borrowings Maturing In Next Five Years</t>
  </si>
  <si>
    <t>Equipment Operations | 4.375% Notes Due 2019</t>
  </si>
  <si>
    <t>Debt instrument, stated interest rate</t>
  </si>
  <si>
    <t>4.375%</t>
  </si>
  <si>
    <t>Equipment Operations | 8-1/2% Debentures Due 2022</t>
  </si>
  <si>
    <t>8.50%</t>
  </si>
  <si>
    <t>Equipment Operations | 2.60% Notes Due 2022</t>
  </si>
  <si>
    <t>2.60%</t>
  </si>
  <si>
    <t>Equipment Operations | 6.55% Debentures Due 2028</t>
  </si>
  <si>
    <t>6.55%</t>
  </si>
  <si>
    <t>Equipment Operations | 5.375% Notes Due 2029</t>
  </si>
  <si>
    <t>5.375%</t>
  </si>
  <si>
    <t>Equipment Operations | 8.10% Debentures Due 2030</t>
  </si>
  <si>
    <t>8.10%</t>
  </si>
  <si>
    <t>Equipment Operations | 7.125% Notes Due 2031</t>
  </si>
  <si>
    <t>7.125%</t>
  </si>
  <si>
    <t>Equipment Operations | 3.90% Notes Due 2042</t>
  </si>
  <si>
    <t>3.90%</t>
  </si>
  <si>
    <t>Equipment Operations | Other Notes</t>
  </si>
  <si>
    <t>Financial Services | Medium-term notes due 2017 - 2026</t>
  </si>
  <si>
    <t>Principal amount</t>
  </si>
  <si>
    <t>Average interest rates</t>
  </si>
  <si>
    <t>1.70%</t>
  </si>
  <si>
    <t>1.40%</t>
  </si>
  <si>
    <t>Financial Services | 2.75% Senior Note Due 2022</t>
  </si>
  <si>
    <t>2.75%</t>
  </si>
  <si>
    <t>Portion of debt swapped to variable interest rates, amount</t>
  </si>
  <si>
    <t>Variable interest rates, debt swaps</t>
  </si>
  <si>
    <t>1.10%</t>
  </si>
  <si>
    <t>Financial Services | Other Notes</t>
  </si>
  <si>
    <t>LEASES (Details) - USD ($) $ in Millions</t>
  </si>
  <si>
    <t>Capital leases, future minimum lease payments</t>
  </si>
  <si>
    <t>Future minimum lease payments under capital leases</t>
  </si>
  <si>
    <t>Later years</t>
  </si>
  <si>
    <t>Operating leases, total rent expense</t>
  </si>
  <si>
    <t>Total rental expense for operating leases</t>
  </si>
  <si>
    <t>Operating leases, future minimum lease payments</t>
  </si>
  <si>
    <t>Future minimum lease payments under operating leases</t>
  </si>
  <si>
    <t>COMMITMENTS AND CONTINGENCIES - Warranty (Details) - USD ($) $ in Millions</t>
  </si>
  <si>
    <t>Historical claims rate, review period</t>
  </si>
  <si>
    <t>Unamortized extended warranty premiums (deferred revenue)</t>
  </si>
  <si>
    <t>Change in Warranty Liability and Unearned Premiums</t>
  </si>
  <si>
    <t>Payments</t>
  </si>
  <si>
    <t>Amortization of premiums received</t>
  </si>
  <si>
    <t>Accruals for warranties</t>
  </si>
  <si>
    <t>Premiums received</t>
  </si>
  <si>
    <t>COMMITMENTS AND CONTINGENCIES - Other (Details) $ in Millions</t>
  </si>
  <si>
    <t>Long Term Purchase Commitments</t>
  </si>
  <si>
    <t>Commitments for the construction and acquisition of property and equipment</t>
  </si>
  <si>
    <t>Restricted Assets and Other Contingent Liabilities</t>
  </si>
  <si>
    <t>Other restricted assets</t>
  </si>
  <si>
    <t>Miscellaneous contingent liabilities</t>
  </si>
  <si>
    <t>Guarantees, Third-party Receivables</t>
  </si>
  <si>
    <t>Guarantee Obligations</t>
  </si>
  <si>
    <t>Guarantee obligations maximum exposure</t>
  </si>
  <si>
    <t>Guarantee obligations accrued losses</t>
  </si>
  <si>
    <t>Guarantee obligations term</t>
  </si>
  <si>
    <t>P4Y</t>
  </si>
  <si>
    <t>CAPITAL STOCK (Details) - USD ($) $ / shares in Units, $ in Millions</t>
  </si>
  <si>
    <t>Changes in common stock</t>
  </si>
  <si>
    <t>Common stock, beginning of period (in shares)</t>
  </si>
  <si>
    <t>Common stock, end of period (in shares)</t>
  </si>
  <si>
    <t>Common stock, beginning of period</t>
  </si>
  <si>
    <t>Common stock, end of period</t>
  </si>
  <si>
    <t>Common stock, authorized (in shares)</t>
  </si>
  <si>
    <t>Preferred stock, authorized (in shares)</t>
  </si>
  <si>
    <t>Preferred stock, issued (in shares)</t>
  </si>
  <si>
    <t>Common stock repurchase plans</t>
  </si>
  <si>
    <t>Repurchase of common stock shares, December 2013 plan maximum authorization (in dollars)</t>
  </si>
  <si>
    <t>Repurchase of common stock shares, December 2013 plan maximum authorization (in shares)</t>
  </si>
  <si>
    <t>Closing common stock price (in dollars per share)</t>
  </si>
  <si>
    <t>Common stock shares remaining to be repurchased under repurchase plan (in dollars)</t>
  </si>
  <si>
    <t>Common stock shares remaining to be repurchased under repurchase plan (in shares)</t>
  </si>
  <si>
    <t>Net income attributable to Deere &amp; Company (in dollars)</t>
  </si>
  <si>
    <t>Less income allocable to participating securities (in dollars)</t>
  </si>
  <si>
    <t>Income allocable to common stock (in dollars)</t>
  </si>
  <si>
    <t>Average shares outstanding</t>
  </si>
  <si>
    <t>Basic per share (in dollars per share)</t>
  </si>
  <si>
    <t>Diluted Earnings Per Share</t>
  </si>
  <si>
    <t>Effect of dilutive stock options (in shares)</t>
  </si>
  <si>
    <t>Total potential shares outstanding</t>
  </si>
  <si>
    <t>Diluted per share (in dollars per share)</t>
  </si>
  <si>
    <t>Antidilutive incremental shares related to share-based compensation excluded from computation of earnings per share</t>
  </si>
  <si>
    <t>STOCK OPTION AND RESTRICTED STOCK AWARDS - Stock Option Activity and Assumptions (Details) - USD ($) $ / shares in Units, shares in Millions, $ in Millions</t>
  </si>
  <si>
    <t>Employee Service Share-based Compensation, Aggregate Disclosures</t>
  </si>
  <si>
    <t>Number of additional shares authorized for grant related to stock options or restricted stock</t>
  </si>
  <si>
    <t>Stock Option Activity - Aggregate Intrinsic Value</t>
  </si>
  <si>
    <t>Cash received from stock option exercises</t>
  </si>
  <si>
    <t>Stock Options</t>
  </si>
  <si>
    <t>Options term after date of grant</t>
  </si>
  <si>
    <t>Assumptions used for the binomial lattice model to determine the fair value of options</t>
  </si>
  <si>
    <t>Risk-free interest rate, low end of range (as a percent)</t>
  </si>
  <si>
    <t>0.23%</t>
  </si>
  <si>
    <t>0.04%</t>
  </si>
  <si>
    <t>0.03%</t>
  </si>
  <si>
    <t>Risk-free interest rate, high end of range (as a percent)</t>
  </si>
  <si>
    <t>2.30%</t>
  </si>
  <si>
    <t>2.90%</t>
  </si>
  <si>
    <t>Expected dividends (as a percent)</t>
  </si>
  <si>
    <t>2.80%</t>
  </si>
  <si>
    <t>2.50%</t>
  </si>
  <si>
    <t>Expected volatility, low end of range (as a percent)</t>
  </si>
  <si>
    <t>25.20%</t>
  </si>
  <si>
    <t>23.40%</t>
  </si>
  <si>
    <t>25.90%</t>
  </si>
  <si>
    <t>Expected volatility, high end of range (as a percent)</t>
  </si>
  <si>
    <t>25.70%</t>
  </si>
  <si>
    <t>Weighted-average volatility (as a percent)</t>
  </si>
  <si>
    <t>26.50%</t>
  </si>
  <si>
    <t>25.60%</t>
  </si>
  <si>
    <t>31.90%</t>
  </si>
  <si>
    <t>Stock Option Activity - Shares</t>
  </si>
  <si>
    <t>Outstanding at beginning of year (in shares)</t>
  </si>
  <si>
    <t>Granted (in shares)</t>
  </si>
  <si>
    <t>Exercised (in shares)</t>
  </si>
  <si>
    <t>Expired or forfeited (in shares)</t>
  </si>
  <si>
    <t>Outstanding at end of year (in shares)</t>
  </si>
  <si>
    <t>Exercisable at end of year (in shares)</t>
  </si>
  <si>
    <t>Stock Option Activity - Exercise Price, Weighted-averages</t>
  </si>
  <si>
    <t>Outstanding, weighted average exercise price at beginning of year (in dollars per share)</t>
  </si>
  <si>
    <t>Granted, weighted average exercise price (in dollars per share)</t>
  </si>
  <si>
    <t>Exercised, weighted average exercise price (in dollars per share)</t>
  </si>
  <si>
    <t>Expired or Forfeited, weighted average exercise price (in dollars per share)</t>
  </si>
  <si>
    <t>Outstanding, weighted average exercise price at end of year (in dollars per share)</t>
  </si>
  <si>
    <t>Exercisable, weighted average exercise price at end of year (in dollars per share)</t>
  </si>
  <si>
    <t>Stock Option Activity - Remaining Contractual Term (Years)</t>
  </si>
  <si>
    <t>Outstanding at end of year, Remaining Contractual Term</t>
  </si>
  <si>
    <t>6 years 1 month 6 days</t>
  </si>
  <si>
    <t>Exercisable at end of year, Remaining Contractual Term</t>
  </si>
  <si>
    <t>4 years 10 months 24 days</t>
  </si>
  <si>
    <t>Outstanding at end of year, Aggregate Intrinsic Value</t>
  </si>
  <si>
    <t>Exercisable at end of year, Aggregate Intrinsic Value</t>
  </si>
  <si>
    <t>Weighted-average grant-date fair values of options granted (in dollars per share)</t>
  </si>
  <si>
    <t>Total intrinsic values of options exercised</t>
  </si>
  <si>
    <t>Tax benefits, exercise of stock options</t>
  </si>
  <si>
    <t>Stock Options | Minimum</t>
  </si>
  <si>
    <t>Vesting period under share-based incentive plans</t>
  </si>
  <si>
    <t>1 year</t>
  </si>
  <si>
    <t>Expected term</t>
  </si>
  <si>
    <t>7 years 2 months 12 days</t>
  </si>
  <si>
    <t>7 years 3 months 18 days</t>
  </si>
  <si>
    <t>Stock Options | Maximum</t>
  </si>
  <si>
    <t>8 years 7 months 6 days</t>
  </si>
  <si>
    <t>8 years 2 months 12 days</t>
  </si>
  <si>
    <t>7 years 4 months 24 days</t>
  </si>
  <si>
    <t>Restricted Stock Units</t>
  </si>
  <si>
    <t>STOCK OPTION AND RESTRICTED STOCK AWARDS - Other (Details) - USD ($) $ / shares in Units, $ in Millions</t>
  </si>
  <si>
    <t>Share-based Compensation - General Disclosures</t>
  </si>
  <si>
    <t>Total share-based compensation expense</t>
  </si>
  <si>
    <t>Income tax benefit recognized</t>
  </si>
  <si>
    <t>Unrecognized compensation cost from share-based compensation related to nonvested shares</t>
  </si>
  <si>
    <t>Weighted-average period during which unrecognized compensation is expected to be recognized</t>
  </si>
  <si>
    <t>2 years</t>
  </si>
  <si>
    <t>Total fair values of stock options and restricted shares vested</t>
  </si>
  <si>
    <t>Shares in Treasury Stock</t>
  </si>
  <si>
    <t>Shares remaining to be repurchased under current publicly announced repurchase program</t>
  </si>
  <si>
    <t>Share-based Compensation, Aggregate Disclosures</t>
  </si>
  <si>
    <t>Restricted stock units granted (in shares)</t>
  </si>
  <si>
    <t>Nonvested Restricted Shares - Shares</t>
  </si>
  <si>
    <t>Restricted Stock Units Subject to Service-based Conditions</t>
  </si>
  <si>
    <t>Common shares awarded for each unit of restricted stock at the end of vesting period</t>
  </si>
  <si>
    <t>one share of common stock</t>
  </si>
  <si>
    <t>Restricted stock units granted, fair value (in dollars per unit)</t>
  </si>
  <si>
    <t>Nonvested at beginning of year (in shares)</t>
  </si>
  <si>
    <t>Vested (in shares)</t>
  </si>
  <si>
    <t>Nonvested at end of year (in shares)</t>
  </si>
  <si>
    <t>Nonvested Restricted Shares - Grant-Date Fair Value, Weighted-averages</t>
  </si>
  <si>
    <t>Nonvested weighted average grant-date fair value, at beginning of year (in dollars per share)</t>
  </si>
  <si>
    <t>Granted, weighted average grant-date fair value (in dollars per share)</t>
  </si>
  <si>
    <t>Vested, weighted average grant-date fair value (in dollars per share)</t>
  </si>
  <si>
    <t>Nonvested weighted average grant-date fair value, at end of year (in dollars per share)</t>
  </si>
  <si>
    <t>Restricted Stock Units Subject to Performance/Service and Market/Service Based Conditions</t>
  </si>
  <si>
    <t>Expired or forfeited, weighted average grant-date fair value (in dollars per share)</t>
  </si>
  <si>
    <t>Restricted Stock Units Subject to Performance/Service and Market/Service Based Conditions | Minimum</t>
  </si>
  <si>
    <t>Percent of common stock that may be awarded based on metric</t>
  </si>
  <si>
    <t>0.00%</t>
  </si>
  <si>
    <t>Restricted Stock Units Subject to Performance/Service and Market/Service Based Conditions | Maximum</t>
  </si>
  <si>
    <t>200.00%</t>
  </si>
  <si>
    <t>Restricted Stock Units Subject to Performance/Service-based Conditions</t>
  </si>
  <si>
    <t>Restricted Stock Units Subject to Market/Service-based Conditions</t>
  </si>
  <si>
    <t>Fair value assumptions method used</t>
  </si>
  <si>
    <t>lattice valuation model</t>
  </si>
  <si>
    <t>OTHER COMPREHENSIVE INCOME ITEMS - After-Tax Changes (Details) - USD ($) $ in Millions</t>
  </si>
  <si>
    <t>Balance</t>
  </si>
  <si>
    <t>Period Change</t>
  </si>
  <si>
    <t>Total Accumulated Other Comprehensive Income (Loss)</t>
  </si>
  <si>
    <t>Retirement Benefits Adjustment</t>
  </si>
  <si>
    <t>Cumulative Translation Adjustment</t>
  </si>
  <si>
    <t>Unrealized Gain (Loss) on Derivatives</t>
  </si>
  <si>
    <t>Unrealized Gain (Loss) on Investments</t>
  </si>
  <si>
    <t>OTHER COMPREHENSIVE INCOME ITEMS - Amounts Recorded in and Reclassifications out of (Details) - USD ($) $ in Millions</t>
  </si>
  <si>
    <t>Other Comprehensive Income (Loss), Before Tax</t>
  </si>
  <si>
    <t>Other operating expense</t>
  </si>
  <si>
    <t>Total other comprehensive income (loss), before tax</t>
  </si>
  <si>
    <t>Other Comprehensive Income (Loss), Tax (Expense) Credit</t>
  </si>
  <si>
    <t>Total other comprehensive income (loss), tax (expense) credit</t>
  </si>
  <si>
    <t>Other Comprehensive Income (Loss), After Tax</t>
  </si>
  <si>
    <t>Other comprehensive income (loss) before reclassification, before tax</t>
  </si>
  <si>
    <t>Other comprehensive income (loss) before reclassification, tax (expense) credit</t>
  </si>
  <si>
    <t>Other comprehensive income (loss) before reclassification, after tax</t>
  </si>
  <si>
    <t>Cumulative Translation Adjustment | Reclassification out of Accumulated Other Comprehensive Income (Loss)</t>
  </si>
  <si>
    <t>Reclassification from accumulated other comprehensive income, after tax</t>
  </si>
  <si>
    <t>Unrealized Gain (Loss) on Derivatives | Interest Rate Contracts | Reclassification out of Accumulated Other Comprehensive Income (Loss)</t>
  </si>
  <si>
    <t>Reclassification from accumulated other comprehensive income, tax (expense) credit</t>
  </si>
  <si>
    <t>Unrealized Gain (Loss) on Derivatives | Foreign Exchange Contracts | Reclassification out of Accumulated Other Comprehensive Income (Loss)</t>
  </si>
  <si>
    <t>Unrealized Gain (Loss) on Investments | Reclassification out of Accumulated Other Comprehensive Income (Loss)</t>
  </si>
  <si>
    <t>Retirement Benefits Adjustment | Pensions</t>
  </si>
  <si>
    <t>Retirement Benefits Adjustment | Health Care and Life Insurance</t>
  </si>
  <si>
    <t>Actuarial (Gain) Loss | Reclassification out of Accumulated Other Comprehensive Income (Loss) | Pensions</t>
  </si>
  <si>
    <t>Reclassification from accumulated other comprehensive income, before tax</t>
  </si>
  <si>
    <t>Actuarial (Gain) Loss | Reclassification out of Accumulated Other Comprehensive Income (Loss) | Health Care and Life Insurance</t>
  </si>
  <si>
    <t>Prior Service (Credit) Cost | Reclassification out of Accumulated Other Comprehensive Income (Loss) | Pensions</t>
  </si>
  <si>
    <t>Prior Service (Credit) Cost | Reclassification out of Accumulated Other Comprehensive Income (Loss) | Health Care and Life Insurance</t>
  </si>
  <si>
    <t>Settlements/Curtailments | Reclassification out of Accumulated Other Comprehensive Income (Loss) | Pensions</t>
  </si>
  <si>
    <t>Settlements/Curtailments | Reclassification out of Accumulated Other Comprehensive Income (Loss) | Health Care and Life Insurance</t>
  </si>
  <si>
    <t>OTHER COMPREHENSIVE INCOME ITEMS - Noncontrolling Interests' (Details) - USD ($) $ in Millions</t>
  </si>
  <si>
    <t>Comprehensive Income (Loss), Net of Tax, Portion Attributable to Noncontrolling Interests</t>
  </si>
  <si>
    <t>Comprehensive income (loss) attributable to noncontrolling interests</t>
  </si>
  <si>
    <t>Net income (loss) attributable to noncontrolling interests</t>
  </si>
  <si>
    <t>Cumulative translation adjustments attributable to noncontrolling interests</t>
  </si>
  <si>
    <t>FAIR VALUE MEASUREMENTS - Financial Instruments (Details) - USD ($) $ in Millions</t>
  </si>
  <si>
    <t>Fair Values of Financial Instruments</t>
  </si>
  <si>
    <t>Long-term borrowings due within one year</t>
  </si>
  <si>
    <t>Carrying Value</t>
  </si>
  <si>
    <t>Equipment Operations | Level 2</t>
  </si>
  <si>
    <t>Equipment Operations | Carrying Value</t>
  </si>
  <si>
    <t>Financial Services | Level 2</t>
  </si>
  <si>
    <t>Financial Services | Carrying Value</t>
  </si>
  <si>
    <t>FAIR VALUE MEASUREMENTS - Assets and Liaibilities - Recurring (Details) - USD ($) $ in Millions</t>
  </si>
  <si>
    <t>Assets and Liabilities Measured at Fair Value on Recurring and Nonrecurring Basis</t>
  </si>
  <si>
    <t>Derivative assets</t>
  </si>
  <si>
    <t>Derivative liabilities</t>
  </si>
  <si>
    <t>Transfer from Level 1 to Level 2, assets</t>
  </si>
  <si>
    <t>Transfer from Level 2 to Level 1, assets</t>
  </si>
  <si>
    <t>Transfer from Level 1 to Level 2, liabilities</t>
  </si>
  <si>
    <t>Transfer from Level 2 to Level 1, liabilities</t>
  </si>
  <si>
    <t>Other Assets</t>
  </si>
  <si>
    <t>Assets and Liabilities Measured at Fair Value on a Recurring Basis | Total Estimated Fair Value</t>
  </si>
  <si>
    <t>Assets and Liabilities Measured at Fair Value on a Recurring Basis | Level 1 and Level 2 | U.S. Government Debt Securities</t>
  </si>
  <si>
    <t>Assets and Liabilities Measured at Fair Value on a Recurring Basis | Level 1 | Equity Fund</t>
  </si>
  <si>
    <t>Assets and Liabilities Measured at Fair Value on a Recurring Basis | Level 1 | Fixed Income Funds</t>
  </si>
  <si>
    <t>Assets and Liabilities Measured at Fair Value on a Recurring Basis | Level 1 | U.S. Government Debt Securities</t>
  </si>
  <si>
    <t>Assets and Liabilities Measured at Fair Value on a Recurring Basis | Level 2</t>
  </si>
  <si>
    <t>Assets and Liabilities Measured at Fair Value on a Recurring Basis | Level 2 | Interest Rate Contracts | Other Assets</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Other Assets</t>
  </si>
  <si>
    <t>Assets and Liabilities Measured at Fair Value on a Recurring Basis | Level 2 | Municipal Debt Securities</t>
  </si>
  <si>
    <t>Assets and Liabilities Measured at Fair Value on a Recurring Basis | Level 2 | Corporate Debt Securities</t>
  </si>
  <si>
    <t>Assets and Liabilities Measured at Fair Value on a Recurring Basis | Level 2 | Mortgage-Backed Securities</t>
  </si>
  <si>
    <t>Assets and Liabilities Measured at Fair Value on a Recurring Basis | Level 2 and Level 3 | International Debt Securities</t>
  </si>
  <si>
    <t>Assets and Liabilities Measured at Fair Value on a Recurring Basis | Level 3 | International Debt Securities</t>
  </si>
  <si>
    <t>FAIR VALUE MEASUREMENTS - Recurring, Level 3 Measurements (Details) - Assets and Liabilities Measured at Fair Value on a Recurring Basis - Level 3 - USD ($) $ in Millions</t>
  </si>
  <si>
    <t>Fair Value, Recurring, Level 3 Measurements from Available for Sale Marketable Securities</t>
  </si>
  <si>
    <t>Beginning of period balance</t>
  </si>
  <si>
    <t>Principal payments</t>
  </si>
  <si>
    <t>Change in unrealized gain (loss)</t>
  </si>
  <si>
    <t>End of period balance</t>
  </si>
  <si>
    <t>FAIR VALUE MEASUREMENTS - Nonrecurring, Level 3 Measurements (Details) - USD ($) $ in Millions</t>
  </si>
  <si>
    <t>Fair Value, Nonrecurring Measurements | Level 3</t>
  </si>
  <si>
    <t>Losses, Equipment on operating leases - net</t>
  </si>
  <si>
    <t>Losses, Property and equipment - net</t>
  </si>
  <si>
    <t>Losses, Investments in unconsolidated affiliates</t>
  </si>
  <si>
    <t>Losses, Other assets</t>
  </si>
  <si>
    <t>Losses, Assets held for sale - Water operations</t>
  </si>
  <si>
    <t>DERIVATIVE INSTRUMENTS - Cash Flow Hedges (Details) - USD ($) $ in Millions</t>
  </si>
  <si>
    <t>Cash Flow Hedges</t>
  </si>
  <si>
    <t>Cash flow hedge loss recorded in OCI to be reclassified within twelve months</t>
  </si>
  <si>
    <t>Maximum maturity of cash flow hedge interest rate and cross-currency interest rate contracts</t>
  </si>
  <si>
    <t>26 months</t>
  </si>
  <si>
    <t>Gains or losses reclassified from OCI to earnings</t>
  </si>
  <si>
    <t>Interest Rate Contracts | Cash Flow Hedges Member | Designated as Hedging Instruments</t>
  </si>
  <si>
    <t>Notional amount of cash flow hedge derivatives</t>
  </si>
  <si>
    <t>Cross-Currency Interest Rate Contracts | Cash Flow Hedges Member | Designated as Hedging Instruments</t>
  </si>
  <si>
    <t>DERIVATIVE INSTRUMENTS - Fair Value Hedges (Details) - Interest Rate Contracts - USD ($) $ in Millions</t>
  </si>
  <si>
    <t>Fair Value Hedges</t>
  </si>
  <si>
    <t>Gains (losses) on ineffective portion of interest rate fair value hedge derivatives</t>
  </si>
  <si>
    <t>Gain (Loss) on Fair Value Hedges</t>
  </si>
  <si>
    <t>Gains (losses) on interest rate contracts</t>
  </si>
  <si>
    <t>Net accrued interest income on interest rate contracts</t>
  </si>
  <si>
    <t>Gains (losses) on borrowings</t>
  </si>
  <si>
    <t>Accrued interest expense on borrowings</t>
  </si>
  <si>
    <t>Fair Value Hedges | Designated as Hedging Instruments</t>
  </si>
  <si>
    <t>Notional amount of interest rate fair value hedge derivatives</t>
  </si>
  <si>
    <t>DERIVATIVE INSTRUMENTS - Not Designated as Hedging Instruments (Details) - Not Designated as Hedging Instruments - USD ($) $ in Millions</t>
  </si>
  <si>
    <t>Interest Rate Contracts</t>
  </si>
  <si>
    <t>Derivatives Not Designated as Hedging Instruments</t>
  </si>
  <si>
    <t>Notional amounts</t>
  </si>
  <si>
    <t>Interest Rate Contracts | Purchased</t>
  </si>
  <si>
    <t>Interest Rate Contracts | Sol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ing Instruments | Other Assets</t>
  </si>
  <si>
    <t>Designated as Hedging Instruments | Accounts Payable and Accrued Expenses</t>
  </si>
  <si>
    <t>Designated as Hedging Instruments | Interest Rate Contracts | Other Assets</t>
  </si>
  <si>
    <t>Designated as Hedging Instruments | Interest Rate Contracts | Accounts Payable and Accrued Expenses</t>
  </si>
  <si>
    <t>Designated as Hedging Instruments | Cross-Currency Interest Rate Contracts | Other Assets</t>
  </si>
  <si>
    <t>Not Designated as Hedging Instruments | Other Assets</t>
  </si>
  <si>
    <t>Not Designated as Hedging Instruments | Accounts Payable and Accrued Expenses</t>
  </si>
  <si>
    <t>Not Designated as Hedging Instruments | Interest Rate Contracts | Other Assets</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Other Assets</t>
  </si>
  <si>
    <t>DERIVATIVE INSTRUMENTS - Gains (Losses) on Statement of Consolidated Income (Details) - USD ($) $ in Millions</t>
  </si>
  <si>
    <t>Classification and gains (losses) including accrued interest expense related to derivative instruments</t>
  </si>
  <si>
    <t>Not designated as hedges, gains (losses)</t>
  </si>
  <si>
    <t>Interest Rate Contracts | OCI</t>
  </si>
  <si>
    <t>Cash flow hedges, recognized in OCI, effective portion, gains (losses)</t>
  </si>
  <si>
    <t>Interest Rate Contracts | Interest Expense</t>
  </si>
  <si>
    <t>Fair value hedges, gains (losses)</t>
  </si>
  <si>
    <t>Interest Rate Contracts | Interest Expense | Cash Flow Hedges Member</t>
  </si>
  <si>
    <t>Cash flow hedges, reclassified from OCI, effective portion, gains (losses)</t>
  </si>
  <si>
    <t>Foreign Exchange Contracts | OCI</t>
  </si>
  <si>
    <t>Foreign Exchange Contracts | Cost of Sales</t>
  </si>
  <si>
    <t>Foreign Exchange Contracts | Other Operating Expense</t>
  </si>
  <si>
    <t>Foreign Exchange Contracts | Other Operating Expense | Cash Flow Hedges Member</t>
  </si>
  <si>
    <t>DERIVATIVE INSTRUMENTS - Counterparty Risk and Collateral (Details) - USD ($) $ in Millions</t>
  </si>
  <si>
    <t>Fair value of derivatives with credit-risk-related contingent features in a liability position</t>
  </si>
  <si>
    <t>Derivative Assets</t>
  </si>
  <si>
    <t>Gross amounts recognized</t>
  </si>
  <si>
    <t>Netting arrangements</t>
  </si>
  <si>
    <t>Collateral received</t>
  </si>
  <si>
    <t>Net amount</t>
  </si>
  <si>
    <t>Derivative Liabilities</t>
  </si>
  <si>
    <t>SEGMENT AND GEOGRAPHIC AREA DATA - Segment Net Sales and Revenues (Details) $ in Millions</t>
  </si>
  <si>
    <t>Jul. 31, 2016USD ($)</t>
  </si>
  <si>
    <t>Apr. 30, 2016USD ($)</t>
  </si>
  <si>
    <t>Jan. 31, 2016USD ($)</t>
  </si>
  <si>
    <t>Jul. 31, 2015USD ($)</t>
  </si>
  <si>
    <t>Apr. 30, 2015USD ($)</t>
  </si>
  <si>
    <t>Jan. 31, 2015USD ($)</t>
  </si>
  <si>
    <t>Operating Segments</t>
  </si>
  <si>
    <t>Number of major business segments | item</t>
  </si>
  <si>
    <t>Total net sales</t>
  </si>
  <si>
    <t>Other Revenues</t>
  </si>
  <si>
    <t>Agriculture and Turf | Intersegment Sales and Revenue</t>
  </si>
  <si>
    <t>Construction and Forestry | Intersegment Sales and Revenue</t>
  </si>
  <si>
    <t>Financial Services | Intersegment Sales and Revenue</t>
  </si>
  <si>
    <t>SEGMENT AND GEOGRAPHIC AREA DATA - Segment Operating Profit (Details) - USD ($) $ in Millions</t>
  </si>
  <si>
    <t>Operating Profit (Loss)</t>
  </si>
  <si>
    <t>Operating profit (loss)</t>
  </si>
  <si>
    <t>Interest income</t>
  </si>
  <si>
    <t>Corporate</t>
  </si>
  <si>
    <t>Foreign exchange gain (loss) from equipment operations' financing activities</t>
  </si>
  <si>
    <t>Corporate expenses - net</t>
  </si>
  <si>
    <t>SEGMENT AND GEOGRAPHIC AREA DATA - Segment Interest Income and Expense (Details) - USD ($) $ in Millions</t>
  </si>
  <si>
    <t>Operating Segment | Agriculture and Turf</t>
  </si>
  <si>
    <t>Operating Segment | Construction and Forestry</t>
  </si>
  <si>
    <t>Operating Segment | Financial Services</t>
  </si>
  <si>
    <t>SEGMENT AND GEOGRAPHIC AREA DATA - Segment Other Disclosures (Details) - USD ($) $ in Millions</t>
  </si>
  <si>
    <t>Depreciation and amortization expense</t>
  </si>
  <si>
    <t>Identifiable operating assets</t>
  </si>
  <si>
    <t>Capital additions</t>
  </si>
  <si>
    <t>SEGMENT AND GEOGRAPHIC AREA DATA - Geographic Areas Net Sales and Revenue and Operating Profit (Details) - USD ($) $ in Millions</t>
  </si>
  <si>
    <t>Geographic Area Information</t>
  </si>
  <si>
    <t>Revenues</t>
  </si>
  <si>
    <t>U.S. and Canada:</t>
  </si>
  <si>
    <t>Number of years used in average percentage of U.S. only as a proportion of the combined U.S. and Canada net sales and revenues</t>
  </si>
  <si>
    <t>U.S. and Canada: | Equipment Operations</t>
  </si>
  <si>
    <t>Approximate percentage of net sales and revenues that relates to the U.S. only, based on three-year average</t>
  </si>
  <si>
    <t>88.00%</t>
  </si>
  <si>
    <t>U.S. and Canada: | Financial Services</t>
  </si>
  <si>
    <t>79.00%</t>
  </si>
  <si>
    <t>Outside U.S. and Canada:</t>
  </si>
  <si>
    <t>Outside U.S. and Canada: | Equipment Operations</t>
  </si>
  <si>
    <t>Outside U.S. and Canada: | Financial Services</t>
  </si>
  <si>
    <t>SEGMENT AND GEOGRAPHIC AREA DATA - Geographic Areas Property and Equipment (Details) - USD ($) $ in Millions</t>
  </si>
  <si>
    <t>Property and equipment</t>
  </si>
  <si>
    <t>U.S.</t>
  </si>
  <si>
    <t>Germany</t>
  </si>
  <si>
    <t>Other Countries</t>
  </si>
  <si>
    <t>SUPPLEMENTAL INFORMATION (UNAUDITED) (Details) $ / shares in Units, $ in Millions</t>
  </si>
  <si>
    <t>Oct. 31, 2016USD ($)item$ / shares</t>
  </si>
  <si>
    <t>Jul. 31, 2016USD ($)$ / shares</t>
  </si>
  <si>
    <t>Apr. 30, 2016USD ($)$ / shares</t>
  </si>
  <si>
    <t>Jan. 31, 2016USD ($)$ / shares</t>
  </si>
  <si>
    <t>Oct. 31, 2015USD ($)$ / shares</t>
  </si>
  <si>
    <t>Jul. 31, 2015USD ($)$ / shares</t>
  </si>
  <si>
    <t>Apr. 30, 2015USD ($)$ / shares</t>
  </si>
  <si>
    <t>Jan. 31, 2015USD ($)$ / shares</t>
  </si>
  <si>
    <t>Oct. 31, 2014USD ($)$ / shares</t>
  </si>
  <si>
    <t>Market price of shares</t>
  </si>
  <si>
    <t>Share price</t>
  </si>
  <si>
    <t>Number of common stockholders</t>
  </si>
  <si>
    <t>Number of holders of record of the company's $1 par value common stock | item</t>
  </si>
  <si>
    <t>Quarterly information with respect to net sales and revenues and earnings</t>
  </si>
  <si>
    <t>Net sales and revenues | $</t>
  </si>
  <si>
    <t>Net sales | $</t>
  </si>
  <si>
    <t>Gross profit | $</t>
  </si>
  <si>
    <t>Income before income taxes | $</t>
  </si>
  <si>
    <t>Net income attributable to Deere &amp; Company | $</t>
  </si>
  <si>
    <t>Dividends paid (in dollars per share)</t>
  </si>
  <si>
    <t>Common Stock | Maximum</t>
  </si>
  <si>
    <t>Common Stock | Minimum</t>
  </si>
  <si>
    <t>SUBSEQUENT EVENTS (Details) - USD ($) $ / shares in Units, $ in Millions</t>
  </si>
  <si>
    <t>Dec. 07, 2016</t>
  </si>
  <si>
    <t>Dec. 31, 2016</t>
  </si>
  <si>
    <t>Jan. 31, 2017</t>
  </si>
  <si>
    <t>Oct. 31, 2017</t>
  </si>
  <si>
    <t>Subsequent Events</t>
  </si>
  <si>
    <t>Quarterly dividend declared (in dollars per share)</t>
  </si>
  <si>
    <t>Partial Sale of SiteOne</t>
  </si>
  <si>
    <t>Proceeds from sale of partial interest in SiteOne</t>
  </si>
  <si>
    <t>Voluntary Employee Separations</t>
  </si>
  <si>
    <t>Total expected voluntary separation program costs, pretax</t>
  </si>
  <si>
    <t>Incurred voluntary separation program costs, pretax</t>
  </si>
  <si>
    <t>Voluntary Employee Separations | Forecasted</t>
  </si>
  <si>
    <t>Voluntary separation program future savings</t>
  </si>
  <si>
    <t>Voluntary Employee Separations | Forecasted | Agriculture and Turf</t>
  </si>
  <si>
    <t>Voluntary employee separation expenses allocation (as a percent)</t>
  </si>
  <si>
    <t>75.00%</t>
  </si>
  <si>
    <t>Voluntary Employee Separations | Forecasted | Construction and Forestry</t>
  </si>
  <si>
    <t>17.00%</t>
  </si>
  <si>
    <t>Voluntary Employee Separations | Forecasted | Financial Services</t>
  </si>
  <si>
    <t>8.00%</t>
  </si>
  <si>
    <t>Voluntary Employee Separations | Cost of Sales | Forecasted</t>
  </si>
  <si>
    <t>Voluntary Employee Separations | Research and Development | Forecasted</t>
  </si>
  <si>
    <t>18.00%</t>
  </si>
  <si>
    <t>Voluntary Employee Separations | Selling, Administrative, and General Expenses | Forecasted</t>
  </si>
  <si>
    <t>52.00%</t>
  </si>
  <si>
    <t>Subsequent Event</t>
  </si>
  <si>
    <t>Subsequent Event | SiteOne Landscapes Supply, LLC</t>
  </si>
  <si>
    <t>38.00%</t>
  </si>
  <si>
    <t>15.00%</t>
  </si>
  <si>
    <t>SUPPLEMENTAL CONSOLIDATING DATA - Income Statement (Details) - USD ($) $ in Millions</t>
  </si>
  <si>
    <t>Equity in Income (Loss) of Unconsolidated Subsidiaries and Affiliates</t>
  </si>
  <si>
    <t>Interest compensation to Financial Services</t>
  </si>
  <si>
    <t>Equipment Operations | Financial Services</t>
  </si>
  <si>
    <t>Equipment Operations | Other</t>
  </si>
  <si>
    <t>Financial Services | Financial Services</t>
  </si>
  <si>
    <t>SUPPLEMENTAL CONSOLIDATING DATA - Balance Sheet (Details) - USD ($) $ / shares in Units, $ in Millions</t>
  </si>
  <si>
    <t>Receivables from unconsolidated subsidiaries and affiliates</t>
  </si>
  <si>
    <t>Investments in unconsolidated subsidiaries and affiliates</t>
  </si>
  <si>
    <t>Payables to unconsolidated subsidiaries and affiliates</t>
  </si>
  <si>
    <t>Common stock in treasury (in shares)</t>
  </si>
  <si>
    <t>SUPPLEMENTAL CONSOLIDATING DATA - Statement of Cash Flows (Details) - USD ($) $ in Millions</t>
  </si>
  <si>
    <t>Adjustments to reconcile net income to net cash provided by (used for) operating activities:</t>
  </si>
  <si>
    <t>Provision (credit) for credit losses</t>
  </si>
  <si>
    <t>Undistributed earnings of unconsolidated subsidiaries and affiliates</t>
  </si>
  <si>
    <t>Trade receivables</t>
  </si>
  <si>
    <t>Net cash provided by (used for) operating activities</t>
  </si>
  <si>
    <t>Net cash provided by (used for) investing activities</t>
  </si>
  <si>
    <t>Net cash provided by (used for) financing activities</t>
  </si>
  <si>
    <t>Net Increase (Decrease) in Cash and Cash Equivalents</t>
  </si>
  <si>
    <t>Increase in investment in Financial Services</t>
  </si>
  <si>
    <t>Change in intercompany receivables/payables</t>
  </si>
  <si>
    <t>Collections of receivables (excluding trade and wholesale)</t>
  </si>
  <si>
    <t>Cost of receivables acquired (excluding trade and wholesale)</t>
  </si>
  <si>
    <t>Decrease (increase) in trade and wholesale receivables</t>
  </si>
  <si>
    <t>Capital investment from Equipment Operations</t>
  </si>
  <si>
    <t>SCHEDULE II - VALUATION AND QUALIFYING ACCOUNTS (Details) - USD ($) $ in Thousands</t>
  </si>
  <si>
    <t>Consolidated Receivable Allowances</t>
  </si>
  <si>
    <t>Allowance for credit losses:</t>
  </si>
  <si>
    <t>Balance at beginning of period</t>
  </si>
  <si>
    <t>Charged to costs and expenses</t>
  </si>
  <si>
    <t>Charged to other accounts</t>
  </si>
  <si>
    <t>Deductions</t>
  </si>
  <si>
    <t>Balance at end of period</t>
  </si>
  <si>
    <t>Trade Receivable Allowances | Equipment Operations</t>
  </si>
  <si>
    <t>Charged to other accounts - bad debt recoveries</t>
  </si>
  <si>
    <t>Charged to other accounts - other (primarily translation)</t>
  </si>
  <si>
    <t>Deductions - receivable write-offs</t>
  </si>
  <si>
    <t>Deductions - Other (primarily translation)</t>
  </si>
  <si>
    <t>Trade Receivable Allowances | Financial Services</t>
  </si>
  <si>
    <t>Financing Receivable Allowances | Financial Servic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51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385877434</v>
      </c>
    </row>
    <row r="15" spans="1:4">
      <c r="A15" s="4" t="s">
        <v>25</v>
      </c>
      <c r="C15" s="5" t="n">
        <v>31687263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3</v>
      </c>
    </row>
    <row r="2" spans="1:3">
      <c r="A2" s="3" t="s">
        <v>94</v>
      </c>
    </row>
    <row r="3" spans="1:3">
      <c r="A3" s="4" t="s">
        <v>94</v>
      </c>
      <c r="B3" s="7" t="n">
        <v>6912.2</v>
      </c>
      <c r="C3" s="7" t="n">
        <v>8426.6</v>
      </c>
    </row>
    <row r="4" spans="1:3">
      <c r="A4" s="4" t="s">
        <v>95</v>
      </c>
      <c r="B4" s="8" t="n">
        <v>5002.5</v>
      </c>
      <c r="C4" s="5" t="n">
        <v>4590</v>
      </c>
    </row>
    <row r="5" spans="1:3">
      <c r="A5" s="4" t="s">
        <v>1104</v>
      </c>
      <c r="B5" s="6" t="n">
        <v>11915</v>
      </c>
      <c r="C5" s="6" t="n">
        <v>13017</v>
      </c>
    </row>
    <row r="6" spans="1:3">
      <c r="A6" s="4" t="s">
        <v>1105</v>
      </c>
      <c r="B6" s="4" t="s">
        <v>1106</v>
      </c>
      <c r="C6" s="4" t="s">
        <v>1107</v>
      </c>
    </row>
    <row r="7" spans="1:3">
      <c r="A7" s="4" t="s">
        <v>526</v>
      </c>
    </row>
    <row r="8" spans="1:3">
      <c r="A8" s="3" t="s">
        <v>94</v>
      </c>
    </row>
    <row r="9" spans="1:3">
      <c r="A9" s="4" t="s">
        <v>94</v>
      </c>
      <c r="B9" s="6" t="n">
        <v>249</v>
      </c>
      <c r="C9" s="7" t="n">
        <v>464.3</v>
      </c>
    </row>
    <row r="10" spans="1:3">
      <c r="A10" s="4" t="s">
        <v>1108</v>
      </c>
    </row>
    <row r="11" spans="1:3">
      <c r="A11" s="3" t="s">
        <v>94</v>
      </c>
    </row>
    <row r="12" spans="1:3">
      <c r="A12" s="4" t="s">
        <v>94</v>
      </c>
      <c r="C12" s="5" t="n">
        <v>225</v>
      </c>
    </row>
    <row r="13" spans="1:3">
      <c r="A13" s="4" t="s">
        <v>1109</v>
      </c>
    </row>
    <row r="14" spans="1:3">
      <c r="A14" s="3" t="s">
        <v>94</v>
      </c>
    </row>
    <row r="15" spans="1:3">
      <c r="A15" s="4" t="s">
        <v>94</v>
      </c>
      <c r="B15" s="5" t="n">
        <v>164</v>
      </c>
      <c r="C15" s="5" t="n">
        <v>154</v>
      </c>
    </row>
    <row r="16" spans="1:3">
      <c r="A16" s="4" t="s">
        <v>1110</v>
      </c>
    </row>
    <row r="17" spans="1:3">
      <c r="A17" s="3" t="s">
        <v>94</v>
      </c>
    </row>
    <row r="18" spans="1:3">
      <c r="A18" s="4" t="s">
        <v>94</v>
      </c>
      <c r="B18" s="5" t="n">
        <v>85</v>
      </c>
      <c r="C18" s="5" t="n">
        <v>86</v>
      </c>
    </row>
    <row r="19" spans="1:3">
      <c r="A19" s="4" t="s">
        <v>527</v>
      </c>
    </row>
    <row r="20" spans="1:3">
      <c r="A20" s="3" t="s">
        <v>94</v>
      </c>
    </row>
    <row r="21" spans="1:3">
      <c r="A21" s="4" t="s">
        <v>94</v>
      </c>
      <c r="B21" s="8" t="n">
        <v>6663.2</v>
      </c>
      <c r="C21" s="8" t="n">
        <v>7962.3</v>
      </c>
    </row>
    <row r="22" spans="1:3">
      <c r="A22" s="4" t="s">
        <v>95</v>
      </c>
      <c r="B22" s="8" t="n">
        <v>5002.5</v>
      </c>
      <c r="C22" s="5" t="n">
        <v>4590</v>
      </c>
    </row>
    <row r="23" spans="1:3">
      <c r="A23" s="4" t="s">
        <v>1111</v>
      </c>
    </row>
    <row r="24" spans="1:3">
      <c r="A24" s="3" t="s">
        <v>94</v>
      </c>
    </row>
    <row r="25" spans="1:3">
      <c r="A25" s="4" t="s">
        <v>94</v>
      </c>
      <c r="B25" s="5" t="n">
        <v>1253</v>
      </c>
      <c r="C25" s="5" t="n">
        <v>2743</v>
      </c>
    </row>
    <row r="26" spans="1:3">
      <c r="A26" s="4" t="s">
        <v>1112</v>
      </c>
    </row>
    <row r="27" spans="1:3">
      <c r="A27" s="3" t="s">
        <v>94</v>
      </c>
    </row>
    <row r="28" spans="1:3">
      <c r="A28" s="4" t="s">
        <v>94</v>
      </c>
      <c r="B28" s="5" t="n">
        <v>151</v>
      </c>
      <c r="C28" s="5" t="n">
        <v>52</v>
      </c>
    </row>
    <row r="29" spans="1:3">
      <c r="A29" s="4" t="s">
        <v>1113</v>
      </c>
    </row>
    <row r="30" spans="1:3">
      <c r="A30" s="3" t="s">
        <v>94</v>
      </c>
    </row>
    <row r="31" spans="1:3">
      <c r="A31" s="4" t="s">
        <v>1114</v>
      </c>
      <c r="B31" s="5" t="n">
        <v>2727</v>
      </c>
    </row>
    <row r="32" spans="1:3">
      <c r="A32" s="4" t="s">
        <v>1115</v>
      </c>
      <c r="B32" s="5" t="n">
        <v>1474</v>
      </c>
    </row>
    <row r="33" spans="1:3">
      <c r="A33" s="4" t="s">
        <v>1116</v>
      </c>
      <c r="B33" s="5" t="n">
        <v>663</v>
      </c>
    </row>
    <row r="34" spans="1:3">
      <c r="A34" s="4" t="s">
        <v>1117</v>
      </c>
      <c r="B34" s="5" t="n">
        <v>112</v>
      </c>
    </row>
    <row r="35" spans="1:3">
      <c r="A35" s="4" t="s">
        <v>1118</v>
      </c>
      <c r="B35" s="5" t="n">
        <v>25</v>
      </c>
    </row>
    <row r="36" spans="1:3">
      <c r="A36" s="4" t="s">
        <v>1119</v>
      </c>
      <c r="B36" s="5" t="n">
        <v>2</v>
      </c>
    </row>
    <row r="37" spans="1:3">
      <c r="A37" s="4" t="s">
        <v>1120</v>
      </c>
    </row>
    <row r="38" spans="1:3">
      <c r="A38" s="3" t="s">
        <v>94</v>
      </c>
    </row>
    <row r="39" spans="1:3">
      <c r="A39" s="4" t="s">
        <v>94</v>
      </c>
      <c r="B39" s="6" t="n">
        <v>5259</v>
      </c>
      <c r="C39" s="6" t="n">
        <v>51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1</v>
      </c>
    </row>
    <row r="2" spans="1:2">
      <c r="B2" s="2" t="s">
        <v>441</v>
      </c>
    </row>
    <row r="3" spans="1:2">
      <c r="A3" s="3" t="s">
        <v>1122</v>
      </c>
    </row>
    <row r="4" spans="1:2">
      <c r="A4" s="4" t="s">
        <v>1123</v>
      </c>
      <c r="B4" s="6" t="n">
        <v>7315</v>
      </c>
    </row>
    <row r="5" spans="1:2">
      <c r="A5" s="4" t="s">
        <v>1124</v>
      </c>
      <c r="B5" s="6" t="n">
        <v>5747</v>
      </c>
    </row>
    <row r="6" spans="1:2">
      <c r="A6" s="3" t="s">
        <v>1125</v>
      </c>
    </row>
    <row r="7" spans="1:2">
      <c r="A7" s="4" t="s">
        <v>1126</v>
      </c>
      <c r="B7" s="4" t="s">
        <v>1127</v>
      </c>
    </row>
    <row r="8" spans="1:2">
      <c r="A8" s="4" t="s">
        <v>1128</v>
      </c>
      <c r="B8" s="6" t="n">
        <v>50</v>
      </c>
    </row>
    <row r="9" spans="1:2">
      <c r="A9" s="4" t="s">
        <v>1129</v>
      </c>
      <c r="B9" s="10" t="n">
        <v>1.05</v>
      </c>
    </row>
    <row r="10" spans="1:2">
      <c r="A10" s="4" t="s">
        <v>526</v>
      </c>
    </row>
    <row r="11" spans="1:2">
      <c r="A11" s="3" t="s">
        <v>1122</v>
      </c>
    </row>
    <row r="12" spans="1:2">
      <c r="A12" s="4" t="s">
        <v>1130</v>
      </c>
      <c r="B12" s="4" t="s">
        <v>1131</v>
      </c>
    </row>
    <row r="13" spans="1:2">
      <c r="A13" s="4" t="s">
        <v>1132</v>
      </c>
      <c r="B13" s="6" t="n">
        <v>9553</v>
      </c>
    </row>
    <row r="14" spans="1:2">
      <c r="A14" s="4" t="s">
        <v>1133</v>
      </c>
      <c r="B14" s="5" t="n">
        <v>17742</v>
      </c>
    </row>
    <row r="15" spans="1:2">
      <c r="A15" s="4" t="s">
        <v>1134</v>
      </c>
    </row>
    <row r="16" spans="1:2">
      <c r="A16" s="3" t="s">
        <v>1122</v>
      </c>
    </row>
    <row r="17" spans="1:2">
      <c r="A17" s="4" t="s">
        <v>1123</v>
      </c>
      <c r="B17" s="5" t="n">
        <v>2900</v>
      </c>
    </row>
    <row r="18" spans="1:2">
      <c r="A18" s="4" t="s">
        <v>1135</v>
      </c>
    </row>
    <row r="19" spans="1:2">
      <c r="A19" s="3" t="s">
        <v>1122</v>
      </c>
    </row>
    <row r="20" spans="1:2">
      <c r="A20" s="4" t="s">
        <v>1123</v>
      </c>
      <c r="B20" s="6" t="n">
        <v>2900</v>
      </c>
    </row>
    <row r="21" spans="1:2">
      <c r="A21" s="4" t="s">
        <v>1136</v>
      </c>
    </row>
    <row r="22" spans="1:2">
      <c r="A22" s="3" t="s">
        <v>1122</v>
      </c>
    </row>
    <row r="23" spans="1:2">
      <c r="A23" s="4" t="s">
        <v>1137</v>
      </c>
      <c r="B23" s="10" t="n">
        <v>1.05</v>
      </c>
    </row>
    <row r="24" spans="1:2">
      <c r="A24" s="4" t="s">
        <v>1138</v>
      </c>
      <c r="B24" s="5" t="n">
        <v>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9</v>
      </c>
      <c r="B1" s="2" t="s">
        <v>2</v>
      </c>
      <c r="C1" s="2" t="s">
        <v>33</v>
      </c>
    </row>
    <row r="2" spans="1:3">
      <c r="A2" s="3" t="s">
        <v>1140</v>
      </c>
    </row>
    <row r="3" spans="1:3">
      <c r="A3" s="4" t="s">
        <v>42</v>
      </c>
      <c r="B3" s="7" t="n">
        <v>7240.1</v>
      </c>
      <c r="C3" s="7" t="n">
        <v>7311.5</v>
      </c>
    </row>
    <row r="4" spans="1:3">
      <c r="A4" s="4" t="s">
        <v>1141</v>
      </c>
    </row>
    <row r="5" spans="1:3">
      <c r="A5" s="3" t="s">
        <v>1140</v>
      </c>
    </row>
    <row r="6" spans="1:3">
      <c r="A6" s="4" t="s">
        <v>42</v>
      </c>
      <c r="B6" s="5" t="n">
        <v>-1016</v>
      </c>
      <c r="C6" s="5" t="n">
        <v>-1001</v>
      </c>
    </row>
    <row r="7" spans="1:3">
      <c r="A7" s="4" t="s">
        <v>526</v>
      </c>
    </row>
    <row r="8" spans="1:3">
      <c r="A8" s="3" t="s">
        <v>1142</v>
      </c>
    </row>
    <row r="9" spans="1:3">
      <c r="A9" s="4" t="s">
        <v>1143</v>
      </c>
      <c r="B9" s="5" t="n">
        <v>1598</v>
      </c>
      <c r="C9" s="5" t="n">
        <v>1435</v>
      </c>
    </row>
    <row r="10" spans="1:3">
      <c r="A10" s="4" t="s">
        <v>1144</v>
      </c>
      <c r="B10" s="5" t="n">
        <v>189</v>
      </c>
      <c r="C10" s="5" t="n">
        <v>193</v>
      </c>
    </row>
    <row r="11" spans="1:3">
      <c r="A11" s="4" t="s">
        <v>133</v>
      </c>
      <c r="B11" s="5" t="n">
        <v>193</v>
      </c>
      <c r="C11" s="5" t="n">
        <v>186</v>
      </c>
    </row>
    <row r="12" spans="1:3">
      <c r="A12" s="3" t="s">
        <v>1140</v>
      </c>
    </row>
    <row r="13" spans="1:3">
      <c r="A13" s="4" t="s">
        <v>1145</v>
      </c>
      <c r="B13" s="5" t="n">
        <v>1371</v>
      </c>
      <c r="C13" s="5" t="n">
        <v>1423</v>
      </c>
    </row>
    <row r="14" spans="1:3">
      <c r="A14" s="4" t="s">
        <v>1146</v>
      </c>
      <c r="B14" s="5" t="n">
        <v>861</v>
      </c>
      <c r="C14" s="5" t="n">
        <v>1122</v>
      </c>
    </row>
    <row r="15" spans="1:3">
      <c r="A15" s="4" t="s">
        <v>1147</v>
      </c>
      <c r="B15" s="5" t="n">
        <v>779</v>
      </c>
      <c r="C15" s="5" t="n">
        <v>807</v>
      </c>
    </row>
    <row r="16" spans="1:3">
      <c r="A16" s="4" t="s">
        <v>1148</v>
      </c>
      <c r="B16" s="5" t="n">
        <v>401</v>
      </c>
      <c r="C16" s="5" t="n">
        <v>379</v>
      </c>
    </row>
    <row r="17" spans="1:3">
      <c r="A17" s="4" t="s">
        <v>133</v>
      </c>
      <c r="B17" s="5" t="n">
        <v>1269</v>
      </c>
      <c r="C17" s="5" t="n">
        <v>1256</v>
      </c>
    </row>
    <row r="18" spans="1:3">
      <c r="A18" s="4" t="s">
        <v>42</v>
      </c>
      <c r="B18" s="8" t="n">
        <v>6661.2</v>
      </c>
      <c r="C18" s="8" t="n">
        <v>6801.2</v>
      </c>
    </row>
    <row r="19" spans="1:3">
      <c r="A19" s="4" t="s">
        <v>527</v>
      </c>
    </row>
    <row r="20" spans="1:3">
      <c r="A20" s="3" t="s">
        <v>1142</v>
      </c>
    </row>
    <row r="21" spans="1:3">
      <c r="A21" s="4" t="s">
        <v>1149</v>
      </c>
      <c r="B21" s="5" t="n">
        <v>230</v>
      </c>
      <c r="C21" s="5" t="n">
        <v>179</v>
      </c>
    </row>
    <row r="22" spans="1:3">
      <c r="A22" s="4" t="s">
        <v>133</v>
      </c>
      <c r="B22" s="5" t="n">
        <v>268</v>
      </c>
      <c r="C22" s="5" t="n">
        <v>258</v>
      </c>
    </row>
    <row r="23" spans="1:3">
      <c r="A23" s="3" t="s">
        <v>1140</v>
      </c>
    </row>
    <row r="24" spans="1:3">
      <c r="A24" s="4" t="s">
        <v>1146</v>
      </c>
      <c r="B24" s="5" t="n">
        <v>52</v>
      </c>
      <c r="C24" s="5" t="n">
        <v>71</v>
      </c>
    </row>
    <row r="25" spans="1:3">
      <c r="A25" s="4" t="s">
        <v>1148</v>
      </c>
      <c r="B25" s="5" t="n">
        <v>735</v>
      </c>
      <c r="C25" s="5" t="n">
        <v>671</v>
      </c>
    </row>
    <row r="26" spans="1:3">
      <c r="A26" s="4" t="s">
        <v>1150</v>
      </c>
      <c r="B26" s="5" t="n">
        <v>125</v>
      </c>
      <c r="C26" s="5" t="n">
        <v>111</v>
      </c>
    </row>
    <row r="27" spans="1:3">
      <c r="A27" s="4" t="s">
        <v>133</v>
      </c>
      <c r="B27" s="5" t="n">
        <v>185</v>
      </c>
      <c r="C27" s="5" t="n">
        <v>221</v>
      </c>
    </row>
    <row r="28" spans="1:3">
      <c r="A28" s="4" t="s">
        <v>42</v>
      </c>
      <c r="B28" s="7" t="n">
        <v>1595.2</v>
      </c>
      <c r="C28" s="7" t="n">
        <v>151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1</v>
      </c>
      <c r="B1" s="2" t="s">
        <v>2</v>
      </c>
      <c r="C1" s="2" t="s">
        <v>33</v>
      </c>
    </row>
    <row r="2" spans="1:3">
      <c r="A2" s="3" t="s">
        <v>1152</v>
      </c>
    </row>
    <row r="3" spans="1:3">
      <c r="A3" s="4" t="s">
        <v>98</v>
      </c>
      <c r="B3" s="7" t="n">
        <v>23759.7</v>
      </c>
      <c r="C3" s="7" t="n">
        <v>23832.8</v>
      </c>
    </row>
    <row r="4" spans="1:3">
      <c r="A4" s="4" t="s">
        <v>526</v>
      </c>
    </row>
    <row r="5" spans="1:3">
      <c r="A5" s="3" t="s">
        <v>1152</v>
      </c>
    </row>
    <row r="6" spans="1:3">
      <c r="A6" s="4" t="s">
        <v>98</v>
      </c>
      <c r="B6" s="8" t="n">
        <v>4586.2</v>
      </c>
      <c r="C6" s="8" t="n">
        <v>4460.6</v>
      </c>
    </row>
    <row r="7" spans="1:3">
      <c r="A7" s="3" t="s">
        <v>1153</v>
      </c>
    </row>
    <row r="8" spans="1:3">
      <c r="A8" s="5" t="n">
        <v>2017</v>
      </c>
      <c r="B8" s="5" t="n">
        <v>85</v>
      </c>
    </row>
    <row r="9" spans="1:3">
      <c r="A9" s="5" t="n">
        <v>2018</v>
      </c>
      <c r="B9" s="5" t="n">
        <v>113</v>
      </c>
    </row>
    <row r="10" spans="1:3">
      <c r="A10" s="5" t="n">
        <v>2019</v>
      </c>
      <c r="B10" s="5" t="n">
        <v>842</v>
      </c>
    </row>
    <row r="11" spans="1:3">
      <c r="A11" s="5" t="n">
        <v>2020</v>
      </c>
      <c r="B11" s="5" t="n">
        <v>30</v>
      </c>
    </row>
    <row r="12" spans="1:3">
      <c r="A12" s="5" t="n">
        <v>2021</v>
      </c>
      <c r="B12" s="5" t="n">
        <v>2</v>
      </c>
    </row>
    <row r="13" spans="1:3">
      <c r="A13" s="4" t="s">
        <v>1154</v>
      </c>
    </row>
    <row r="14" spans="1:3">
      <c r="A14" s="3" t="s">
        <v>1152</v>
      </c>
    </row>
    <row r="15" spans="1:3">
      <c r="A15" s="4" t="s">
        <v>98</v>
      </c>
      <c r="B15" s="6" t="n">
        <v>750</v>
      </c>
      <c r="C15" s="6" t="n">
        <v>750</v>
      </c>
    </row>
    <row r="16" spans="1:3">
      <c r="A16" s="4" t="s">
        <v>1155</v>
      </c>
      <c r="B16" s="4" t="s">
        <v>1156</v>
      </c>
      <c r="C16" s="4" t="s">
        <v>1156</v>
      </c>
    </row>
    <row r="17" spans="1:3">
      <c r="A17" s="4" t="s">
        <v>1157</v>
      </c>
    </row>
    <row r="18" spans="1:3">
      <c r="A18" s="3" t="s">
        <v>1152</v>
      </c>
    </row>
    <row r="19" spans="1:3">
      <c r="A19" s="4" t="s">
        <v>98</v>
      </c>
      <c r="B19" s="6" t="n">
        <v>105</v>
      </c>
      <c r="C19" s="6" t="n">
        <v>105</v>
      </c>
    </row>
    <row r="20" spans="1:3">
      <c r="A20" s="4" t="s">
        <v>1155</v>
      </c>
      <c r="B20" s="4" t="s">
        <v>1158</v>
      </c>
      <c r="C20" s="4" t="s">
        <v>1158</v>
      </c>
    </row>
    <row r="21" spans="1:3">
      <c r="A21" s="4" t="s">
        <v>1159</v>
      </c>
    </row>
    <row r="22" spans="1:3">
      <c r="A22" s="3" t="s">
        <v>1152</v>
      </c>
    </row>
    <row r="23" spans="1:3">
      <c r="A23" s="4" t="s">
        <v>98</v>
      </c>
      <c r="B23" s="6" t="n">
        <v>1000</v>
      </c>
      <c r="C23" s="6" t="n">
        <v>1000</v>
      </c>
    </row>
    <row r="24" spans="1:3">
      <c r="A24" s="4" t="s">
        <v>1155</v>
      </c>
      <c r="B24" s="4" t="s">
        <v>1160</v>
      </c>
      <c r="C24" s="4" t="s">
        <v>1160</v>
      </c>
    </row>
    <row r="25" spans="1:3">
      <c r="A25" s="4" t="s">
        <v>1161</v>
      </c>
    </row>
    <row r="26" spans="1:3">
      <c r="A26" s="3" t="s">
        <v>1152</v>
      </c>
    </row>
    <row r="27" spans="1:3">
      <c r="A27" s="4" t="s">
        <v>98</v>
      </c>
      <c r="B27" s="6" t="n">
        <v>200</v>
      </c>
      <c r="C27" s="6" t="n">
        <v>200</v>
      </c>
    </row>
    <row r="28" spans="1:3">
      <c r="A28" s="4" t="s">
        <v>1155</v>
      </c>
      <c r="B28" s="4" t="s">
        <v>1162</v>
      </c>
      <c r="C28" s="4" t="s">
        <v>1162</v>
      </c>
    </row>
    <row r="29" spans="1:3">
      <c r="A29" s="4" t="s">
        <v>1163</v>
      </c>
    </row>
    <row r="30" spans="1:3">
      <c r="A30" s="3" t="s">
        <v>1152</v>
      </c>
    </row>
    <row r="31" spans="1:3">
      <c r="A31" s="4" t="s">
        <v>98</v>
      </c>
      <c r="B31" s="6" t="n">
        <v>500</v>
      </c>
      <c r="C31" s="6" t="n">
        <v>500</v>
      </c>
    </row>
    <row r="32" spans="1:3">
      <c r="A32" s="4" t="s">
        <v>1155</v>
      </c>
      <c r="B32" s="4" t="s">
        <v>1164</v>
      </c>
      <c r="C32" s="4" t="s">
        <v>1164</v>
      </c>
    </row>
    <row r="33" spans="1:3">
      <c r="A33" s="4" t="s">
        <v>1165</v>
      </c>
    </row>
    <row r="34" spans="1:3">
      <c r="A34" s="3" t="s">
        <v>1152</v>
      </c>
    </row>
    <row r="35" spans="1:3">
      <c r="A35" s="4" t="s">
        <v>98</v>
      </c>
      <c r="B35" s="6" t="n">
        <v>250</v>
      </c>
      <c r="C35" s="6" t="n">
        <v>250</v>
      </c>
    </row>
    <row r="36" spans="1:3">
      <c r="A36" s="4" t="s">
        <v>1155</v>
      </c>
      <c r="B36" s="4" t="s">
        <v>1166</v>
      </c>
      <c r="C36" s="4" t="s">
        <v>1166</v>
      </c>
    </row>
    <row r="37" spans="1:3">
      <c r="A37" s="4" t="s">
        <v>1167</v>
      </c>
    </row>
    <row r="38" spans="1:3">
      <c r="A38" s="3" t="s">
        <v>1152</v>
      </c>
    </row>
    <row r="39" spans="1:3">
      <c r="A39" s="4" t="s">
        <v>98</v>
      </c>
      <c r="B39" s="6" t="n">
        <v>300</v>
      </c>
      <c r="C39" s="6" t="n">
        <v>300</v>
      </c>
    </row>
    <row r="40" spans="1:3">
      <c r="A40" s="4" t="s">
        <v>1155</v>
      </c>
      <c r="B40" s="4" t="s">
        <v>1168</v>
      </c>
      <c r="C40" s="4" t="s">
        <v>1168</v>
      </c>
    </row>
    <row r="41" spans="1:3">
      <c r="A41" s="4" t="s">
        <v>1169</v>
      </c>
    </row>
    <row r="42" spans="1:3">
      <c r="A42" s="3" t="s">
        <v>1152</v>
      </c>
    </row>
    <row r="43" spans="1:3">
      <c r="A43" s="4" t="s">
        <v>98</v>
      </c>
      <c r="B43" s="6" t="n">
        <v>1250</v>
      </c>
      <c r="C43" s="6" t="n">
        <v>1250</v>
      </c>
    </row>
    <row r="44" spans="1:3">
      <c r="A44" s="4" t="s">
        <v>1155</v>
      </c>
      <c r="B44" s="4" t="s">
        <v>1170</v>
      </c>
      <c r="C44" s="4" t="s">
        <v>1170</v>
      </c>
    </row>
    <row r="45" spans="1:3">
      <c r="A45" s="4" t="s">
        <v>1171</v>
      </c>
    </row>
    <row r="46" spans="1:3">
      <c r="A46" s="3" t="s">
        <v>1152</v>
      </c>
    </row>
    <row r="47" spans="1:3">
      <c r="A47" s="4" t="s">
        <v>98</v>
      </c>
      <c r="B47" s="6" t="n">
        <v>231</v>
      </c>
      <c r="C47" s="6" t="n">
        <v>106</v>
      </c>
    </row>
    <row r="48" spans="1:3">
      <c r="A48" s="4" t="s">
        <v>527</v>
      </c>
    </row>
    <row r="49" spans="1:3">
      <c r="A49" s="3" t="s">
        <v>1152</v>
      </c>
    </row>
    <row r="50" spans="1:3">
      <c r="A50" s="4" t="s">
        <v>98</v>
      </c>
      <c r="B50" s="8" t="n">
        <v>19173.5</v>
      </c>
      <c r="C50" s="8" t="n">
        <v>19372.2</v>
      </c>
    </row>
    <row r="51" spans="1:3">
      <c r="A51" s="3" t="s">
        <v>1153</v>
      </c>
    </row>
    <row r="52" spans="1:3">
      <c r="A52" s="5" t="n">
        <v>2017</v>
      </c>
      <c r="B52" s="5" t="n">
        <v>5258</v>
      </c>
    </row>
    <row r="53" spans="1:3">
      <c r="A53" s="5" t="n">
        <v>2018</v>
      </c>
      <c r="B53" s="5" t="n">
        <v>5270</v>
      </c>
    </row>
    <row r="54" spans="1:3">
      <c r="A54" s="5" t="n">
        <v>2019</v>
      </c>
      <c r="B54" s="5" t="n">
        <v>4911</v>
      </c>
    </row>
    <row r="55" spans="1:3">
      <c r="A55" s="5" t="n">
        <v>2020</v>
      </c>
      <c r="B55" s="5" t="n">
        <v>2968</v>
      </c>
    </row>
    <row r="56" spans="1:3">
      <c r="A56" s="5" t="n">
        <v>2021</v>
      </c>
      <c r="B56" s="5" t="n">
        <v>2148</v>
      </c>
    </row>
    <row r="57" spans="1:3">
      <c r="A57" s="4" t="s">
        <v>1172</v>
      </c>
    </row>
    <row r="58" spans="1:3">
      <c r="A58" s="3" t="s">
        <v>1152</v>
      </c>
    </row>
    <row r="59" spans="1:3">
      <c r="A59" s="4" t="s">
        <v>98</v>
      </c>
      <c r="B59" s="5" t="n">
        <v>17434</v>
      </c>
      <c r="C59" s="5" t="n">
        <v>17857</v>
      </c>
    </row>
    <row r="60" spans="1:3">
      <c r="A60" s="4" t="s">
        <v>1173</v>
      </c>
      <c r="B60" s="6" t="n">
        <v>17203</v>
      </c>
      <c r="C60" s="6" t="n">
        <v>17610</v>
      </c>
    </row>
    <row r="61" spans="1:3">
      <c r="A61" s="4" t="s">
        <v>1174</v>
      </c>
      <c r="B61" s="4" t="s">
        <v>1175</v>
      </c>
      <c r="C61" s="4" t="s">
        <v>1176</v>
      </c>
    </row>
    <row r="62" spans="1:3">
      <c r="A62" s="4" t="s">
        <v>1177</v>
      </c>
    </row>
    <row r="63" spans="1:3">
      <c r="A63" s="3" t="s">
        <v>1152</v>
      </c>
    </row>
    <row r="64" spans="1:3">
      <c r="A64" s="4" t="s">
        <v>98</v>
      </c>
      <c r="B64" s="6" t="n">
        <v>519</v>
      </c>
      <c r="C64" s="6" t="n">
        <v>512</v>
      </c>
    </row>
    <row r="65" spans="1:3">
      <c r="A65" s="4" t="s">
        <v>1155</v>
      </c>
      <c r="B65" s="4" t="s">
        <v>1178</v>
      </c>
      <c r="C65" s="4" t="s">
        <v>1178</v>
      </c>
    </row>
    <row r="66" spans="1:3">
      <c r="A66" s="4" t="s">
        <v>1173</v>
      </c>
      <c r="B66" s="6" t="n">
        <v>500</v>
      </c>
      <c r="C66" s="6" t="n">
        <v>500</v>
      </c>
    </row>
    <row r="67" spans="1:3">
      <c r="A67" s="4" t="s">
        <v>1179</v>
      </c>
      <c r="B67" s="6" t="n">
        <v>500</v>
      </c>
      <c r="C67" s="6" t="n">
        <v>500</v>
      </c>
    </row>
    <row r="68" spans="1:3">
      <c r="A68" s="4" t="s">
        <v>1180</v>
      </c>
      <c r="B68" s="4" t="s">
        <v>1106</v>
      </c>
      <c r="C68" s="4" t="s">
        <v>1181</v>
      </c>
    </row>
    <row r="69" spans="1:3">
      <c r="A69" s="4" t="s">
        <v>1182</v>
      </c>
    </row>
    <row r="70" spans="1:3">
      <c r="A70" s="3" t="s">
        <v>1152</v>
      </c>
    </row>
    <row r="71" spans="1:3">
      <c r="A71" s="4" t="s">
        <v>98</v>
      </c>
      <c r="B71" s="6" t="n">
        <v>1221</v>
      </c>
      <c r="C71" s="6" t="n">
        <v>10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83</v>
      </c>
      <c r="B1" s="2" t="s">
        <v>1</v>
      </c>
    </row>
    <row r="2" spans="1:4">
      <c r="B2" s="2" t="s">
        <v>2</v>
      </c>
      <c r="C2" s="2" t="s">
        <v>33</v>
      </c>
      <c r="D2" s="2" t="s">
        <v>37</v>
      </c>
    </row>
    <row r="3" spans="1:4">
      <c r="A3" s="3" t="s">
        <v>1184</v>
      </c>
    </row>
    <row r="4" spans="1:4">
      <c r="A4" s="4" t="s">
        <v>1185</v>
      </c>
      <c r="B4" s="6" t="n">
        <v>34</v>
      </c>
    </row>
    <row r="5" spans="1:4">
      <c r="A5" s="5" t="n">
        <v>2017</v>
      </c>
      <c r="B5" s="5" t="n">
        <v>18</v>
      </c>
    </row>
    <row r="6" spans="1:4">
      <c r="A6" s="5" t="n">
        <v>2018</v>
      </c>
      <c r="B6" s="5" t="n">
        <v>7</v>
      </c>
    </row>
    <row r="7" spans="1:4">
      <c r="A7" s="5" t="n">
        <v>2019</v>
      </c>
      <c r="B7" s="5" t="n">
        <v>4</v>
      </c>
    </row>
    <row r="8" spans="1:4">
      <c r="A8" s="5" t="n">
        <v>2020</v>
      </c>
      <c r="B8" s="5" t="n">
        <v>3</v>
      </c>
    </row>
    <row r="9" spans="1:4">
      <c r="A9" s="5" t="n">
        <v>2021</v>
      </c>
      <c r="B9" s="5" t="n">
        <v>1</v>
      </c>
    </row>
    <row r="10" spans="1:4">
      <c r="A10" s="4" t="s">
        <v>1186</v>
      </c>
      <c r="B10" s="5" t="n">
        <v>1</v>
      </c>
    </row>
    <row r="11" spans="1:4">
      <c r="A11" s="3" t="s">
        <v>1187</v>
      </c>
    </row>
    <row r="12" spans="1:4">
      <c r="A12" s="4" t="s">
        <v>1188</v>
      </c>
      <c r="B12" s="5" t="n">
        <v>185</v>
      </c>
      <c r="C12" s="6" t="n">
        <v>200</v>
      </c>
      <c r="D12" s="6" t="n">
        <v>205</v>
      </c>
    </row>
    <row r="13" spans="1:4">
      <c r="A13" s="3" t="s">
        <v>1189</v>
      </c>
    </row>
    <row r="14" spans="1:4">
      <c r="A14" s="4" t="s">
        <v>1190</v>
      </c>
      <c r="B14" s="5" t="n">
        <v>392</v>
      </c>
    </row>
    <row r="15" spans="1:4">
      <c r="A15" s="5" t="n">
        <v>2017</v>
      </c>
      <c r="B15" s="5" t="n">
        <v>101</v>
      </c>
    </row>
    <row r="16" spans="1:4">
      <c r="A16" s="5" t="n">
        <v>2018</v>
      </c>
      <c r="B16" s="5" t="n">
        <v>77</v>
      </c>
    </row>
    <row r="17" spans="1:4">
      <c r="A17" s="5" t="n">
        <v>2019</v>
      </c>
      <c r="B17" s="5" t="n">
        <v>60</v>
      </c>
    </row>
    <row r="18" spans="1:4">
      <c r="A18" s="5" t="n">
        <v>2020</v>
      </c>
      <c r="B18" s="5" t="n">
        <v>48</v>
      </c>
    </row>
    <row r="19" spans="1:4">
      <c r="A19" s="5" t="n">
        <v>2021</v>
      </c>
      <c r="B19" s="5" t="n">
        <v>38</v>
      </c>
    </row>
    <row r="20" spans="1:4">
      <c r="A20" s="4" t="s">
        <v>1186</v>
      </c>
      <c r="B20" s="6" t="n">
        <v>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1</v>
      </c>
      <c r="B1" s="2" t="s">
        <v>1</v>
      </c>
    </row>
    <row r="2" spans="1:3">
      <c r="B2" s="2" t="s">
        <v>2</v>
      </c>
      <c r="C2" s="2" t="s">
        <v>33</v>
      </c>
    </row>
    <row r="3" spans="1:3">
      <c r="A3" s="3" t="s">
        <v>219</v>
      </c>
    </row>
    <row r="4" spans="1:3">
      <c r="A4" s="4" t="s">
        <v>1192</v>
      </c>
      <c r="B4" s="4" t="s">
        <v>749</v>
      </c>
    </row>
    <row r="5" spans="1:3">
      <c r="A5" s="4" t="s">
        <v>1193</v>
      </c>
      <c r="B5" s="6" t="n">
        <v>447</v>
      </c>
      <c r="C5" s="6" t="n">
        <v>454</v>
      </c>
    </row>
    <row r="6" spans="1:3">
      <c r="A6" s="3" t="s">
        <v>1194</v>
      </c>
    </row>
    <row r="7" spans="1:3">
      <c r="A7" s="4" t="s">
        <v>576</v>
      </c>
      <c r="B7" s="5" t="n">
        <v>1261</v>
      </c>
      <c r="C7" s="5" t="n">
        <v>1234</v>
      </c>
    </row>
    <row r="8" spans="1:3">
      <c r="A8" s="4" t="s">
        <v>1195</v>
      </c>
      <c r="B8" s="5" t="n">
        <v>-783</v>
      </c>
      <c r="C8" s="5" t="n">
        <v>-779</v>
      </c>
    </row>
    <row r="9" spans="1:3">
      <c r="A9" s="4" t="s">
        <v>1196</v>
      </c>
      <c r="B9" s="5" t="n">
        <v>-202</v>
      </c>
      <c r="C9" s="5" t="n">
        <v>-161</v>
      </c>
    </row>
    <row r="10" spans="1:3">
      <c r="A10" s="4" t="s">
        <v>1197</v>
      </c>
      <c r="B10" s="5" t="n">
        <v>758</v>
      </c>
      <c r="C10" s="5" t="n">
        <v>810</v>
      </c>
    </row>
    <row r="11" spans="1:3">
      <c r="A11" s="4" t="s">
        <v>1198</v>
      </c>
      <c r="B11" s="5" t="n">
        <v>181</v>
      </c>
      <c r="C11" s="5" t="n">
        <v>209</v>
      </c>
    </row>
    <row r="12" spans="1:3">
      <c r="A12" s="4" t="s">
        <v>827</v>
      </c>
      <c r="B12" s="5" t="n">
        <v>11</v>
      </c>
      <c r="C12" s="5" t="n">
        <v>-52</v>
      </c>
    </row>
    <row r="13" spans="1:3">
      <c r="A13" s="4" t="s">
        <v>581</v>
      </c>
      <c r="B13" s="6" t="n">
        <v>1226</v>
      </c>
      <c r="C13" s="6" t="n">
        <v>126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1199</v>
      </c>
      <c r="B1" s="2" t="s">
        <v>1</v>
      </c>
    </row>
    <row r="2" spans="1:2">
      <c r="B2" s="2" t="s">
        <v>441</v>
      </c>
    </row>
    <row r="3" spans="1:2">
      <c r="A3" s="3" t="s">
        <v>1200</v>
      </c>
    </row>
    <row r="4" spans="1:2">
      <c r="A4" s="4" t="s">
        <v>1201</v>
      </c>
      <c r="B4" s="6" t="n">
        <v>138</v>
      </c>
    </row>
    <row r="5" spans="1:2">
      <c r="A5" s="3" t="s">
        <v>1202</v>
      </c>
    </row>
    <row r="6" spans="1:2">
      <c r="A6" s="4" t="s">
        <v>1203</v>
      </c>
      <c r="B6" s="5" t="n">
        <v>117</v>
      </c>
    </row>
    <row r="7" spans="1:2">
      <c r="A7" s="4" t="s">
        <v>1204</v>
      </c>
      <c r="B7" s="5" t="n">
        <v>65</v>
      </c>
    </row>
    <row r="8" spans="1:2">
      <c r="A8" s="4" t="s">
        <v>1205</v>
      </c>
    </row>
    <row r="9" spans="1:2">
      <c r="A9" s="3" t="s">
        <v>1206</v>
      </c>
    </row>
    <row r="10" spans="1:2">
      <c r="A10" s="4" t="s">
        <v>1207</v>
      </c>
      <c r="B10" s="5" t="n">
        <v>152</v>
      </c>
    </row>
    <row r="11" spans="1:2">
      <c r="A11" s="4" t="s">
        <v>1208</v>
      </c>
      <c r="B11" s="6" t="n">
        <v>4</v>
      </c>
    </row>
    <row r="12" spans="1:2">
      <c r="A12" s="4" t="s">
        <v>1209</v>
      </c>
      <c r="B12" s="4" t="s">
        <v>12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12</v>
      </c>
    </row>
    <row r="4" spans="1:12">
      <c r="A4" s="4" t="s">
        <v>1213</v>
      </c>
      <c r="E4" s="5" t="n">
        <v>536431204</v>
      </c>
      <c r="I4" s="5" t="n">
        <v>536400000</v>
      </c>
      <c r="J4" s="5" t="n">
        <v>536431204</v>
      </c>
      <c r="K4" s="5" t="n">
        <v>536400000</v>
      </c>
      <c r="L4" s="5" t="n">
        <v>536400000</v>
      </c>
    </row>
    <row r="5" spans="1:12">
      <c r="A5" s="4" t="s">
        <v>1214</v>
      </c>
      <c r="B5" s="5" t="n">
        <v>536431204</v>
      </c>
      <c r="F5" s="5" t="n">
        <v>536431204</v>
      </c>
      <c r="J5" s="5" t="n">
        <v>536431204</v>
      </c>
      <c r="K5" s="5" t="n">
        <v>536431204</v>
      </c>
      <c r="L5" s="5" t="n">
        <v>536400000</v>
      </c>
    </row>
    <row r="6" spans="1:12">
      <c r="A6" s="4" t="s">
        <v>1215</v>
      </c>
      <c r="E6" s="7" t="n">
        <v>3825.6</v>
      </c>
      <c r="I6" s="6" t="n">
        <v>3675</v>
      </c>
      <c r="J6" s="7" t="n">
        <v>3825.6</v>
      </c>
      <c r="K6" s="6" t="n">
        <v>3675</v>
      </c>
      <c r="L6" s="6" t="n">
        <v>3524</v>
      </c>
    </row>
    <row r="7" spans="1:12">
      <c r="A7" s="4" t="s">
        <v>171</v>
      </c>
      <c r="J7" s="5" t="n">
        <v>86</v>
      </c>
      <c r="K7" s="5" t="n">
        <v>151</v>
      </c>
      <c r="L7" s="5" t="n">
        <v>151</v>
      </c>
    </row>
    <row r="8" spans="1:12">
      <c r="A8" s="4" t="s">
        <v>1216</v>
      </c>
      <c r="B8" s="7" t="n">
        <v>3911.8</v>
      </c>
      <c r="F8" s="7" t="n">
        <v>3825.6</v>
      </c>
      <c r="J8" s="7" t="n">
        <v>3911.8</v>
      </c>
      <c r="K8" s="7" t="n">
        <v>3825.6</v>
      </c>
      <c r="L8" s="5" t="n">
        <v>3675</v>
      </c>
    </row>
    <row r="9" spans="1:12">
      <c r="A9" s="4" t="s">
        <v>1217</v>
      </c>
      <c r="B9" s="5" t="n">
        <v>1200000000</v>
      </c>
      <c r="F9" s="5" t="n">
        <v>1200000000</v>
      </c>
      <c r="J9" s="5" t="n">
        <v>1200000000</v>
      </c>
      <c r="K9" s="5" t="n">
        <v>1200000000</v>
      </c>
    </row>
    <row r="10" spans="1:12">
      <c r="A10" s="4" t="s">
        <v>1218</v>
      </c>
      <c r="B10" s="5" t="n">
        <v>9000000</v>
      </c>
      <c r="J10" s="5" t="n">
        <v>9000000</v>
      </c>
    </row>
    <row r="11" spans="1:12">
      <c r="A11" s="4" t="s">
        <v>1219</v>
      </c>
      <c r="B11" s="5" t="n">
        <v>0</v>
      </c>
      <c r="J11" s="5" t="n">
        <v>0</v>
      </c>
    </row>
    <row r="12" spans="1:12">
      <c r="A12" s="3" t="s">
        <v>1220</v>
      </c>
    </row>
    <row r="13" spans="1:12">
      <c r="A13" s="4" t="s">
        <v>1221</v>
      </c>
      <c r="B13" s="6" t="n">
        <v>8000</v>
      </c>
      <c r="J13" s="6" t="n">
        <v>8000</v>
      </c>
    </row>
    <row r="14" spans="1:12">
      <c r="A14" s="4" t="s">
        <v>1222</v>
      </c>
      <c r="B14" s="5" t="n">
        <v>91800000</v>
      </c>
      <c r="J14" s="5" t="n">
        <v>91800000</v>
      </c>
    </row>
    <row r="15" spans="1:12">
      <c r="A15" s="4" t="s">
        <v>1223</v>
      </c>
      <c r="B15" s="9" t="n">
        <v>87.17</v>
      </c>
      <c r="J15" s="9" t="n">
        <v>87.17</v>
      </c>
    </row>
    <row r="16" spans="1:12">
      <c r="A16" s="4" t="s">
        <v>1224</v>
      </c>
      <c r="B16" s="6" t="n">
        <v>3260</v>
      </c>
      <c r="J16" s="6" t="n">
        <v>3260</v>
      </c>
    </row>
    <row r="17" spans="1:12">
      <c r="A17" s="4" t="s">
        <v>1225</v>
      </c>
      <c r="B17" s="5" t="n">
        <v>37400000</v>
      </c>
      <c r="J17" s="5" t="n">
        <v>37400000</v>
      </c>
    </row>
    <row r="18" spans="1:12">
      <c r="A18" s="3" t="s">
        <v>385</v>
      </c>
    </row>
    <row r="19" spans="1:12">
      <c r="A19" s="4" t="s">
        <v>1226</v>
      </c>
      <c r="B19" s="6" t="n">
        <v>285</v>
      </c>
      <c r="C19" s="6" t="n">
        <v>489</v>
      </c>
      <c r="D19" s="6" t="n">
        <v>496</v>
      </c>
      <c r="E19" s="6" t="n">
        <v>254</v>
      </c>
      <c r="F19" s="6" t="n">
        <v>351</v>
      </c>
      <c r="G19" s="6" t="n">
        <v>512</v>
      </c>
      <c r="H19" s="6" t="n">
        <v>690</v>
      </c>
      <c r="I19" s="6" t="n">
        <v>387</v>
      </c>
      <c r="J19" s="7" t="n">
        <v>1523.9</v>
      </c>
      <c r="K19" s="6" t="n">
        <v>1940</v>
      </c>
      <c r="L19" s="8" t="n">
        <v>3161.7</v>
      </c>
    </row>
    <row r="20" spans="1:12">
      <c r="A20" s="4" t="s">
        <v>1227</v>
      </c>
      <c r="J20" s="8" t="n">
        <v>0.7</v>
      </c>
      <c r="K20" s="8" t="n">
        <v>0.8</v>
      </c>
      <c r="L20" s="5" t="n">
        <v>1</v>
      </c>
    </row>
    <row r="21" spans="1:12">
      <c r="A21" s="4" t="s">
        <v>1228</v>
      </c>
      <c r="J21" s="7" t="n">
        <v>1523.2</v>
      </c>
      <c r="K21" s="7" t="n">
        <v>1939.2</v>
      </c>
      <c r="L21" s="7" t="n">
        <v>3160.7</v>
      </c>
    </row>
    <row r="22" spans="1:12">
      <c r="A22" s="4" t="s">
        <v>1229</v>
      </c>
      <c r="J22" s="5" t="n">
        <v>315200000</v>
      </c>
      <c r="K22" s="5" t="n">
        <v>333600000</v>
      </c>
      <c r="L22" s="5" t="n">
        <v>363000000</v>
      </c>
    </row>
    <row r="23" spans="1:12">
      <c r="A23" s="4" t="s">
        <v>1230</v>
      </c>
      <c r="B23" s="9" t="n">
        <v>0.91</v>
      </c>
      <c r="C23" s="9" t="n">
        <v>1.55</v>
      </c>
      <c r="D23" s="9" t="n">
        <v>1.57</v>
      </c>
      <c r="E23" s="9" t="n">
        <v>0.8</v>
      </c>
      <c r="F23" s="9" t="n">
        <v>1.09</v>
      </c>
      <c r="G23" s="9" t="n">
        <v>1.54</v>
      </c>
      <c r="H23" s="9" t="n">
        <v>2.05</v>
      </c>
      <c r="I23" s="9" t="n">
        <v>1.13</v>
      </c>
      <c r="J23" s="9" t="n">
        <v>4.83</v>
      </c>
      <c r="K23" s="9" t="n">
        <v>5.81</v>
      </c>
      <c r="L23" s="9" t="n">
        <v>8.710000000000001</v>
      </c>
    </row>
    <row r="24" spans="1:12">
      <c r="A24" s="3" t="s">
        <v>1231</v>
      </c>
    </row>
    <row r="25" spans="1:12">
      <c r="A25" s="4" t="s">
        <v>1229</v>
      </c>
      <c r="J25" s="5" t="n">
        <v>315200000</v>
      </c>
      <c r="K25" s="5" t="n">
        <v>333600000</v>
      </c>
      <c r="L25" s="5" t="n">
        <v>363000000</v>
      </c>
    </row>
    <row r="26" spans="1:12">
      <c r="A26" s="4" t="s">
        <v>1232</v>
      </c>
      <c r="J26" s="5" t="n">
        <v>1400000</v>
      </c>
      <c r="K26" s="5" t="n">
        <v>2400000</v>
      </c>
      <c r="L26" s="5" t="n">
        <v>3100000</v>
      </c>
    </row>
    <row r="27" spans="1:12">
      <c r="A27" s="4" t="s">
        <v>1233</v>
      </c>
      <c r="J27" s="5" t="n">
        <v>316600000</v>
      </c>
      <c r="K27" s="5" t="n">
        <v>336000000</v>
      </c>
      <c r="L27" s="5" t="n">
        <v>366100000</v>
      </c>
    </row>
    <row r="28" spans="1:12">
      <c r="A28" s="4" t="s">
        <v>1234</v>
      </c>
      <c r="B28" s="9" t="n">
        <v>0.9</v>
      </c>
      <c r="C28" s="9" t="n">
        <v>1.55</v>
      </c>
      <c r="D28" s="9" t="n">
        <v>1.56</v>
      </c>
      <c r="E28" s="9" t="n">
        <v>0.8</v>
      </c>
      <c r="F28" s="9" t="n">
        <v>1.08</v>
      </c>
      <c r="G28" s="9" t="n">
        <v>1.53</v>
      </c>
      <c r="H28" s="9" t="n">
        <v>2.03</v>
      </c>
      <c r="I28" s="9" t="n">
        <v>1.12</v>
      </c>
      <c r="J28" s="9" t="n">
        <v>4.81</v>
      </c>
      <c r="K28" s="9" t="n">
        <v>5.77</v>
      </c>
      <c r="L28" s="9" t="n">
        <v>8.630000000000001</v>
      </c>
    </row>
    <row r="29" spans="1:12">
      <c r="A29" s="4" t="s">
        <v>1235</v>
      </c>
      <c r="J29" s="5" t="n">
        <v>9900000</v>
      </c>
      <c r="L29" s="5" t="n">
        <v>2400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236</v>
      </c>
      <c r="B1" s="2" t="s">
        <v>1</v>
      </c>
    </row>
    <row r="2" spans="1:4">
      <c r="B2" s="2" t="s">
        <v>2</v>
      </c>
      <c r="C2" s="2" t="s">
        <v>33</v>
      </c>
      <c r="D2" s="2" t="s">
        <v>37</v>
      </c>
    </row>
    <row r="3" spans="1:4">
      <c r="A3" s="3" t="s">
        <v>1237</v>
      </c>
    </row>
    <row r="4" spans="1:4">
      <c r="A4" s="4" t="s">
        <v>1238</v>
      </c>
      <c r="B4" s="8" t="n">
        <v>13.2</v>
      </c>
    </row>
    <row r="5" spans="1:4">
      <c r="A5" s="3" t="s">
        <v>1239</v>
      </c>
    </row>
    <row r="6" spans="1:4">
      <c r="A6" s="4" t="s">
        <v>1240</v>
      </c>
      <c r="B6" s="6" t="n">
        <v>36</v>
      </c>
      <c r="C6" s="7" t="n">
        <v>172.1</v>
      </c>
      <c r="D6" s="7" t="n">
        <v>149.5</v>
      </c>
    </row>
    <row r="7" spans="1:4">
      <c r="A7" s="4" t="s">
        <v>1241</v>
      </c>
    </row>
    <row r="8" spans="1:4">
      <c r="A8" s="3" t="s">
        <v>1237</v>
      </c>
    </row>
    <row r="9" spans="1:4">
      <c r="A9" s="4" t="s">
        <v>1242</v>
      </c>
      <c r="B9" s="4" t="s">
        <v>741</v>
      </c>
    </row>
    <row r="10" spans="1:4">
      <c r="A10" s="3" t="s">
        <v>1243</v>
      </c>
    </row>
    <row r="11" spans="1:4">
      <c r="A11" s="4" t="s">
        <v>1244</v>
      </c>
      <c r="B11" s="4" t="s">
        <v>1245</v>
      </c>
      <c r="C11" s="4" t="s">
        <v>1246</v>
      </c>
      <c r="D11" s="4" t="s">
        <v>1247</v>
      </c>
    </row>
    <row r="12" spans="1:4">
      <c r="A12" s="4" t="s">
        <v>1248</v>
      </c>
      <c r="B12" s="4" t="s">
        <v>1249</v>
      </c>
      <c r="C12" s="4" t="s">
        <v>1249</v>
      </c>
      <c r="D12" s="4" t="s">
        <v>1250</v>
      </c>
    </row>
    <row r="13" spans="1:4">
      <c r="A13" s="4" t="s">
        <v>1251</v>
      </c>
      <c r="B13" s="4" t="s">
        <v>1252</v>
      </c>
      <c r="C13" s="4" t="s">
        <v>1253</v>
      </c>
      <c r="D13" s="4" t="s">
        <v>1249</v>
      </c>
    </row>
    <row r="14" spans="1:4">
      <c r="A14" s="4" t="s">
        <v>1254</v>
      </c>
      <c r="B14" s="4" t="s">
        <v>1255</v>
      </c>
      <c r="C14" s="4" t="s">
        <v>1256</v>
      </c>
      <c r="D14" s="4" t="s">
        <v>1257</v>
      </c>
    </row>
    <row r="15" spans="1:4">
      <c r="A15" s="4" t="s">
        <v>1258</v>
      </c>
      <c r="B15" s="4" t="s">
        <v>764</v>
      </c>
      <c r="C15" s="4" t="s">
        <v>1259</v>
      </c>
      <c r="D15" s="4" t="s">
        <v>857</v>
      </c>
    </row>
    <row r="16" spans="1:4">
      <c r="A16" s="4" t="s">
        <v>1260</v>
      </c>
      <c r="B16" s="4" t="s">
        <v>1261</v>
      </c>
      <c r="C16" s="4" t="s">
        <v>1262</v>
      </c>
      <c r="D16" s="4" t="s">
        <v>1263</v>
      </c>
    </row>
    <row r="17" spans="1:4">
      <c r="A17" s="3" t="s">
        <v>1264</v>
      </c>
    </row>
    <row r="18" spans="1:4">
      <c r="A18" s="4" t="s">
        <v>1265</v>
      </c>
      <c r="B18" s="8" t="n">
        <v>14.8</v>
      </c>
    </row>
    <row r="19" spans="1:4">
      <c r="A19" s="4" t="s">
        <v>1266</v>
      </c>
      <c r="B19" s="8" t="n">
        <v>3.5</v>
      </c>
    </row>
    <row r="20" spans="1:4">
      <c r="A20" s="4" t="s">
        <v>1267</v>
      </c>
      <c r="B20" s="8" t="n">
        <v>-0.7</v>
      </c>
    </row>
    <row r="21" spans="1:4">
      <c r="A21" s="4" t="s">
        <v>1268</v>
      </c>
      <c r="B21" s="8" t="n">
        <v>-0.1</v>
      </c>
    </row>
    <row r="22" spans="1:4">
      <c r="A22" s="4" t="s">
        <v>1269</v>
      </c>
      <c r="B22" s="8" t="n">
        <v>17.5</v>
      </c>
      <c r="C22" s="8" t="n">
        <v>14.8</v>
      </c>
    </row>
    <row r="23" spans="1:4">
      <c r="A23" s="4" t="s">
        <v>1270</v>
      </c>
      <c r="B23" s="8" t="n">
        <v>11.8</v>
      </c>
    </row>
    <row r="24" spans="1:4">
      <c r="A24" s="3" t="s">
        <v>1271</v>
      </c>
    </row>
    <row r="25" spans="1:4">
      <c r="A25" s="4" t="s">
        <v>1272</v>
      </c>
      <c r="B25" s="9" t="n">
        <v>77.39</v>
      </c>
    </row>
    <row r="26" spans="1:4">
      <c r="A26" s="4" t="s">
        <v>1273</v>
      </c>
      <c r="B26" s="10" t="n">
        <v>79.23999999999999</v>
      </c>
    </row>
    <row r="27" spans="1:4">
      <c r="A27" s="4" t="s">
        <v>1274</v>
      </c>
      <c r="B27" s="10" t="n">
        <v>51.98</v>
      </c>
    </row>
    <row r="28" spans="1:4">
      <c r="A28" s="4" t="s">
        <v>1275</v>
      </c>
      <c r="B28" s="10" t="n">
        <v>82.95</v>
      </c>
    </row>
    <row r="29" spans="1:4">
      <c r="A29" s="4" t="s">
        <v>1276</v>
      </c>
      <c r="B29" s="10" t="n">
        <v>78.73</v>
      </c>
      <c r="C29" s="9" t="n">
        <v>77.39</v>
      </c>
    </row>
    <row r="30" spans="1:4">
      <c r="A30" s="4" t="s">
        <v>1277</v>
      </c>
      <c r="B30" s="9" t="n">
        <v>76.75</v>
      </c>
    </row>
    <row r="31" spans="1:4">
      <c r="A31" s="3" t="s">
        <v>1278</v>
      </c>
    </row>
    <row r="32" spans="1:4">
      <c r="A32" s="4" t="s">
        <v>1279</v>
      </c>
      <c r="B32" s="4" t="s">
        <v>1280</v>
      </c>
    </row>
    <row r="33" spans="1:4">
      <c r="A33" s="4" t="s">
        <v>1281</v>
      </c>
      <c r="B33" s="4" t="s">
        <v>1282</v>
      </c>
    </row>
    <row r="34" spans="1:4">
      <c r="A34" s="3" t="s">
        <v>1239</v>
      </c>
    </row>
    <row r="35" spans="1:4">
      <c r="A35" s="4" t="s">
        <v>1283</v>
      </c>
      <c r="B35" s="6" t="n">
        <v>153</v>
      </c>
    </row>
    <row r="36" spans="1:4">
      <c r="A36" s="4" t="s">
        <v>1284</v>
      </c>
      <c r="B36" s="7" t="n">
        <v>126.6</v>
      </c>
    </row>
    <row r="37" spans="1:4">
      <c r="A37" s="4" t="s">
        <v>1285</v>
      </c>
      <c r="B37" s="9" t="n">
        <v>16.88</v>
      </c>
      <c r="C37" s="9" t="n">
        <v>19.67</v>
      </c>
      <c r="D37" s="9" t="n">
        <v>24.74</v>
      </c>
    </row>
    <row r="38" spans="1:4">
      <c r="A38" s="4" t="s">
        <v>1286</v>
      </c>
      <c r="B38" s="6" t="n">
        <v>23</v>
      </c>
      <c r="C38" s="6" t="n">
        <v>98</v>
      </c>
      <c r="D38" s="6" t="n">
        <v>125</v>
      </c>
    </row>
    <row r="39" spans="1:4">
      <c r="A39" s="4" t="s">
        <v>1240</v>
      </c>
      <c r="B39" s="5" t="n">
        <v>36</v>
      </c>
      <c r="C39" s="5" t="n">
        <v>172</v>
      </c>
      <c r="D39" s="5" t="n">
        <v>149</v>
      </c>
    </row>
    <row r="40" spans="1:4">
      <c r="A40" s="4" t="s">
        <v>1287</v>
      </c>
      <c r="B40" s="6" t="n">
        <v>8</v>
      </c>
      <c r="C40" s="6" t="n">
        <v>36</v>
      </c>
      <c r="D40" s="6" t="n">
        <v>46</v>
      </c>
    </row>
    <row r="41" spans="1:4">
      <c r="A41" s="4" t="s">
        <v>1288</v>
      </c>
    </row>
    <row r="42" spans="1:4">
      <c r="A42" s="3" t="s">
        <v>1237</v>
      </c>
    </row>
    <row r="43" spans="1:4">
      <c r="A43" s="4" t="s">
        <v>1289</v>
      </c>
      <c r="B43" s="4" t="s">
        <v>1290</v>
      </c>
    </row>
    <row r="44" spans="1:4">
      <c r="A44" s="3" t="s">
        <v>1243</v>
      </c>
    </row>
    <row r="45" spans="1:4">
      <c r="A45" s="4" t="s">
        <v>1291</v>
      </c>
      <c r="B45" s="4" t="s">
        <v>913</v>
      </c>
      <c r="C45" s="4" t="s">
        <v>1292</v>
      </c>
      <c r="D45" s="4" t="s">
        <v>1293</v>
      </c>
    </row>
    <row r="46" spans="1:4">
      <c r="A46" s="4" t="s">
        <v>1294</v>
      </c>
    </row>
    <row r="47" spans="1:4">
      <c r="A47" s="3" t="s">
        <v>1237</v>
      </c>
    </row>
    <row r="48" spans="1:4">
      <c r="A48" s="4" t="s">
        <v>1289</v>
      </c>
      <c r="B48" s="4" t="s">
        <v>1061</v>
      </c>
    </row>
    <row r="49" spans="1:4">
      <c r="A49" s="3" t="s">
        <v>1243</v>
      </c>
    </row>
    <row r="50" spans="1:4">
      <c r="A50" s="4" t="s">
        <v>1291</v>
      </c>
      <c r="B50" s="4" t="s">
        <v>1295</v>
      </c>
      <c r="C50" s="4" t="s">
        <v>1296</v>
      </c>
      <c r="D50" s="4" t="s">
        <v>1297</v>
      </c>
    </row>
    <row r="51" spans="1:4">
      <c r="A51" s="4" t="s">
        <v>1298</v>
      </c>
    </row>
    <row r="52" spans="1:4">
      <c r="A52" s="3" t="s">
        <v>1237</v>
      </c>
    </row>
    <row r="53" spans="1:4">
      <c r="A53" s="4" t="s">
        <v>1289</v>
      </c>
      <c r="B53" s="4" t="s">
        <v>10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99</v>
      </c>
      <c r="B1" s="2" t="s">
        <v>1</v>
      </c>
    </row>
    <row r="2" spans="1:4">
      <c r="B2" s="2" t="s">
        <v>2</v>
      </c>
      <c r="C2" s="2" t="s">
        <v>33</v>
      </c>
      <c r="D2" s="2" t="s">
        <v>37</v>
      </c>
    </row>
    <row r="3" spans="1:4">
      <c r="A3" s="3" t="s">
        <v>1300</v>
      </c>
    </row>
    <row r="4" spans="1:4">
      <c r="A4" s="4" t="s">
        <v>1301</v>
      </c>
      <c r="B4" s="6" t="n">
        <v>71</v>
      </c>
      <c r="C4" s="6" t="n">
        <v>66</v>
      </c>
      <c r="D4" s="6" t="n">
        <v>79</v>
      </c>
    </row>
    <row r="5" spans="1:4">
      <c r="A5" s="4" t="s">
        <v>1302</v>
      </c>
      <c r="B5" s="5" t="n">
        <v>26</v>
      </c>
      <c r="C5" s="5" t="n">
        <v>25</v>
      </c>
      <c r="D5" s="5" t="n">
        <v>29</v>
      </c>
    </row>
    <row r="6" spans="1:4">
      <c r="A6" s="4" t="s">
        <v>1303</v>
      </c>
      <c r="B6" s="6" t="n">
        <v>47</v>
      </c>
    </row>
    <row r="7" spans="1:4">
      <c r="A7" s="4" t="s">
        <v>1304</v>
      </c>
      <c r="B7" s="4" t="s">
        <v>1305</v>
      </c>
    </row>
    <row r="8" spans="1:4">
      <c r="A8" s="4" t="s">
        <v>1306</v>
      </c>
      <c r="B8" s="6" t="n">
        <v>69</v>
      </c>
      <c r="C8" s="6" t="n">
        <v>74</v>
      </c>
      <c r="D8" s="6" t="n">
        <v>69</v>
      </c>
    </row>
    <row r="9" spans="1:4">
      <c r="A9" s="4" t="s">
        <v>1307</v>
      </c>
      <c r="B9" s="5" t="n">
        <v>221663380</v>
      </c>
      <c r="C9" s="5" t="n">
        <v>219743893</v>
      </c>
    </row>
    <row r="10" spans="1:4">
      <c r="A10" s="4" t="s">
        <v>1308</v>
      </c>
      <c r="B10" s="5" t="n">
        <v>37400000</v>
      </c>
    </row>
    <row r="11" spans="1:4">
      <c r="A11" s="4" t="s">
        <v>1298</v>
      </c>
    </row>
    <row r="12" spans="1:4">
      <c r="A12" s="3" t="s">
        <v>1309</v>
      </c>
    </row>
    <row r="13" spans="1:4">
      <c r="A13" s="4" t="s">
        <v>1310</v>
      </c>
      <c r="B13" s="5" t="n">
        <v>255000</v>
      </c>
      <c r="C13" s="5" t="n">
        <v>248000</v>
      </c>
      <c r="D13" s="5" t="n">
        <v>236000</v>
      </c>
    </row>
    <row r="14" spans="1:4">
      <c r="A14" s="3" t="s">
        <v>1311</v>
      </c>
    </row>
    <row r="15" spans="1:4">
      <c r="A15" s="4" t="s">
        <v>1266</v>
      </c>
      <c r="B15" s="5" t="n">
        <v>255000</v>
      </c>
      <c r="C15" s="5" t="n">
        <v>248000</v>
      </c>
      <c r="D15" s="5" t="n">
        <v>236000</v>
      </c>
    </row>
    <row r="16" spans="1:4">
      <c r="A16" s="4" t="s">
        <v>1312</v>
      </c>
    </row>
    <row r="17" spans="1:4">
      <c r="A17" s="3" t="s">
        <v>1309</v>
      </c>
    </row>
    <row r="18" spans="1:4">
      <c r="A18" s="4" t="s">
        <v>1310</v>
      </c>
      <c r="B18" s="5" t="n">
        <v>113000</v>
      </c>
      <c r="C18" s="5" t="n">
        <v>122000</v>
      </c>
      <c r="D18" s="5" t="n">
        <v>102000</v>
      </c>
    </row>
    <row r="19" spans="1:4">
      <c r="A19" s="4" t="s">
        <v>1313</v>
      </c>
      <c r="B19" s="4" t="s">
        <v>1314</v>
      </c>
    </row>
    <row r="20" spans="1:4">
      <c r="A20" s="4" t="s">
        <v>1315</v>
      </c>
      <c r="B20" s="9" t="n">
        <v>79.84</v>
      </c>
      <c r="C20" s="9" t="n">
        <v>88.66</v>
      </c>
      <c r="D20" s="9" t="n">
        <v>87.16</v>
      </c>
    </row>
    <row r="21" spans="1:4">
      <c r="A21" s="3" t="s">
        <v>1311</v>
      </c>
    </row>
    <row r="22" spans="1:4">
      <c r="A22" s="4" t="s">
        <v>1316</v>
      </c>
      <c r="B22" s="5" t="n">
        <v>300000</v>
      </c>
    </row>
    <row r="23" spans="1:4">
      <c r="A23" s="4" t="s">
        <v>1266</v>
      </c>
      <c r="B23" s="5" t="n">
        <v>113000</v>
      </c>
      <c r="C23" s="5" t="n">
        <v>122000</v>
      </c>
      <c r="D23" s="5" t="n">
        <v>102000</v>
      </c>
    </row>
    <row r="24" spans="1:4">
      <c r="A24" s="4" t="s">
        <v>1317</v>
      </c>
      <c r="B24" s="5" t="n">
        <v>-100000</v>
      </c>
    </row>
    <row r="25" spans="1:4">
      <c r="A25" s="4" t="s">
        <v>1318</v>
      </c>
      <c r="B25" s="5" t="n">
        <v>300000</v>
      </c>
      <c r="C25" s="5" t="n">
        <v>300000</v>
      </c>
    </row>
    <row r="26" spans="1:4">
      <c r="A26" s="3" t="s">
        <v>1319</v>
      </c>
    </row>
    <row r="27" spans="1:4">
      <c r="A27" s="4" t="s">
        <v>1320</v>
      </c>
      <c r="B27" s="9" t="n">
        <v>87.58</v>
      </c>
    </row>
    <row r="28" spans="1:4">
      <c r="A28" s="4" t="s">
        <v>1321</v>
      </c>
      <c r="B28" s="10" t="n">
        <v>79.84</v>
      </c>
      <c r="C28" s="9" t="n">
        <v>88.66</v>
      </c>
      <c r="D28" s="9" t="n">
        <v>87.16</v>
      </c>
    </row>
    <row r="29" spans="1:4">
      <c r="A29" s="4" t="s">
        <v>1322</v>
      </c>
      <c r="B29" s="10" t="n">
        <v>87.12</v>
      </c>
    </row>
    <row r="30" spans="1:4">
      <c r="A30" s="4" t="s">
        <v>1323</v>
      </c>
      <c r="B30" s="9" t="n">
        <v>84.86</v>
      </c>
      <c r="C30" s="9" t="n">
        <v>87.58</v>
      </c>
    </row>
    <row r="31" spans="1:4">
      <c r="A31" s="4" t="s">
        <v>1324</v>
      </c>
    </row>
    <row r="32" spans="1:4">
      <c r="A32" s="3" t="s">
        <v>1309</v>
      </c>
    </row>
    <row r="33" spans="1:4">
      <c r="A33" s="4" t="s">
        <v>1310</v>
      </c>
      <c r="B33" s="5" t="n">
        <v>100000</v>
      </c>
    </row>
    <row r="34" spans="1:4">
      <c r="A34" s="4" t="s">
        <v>1315</v>
      </c>
      <c r="B34" s="9" t="n">
        <v>88.3</v>
      </c>
    </row>
    <row r="35" spans="1:4">
      <c r="A35" s="3" t="s">
        <v>1311</v>
      </c>
    </row>
    <row r="36" spans="1:4">
      <c r="A36" s="4" t="s">
        <v>1316</v>
      </c>
      <c r="B36" s="5" t="n">
        <v>400000</v>
      </c>
    </row>
    <row r="37" spans="1:4">
      <c r="A37" s="4" t="s">
        <v>1266</v>
      </c>
      <c r="B37" s="5" t="n">
        <v>100000</v>
      </c>
    </row>
    <row r="38" spans="1:4">
      <c r="A38" s="4" t="s">
        <v>1268</v>
      </c>
      <c r="B38" s="5" t="n">
        <v>-100000</v>
      </c>
    </row>
    <row r="39" spans="1:4">
      <c r="A39" s="4" t="s">
        <v>1318</v>
      </c>
      <c r="B39" s="5" t="n">
        <v>400000</v>
      </c>
      <c r="C39" s="5" t="n">
        <v>400000</v>
      </c>
    </row>
    <row r="40" spans="1:4">
      <c r="A40" s="3" t="s">
        <v>1319</v>
      </c>
    </row>
    <row r="41" spans="1:4">
      <c r="A41" s="4" t="s">
        <v>1320</v>
      </c>
      <c r="B41" s="9" t="n">
        <v>96.87</v>
      </c>
    </row>
    <row r="42" spans="1:4">
      <c r="A42" s="4" t="s">
        <v>1321</v>
      </c>
      <c r="B42" s="10" t="n">
        <v>88.3</v>
      </c>
    </row>
    <row r="43" spans="1:4">
      <c r="A43" s="4" t="s">
        <v>1325</v>
      </c>
      <c r="B43" s="10" t="n">
        <v>93.69</v>
      </c>
    </row>
    <row r="44" spans="1:4">
      <c r="A44" s="4" t="s">
        <v>1323</v>
      </c>
      <c r="B44" s="9" t="n">
        <v>94.88</v>
      </c>
      <c r="C44" s="9" t="n">
        <v>96.87</v>
      </c>
    </row>
    <row r="45" spans="1:4">
      <c r="A45" s="4" t="s">
        <v>1326</v>
      </c>
    </row>
    <row r="46" spans="1:4">
      <c r="A46" s="3" t="s">
        <v>1309</v>
      </c>
    </row>
    <row r="47" spans="1:4">
      <c r="A47" s="4" t="s">
        <v>1327</v>
      </c>
      <c r="B47" s="4" t="s">
        <v>1328</v>
      </c>
    </row>
    <row r="48" spans="1:4">
      <c r="A48" s="4" t="s">
        <v>1329</v>
      </c>
    </row>
    <row r="49" spans="1:4">
      <c r="A49" s="3" t="s">
        <v>1309</v>
      </c>
    </row>
    <row r="50" spans="1:4">
      <c r="A50" s="4" t="s">
        <v>1327</v>
      </c>
      <c r="B50" s="4" t="s">
        <v>1330</v>
      </c>
    </row>
    <row r="51" spans="1:4">
      <c r="A51" s="4" t="s">
        <v>1331</v>
      </c>
    </row>
    <row r="52" spans="1:4">
      <c r="A52" s="3" t="s">
        <v>1309</v>
      </c>
    </row>
    <row r="53" spans="1:4">
      <c r="A53" s="4" t="s">
        <v>1310</v>
      </c>
      <c r="B53" s="5" t="n">
        <v>71000</v>
      </c>
      <c r="C53" s="5" t="n">
        <v>63000</v>
      </c>
      <c r="D53" s="5" t="n">
        <v>67000</v>
      </c>
    </row>
    <row r="54" spans="1:4">
      <c r="A54" s="4" t="s">
        <v>1315</v>
      </c>
      <c r="B54" s="9" t="n">
        <v>72.93000000000001</v>
      </c>
      <c r="C54" s="9" t="n">
        <v>81.78</v>
      </c>
      <c r="D54" s="9" t="n">
        <v>81.53</v>
      </c>
    </row>
    <row r="55" spans="1:4">
      <c r="A55" s="3" t="s">
        <v>1311</v>
      </c>
    </row>
    <row r="56" spans="1:4">
      <c r="A56" s="4" t="s">
        <v>1266</v>
      </c>
      <c r="B56" s="5" t="n">
        <v>71000</v>
      </c>
      <c r="C56" s="5" t="n">
        <v>63000</v>
      </c>
      <c r="D56" s="5" t="n">
        <v>67000</v>
      </c>
    </row>
    <row r="57" spans="1:4">
      <c r="A57" s="3" t="s">
        <v>1319</v>
      </c>
    </row>
    <row r="58" spans="1:4">
      <c r="A58" s="4" t="s">
        <v>1321</v>
      </c>
      <c r="B58" s="9" t="n">
        <v>72.93000000000001</v>
      </c>
      <c r="C58" s="9" t="n">
        <v>81.78</v>
      </c>
      <c r="D58" s="9" t="n">
        <v>81.53</v>
      </c>
    </row>
    <row r="59" spans="1:4">
      <c r="A59" s="4" t="s">
        <v>1332</v>
      </c>
    </row>
    <row r="60" spans="1:4">
      <c r="A60" s="3" t="s">
        <v>1309</v>
      </c>
    </row>
    <row r="61" spans="1:4">
      <c r="A61" s="4" t="s">
        <v>1310</v>
      </c>
      <c r="B61" s="5" t="n">
        <v>71000</v>
      </c>
      <c r="C61" s="5" t="n">
        <v>63000</v>
      </c>
      <c r="D61" s="5" t="n">
        <v>67000</v>
      </c>
    </row>
    <row r="62" spans="1:4">
      <c r="A62" s="4" t="s">
        <v>1315</v>
      </c>
      <c r="B62" s="9" t="n">
        <v>103.66</v>
      </c>
      <c r="C62" s="9" t="n">
        <v>113.97</v>
      </c>
      <c r="D62" s="9" t="n">
        <v>116.86</v>
      </c>
    </row>
    <row r="63" spans="1:4">
      <c r="A63" s="4" t="s">
        <v>1333</v>
      </c>
      <c r="B63" s="4" t="s">
        <v>1334</v>
      </c>
    </row>
    <row r="64" spans="1:4">
      <c r="A64" s="3" t="s">
        <v>1311</v>
      </c>
    </row>
    <row r="65" spans="1:4">
      <c r="A65" s="4" t="s">
        <v>1266</v>
      </c>
      <c r="B65" s="5" t="n">
        <v>71000</v>
      </c>
      <c r="C65" s="5" t="n">
        <v>63000</v>
      </c>
      <c r="D65" s="5" t="n">
        <v>67000</v>
      </c>
    </row>
    <row r="66" spans="1:4">
      <c r="A66" s="3" t="s">
        <v>1319</v>
      </c>
    </row>
    <row r="67" spans="1:4">
      <c r="A67" s="4" t="s">
        <v>1321</v>
      </c>
      <c r="B67" s="9" t="n">
        <v>103.66</v>
      </c>
      <c r="C67" s="9" t="n">
        <v>113.97</v>
      </c>
      <c r="D67" s="9" t="n">
        <v>116.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3</v>
      </c>
      <c r="D2" s="2" t="s">
        <v>37</v>
      </c>
    </row>
    <row r="3" spans="1:4">
      <c r="A3" s="3" t="s">
        <v>108</v>
      </c>
    </row>
    <row r="4" spans="1:4">
      <c r="A4" s="4" t="s">
        <v>1336</v>
      </c>
      <c r="B4" s="7" t="n">
        <v>6757.6</v>
      </c>
      <c r="C4" s="7" t="n">
        <v>9065.5</v>
      </c>
      <c r="D4" s="7" t="n">
        <v>10267.7</v>
      </c>
    </row>
    <row r="5" spans="1:4">
      <c r="A5" s="4" t="s">
        <v>1337</v>
      </c>
      <c r="B5" s="8" t="n">
        <v>-896.6</v>
      </c>
      <c r="C5" s="8" t="n">
        <v>-946.8</v>
      </c>
      <c r="D5" s="8" t="n">
        <v>-1090.2</v>
      </c>
    </row>
    <row r="6" spans="1:4">
      <c r="A6" s="4" t="s">
        <v>1336</v>
      </c>
      <c r="B6" s="8" t="n">
        <v>6530.8</v>
      </c>
      <c r="C6" s="8" t="n">
        <v>6757.6</v>
      </c>
      <c r="D6" s="8" t="n">
        <v>9065.5</v>
      </c>
    </row>
    <row r="7" spans="1:4">
      <c r="A7" s="4" t="s">
        <v>1338</v>
      </c>
    </row>
    <row r="8" spans="1:4">
      <c r="A8" s="3" t="s">
        <v>108</v>
      </c>
    </row>
    <row r="9" spans="1:4">
      <c r="A9" s="4" t="s">
        <v>1336</v>
      </c>
      <c r="B9" s="5" t="n">
        <v>-4729</v>
      </c>
      <c r="C9" s="5" t="n">
        <v>-3783</v>
      </c>
      <c r="D9" s="5" t="n">
        <v>-2693</v>
      </c>
    </row>
    <row r="10" spans="1:4">
      <c r="A10" s="4" t="s">
        <v>1337</v>
      </c>
      <c r="B10" s="5" t="n">
        <v>-897</v>
      </c>
      <c r="C10" s="5" t="n">
        <v>-946</v>
      </c>
      <c r="D10" s="5" t="n">
        <v>-1090</v>
      </c>
    </row>
    <row r="11" spans="1:4">
      <c r="A11" s="4" t="s">
        <v>1336</v>
      </c>
      <c r="B11" s="5" t="n">
        <v>-5626</v>
      </c>
      <c r="C11" s="5" t="n">
        <v>-4729</v>
      </c>
      <c r="D11" s="5" t="n">
        <v>-3783</v>
      </c>
    </row>
    <row r="12" spans="1:4">
      <c r="A12" s="4" t="s">
        <v>1339</v>
      </c>
    </row>
    <row r="13" spans="1:4">
      <c r="A13" s="3" t="s">
        <v>108</v>
      </c>
    </row>
    <row r="14" spans="1:4">
      <c r="A14" s="4" t="s">
        <v>1336</v>
      </c>
      <c r="B14" s="5" t="n">
        <v>-3501</v>
      </c>
      <c r="C14" s="5" t="n">
        <v>-3493</v>
      </c>
      <c r="D14" s="5" t="n">
        <v>-2809</v>
      </c>
    </row>
    <row r="15" spans="1:4">
      <c r="A15" s="4" t="s">
        <v>1337</v>
      </c>
      <c r="B15" s="5" t="n">
        <v>-908</v>
      </c>
      <c r="C15" s="5" t="n">
        <v>-8</v>
      </c>
      <c r="D15" s="5" t="n">
        <v>-684</v>
      </c>
    </row>
    <row r="16" spans="1:4">
      <c r="A16" s="4" t="s">
        <v>1336</v>
      </c>
      <c r="B16" s="5" t="n">
        <v>-4409</v>
      </c>
      <c r="C16" s="5" t="n">
        <v>-3501</v>
      </c>
      <c r="D16" s="5" t="n">
        <v>-3493</v>
      </c>
    </row>
    <row r="17" spans="1:4">
      <c r="A17" s="4" t="s">
        <v>1340</v>
      </c>
    </row>
    <row r="18" spans="1:4">
      <c r="A18" s="3" t="s">
        <v>108</v>
      </c>
    </row>
    <row r="19" spans="1:4">
      <c r="A19" s="4" t="s">
        <v>1336</v>
      </c>
      <c r="B19" s="5" t="n">
        <v>-1238</v>
      </c>
      <c r="C19" s="5" t="n">
        <v>-303</v>
      </c>
      <c r="D19" s="5" t="n">
        <v>113</v>
      </c>
    </row>
    <row r="20" spans="1:4">
      <c r="A20" s="4" t="s">
        <v>1337</v>
      </c>
      <c r="B20" s="5" t="n">
        <v>9</v>
      </c>
      <c r="C20" s="5" t="n">
        <v>-935</v>
      </c>
      <c r="D20" s="5" t="n">
        <v>-416</v>
      </c>
    </row>
    <row r="21" spans="1:4">
      <c r="A21" s="4" t="s">
        <v>1336</v>
      </c>
      <c r="B21" s="5" t="n">
        <v>-1229</v>
      </c>
      <c r="C21" s="5" t="n">
        <v>-1238</v>
      </c>
      <c r="D21" s="5" t="n">
        <v>-303</v>
      </c>
    </row>
    <row r="22" spans="1:4">
      <c r="A22" s="4" t="s">
        <v>1341</v>
      </c>
    </row>
    <row r="23" spans="1:4">
      <c r="A23" s="3" t="s">
        <v>108</v>
      </c>
    </row>
    <row r="24" spans="1:4">
      <c r="A24" s="4" t="s">
        <v>1336</v>
      </c>
      <c r="B24" s="5" t="n">
        <v>-2</v>
      </c>
      <c r="D24" s="5" t="n">
        <v>-3</v>
      </c>
    </row>
    <row r="25" spans="1:4">
      <c r="A25" s="4" t="s">
        <v>1337</v>
      </c>
      <c r="B25" s="5" t="n">
        <v>3</v>
      </c>
      <c r="C25" s="5" t="n">
        <v>-2</v>
      </c>
      <c r="D25" s="5" t="n">
        <v>3</v>
      </c>
    </row>
    <row r="26" spans="1:4">
      <c r="A26" s="4" t="s">
        <v>1336</v>
      </c>
      <c r="B26" s="5" t="n">
        <v>1</v>
      </c>
      <c r="C26" s="5" t="n">
        <v>-2</v>
      </c>
    </row>
    <row r="27" spans="1:4">
      <c r="A27" s="4" t="s">
        <v>1342</v>
      </c>
    </row>
    <row r="28" spans="1:4">
      <c r="A28" s="3" t="s">
        <v>108</v>
      </c>
    </row>
    <row r="29" spans="1:4">
      <c r="A29" s="4" t="s">
        <v>1336</v>
      </c>
      <c r="B29" s="5" t="n">
        <v>12</v>
      </c>
      <c r="C29" s="5" t="n">
        <v>13</v>
      </c>
      <c r="D29" s="5" t="n">
        <v>6</v>
      </c>
    </row>
    <row r="30" spans="1:4">
      <c r="A30" s="4" t="s">
        <v>1337</v>
      </c>
      <c r="B30" s="5" t="n">
        <v>-1</v>
      </c>
      <c r="C30" s="5" t="n">
        <v>-1</v>
      </c>
      <c r="D30" s="5" t="n">
        <v>7</v>
      </c>
    </row>
    <row r="31" spans="1:4">
      <c r="A31" s="4" t="s">
        <v>1336</v>
      </c>
      <c r="B31" s="6" t="n">
        <v>11</v>
      </c>
      <c r="C31" s="6" t="n">
        <v>12</v>
      </c>
      <c r="D31" s="6" t="n">
        <v>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3</v>
      </c>
      <c r="D2" s="2" t="s">
        <v>37</v>
      </c>
    </row>
    <row r="3" spans="1:4">
      <c r="A3" s="3" t="s">
        <v>1344</v>
      </c>
    </row>
    <row r="4" spans="1:4">
      <c r="A4" s="4" t="s">
        <v>47</v>
      </c>
      <c r="B4" s="7" t="n">
        <v>-763.7</v>
      </c>
      <c r="C4" s="6" t="n">
        <v>-680</v>
      </c>
      <c r="D4" s="6" t="n">
        <v>-664</v>
      </c>
    </row>
    <row r="5" spans="1:4">
      <c r="A5" s="4" t="s">
        <v>1345</v>
      </c>
      <c r="B5" s="8" t="n">
        <v>-1254.6</v>
      </c>
      <c r="C5" s="8" t="n">
        <v>-961.1</v>
      </c>
      <c r="D5" s="8" t="n">
        <v>-1093.3</v>
      </c>
    </row>
    <row r="6" spans="1:4">
      <c r="A6" s="4" t="s">
        <v>41</v>
      </c>
      <c r="B6" s="8" t="n">
        <v>745.5</v>
      </c>
      <c r="C6" s="8" t="n">
        <v>706.5</v>
      </c>
      <c r="D6" s="8" t="n">
        <v>824.2</v>
      </c>
    </row>
    <row r="7" spans="1:4">
      <c r="A7" s="4" t="s">
        <v>1346</v>
      </c>
      <c r="B7" s="5" t="n">
        <v>-1388</v>
      </c>
      <c r="C7" s="5" t="n">
        <v>-952</v>
      </c>
      <c r="D7" s="5" t="n">
        <v>-1481</v>
      </c>
    </row>
    <row r="8" spans="1:4">
      <c r="A8" s="3" t="s">
        <v>1347</v>
      </c>
    </row>
    <row r="9" spans="1:4">
      <c r="A9" s="4" t="s">
        <v>1348</v>
      </c>
      <c r="B9" s="5" t="n">
        <v>491</v>
      </c>
      <c r="C9" s="5" t="n">
        <v>6</v>
      </c>
      <c r="D9" s="5" t="n">
        <v>391</v>
      </c>
    </row>
    <row r="10" spans="1:4">
      <c r="A10" s="3" t="s">
        <v>1349</v>
      </c>
    </row>
    <row r="11" spans="1:4">
      <c r="A11" s="4" t="s">
        <v>65</v>
      </c>
      <c r="B11" s="8" t="n">
        <v>-896.6</v>
      </c>
      <c r="C11" s="8" t="n">
        <v>-946.8</v>
      </c>
      <c r="D11" s="8" t="n">
        <v>-1090.2</v>
      </c>
    </row>
    <row r="12" spans="1:4">
      <c r="A12" s="4" t="s">
        <v>1340</v>
      </c>
    </row>
    <row r="13" spans="1:4">
      <c r="A13" s="3" t="s">
        <v>1344</v>
      </c>
    </row>
    <row r="14" spans="1:4">
      <c r="A14" s="4" t="s">
        <v>1350</v>
      </c>
      <c r="D14" s="5" t="n">
        <v>-427</v>
      </c>
    </row>
    <row r="15" spans="1:4">
      <c r="A15" s="4" t="s">
        <v>1346</v>
      </c>
      <c r="B15" s="5" t="n">
        <v>8</v>
      </c>
      <c r="C15" s="5" t="n">
        <v>-938</v>
      </c>
      <c r="D15" s="5" t="n">
        <v>-418</v>
      </c>
    </row>
    <row r="16" spans="1:4">
      <c r="A16" s="3" t="s">
        <v>1347</v>
      </c>
    </row>
    <row r="17" spans="1:4">
      <c r="A17" s="4" t="s">
        <v>1351</v>
      </c>
      <c r="D17" s="5" t="n">
        <v>2</v>
      </c>
    </row>
    <row r="18" spans="1:4">
      <c r="A18" s="4" t="s">
        <v>1348</v>
      </c>
      <c r="B18" s="5" t="n">
        <v>1</v>
      </c>
      <c r="C18" s="5" t="n">
        <v>3</v>
      </c>
      <c r="D18" s="5" t="n">
        <v>2</v>
      </c>
    </row>
    <row r="19" spans="1:4">
      <c r="A19" s="3" t="s">
        <v>1349</v>
      </c>
    </row>
    <row r="20" spans="1:4">
      <c r="A20" s="4" t="s">
        <v>1352</v>
      </c>
      <c r="D20" s="5" t="n">
        <v>-425</v>
      </c>
    </row>
    <row r="21" spans="1:4">
      <c r="A21" s="4" t="s">
        <v>65</v>
      </c>
      <c r="B21" s="5" t="n">
        <v>9</v>
      </c>
      <c r="C21" s="5" t="n">
        <v>-935</v>
      </c>
      <c r="D21" s="5" t="n">
        <v>-416</v>
      </c>
    </row>
    <row r="22" spans="1:4">
      <c r="A22" s="4" t="s">
        <v>1353</v>
      </c>
    </row>
    <row r="23" spans="1:4">
      <c r="A23" s="3" t="s">
        <v>1344</v>
      </c>
    </row>
    <row r="24" spans="1:4">
      <c r="A24" s="4" t="s">
        <v>1345</v>
      </c>
      <c r="D24" s="5" t="n">
        <v>9</v>
      </c>
    </row>
    <row r="25" spans="1:4">
      <c r="A25" s="3" t="s">
        <v>1349</v>
      </c>
    </row>
    <row r="26" spans="1:4">
      <c r="A26" s="4" t="s">
        <v>1354</v>
      </c>
      <c r="D26" s="5" t="n">
        <v>9</v>
      </c>
    </row>
    <row r="27" spans="1:4">
      <c r="A27" s="4" t="s">
        <v>1341</v>
      </c>
    </row>
    <row r="28" spans="1:4">
      <c r="A28" s="3" t="s">
        <v>1344</v>
      </c>
    </row>
    <row r="29" spans="1:4">
      <c r="A29" s="4" t="s">
        <v>1350</v>
      </c>
      <c r="B29" s="5" t="n">
        <v>-2</v>
      </c>
      <c r="C29" s="5" t="n">
        <v>-12</v>
      </c>
      <c r="D29" s="5" t="n">
        <v>-14</v>
      </c>
    </row>
    <row r="30" spans="1:4">
      <c r="A30" s="4" t="s">
        <v>1346</v>
      </c>
      <c r="B30" s="5" t="n">
        <v>4</v>
      </c>
      <c r="C30" s="5" t="n">
        <v>-4</v>
      </c>
      <c r="D30" s="5" t="n">
        <v>5</v>
      </c>
    </row>
    <row r="31" spans="1:4">
      <c r="A31" s="3" t="s">
        <v>1347</v>
      </c>
    </row>
    <row r="32" spans="1:4">
      <c r="A32" s="4" t="s">
        <v>1351</v>
      </c>
      <c r="B32" s="5" t="n">
        <v>1</v>
      </c>
      <c r="C32" s="5" t="n">
        <v>4</v>
      </c>
      <c r="D32" s="5" t="n">
        <v>5</v>
      </c>
    </row>
    <row r="33" spans="1:4">
      <c r="A33" s="4" t="s">
        <v>1348</v>
      </c>
      <c r="B33" s="5" t="n">
        <v>-1</v>
      </c>
      <c r="C33" s="5" t="n">
        <v>2</v>
      </c>
      <c r="D33" s="5" t="n">
        <v>-2</v>
      </c>
    </row>
    <row r="34" spans="1:4">
      <c r="A34" s="3" t="s">
        <v>1349</v>
      </c>
    </row>
    <row r="35" spans="1:4">
      <c r="A35" s="4" t="s">
        <v>1352</v>
      </c>
      <c r="B35" s="5" t="n">
        <v>-1</v>
      </c>
      <c r="C35" s="5" t="n">
        <v>-8</v>
      </c>
      <c r="D35" s="5" t="n">
        <v>-9</v>
      </c>
    </row>
    <row r="36" spans="1:4">
      <c r="A36" s="4" t="s">
        <v>65</v>
      </c>
      <c r="B36" s="5" t="n">
        <v>3</v>
      </c>
      <c r="C36" s="5" t="n">
        <v>-2</v>
      </c>
      <c r="D36" s="5" t="n">
        <v>3</v>
      </c>
    </row>
    <row r="37" spans="1:4">
      <c r="A37" s="4" t="s">
        <v>1355</v>
      </c>
    </row>
    <row r="38" spans="1:4">
      <c r="A38" s="3" t="s">
        <v>1344</v>
      </c>
    </row>
    <row r="39" spans="1:4">
      <c r="A39" s="4" t="s">
        <v>47</v>
      </c>
      <c r="B39" s="5" t="n">
        <v>7</v>
      </c>
      <c r="C39" s="5" t="n">
        <v>12</v>
      </c>
      <c r="D39" s="5" t="n">
        <v>13</v>
      </c>
    </row>
    <row r="40" spans="1:4">
      <c r="A40" s="3" t="s">
        <v>1347</v>
      </c>
    </row>
    <row r="41" spans="1:4">
      <c r="A41" s="4" t="s">
        <v>1356</v>
      </c>
      <c r="B41" s="5" t="n">
        <v>-2</v>
      </c>
      <c r="C41" s="5" t="n">
        <v>-4</v>
      </c>
      <c r="D41" s="5" t="n">
        <v>-5</v>
      </c>
    </row>
    <row r="42" spans="1:4">
      <c r="A42" s="3" t="s">
        <v>1349</v>
      </c>
    </row>
    <row r="43" spans="1:4">
      <c r="A43" s="4" t="s">
        <v>1354</v>
      </c>
      <c r="B43" s="5" t="n">
        <v>5</v>
      </c>
      <c r="C43" s="5" t="n">
        <v>8</v>
      </c>
      <c r="D43" s="5" t="n">
        <v>8</v>
      </c>
    </row>
    <row r="44" spans="1:4">
      <c r="A44" s="4" t="s">
        <v>1357</v>
      </c>
    </row>
    <row r="45" spans="1:4">
      <c r="A45" s="3" t="s">
        <v>1344</v>
      </c>
    </row>
    <row r="46" spans="1:4">
      <c r="A46" s="4" t="s">
        <v>1345</v>
      </c>
      <c r="B46" s="5" t="n">
        <v>-1</v>
      </c>
      <c r="C46" s="5" t="n">
        <v>-4</v>
      </c>
      <c r="D46" s="5" t="n">
        <v>6</v>
      </c>
    </row>
    <row r="47" spans="1:4">
      <c r="A47" s="3" t="s">
        <v>1347</v>
      </c>
    </row>
    <row r="48" spans="1:4">
      <c r="A48" s="4" t="s">
        <v>1356</v>
      </c>
      <c r="C48" s="5" t="n">
        <v>2</v>
      </c>
      <c r="D48" s="5" t="n">
        <v>-2</v>
      </c>
    </row>
    <row r="49" spans="1:4">
      <c r="A49" s="3" t="s">
        <v>1349</v>
      </c>
    </row>
    <row r="50" spans="1:4">
      <c r="A50" s="4" t="s">
        <v>1354</v>
      </c>
      <c r="B50" s="5" t="n">
        <v>-1</v>
      </c>
      <c r="C50" s="5" t="n">
        <v>-2</v>
      </c>
      <c r="D50" s="5" t="n">
        <v>4</v>
      </c>
    </row>
    <row r="51" spans="1:4">
      <c r="A51" s="4" t="s">
        <v>1342</v>
      </c>
    </row>
    <row r="52" spans="1:4">
      <c r="A52" s="3" t="s">
        <v>1344</v>
      </c>
    </row>
    <row r="53" spans="1:4">
      <c r="A53" s="4" t="s">
        <v>1350</v>
      </c>
      <c r="B53" s="5" t="n">
        <v>2</v>
      </c>
      <c r="C53" s="5" t="n">
        <v>12</v>
      </c>
      <c r="D53" s="5" t="n">
        <v>10</v>
      </c>
    </row>
    <row r="54" spans="1:4">
      <c r="A54" s="4" t="s">
        <v>1346</v>
      </c>
      <c r="B54" s="5" t="n">
        <v>-2</v>
      </c>
      <c r="C54" s="5" t="n">
        <v>-2</v>
      </c>
      <c r="D54" s="5" t="n">
        <v>10</v>
      </c>
    </row>
    <row r="55" spans="1:4">
      <c r="A55" s="3" t="s">
        <v>1347</v>
      </c>
    </row>
    <row r="56" spans="1:4">
      <c r="A56" s="4" t="s">
        <v>1351</v>
      </c>
      <c r="C56" s="5" t="n">
        <v>-4</v>
      </c>
      <c r="D56" s="5" t="n">
        <v>-3</v>
      </c>
    </row>
    <row r="57" spans="1:4">
      <c r="A57" s="4" t="s">
        <v>1348</v>
      </c>
      <c r="B57" s="5" t="n">
        <v>1</v>
      </c>
      <c r="C57" s="5" t="n">
        <v>1</v>
      </c>
      <c r="D57" s="5" t="n">
        <v>-3</v>
      </c>
    </row>
    <row r="58" spans="1:4">
      <c r="A58" s="3" t="s">
        <v>1349</v>
      </c>
    </row>
    <row r="59" spans="1:4">
      <c r="A59" s="4" t="s">
        <v>1352</v>
      </c>
      <c r="B59" s="5" t="n">
        <v>2</v>
      </c>
      <c r="C59" s="5" t="n">
        <v>8</v>
      </c>
      <c r="D59" s="5" t="n">
        <v>7</v>
      </c>
    </row>
    <row r="60" spans="1:4">
      <c r="A60" s="4" t="s">
        <v>65</v>
      </c>
      <c r="B60" s="5" t="n">
        <v>-1</v>
      </c>
      <c r="C60" s="5" t="n">
        <v>-1</v>
      </c>
      <c r="D60" s="5" t="n">
        <v>7</v>
      </c>
    </row>
    <row r="61" spans="1:4">
      <c r="A61" s="4" t="s">
        <v>1358</v>
      </c>
    </row>
    <row r="62" spans="1:4">
      <c r="A62" s="3" t="s">
        <v>1344</v>
      </c>
    </row>
    <row r="63" spans="1:4">
      <c r="A63" s="4" t="s">
        <v>41</v>
      </c>
      <c r="B63" s="5" t="n">
        <v>-4</v>
      </c>
      <c r="C63" s="5" t="n">
        <v>-14</v>
      </c>
    </row>
    <row r="64" spans="1:4">
      <c r="A64" s="3" t="s">
        <v>1347</v>
      </c>
    </row>
    <row r="65" spans="1:4">
      <c r="A65" s="4" t="s">
        <v>1356</v>
      </c>
      <c r="B65" s="5" t="n">
        <v>1</v>
      </c>
      <c r="C65" s="5" t="n">
        <v>5</v>
      </c>
    </row>
    <row r="66" spans="1:4">
      <c r="A66" s="3" t="s">
        <v>1349</v>
      </c>
    </row>
    <row r="67" spans="1:4">
      <c r="A67" s="4" t="s">
        <v>1354</v>
      </c>
      <c r="B67" s="5" t="n">
        <v>-3</v>
      </c>
      <c r="C67" s="5" t="n">
        <v>-9</v>
      </c>
    </row>
    <row r="68" spans="1:4">
      <c r="A68" s="4" t="s">
        <v>1339</v>
      </c>
    </row>
    <row r="69" spans="1:4">
      <c r="A69" s="3" t="s">
        <v>1344</v>
      </c>
    </row>
    <row r="70" spans="1:4">
      <c r="A70" s="4" t="s">
        <v>1346</v>
      </c>
      <c r="B70" s="5" t="n">
        <v>-1398</v>
      </c>
      <c r="C70" s="5" t="n">
        <v>-8</v>
      </c>
      <c r="D70" s="5" t="n">
        <v>-1078</v>
      </c>
    </row>
    <row r="71" spans="1:4">
      <c r="A71" s="3" t="s">
        <v>1347</v>
      </c>
    </row>
    <row r="72" spans="1:4">
      <c r="A72" s="4" t="s">
        <v>1348</v>
      </c>
      <c r="B72" s="5" t="n">
        <v>490</v>
      </c>
      <c r="D72" s="5" t="n">
        <v>394</v>
      </c>
    </row>
    <row r="73" spans="1:4">
      <c r="A73" s="3" t="s">
        <v>1349</v>
      </c>
    </row>
    <row r="74" spans="1:4">
      <c r="A74" s="4" t="s">
        <v>65</v>
      </c>
      <c r="B74" s="5" t="n">
        <v>-908</v>
      </c>
      <c r="C74" s="5" t="n">
        <v>-8</v>
      </c>
      <c r="D74" s="5" t="n">
        <v>-684</v>
      </c>
    </row>
    <row r="75" spans="1:4">
      <c r="A75" s="4" t="s">
        <v>1359</v>
      </c>
    </row>
    <row r="76" spans="1:4">
      <c r="A76" s="3" t="s">
        <v>1344</v>
      </c>
    </row>
    <row r="77" spans="1:4">
      <c r="A77" s="4" t="s">
        <v>1350</v>
      </c>
      <c r="B77" s="5" t="n">
        <v>-1141</v>
      </c>
      <c r="C77" s="5" t="n">
        <v>-427</v>
      </c>
      <c r="D77" s="5" t="n">
        <v>-940</v>
      </c>
    </row>
    <row r="78" spans="1:4">
      <c r="A78" s="3" t="s">
        <v>1347</v>
      </c>
    </row>
    <row r="79" spans="1:4">
      <c r="A79" s="4" t="s">
        <v>1351</v>
      </c>
      <c r="B79" s="5" t="n">
        <v>397</v>
      </c>
      <c r="C79" s="5" t="n">
        <v>151</v>
      </c>
      <c r="D79" s="5" t="n">
        <v>343</v>
      </c>
    </row>
    <row r="80" spans="1:4">
      <c r="A80" s="3" t="s">
        <v>1349</v>
      </c>
    </row>
    <row r="81" spans="1:4">
      <c r="A81" s="4" t="s">
        <v>1352</v>
      </c>
      <c r="B81" s="5" t="n">
        <v>-744</v>
      </c>
      <c r="C81" s="5" t="n">
        <v>-276</v>
      </c>
      <c r="D81" s="5" t="n">
        <v>-597</v>
      </c>
    </row>
    <row r="82" spans="1:4">
      <c r="A82" s="4" t="s">
        <v>1360</v>
      </c>
    </row>
    <row r="83" spans="1:4">
      <c r="A83" s="3" t="s">
        <v>1344</v>
      </c>
    </row>
    <row r="84" spans="1:4">
      <c r="A84" s="4" t="s">
        <v>1350</v>
      </c>
      <c r="B84" s="5" t="n">
        <v>-493</v>
      </c>
      <c r="C84" s="5" t="n">
        <v>145</v>
      </c>
      <c r="D84" s="5" t="n">
        <v>-378</v>
      </c>
    </row>
    <row r="85" spans="1:4">
      <c r="A85" s="3" t="s">
        <v>1347</v>
      </c>
    </row>
    <row r="86" spans="1:4">
      <c r="A86" s="4" t="s">
        <v>1351</v>
      </c>
      <c r="B86" s="5" t="n">
        <v>178</v>
      </c>
      <c r="C86" s="5" t="n">
        <v>-52</v>
      </c>
      <c r="D86" s="5" t="n">
        <v>138</v>
      </c>
    </row>
    <row r="87" spans="1:4">
      <c r="A87" s="3" t="s">
        <v>1349</v>
      </c>
    </row>
    <row r="88" spans="1:4">
      <c r="A88" s="4" t="s">
        <v>1352</v>
      </c>
      <c r="B88" s="5" t="n">
        <v>-315</v>
      </c>
      <c r="C88" s="5" t="n">
        <v>93</v>
      </c>
      <c r="D88" s="5" t="n">
        <v>-240</v>
      </c>
    </row>
    <row r="89" spans="1:4">
      <c r="A89" s="4" t="s">
        <v>1361</v>
      </c>
    </row>
    <row r="90" spans="1:4">
      <c r="A90" s="3" t="s">
        <v>1344</v>
      </c>
    </row>
    <row r="91" spans="1:4">
      <c r="A91" s="4" t="s">
        <v>1362</v>
      </c>
      <c r="B91" s="5" t="n">
        <v>211</v>
      </c>
      <c r="C91" s="5" t="n">
        <v>223</v>
      </c>
      <c r="D91" s="5" t="n">
        <v>177</v>
      </c>
    </row>
    <row r="92" spans="1:4">
      <c r="A92" s="3" t="s">
        <v>1347</v>
      </c>
    </row>
    <row r="93" spans="1:4">
      <c r="A93" s="4" t="s">
        <v>1356</v>
      </c>
      <c r="B93" s="5" t="n">
        <v>-77</v>
      </c>
      <c r="C93" s="5" t="n">
        <v>-81</v>
      </c>
      <c r="D93" s="5" t="n">
        <v>-64</v>
      </c>
    </row>
    <row r="94" spans="1:4">
      <c r="A94" s="3" t="s">
        <v>1349</v>
      </c>
    </row>
    <row r="95" spans="1:4">
      <c r="A95" s="4" t="s">
        <v>1354</v>
      </c>
      <c r="B95" s="5" t="n">
        <v>134</v>
      </c>
      <c r="C95" s="5" t="n">
        <v>142</v>
      </c>
      <c r="D95" s="5" t="n">
        <v>113</v>
      </c>
    </row>
    <row r="96" spans="1:4">
      <c r="A96" s="4" t="s">
        <v>1363</v>
      </c>
    </row>
    <row r="97" spans="1:4">
      <c r="A97" s="3" t="s">
        <v>1344</v>
      </c>
    </row>
    <row r="98" spans="1:4">
      <c r="A98" s="4" t="s">
        <v>1362</v>
      </c>
      <c r="B98" s="5" t="n">
        <v>73</v>
      </c>
      <c r="C98" s="5" t="n">
        <v>91</v>
      </c>
      <c r="D98" s="5" t="n">
        <v>33</v>
      </c>
    </row>
    <row r="99" spans="1:4">
      <c r="A99" s="3" t="s">
        <v>1347</v>
      </c>
    </row>
    <row r="100" spans="1:4">
      <c r="A100" s="4" t="s">
        <v>1356</v>
      </c>
      <c r="B100" s="5" t="n">
        <v>-27</v>
      </c>
      <c r="C100" s="5" t="n">
        <v>-34</v>
      </c>
      <c r="D100" s="5" t="n">
        <v>-12</v>
      </c>
    </row>
    <row r="101" spans="1:4">
      <c r="A101" s="3" t="s">
        <v>1349</v>
      </c>
    </row>
    <row r="102" spans="1:4">
      <c r="A102" s="4" t="s">
        <v>1354</v>
      </c>
      <c r="B102" s="5" t="n">
        <v>46</v>
      </c>
      <c r="C102" s="5" t="n">
        <v>57</v>
      </c>
      <c r="D102" s="5" t="n">
        <v>21</v>
      </c>
    </row>
    <row r="103" spans="1:4">
      <c r="A103" s="4" t="s">
        <v>1364</v>
      </c>
    </row>
    <row r="104" spans="1:4">
      <c r="A104" s="3" t="s">
        <v>1344</v>
      </c>
    </row>
    <row r="105" spans="1:4">
      <c r="A105" s="4" t="s">
        <v>1362</v>
      </c>
      <c r="B105" s="5" t="n">
        <v>16</v>
      </c>
      <c r="C105" s="5" t="n">
        <v>25</v>
      </c>
      <c r="D105" s="5" t="n">
        <v>25</v>
      </c>
    </row>
    <row r="106" spans="1:4">
      <c r="A106" s="3" t="s">
        <v>1347</v>
      </c>
    </row>
    <row r="107" spans="1:4">
      <c r="A107" s="4" t="s">
        <v>1356</v>
      </c>
      <c r="B107" s="5" t="n">
        <v>-6</v>
      </c>
      <c r="C107" s="5" t="n">
        <v>-9</v>
      </c>
      <c r="D107" s="5" t="n">
        <v>-9</v>
      </c>
    </row>
    <row r="108" spans="1:4">
      <c r="A108" s="3" t="s">
        <v>1349</v>
      </c>
    </row>
    <row r="109" spans="1:4">
      <c r="A109" s="4" t="s">
        <v>1354</v>
      </c>
      <c r="B109" s="5" t="n">
        <v>10</v>
      </c>
      <c r="C109" s="5" t="n">
        <v>16</v>
      </c>
      <c r="D109" s="5" t="n">
        <v>16</v>
      </c>
    </row>
    <row r="110" spans="1:4">
      <c r="A110" s="4" t="s">
        <v>1365</v>
      </c>
    </row>
    <row r="111" spans="1:4">
      <c r="A111" s="3" t="s">
        <v>1344</v>
      </c>
    </row>
    <row r="112" spans="1:4">
      <c r="A112" s="4" t="s">
        <v>1362</v>
      </c>
      <c r="B112" s="5" t="n">
        <v>-78</v>
      </c>
      <c r="C112" s="5" t="n">
        <v>-77</v>
      </c>
      <c r="D112" s="5" t="n">
        <v>-3</v>
      </c>
    </row>
    <row r="113" spans="1:4">
      <c r="A113" s="3" t="s">
        <v>1347</v>
      </c>
    </row>
    <row r="114" spans="1:4">
      <c r="A114" s="4" t="s">
        <v>1356</v>
      </c>
      <c r="B114" s="5" t="n">
        <v>29</v>
      </c>
      <c r="C114" s="5" t="n">
        <v>29</v>
      </c>
      <c r="D114" s="5" t="n">
        <v>1</v>
      </c>
    </row>
    <row r="115" spans="1:4">
      <c r="A115" s="3" t="s">
        <v>1349</v>
      </c>
    </row>
    <row r="116" spans="1:4">
      <c r="A116" s="4" t="s">
        <v>1354</v>
      </c>
      <c r="B116" s="5" t="n">
        <v>-49</v>
      </c>
      <c r="C116" s="5" t="n">
        <v>-48</v>
      </c>
      <c r="D116" s="5" t="n">
        <v>-2</v>
      </c>
    </row>
    <row r="117" spans="1:4">
      <c r="A117" s="4" t="s">
        <v>1366</v>
      </c>
    </row>
    <row r="118" spans="1:4">
      <c r="A118" s="3" t="s">
        <v>1344</v>
      </c>
    </row>
    <row r="119" spans="1:4">
      <c r="A119" s="4" t="s">
        <v>1362</v>
      </c>
      <c r="B119" s="5" t="n">
        <v>14</v>
      </c>
      <c r="C119" s="5" t="n">
        <v>11</v>
      </c>
      <c r="D119" s="5" t="n">
        <v>9</v>
      </c>
    </row>
    <row r="120" spans="1:4">
      <c r="A120" s="3" t="s">
        <v>1347</v>
      </c>
    </row>
    <row r="121" spans="1:4">
      <c r="A121" s="4" t="s">
        <v>1356</v>
      </c>
      <c r="B121" s="5" t="n">
        <v>-4</v>
      </c>
      <c r="C121" s="5" t="n">
        <v>-4</v>
      </c>
      <c r="D121" s="5" t="n">
        <v>-3</v>
      </c>
    </row>
    <row r="122" spans="1:4">
      <c r="A122" s="3" t="s">
        <v>1349</v>
      </c>
    </row>
    <row r="123" spans="1:4">
      <c r="A123" s="4" t="s">
        <v>1354</v>
      </c>
      <c r="B123" s="6" t="n">
        <v>10</v>
      </c>
      <c r="C123" s="5" t="n">
        <v>7</v>
      </c>
      <c r="D123" s="5" t="n">
        <v>6</v>
      </c>
    </row>
    <row r="124" spans="1:4">
      <c r="A124" s="4" t="s">
        <v>1367</v>
      </c>
    </row>
    <row r="125" spans="1:4">
      <c r="A125" s="3" t="s">
        <v>1344</v>
      </c>
    </row>
    <row r="126" spans="1:4">
      <c r="A126" s="4" t="s">
        <v>1362</v>
      </c>
      <c r="C126" s="5" t="n">
        <v>1</v>
      </c>
      <c r="D126" s="5" t="n">
        <v>-1</v>
      </c>
    </row>
    <row r="127" spans="1:4">
      <c r="A127" s="3" t="s">
        <v>1349</v>
      </c>
    </row>
    <row r="128" spans="1:4">
      <c r="A128" s="4" t="s">
        <v>1354</v>
      </c>
      <c r="C128" s="6" t="n">
        <v>1</v>
      </c>
      <c r="D128" s="6"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3</v>
      </c>
      <c r="D2" s="2" t="s">
        <v>37</v>
      </c>
    </row>
    <row r="3" spans="1:4">
      <c r="A3" s="3" t="s">
        <v>1369</v>
      </c>
    </row>
    <row r="4" spans="1:4">
      <c r="A4" s="4" t="s">
        <v>1370</v>
      </c>
      <c r="B4" s="7" t="n">
        <v>-2.4</v>
      </c>
      <c r="C4" s="7" t="n">
        <v>0.5</v>
      </c>
      <c r="D4" s="7" t="n">
        <v>1.3</v>
      </c>
    </row>
    <row r="5" spans="1:4">
      <c r="A5" s="4" t="s">
        <v>1371</v>
      </c>
      <c r="B5" s="8" t="n">
        <v>-2.4</v>
      </c>
      <c r="C5" s="8" t="n">
        <v>0.9</v>
      </c>
      <c r="D5" s="8" t="n">
        <v>1.6</v>
      </c>
    </row>
    <row r="6" spans="1:4">
      <c r="A6" s="4" t="s">
        <v>1372</v>
      </c>
      <c r="B6" s="6" t="n">
        <v>0</v>
      </c>
      <c r="C6" s="7" t="n">
        <v>-0.4</v>
      </c>
      <c r="D6" s="7" t="n">
        <v>-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3</v>
      </c>
    </row>
    <row r="2" spans="1:3">
      <c r="A2" s="3" t="s">
        <v>1374</v>
      </c>
    </row>
    <row r="3" spans="1:3">
      <c r="A3" s="4" t="s">
        <v>80</v>
      </c>
      <c r="B3" s="7" t="n">
        <v>23702.3</v>
      </c>
      <c r="C3" s="6" t="n">
        <v>24809</v>
      </c>
    </row>
    <row r="4" spans="1:3">
      <c r="A4" s="4" t="s">
        <v>81</v>
      </c>
      <c r="B4" s="8" t="n">
        <v>5126.5</v>
      </c>
      <c r="C4" s="8" t="n">
        <v>4834.6</v>
      </c>
    </row>
    <row r="5" spans="1:3">
      <c r="A5" s="4" t="s">
        <v>95</v>
      </c>
      <c r="B5" s="8" t="n">
        <v>5002.5</v>
      </c>
      <c r="C5" s="5" t="n">
        <v>4590</v>
      </c>
    </row>
    <row r="6" spans="1:3">
      <c r="A6" s="4" t="s">
        <v>98</v>
      </c>
      <c r="B6" s="8" t="n">
        <v>23759.7</v>
      </c>
      <c r="C6" s="8" t="n">
        <v>23832.8</v>
      </c>
    </row>
    <row r="7" spans="1:3">
      <c r="A7" s="11" t="n">
        <v>2</v>
      </c>
    </row>
    <row r="8" spans="1:3">
      <c r="A8" s="3" t="s">
        <v>1374</v>
      </c>
    </row>
    <row r="9" spans="1:3">
      <c r="A9" s="4" t="s">
        <v>95</v>
      </c>
      <c r="B9" s="5" t="n">
        <v>5005</v>
      </c>
      <c r="C9" s="5" t="n">
        <v>4590</v>
      </c>
    </row>
    <row r="10" spans="1:3">
      <c r="A10" s="4" t="s">
        <v>1375</v>
      </c>
      <c r="B10" s="5" t="n">
        <v>5339</v>
      </c>
      <c r="C10" s="5" t="n">
        <v>5245</v>
      </c>
    </row>
    <row r="11" spans="1:3">
      <c r="A11" s="4" t="s">
        <v>98</v>
      </c>
      <c r="B11" s="5" t="n">
        <v>24457</v>
      </c>
      <c r="C11" s="5" t="n">
        <v>24183</v>
      </c>
    </row>
    <row r="12" spans="1:3">
      <c r="A12" s="11" t="n">
        <v>3</v>
      </c>
    </row>
    <row r="13" spans="1:3">
      <c r="A13" s="3" t="s">
        <v>1374</v>
      </c>
    </row>
    <row r="14" spans="1:3">
      <c r="A14" s="4" t="s">
        <v>80</v>
      </c>
      <c r="B14" s="5" t="n">
        <v>23564</v>
      </c>
      <c r="C14" s="5" t="n">
        <v>24719</v>
      </c>
    </row>
    <row r="15" spans="1:3">
      <c r="A15" s="4" t="s">
        <v>81</v>
      </c>
      <c r="B15" s="5" t="n">
        <v>5114</v>
      </c>
      <c r="C15" s="5" t="n">
        <v>4820</v>
      </c>
    </row>
    <row r="16" spans="1:3">
      <c r="A16" s="4" t="s">
        <v>1376</v>
      </c>
    </row>
    <row r="17" spans="1:3">
      <c r="A17" s="3" t="s">
        <v>1374</v>
      </c>
    </row>
    <row r="18" spans="1:3">
      <c r="A18" s="4" t="s">
        <v>80</v>
      </c>
      <c r="B18" s="5" t="n">
        <v>23702</v>
      </c>
      <c r="C18" s="5" t="n">
        <v>24809</v>
      </c>
    </row>
    <row r="19" spans="1:3">
      <c r="A19" s="4" t="s">
        <v>81</v>
      </c>
      <c r="B19" s="5" t="n">
        <v>5127</v>
      </c>
      <c r="C19" s="5" t="n">
        <v>4835</v>
      </c>
    </row>
    <row r="20" spans="1:3">
      <c r="A20" s="4" t="s">
        <v>95</v>
      </c>
      <c r="B20" s="5" t="n">
        <v>5003</v>
      </c>
      <c r="C20" s="5" t="n">
        <v>4590</v>
      </c>
    </row>
    <row r="21" spans="1:3">
      <c r="A21" s="4" t="s">
        <v>1375</v>
      </c>
      <c r="B21" s="5" t="n">
        <v>5344</v>
      </c>
      <c r="C21" s="5" t="n">
        <v>5253</v>
      </c>
    </row>
    <row r="22" spans="1:3">
      <c r="A22" s="4" t="s">
        <v>98</v>
      </c>
      <c r="B22" s="5" t="n">
        <v>23760</v>
      </c>
      <c r="C22" s="5" t="n">
        <v>23833</v>
      </c>
    </row>
    <row r="23" spans="1:3">
      <c r="A23" s="4" t="s">
        <v>526</v>
      </c>
    </row>
    <row r="24" spans="1:3">
      <c r="A24" s="3" t="s">
        <v>1374</v>
      </c>
    </row>
    <row r="25" spans="1:3">
      <c r="A25" s="4" t="s">
        <v>80</v>
      </c>
      <c r="B25" s="8" t="n">
        <v>0.4</v>
      </c>
      <c r="C25" s="8" t="n">
        <v>0.9</v>
      </c>
    </row>
    <row r="26" spans="1:3">
      <c r="A26" s="4" t="s">
        <v>98</v>
      </c>
      <c r="B26" s="8" t="n">
        <v>4586.2</v>
      </c>
      <c r="C26" s="8" t="n">
        <v>4460.6</v>
      </c>
    </row>
    <row r="27" spans="1:3">
      <c r="A27" s="4" t="s">
        <v>1377</v>
      </c>
    </row>
    <row r="28" spans="1:3">
      <c r="A28" s="3" t="s">
        <v>1374</v>
      </c>
    </row>
    <row r="29" spans="1:3">
      <c r="A29" s="4" t="s">
        <v>1375</v>
      </c>
      <c r="B29" s="5" t="n">
        <v>80</v>
      </c>
      <c r="C29" s="5" t="n">
        <v>78</v>
      </c>
    </row>
    <row r="30" spans="1:3">
      <c r="A30" s="4" t="s">
        <v>98</v>
      </c>
      <c r="B30" s="5" t="n">
        <v>5184</v>
      </c>
      <c r="C30" s="5" t="n">
        <v>4835</v>
      </c>
    </row>
    <row r="31" spans="1:3">
      <c r="A31" s="4" t="s">
        <v>1378</v>
      </c>
    </row>
    <row r="32" spans="1:3">
      <c r="A32" s="3" t="s">
        <v>1374</v>
      </c>
    </row>
    <row r="33" spans="1:3">
      <c r="A33" s="4" t="s">
        <v>1375</v>
      </c>
      <c r="B33" s="5" t="n">
        <v>85</v>
      </c>
      <c r="C33" s="5" t="n">
        <v>86</v>
      </c>
    </row>
    <row r="34" spans="1:3">
      <c r="A34" s="4" t="s">
        <v>98</v>
      </c>
      <c r="B34" s="5" t="n">
        <v>4586</v>
      </c>
      <c r="C34" s="5" t="n">
        <v>4461</v>
      </c>
    </row>
    <row r="35" spans="1:3">
      <c r="A35" s="4" t="s">
        <v>527</v>
      </c>
    </row>
    <row r="36" spans="1:3">
      <c r="A36" s="3" t="s">
        <v>1374</v>
      </c>
    </row>
    <row r="37" spans="1:3">
      <c r="A37" s="4" t="s">
        <v>80</v>
      </c>
      <c r="B37" s="8" t="n">
        <v>23701.9</v>
      </c>
      <c r="C37" s="8" t="n">
        <v>24808.1</v>
      </c>
    </row>
    <row r="38" spans="1:3">
      <c r="A38" s="4" t="s">
        <v>81</v>
      </c>
      <c r="B38" s="8" t="n">
        <v>5126.5</v>
      </c>
      <c r="C38" s="8" t="n">
        <v>4834.6</v>
      </c>
    </row>
    <row r="39" spans="1:3">
      <c r="A39" s="4" t="s">
        <v>95</v>
      </c>
      <c r="B39" s="8" t="n">
        <v>5002.5</v>
      </c>
      <c r="C39" s="5" t="n">
        <v>4590</v>
      </c>
    </row>
    <row r="40" spans="1:3">
      <c r="A40" s="4" t="s">
        <v>98</v>
      </c>
      <c r="B40" s="8" t="n">
        <v>19173.5</v>
      </c>
      <c r="C40" s="8" t="n">
        <v>19372.2</v>
      </c>
    </row>
    <row r="41" spans="1:3">
      <c r="A41" s="4" t="s">
        <v>1379</v>
      </c>
    </row>
    <row r="42" spans="1:3">
      <c r="A42" s="3" t="s">
        <v>1374</v>
      </c>
    </row>
    <row r="43" spans="1:3">
      <c r="A43" s="4" t="s">
        <v>1375</v>
      </c>
      <c r="B43" s="5" t="n">
        <v>5259</v>
      </c>
      <c r="C43" s="5" t="n">
        <v>5167</v>
      </c>
    </row>
    <row r="44" spans="1:3">
      <c r="A44" s="4" t="s">
        <v>98</v>
      </c>
      <c r="B44" s="5" t="n">
        <v>19273</v>
      </c>
      <c r="C44" s="5" t="n">
        <v>19348</v>
      </c>
    </row>
    <row r="45" spans="1:3">
      <c r="A45" s="4" t="s">
        <v>1380</v>
      </c>
    </row>
    <row r="46" spans="1:3">
      <c r="A46" s="3" t="s">
        <v>1374</v>
      </c>
    </row>
    <row r="47" spans="1:3">
      <c r="A47" s="4" t="s">
        <v>1375</v>
      </c>
      <c r="B47" s="5" t="n">
        <v>5259</v>
      </c>
      <c r="C47" s="5" t="n">
        <v>5167</v>
      </c>
    </row>
    <row r="48" spans="1:3">
      <c r="A48" s="4" t="s">
        <v>98</v>
      </c>
      <c r="B48" s="6" t="n">
        <v>19174</v>
      </c>
      <c r="C48" s="6" t="n">
        <v>193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33</v>
      </c>
    </row>
    <row r="2" spans="1:3">
      <c r="A2" s="3" t="s">
        <v>1382</v>
      </c>
    </row>
    <row r="3" spans="1:3">
      <c r="A3" s="4" t="s">
        <v>77</v>
      </c>
      <c r="B3" s="7" t="n">
        <v>453.5</v>
      </c>
      <c r="C3" s="7" t="n">
        <v>437.4</v>
      </c>
    </row>
    <row r="4" spans="1:3">
      <c r="A4" s="4" t="s">
        <v>1383</v>
      </c>
      <c r="B4" s="5" t="n">
        <v>375</v>
      </c>
      <c r="C4" s="5" t="n">
        <v>428</v>
      </c>
    </row>
    <row r="5" spans="1:3">
      <c r="A5" s="4" t="s">
        <v>1384</v>
      </c>
      <c r="B5" s="5" t="n">
        <v>72</v>
      </c>
      <c r="C5" s="5" t="n">
        <v>78</v>
      </c>
    </row>
    <row r="6" spans="1:3">
      <c r="A6" s="4" t="s">
        <v>1385</v>
      </c>
      <c r="B6" s="5" t="n">
        <v>0</v>
      </c>
      <c r="C6" s="5" t="n">
        <v>0</v>
      </c>
    </row>
    <row r="7" spans="1:3">
      <c r="A7" s="4" t="s">
        <v>1386</v>
      </c>
      <c r="B7" s="5" t="n">
        <v>0</v>
      </c>
      <c r="C7" s="5" t="n">
        <v>0</v>
      </c>
    </row>
    <row r="8" spans="1:3">
      <c r="A8" s="4" t="s">
        <v>1387</v>
      </c>
      <c r="B8" s="5" t="n">
        <v>0</v>
      </c>
      <c r="C8" s="5" t="n">
        <v>0</v>
      </c>
    </row>
    <row r="9" spans="1:3">
      <c r="A9" s="4" t="s">
        <v>1388</v>
      </c>
      <c r="B9" s="5" t="n">
        <v>0</v>
      </c>
      <c r="C9" s="5" t="n">
        <v>0</v>
      </c>
    </row>
    <row r="10" spans="1:3">
      <c r="A10" s="4" t="s">
        <v>1389</v>
      </c>
    </row>
    <row r="11" spans="1:3">
      <c r="A11" s="3" t="s">
        <v>1382</v>
      </c>
    </row>
    <row r="12" spans="1:3">
      <c r="A12" s="4" t="s">
        <v>1383</v>
      </c>
      <c r="B12" s="5" t="n">
        <v>375</v>
      </c>
      <c r="C12" s="5" t="n">
        <v>428</v>
      </c>
    </row>
    <row r="13" spans="1:3">
      <c r="A13" s="4" t="s">
        <v>374</v>
      </c>
    </row>
    <row r="14" spans="1:3">
      <c r="A14" s="3" t="s">
        <v>1382</v>
      </c>
    </row>
    <row r="15" spans="1:3">
      <c r="A15" s="4" t="s">
        <v>1384</v>
      </c>
      <c r="B15" s="5" t="n">
        <v>72</v>
      </c>
      <c r="C15" s="5" t="n">
        <v>78</v>
      </c>
    </row>
    <row r="16" spans="1:3">
      <c r="A16" s="4" t="s">
        <v>1390</v>
      </c>
    </row>
    <row r="17" spans="1:3">
      <c r="A17" s="3" t="s">
        <v>1382</v>
      </c>
    </row>
    <row r="18" spans="1:3">
      <c r="A18" s="4" t="s">
        <v>77</v>
      </c>
      <c r="B18" s="5" t="n">
        <v>454</v>
      </c>
      <c r="C18" s="5" t="n">
        <v>437</v>
      </c>
    </row>
    <row r="19" spans="1:3">
      <c r="A19" s="4" t="s">
        <v>849</v>
      </c>
      <c r="B19" s="5" t="n">
        <v>829</v>
      </c>
      <c r="C19" s="5" t="n">
        <v>865</v>
      </c>
    </row>
    <row r="20" spans="1:3">
      <c r="A20" s="4" t="s">
        <v>1391</v>
      </c>
    </row>
    <row r="21" spans="1:3">
      <c r="A21" s="3" t="s">
        <v>1382</v>
      </c>
    </row>
    <row r="22" spans="1:3">
      <c r="A22" s="4" t="s">
        <v>77</v>
      </c>
      <c r="B22" s="5" t="n">
        <v>88</v>
      </c>
      <c r="C22" s="5" t="n">
        <v>82</v>
      </c>
    </row>
    <row r="23" spans="1:3">
      <c r="A23" s="4" t="s">
        <v>1392</v>
      </c>
    </row>
    <row r="24" spans="1:3">
      <c r="A24" s="3" t="s">
        <v>1382</v>
      </c>
    </row>
    <row r="25" spans="1:3">
      <c r="A25" s="4" t="s">
        <v>77</v>
      </c>
      <c r="B25" s="5" t="n">
        <v>45</v>
      </c>
      <c r="C25" s="5" t="n">
        <v>43</v>
      </c>
    </row>
    <row r="26" spans="1:3">
      <c r="A26" s="4" t="s">
        <v>1393</v>
      </c>
    </row>
    <row r="27" spans="1:3">
      <c r="A27" s="3" t="s">
        <v>1382</v>
      </c>
    </row>
    <row r="28" spans="1:3">
      <c r="A28" s="4" t="s">
        <v>77</v>
      </c>
      <c r="B28" s="5" t="n">
        <v>15</v>
      </c>
    </row>
    <row r="29" spans="1:3">
      <c r="A29" s="4" t="s">
        <v>1394</v>
      </c>
    </row>
    <row r="30" spans="1:3">
      <c r="A30" s="3" t="s">
        <v>1382</v>
      </c>
    </row>
    <row r="31" spans="1:3">
      <c r="A31" s="4" t="s">
        <v>77</v>
      </c>
      <c r="B31" s="5" t="n">
        <v>53</v>
      </c>
      <c r="C31" s="5" t="n">
        <v>37</v>
      </c>
    </row>
    <row r="32" spans="1:3">
      <c r="A32" s="4" t="s">
        <v>1395</v>
      </c>
    </row>
    <row r="33" spans="1:3">
      <c r="A33" s="3" t="s">
        <v>1382</v>
      </c>
    </row>
    <row r="34" spans="1:3">
      <c r="A34" s="4" t="s">
        <v>100</v>
      </c>
      <c r="B34" s="5" t="n">
        <v>72</v>
      </c>
      <c r="C34" s="5" t="n">
        <v>78</v>
      </c>
    </row>
    <row r="35" spans="1:3">
      <c r="A35" s="4" t="s">
        <v>1396</v>
      </c>
    </row>
    <row r="36" spans="1:3">
      <c r="A36" s="3" t="s">
        <v>1382</v>
      </c>
    </row>
    <row r="37" spans="1:3">
      <c r="A37" s="4" t="s">
        <v>1383</v>
      </c>
      <c r="B37" s="5" t="n">
        <v>294</v>
      </c>
      <c r="C37" s="5" t="n">
        <v>353</v>
      </c>
    </row>
    <row r="38" spans="1:3">
      <c r="A38" s="4" t="s">
        <v>1397</v>
      </c>
    </row>
    <row r="39" spans="1:3">
      <c r="A39" s="3" t="s">
        <v>1382</v>
      </c>
    </row>
    <row r="40" spans="1:3">
      <c r="A40" s="4" t="s">
        <v>1384</v>
      </c>
      <c r="B40" s="5" t="n">
        <v>29</v>
      </c>
      <c r="C40" s="5" t="n">
        <v>60</v>
      </c>
    </row>
    <row r="41" spans="1:3">
      <c r="A41" s="4" t="s">
        <v>1398</v>
      </c>
    </row>
    <row r="42" spans="1:3">
      <c r="A42" s="3" t="s">
        <v>1382</v>
      </c>
    </row>
    <row r="43" spans="1:3">
      <c r="A43" s="4" t="s">
        <v>1383</v>
      </c>
      <c r="B43" s="5" t="n">
        <v>60</v>
      </c>
      <c r="C43" s="5" t="n">
        <v>50</v>
      </c>
    </row>
    <row r="44" spans="1:3">
      <c r="A44" s="4" t="s">
        <v>1399</v>
      </c>
    </row>
    <row r="45" spans="1:3">
      <c r="A45" s="3" t="s">
        <v>1382</v>
      </c>
    </row>
    <row r="46" spans="1:3">
      <c r="A46" s="4" t="s">
        <v>1384</v>
      </c>
      <c r="B46" s="5" t="n">
        <v>43</v>
      </c>
      <c r="C46" s="5" t="n">
        <v>18</v>
      </c>
    </row>
    <row r="47" spans="1:3">
      <c r="A47" s="4" t="s">
        <v>1400</v>
      </c>
    </row>
    <row r="48" spans="1:3">
      <c r="A48" s="3" t="s">
        <v>1382</v>
      </c>
    </row>
    <row r="49" spans="1:3">
      <c r="A49" s="4" t="s">
        <v>1383</v>
      </c>
      <c r="B49" s="5" t="n">
        <v>21</v>
      </c>
      <c r="C49" s="5" t="n">
        <v>25</v>
      </c>
    </row>
    <row r="50" spans="1:3">
      <c r="A50" s="4" t="s">
        <v>1401</v>
      </c>
    </row>
    <row r="51" spans="1:3">
      <c r="A51" s="3" t="s">
        <v>1382</v>
      </c>
    </row>
    <row r="52" spans="1:3">
      <c r="A52" s="4" t="s">
        <v>77</v>
      </c>
      <c r="B52" s="5" t="n">
        <v>43</v>
      </c>
      <c r="C52" s="5" t="n">
        <v>31</v>
      </c>
    </row>
    <row r="53" spans="1:3">
      <c r="A53" s="4" t="s">
        <v>1402</v>
      </c>
    </row>
    <row r="54" spans="1:3">
      <c r="A54" s="3" t="s">
        <v>1382</v>
      </c>
    </row>
    <row r="55" spans="1:3">
      <c r="A55" s="4" t="s">
        <v>77</v>
      </c>
      <c r="B55" s="5" t="n">
        <v>118</v>
      </c>
      <c r="C55" s="5" t="n">
        <v>124</v>
      </c>
    </row>
    <row r="56" spans="1:3">
      <c r="A56" s="4" t="s">
        <v>1403</v>
      </c>
    </row>
    <row r="57" spans="1:3">
      <c r="A57" s="3" t="s">
        <v>1382</v>
      </c>
    </row>
    <row r="58" spans="1:3">
      <c r="A58" s="4" t="s">
        <v>77</v>
      </c>
      <c r="B58" s="5" t="n">
        <v>111</v>
      </c>
      <c r="C58" s="5" t="n">
        <v>110</v>
      </c>
    </row>
    <row r="59" spans="1:3">
      <c r="A59" s="4" t="s">
        <v>1404</v>
      </c>
    </row>
    <row r="60" spans="1:3">
      <c r="A60" s="3" t="s">
        <v>1382</v>
      </c>
    </row>
    <row r="61" spans="1:3">
      <c r="A61" s="4" t="s">
        <v>77</v>
      </c>
      <c r="B61" s="5" t="n">
        <v>34</v>
      </c>
      <c r="C61" s="5" t="n">
        <v>47</v>
      </c>
    </row>
    <row r="62" spans="1:3">
      <c r="A62" s="4" t="s">
        <v>1405</v>
      </c>
    </row>
    <row r="63" spans="1:3">
      <c r="A63" s="3" t="s">
        <v>1382</v>
      </c>
    </row>
    <row r="64" spans="1:3">
      <c r="A64" s="4" t="s">
        <v>77</v>
      </c>
      <c r="B64" s="6" t="n">
        <v>28</v>
      </c>
      <c r="C64" s="6" t="n">
        <v>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v>
      </c>
      <c r="C2" s="2" t="s">
        <v>33</v>
      </c>
    </row>
    <row r="3" spans="1:3">
      <c r="A3" s="3" t="s">
        <v>1407</v>
      </c>
    </row>
    <row r="4" spans="1:3">
      <c r="A4" s="4" t="s">
        <v>1408</v>
      </c>
      <c r="B4" s="6" t="n">
        <v>29</v>
      </c>
    </row>
    <row r="5" spans="1:3">
      <c r="A5" s="4" t="s">
        <v>854</v>
      </c>
      <c r="B5" s="5" t="n">
        <v>25</v>
      </c>
      <c r="C5" s="6" t="n">
        <v>30</v>
      </c>
    </row>
    <row r="6" spans="1:3">
      <c r="A6" s="4" t="s">
        <v>1409</v>
      </c>
      <c r="B6" s="5" t="n">
        <v>-22</v>
      </c>
    </row>
    <row r="7" spans="1:3">
      <c r="A7" s="4" t="s">
        <v>1410</v>
      </c>
      <c r="B7" s="5" t="n">
        <v>-4</v>
      </c>
      <c r="C7" s="5" t="n">
        <v>-1</v>
      </c>
    </row>
    <row r="8" spans="1:3">
      <c r="A8" s="4" t="s">
        <v>1411</v>
      </c>
      <c r="B8" s="6" t="n">
        <v>28</v>
      </c>
      <c r="C8" s="6" t="n">
        <v>2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3</v>
      </c>
      <c r="D2" s="2" t="s">
        <v>37</v>
      </c>
    </row>
    <row r="3" spans="1:4">
      <c r="A3" s="3" t="s">
        <v>1382</v>
      </c>
    </row>
    <row r="4" spans="1:4">
      <c r="A4" s="4" t="s">
        <v>83</v>
      </c>
      <c r="B4" s="7" t="n">
        <v>5901.5</v>
      </c>
      <c r="C4" s="7" t="n">
        <v>4970.4</v>
      </c>
    </row>
    <row r="5" spans="1:4">
      <c r="A5" s="4" t="s">
        <v>1413</v>
      </c>
    </row>
    <row r="6" spans="1:4">
      <c r="A6" s="3" t="s">
        <v>1382</v>
      </c>
    </row>
    <row r="7" spans="1:4">
      <c r="A7" s="4" t="s">
        <v>83</v>
      </c>
      <c r="B7" s="5" t="n">
        <v>654</v>
      </c>
      <c r="C7" s="5" t="n">
        <v>479</v>
      </c>
    </row>
    <row r="8" spans="1:4">
      <c r="A8" s="4" t="s">
        <v>1414</v>
      </c>
      <c r="B8" s="5" t="n">
        <v>31</v>
      </c>
      <c r="C8" s="5" t="n">
        <v>10</v>
      </c>
    </row>
    <row r="9" spans="1:4">
      <c r="A9" s="4" t="s">
        <v>85</v>
      </c>
      <c r="B9" s="5" t="n">
        <v>31</v>
      </c>
      <c r="C9" s="5" t="n">
        <v>33</v>
      </c>
    </row>
    <row r="10" spans="1:4">
      <c r="A10" s="4" t="s">
        <v>1415</v>
      </c>
      <c r="B10" s="5" t="n">
        <v>13</v>
      </c>
      <c r="C10" s="5" t="n">
        <v>10</v>
      </c>
      <c r="D10" s="6" t="n">
        <v>44</v>
      </c>
    </row>
    <row r="11" spans="1:4">
      <c r="A11" s="4" t="s">
        <v>86</v>
      </c>
      <c r="B11" s="5" t="n">
        <v>1</v>
      </c>
    </row>
    <row r="12" spans="1:4">
      <c r="A12" s="4" t="s">
        <v>1416</v>
      </c>
      <c r="B12" s="5" t="n">
        <v>12</v>
      </c>
    </row>
    <row r="13" spans="1:4">
      <c r="A13" s="4" t="s">
        <v>91</v>
      </c>
      <c r="B13" s="5" t="n">
        <v>184</v>
      </c>
      <c r="C13" s="5" t="n">
        <v>112</v>
      </c>
    </row>
    <row r="14" spans="1:4">
      <c r="A14" s="4" t="s">
        <v>1417</v>
      </c>
      <c r="B14" s="6" t="n">
        <v>29</v>
      </c>
      <c r="C14" s="6" t="n">
        <v>15</v>
      </c>
      <c r="D14" s="5" t="n">
        <v>16</v>
      </c>
    </row>
    <row r="15" spans="1:4">
      <c r="A15" s="4" t="s">
        <v>1418</v>
      </c>
      <c r="D15" s="6" t="n">
        <v>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9</v>
      </c>
      <c r="B1" s="2" t="s">
        <v>1</v>
      </c>
    </row>
    <row r="2" spans="1:3">
      <c r="B2" s="2" t="s">
        <v>2</v>
      </c>
      <c r="C2" s="2" t="s">
        <v>33</v>
      </c>
    </row>
    <row r="3" spans="1:3">
      <c r="A3" s="3" t="s">
        <v>1420</v>
      </c>
    </row>
    <row r="4" spans="1:3">
      <c r="A4" s="4" t="s">
        <v>1421</v>
      </c>
      <c r="B4" s="6" t="n">
        <v>1</v>
      </c>
    </row>
    <row r="5" spans="1:3">
      <c r="A5" s="4" t="s">
        <v>1422</v>
      </c>
      <c r="B5" s="4" t="s">
        <v>1423</v>
      </c>
    </row>
    <row r="6" spans="1:3">
      <c r="A6" s="4" t="s">
        <v>1424</v>
      </c>
      <c r="B6" s="6" t="n">
        <v>0</v>
      </c>
    </row>
    <row r="7" spans="1:3">
      <c r="A7" s="4" t="s">
        <v>1425</v>
      </c>
    </row>
    <row r="8" spans="1:3">
      <c r="A8" s="3" t="s">
        <v>1420</v>
      </c>
    </row>
    <row r="9" spans="1:3">
      <c r="A9" s="4" t="s">
        <v>1426</v>
      </c>
      <c r="B9" s="5" t="n">
        <v>1600</v>
      </c>
      <c r="C9" s="6" t="n">
        <v>2800</v>
      </c>
    </row>
    <row r="10" spans="1:3">
      <c r="A10" s="4" t="s">
        <v>1427</v>
      </c>
    </row>
    <row r="11" spans="1:3">
      <c r="A11" s="3" t="s">
        <v>1420</v>
      </c>
    </row>
    <row r="12" spans="1:3">
      <c r="A12" s="4" t="s">
        <v>1426</v>
      </c>
      <c r="B12" s="6" t="n">
        <v>42</v>
      </c>
      <c r="C12" s="6" t="n">
        <v>6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8</v>
      </c>
      <c r="B1" s="2" t="s">
        <v>1</v>
      </c>
    </row>
    <row r="2" spans="1:3">
      <c r="B2" s="2" t="s">
        <v>2</v>
      </c>
      <c r="C2" s="2" t="s">
        <v>33</v>
      </c>
    </row>
    <row r="3" spans="1:3">
      <c r="A3" s="3" t="s">
        <v>1429</v>
      </c>
    </row>
    <row r="4" spans="1:3">
      <c r="A4" s="4" t="s">
        <v>1430</v>
      </c>
      <c r="B4" s="6" t="n">
        <v>-2</v>
      </c>
      <c r="C4" s="6" t="n">
        <v>2</v>
      </c>
    </row>
    <row r="5" spans="1:3">
      <c r="A5" s="3" t="s">
        <v>1431</v>
      </c>
    </row>
    <row r="6" spans="1:3">
      <c r="A6" s="4" t="s">
        <v>1432</v>
      </c>
      <c r="B6" s="5" t="n">
        <v>7</v>
      </c>
      <c r="C6" s="5" t="n">
        <v>104</v>
      </c>
    </row>
    <row r="7" spans="1:3">
      <c r="A7" s="4" t="s">
        <v>1433</v>
      </c>
      <c r="B7" s="5" t="n">
        <v>146</v>
      </c>
      <c r="C7" s="5" t="n">
        <v>173</v>
      </c>
    </row>
    <row r="8" spans="1:3">
      <c r="A8" s="4" t="s">
        <v>1434</v>
      </c>
      <c r="B8" s="5" t="n">
        <v>-9</v>
      </c>
      <c r="C8" s="5" t="n">
        <v>-102</v>
      </c>
    </row>
    <row r="9" spans="1:3">
      <c r="A9" s="4" t="s">
        <v>1435</v>
      </c>
      <c r="B9" s="5" t="n">
        <v>290</v>
      </c>
      <c r="C9" s="5" t="n">
        <v>274</v>
      </c>
    </row>
    <row r="10" spans="1:3">
      <c r="A10" s="4" t="s">
        <v>1436</v>
      </c>
    </row>
    <row r="11" spans="1:3">
      <c r="A11" s="3" t="s">
        <v>1429</v>
      </c>
    </row>
    <row r="12" spans="1:3">
      <c r="A12" s="4" t="s">
        <v>1437</v>
      </c>
      <c r="B12" s="6" t="n">
        <v>8844</v>
      </c>
      <c r="C12" s="6" t="n">
        <v>861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3</v>
      </c>
    </row>
    <row r="2" spans="1:3">
      <c r="A2" s="4" t="s">
        <v>1439</v>
      </c>
    </row>
    <row r="3" spans="1:3">
      <c r="A3" s="3" t="s">
        <v>1440</v>
      </c>
    </row>
    <row r="4" spans="1:3">
      <c r="A4" s="4" t="s">
        <v>1441</v>
      </c>
      <c r="B4" s="6" t="n">
        <v>6060</v>
      </c>
      <c r="C4" s="6" t="n">
        <v>6333</v>
      </c>
    </row>
    <row r="5" spans="1:3">
      <c r="A5" s="4" t="s">
        <v>1442</v>
      </c>
    </row>
    <row r="6" spans="1:3">
      <c r="A6" s="3" t="s">
        <v>1440</v>
      </c>
    </row>
    <row r="7" spans="1:3">
      <c r="A7" s="4" t="s">
        <v>1441</v>
      </c>
      <c r="B7" s="5" t="n">
        <v>579</v>
      </c>
      <c r="C7" s="5" t="n">
        <v>1069</v>
      </c>
    </row>
    <row r="8" spans="1:3">
      <c r="A8" s="4" t="s">
        <v>1443</v>
      </c>
    </row>
    <row r="9" spans="1:3">
      <c r="A9" s="3" t="s">
        <v>1440</v>
      </c>
    </row>
    <row r="10" spans="1:3">
      <c r="A10" s="4" t="s">
        <v>1441</v>
      </c>
      <c r="B10" s="5" t="n">
        <v>579</v>
      </c>
      <c r="C10" s="5" t="n">
        <v>1069</v>
      </c>
    </row>
    <row r="11" spans="1:3">
      <c r="A11" s="4" t="s">
        <v>1444</v>
      </c>
    </row>
    <row r="12" spans="1:3">
      <c r="A12" s="3" t="s">
        <v>1440</v>
      </c>
    </row>
    <row r="13" spans="1:3">
      <c r="A13" s="4" t="s">
        <v>1441</v>
      </c>
      <c r="B13" s="5" t="n">
        <v>3919</v>
      </c>
      <c r="C13" s="5" t="n">
        <v>3160</v>
      </c>
    </row>
    <row r="14" spans="1:3">
      <c r="A14" s="4" t="s">
        <v>1445</v>
      </c>
    </row>
    <row r="15" spans="1:3">
      <c r="A15" s="3" t="s">
        <v>1440</v>
      </c>
    </row>
    <row r="16" spans="1:3">
      <c r="A16" s="4" t="s">
        <v>1441</v>
      </c>
      <c r="B16" s="6" t="n">
        <v>63</v>
      </c>
      <c r="C16" s="6" t="n">
        <v>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3</v>
      </c>
    </row>
    <row r="2" spans="1:3">
      <c r="A2" s="3" t="s">
        <v>1447</v>
      </c>
    </row>
    <row r="3" spans="1:3">
      <c r="A3" s="4" t="s">
        <v>1448</v>
      </c>
      <c r="B3" s="6" t="n">
        <v>375</v>
      </c>
      <c r="C3" s="6" t="n">
        <v>428</v>
      </c>
    </row>
    <row r="4" spans="1:3">
      <c r="A4" s="4" t="s">
        <v>1449</v>
      </c>
      <c r="B4" s="5" t="n">
        <v>72</v>
      </c>
      <c r="C4" s="5" t="n">
        <v>78</v>
      </c>
    </row>
    <row r="5" spans="1:3">
      <c r="A5" s="4" t="s">
        <v>1389</v>
      </c>
    </row>
    <row r="6" spans="1:3">
      <c r="A6" s="3" t="s">
        <v>1447</v>
      </c>
    </row>
    <row r="7" spans="1:3">
      <c r="A7" s="4" t="s">
        <v>1448</v>
      </c>
      <c r="B7" s="5" t="n">
        <v>375</v>
      </c>
      <c r="C7" s="5" t="n">
        <v>428</v>
      </c>
    </row>
    <row r="8" spans="1:3">
      <c r="A8" s="4" t="s">
        <v>374</v>
      </c>
    </row>
    <row r="9" spans="1:3">
      <c r="A9" s="3" t="s">
        <v>1447</v>
      </c>
    </row>
    <row r="10" spans="1:3">
      <c r="A10" s="4" t="s">
        <v>1449</v>
      </c>
      <c r="B10" s="5" t="n">
        <v>72</v>
      </c>
      <c r="C10" s="5" t="n">
        <v>78</v>
      </c>
    </row>
    <row r="11" spans="1:3">
      <c r="A11" s="4" t="s">
        <v>1450</v>
      </c>
    </row>
    <row r="12" spans="1:3">
      <c r="A12" s="3" t="s">
        <v>1447</v>
      </c>
    </row>
    <row r="13" spans="1:3">
      <c r="A13" s="4" t="s">
        <v>1448</v>
      </c>
      <c r="B13" s="5" t="n">
        <v>279</v>
      </c>
      <c r="C13" s="5" t="n">
        <v>313</v>
      </c>
    </row>
    <row r="14" spans="1:3">
      <c r="A14" s="4" t="s">
        <v>1451</v>
      </c>
    </row>
    <row r="15" spans="1:3">
      <c r="A15" s="3" t="s">
        <v>1447</v>
      </c>
    </row>
    <row r="16" spans="1:3">
      <c r="A16" s="4" t="s">
        <v>1449</v>
      </c>
      <c r="B16" s="5" t="n">
        <v>10</v>
      </c>
      <c r="C16" s="5" t="n">
        <v>8</v>
      </c>
    </row>
    <row r="17" spans="1:3">
      <c r="A17" s="4" t="s">
        <v>1452</v>
      </c>
    </row>
    <row r="18" spans="1:3">
      <c r="A18" s="3" t="s">
        <v>1447</v>
      </c>
    </row>
    <row r="19" spans="1:3">
      <c r="A19" s="4" t="s">
        <v>1448</v>
      </c>
      <c r="B19" s="5" t="n">
        <v>268</v>
      </c>
      <c r="C19" s="5" t="n">
        <v>299</v>
      </c>
    </row>
    <row r="20" spans="1:3">
      <c r="A20" s="4" t="s">
        <v>1453</v>
      </c>
    </row>
    <row r="21" spans="1:3">
      <c r="A21" s="3" t="s">
        <v>1447</v>
      </c>
    </row>
    <row r="22" spans="1:3">
      <c r="A22" s="4" t="s">
        <v>1449</v>
      </c>
      <c r="B22" s="5" t="n">
        <v>10</v>
      </c>
      <c r="C22" s="5" t="n">
        <v>8</v>
      </c>
    </row>
    <row r="23" spans="1:3">
      <c r="A23" s="4" t="s">
        <v>1454</v>
      </c>
    </row>
    <row r="24" spans="1:3">
      <c r="A24" s="3" t="s">
        <v>1447</v>
      </c>
    </row>
    <row r="25" spans="1:3">
      <c r="A25" s="4" t="s">
        <v>1448</v>
      </c>
      <c r="B25" s="5" t="n">
        <v>11</v>
      </c>
      <c r="C25" s="5" t="n">
        <v>14</v>
      </c>
    </row>
    <row r="26" spans="1:3">
      <c r="A26" s="4" t="s">
        <v>1455</v>
      </c>
    </row>
    <row r="27" spans="1:3">
      <c r="A27" s="3" t="s">
        <v>1447</v>
      </c>
    </row>
    <row r="28" spans="1:3">
      <c r="A28" s="4" t="s">
        <v>1448</v>
      </c>
      <c r="B28" s="5" t="n">
        <v>96</v>
      </c>
      <c r="C28" s="5" t="n">
        <v>115</v>
      </c>
    </row>
    <row r="29" spans="1:3">
      <c r="A29" s="4" t="s">
        <v>1456</v>
      </c>
    </row>
    <row r="30" spans="1:3">
      <c r="A30" s="3" t="s">
        <v>1447</v>
      </c>
    </row>
    <row r="31" spans="1:3">
      <c r="A31" s="4" t="s">
        <v>1449</v>
      </c>
      <c r="B31" s="5" t="n">
        <v>62</v>
      </c>
      <c r="C31" s="5" t="n">
        <v>70</v>
      </c>
    </row>
    <row r="32" spans="1:3">
      <c r="A32" s="4" t="s">
        <v>1457</v>
      </c>
    </row>
    <row r="33" spans="1:3">
      <c r="A33" s="3" t="s">
        <v>1447</v>
      </c>
    </row>
    <row r="34" spans="1:3">
      <c r="A34" s="4" t="s">
        <v>1448</v>
      </c>
      <c r="B34" s="5" t="n">
        <v>26</v>
      </c>
      <c r="C34" s="5" t="n">
        <v>54</v>
      </c>
    </row>
    <row r="35" spans="1:3">
      <c r="A35" s="4" t="s">
        <v>1458</v>
      </c>
    </row>
    <row r="36" spans="1:3">
      <c r="A36" s="3" t="s">
        <v>1447</v>
      </c>
    </row>
    <row r="37" spans="1:3">
      <c r="A37" s="4" t="s">
        <v>1449</v>
      </c>
      <c r="B37" s="5" t="n">
        <v>19</v>
      </c>
      <c r="C37" s="5" t="n">
        <v>52</v>
      </c>
    </row>
    <row r="38" spans="1:3">
      <c r="A38" s="4" t="s">
        <v>1459</v>
      </c>
    </row>
    <row r="39" spans="1:3">
      <c r="A39" s="3" t="s">
        <v>1447</v>
      </c>
    </row>
    <row r="40" spans="1:3">
      <c r="A40" s="4" t="s">
        <v>1448</v>
      </c>
      <c r="B40" s="5" t="n">
        <v>60</v>
      </c>
      <c r="C40" s="5" t="n">
        <v>50</v>
      </c>
    </row>
    <row r="41" spans="1:3">
      <c r="A41" s="4" t="s">
        <v>1460</v>
      </c>
    </row>
    <row r="42" spans="1:3">
      <c r="A42" s="3" t="s">
        <v>1447</v>
      </c>
    </row>
    <row r="43" spans="1:3">
      <c r="A43" s="4" t="s">
        <v>1449</v>
      </c>
      <c r="B43" s="5" t="n">
        <v>43</v>
      </c>
      <c r="C43" s="5" t="n">
        <v>18</v>
      </c>
    </row>
    <row r="44" spans="1:3">
      <c r="A44" s="4" t="s">
        <v>1461</v>
      </c>
    </row>
    <row r="45" spans="1:3">
      <c r="A45" s="3" t="s">
        <v>1447</v>
      </c>
    </row>
    <row r="46" spans="1:3">
      <c r="A46" s="4" t="s">
        <v>1448</v>
      </c>
      <c r="B46" s="6" t="n">
        <v>10</v>
      </c>
      <c r="C46" s="6" t="n">
        <v>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3</v>
      </c>
      <c r="D2" s="2" t="s">
        <v>37</v>
      </c>
    </row>
    <row r="3" spans="1:4">
      <c r="A3" s="3" t="s">
        <v>1463</v>
      </c>
    </row>
    <row r="4" spans="1:4">
      <c r="A4" s="4" t="s">
        <v>1464</v>
      </c>
      <c r="B4" s="6" t="n">
        <v>58</v>
      </c>
      <c r="C4" s="6" t="n">
        <v>384</v>
      </c>
      <c r="D4" s="6" t="n">
        <v>107</v>
      </c>
    </row>
    <row r="5" spans="1:4">
      <c r="A5" s="4" t="s">
        <v>1465</v>
      </c>
    </row>
    <row r="6" spans="1:4">
      <c r="A6" s="3" t="s">
        <v>1463</v>
      </c>
    </row>
    <row r="7" spans="1:4">
      <c r="A7" s="4" t="s">
        <v>1466</v>
      </c>
      <c r="B7" s="5" t="n">
        <v>-3</v>
      </c>
      <c r="C7" s="5" t="n">
        <v>-16</v>
      </c>
      <c r="D7" s="5" t="n">
        <v>-10</v>
      </c>
    </row>
    <row r="8" spans="1:4">
      <c r="A8" s="4" t="s">
        <v>1467</v>
      </c>
    </row>
    <row r="9" spans="1:4">
      <c r="A9" s="3" t="s">
        <v>1463</v>
      </c>
    </row>
    <row r="10" spans="1:4">
      <c r="A10" s="4" t="s">
        <v>1468</v>
      </c>
      <c r="B10" s="5" t="n">
        <v>153</v>
      </c>
      <c r="C10" s="5" t="n">
        <v>277</v>
      </c>
      <c r="D10" s="5" t="n">
        <v>155</v>
      </c>
    </row>
    <row r="11" spans="1:4">
      <c r="A11" s="4" t="s">
        <v>1464</v>
      </c>
      <c r="B11" s="5" t="n">
        <v>-1</v>
      </c>
      <c r="C11" s="5" t="n">
        <v>-17</v>
      </c>
      <c r="D11" s="5" t="n">
        <v>3</v>
      </c>
    </row>
    <row r="12" spans="1:4">
      <c r="A12" s="4" t="s">
        <v>1469</v>
      </c>
    </row>
    <row r="13" spans="1:4">
      <c r="A13" s="3" t="s">
        <v>1463</v>
      </c>
    </row>
    <row r="14" spans="1:4">
      <c r="A14" s="4" t="s">
        <v>1470</v>
      </c>
      <c r="B14" s="5" t="n">
        <v>-7</v>
      </c>
      <c r="C14" s="5" t="n">
        <v>-12</v>
      </c>
      <c r="D14" s="5" t="n">
        <v>-13</v>
      </c>
    </row>
    <row r="15" spans="1:4">
      <c r="A15" s="4" t="s">
        <v>1471</v>
      </c>
    </row>
    <row r="16" spans="1:4">
      <c r="A16" s="3" t="s">
        <v>1463</v>
      </c>
    </row>
    <row r="17" spans="1:4">
      <c r="A17" s="4" t="s">
        <v>1466</v>
      </c>
      <c r="B17" s="5" t="n">
        <v>1</v>
      </c>
      <c r="C17" s="5" t="n">
        <v>4</v>
      </c>
      <c r="D17" s="5" t="n">
        <v>-4</v>
      </c>
    </row>
    <row r="18" spans="1:4">
      <c r="A18" s="4" t="s">
        <v>1472</v>
      </c>
    </row>
    <row r="19" spans="1:4">
      <c r="A19" s="3" t="s">
        <v>1463</v>
      </c>
    </row>
    <row r="20" spans="1:4">
      <c r="A20" s="4" t="s">
        <v>1464</v>
      </c>
      <c r="B20" s="5" t="n">
        <v>-15</v>
      </c>
      <c r="C20" s="5" t="n">
        <v>97</v>
      </c>
      <c r="D20" s="5" t="n">
        <v>25</v>
      </c>
    </row>
    <row r="21" spans="1:4">
      <c r="A21" s="4" t="s">
        <v>1473</v>
      </c>
    </row>
    <row r="22" spans="1:4">
      <c r="A22" s="3" t="s">
        <v>1463</v>
      </c>
    </row>
    <row r="23" spans="1:4">
      <c r="A23" s="4" t="s">
        <v>1464</v>
      </c>
      <c r="B23" s="5" t="n">
        <v>74</v>
      </c>
      <c r="C23" s="5" t="n">
        <v>304</v>
      </c>
      <c r="D23" s="5" t="n">
        <v>79</v>
      </c>
    </row>
    <row r="24" spans="1:4">
      <c r="A24" s="4" t="s">
        <v>1474</v>
      </c>
    </row>
    <row r="25" spans="1:4">
      <c r="A25" s="3" t="s">
        <v>1463</v>
      </c>
    </row>
    <row r="26" spans="1:4">
      <c r="A26" s="4" t="s">
        <v>1470</v>
      </c>
      <c r="B26" s="6" t="n">
        <v>1</v>
      </c>
      <c r="C26" s="6" t="n">
        <v>4</v>
      </c>
      <c r="D26" s="6" t="n">
        <v>-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3</v>
      </c>
    </row>
    <row r="2" spans="1:3">
      <c r="A2" s="3" t="s">
        <v>229</v>
      </c>
    </row>
    <row r="3" spans="1:3">
      <c r="A3" s="4" t="s">
        <v>1476</v>
      </c>
      <c r="B3" s="6" t="n">
        <v>29</v>
      </c>
      <c r="C3" s="6" t="n">
        <v>41</v>
      </c>
    </row>
    <row r="4" spans="1:3">
      <c r="A4" s="3" t="s">
        <v>1477</v>
      </c>
    </row>
    <row r="5" spans="1:3">
      <c r="A5" s="4" t="s">
        <v>1478</v>
      </c>
      <c r="B5" s="5" t="n">
        <v>375</v>
      </c>
      <c r="C5" s="5" t="n">
        <v>428</v>
      </c>
    </row>
    <row r="6" spans="1:3">
      <c r="A6" s="4" t="s">
        <v>1479</v>
      </c>
      <c r="B6" s="5" t="n">
        <v>-32</v>
      </c>
      <c r="C6" s="5" t="n">
        <v>-62</v>
      </c>
    </row>
    <row r="7" spans="1:3">
      <c r="A7" s="4" t="s">
        <v>1480</v>
      </c>
      <c r="B7" s="5" t="n">
        <v>-6</v>
      </c>
    </row>
    <row r="8" spans="1:3">
      <c r="A8" s="4" t="s">
        <v>1481</v>
      </c>
      <c r="B8" s="5" t="n">
        <v>337</v>
      </c>
      <c r="C8" s="5" t="n">
        <v>366</v>
      </c>
    </row>
    <row r="9" spans="1:3">
      <c r="A9" s="3" t="s">
        <v>1482</v>
      </c>
    </row>
    <row r="10" spans="1:3">
      <c r="A10" s="4" t="s">
        <v>1478</v>
      </c>
      <c r="B10" s="5" t="n">
        <v>72</v>
      </c>
      <c r="C10" s="5" t="n">
        <v>78</v>
      </c>
    </row>
    <row r="11" spans="1:3">
      <c r="A11" s="4" t="s">
        <v>1479</v>
      </c>
      <c r="B11" s="5" t="n">
        <v>-32</v>
      </c>
      <c r="C11" s="5" t="n">
        <v>-62</v>
      </c>
    </row>
    <row r="12" spans="1:3">
      <c r="A12" s="4" t="s">
        <v>1481</v>
      </c>
      <c r="B12" s="6" t="n">
        <v>40</v>
      </c>
      <c r="C12" s="6" t="n">
        <v>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483</v>
      </c>
      <c r="B1" s="2" t="s">
        <v>30</v>
      </c>
      <c r="J1" s="2" t="s">
        <v>1</v>
      </c>
    </row>
    <row r="2" spans="1:12">
      <c r="B2" s="2" t="s">
        <v>441</v>
      </c>
      <c r="C2" s="2" t="s">
        <v>1484</v>
      </c>
      <c r="D2" s="2" t="s">
        <v>1485</v>
      </c>
      <c r="E2" s="2" t="s">
        <v>1486</v>
      </c>
      <c r="F2" s="2" t="s">
        <v>442</v>
      </c>
      <c r="G2" s="2" t="s">
        <v>1487</v>
      </c>
      <c r="H2" s="2" t="s">
        <v>1488</v>
      </c>
      <c r="I2" s="2" t="s">
        <v>1489</v>
      </c>
      <c r="J2" s="2" t="s">
        <v>1000</v>
      </c>
      <c r="K2" s="2" t="s">
        <v>442</v>
      </c>
      <c r="L2" s="2" t="s">
        <v>443</v>
      </c>
    </row>
    <row r="3" spans="1:12">
      <c r="A3" s="3" t="s">
        <v>1490</v>
      </c>
    </row>
    <row r="4" spans="1:12">
      <c r="A4" s="4" t="s">
        <v>1491</v>
      </c>
      <c r="J4" s="5" t="n">
        <v>3</v>
      </c>
    </row>
    <row r="5" spans="1:12">
      <c r="A5" s="3" t="s">
        <v>38</v>
      </c>
    </row>
    <row r="6" spans="1:12">
      <c r="A6" s="4" t="s">
        <v>1492</v>
      </c>
      <c r="B6" s="6" t="n">
        <v>5650</v>
      </c>
      <c r="C6" s="6" t="n">
        <v>5861</v>
      </c>
      <c r="D6" s="6" t="n">
        <v>7107</v>
      </c>
      <c r="E6" s="6" t="n">
        <v>4769</v>
      </c>
      <c r="F6" s="6" t="n">
        <v>5932</v>
      </c>
      <c r="G6" s="6" t="n">
        <v>6839</v>
      </c>
      <c r="H6" s="6" t="n">
        <v>7399</v>
      </c>
      <c r="I6" s="6" t="n">
        <v>5605</v>
      </c>
      <c r="J6" s="7" t="n">
        <v>23387.3</v>
      </c>
      <c r="K6" s="7" t="n">
        <v>25775.2</v>
      </c>
      <c r="L6" s="7" t="n">
        <v>32960.6</v>
      </c>
    </row>
    <row r="7" spans="1:12">
      <c r="A7" s="4" t="s">
        <v>42</v>
      </c>
      <c r="B7" s="6" t="n">
        <v>6520</v>
      </c>
      <c r="C7" s="6" t="n">
        <v>6724</v>
      </c>
      <c r="D7" s="6" t="n">
        <v>7875</v>
      </c>
      <c r="E7" s="6" t="n">
        <v>5525</v>
      </c>
      <c r="F7" s="6" t="n">
        <v>6715</v>
      </c>
      <c r="G7" s="6" t="n">
        <v>7594</v>
      </c>
      <c r="H7" s="6" t="n">
        <v>8171</v>
      </c>
      <c r="I7" s="6" t="n">
        <v>6383</v>
      </c>
      <c r="J7" s="5" t="n">
        <v>26644</v>
      </c>
      <c r="K7" s="8" t="n">
        <v>28862.8</v>
      </c>
      <c r="L7" s="8" t="n">
        <v>36066.9</v>
      </c>
    </row>
    <row r="8" spans="1:12">
      <c r="A8" s="4" t="s">
        <v>1493</v>
      </c>
    </row>
    <row r="9" spans="1:12">
      <c r="A9" s="3" t="s">
        <v>38</v>
      </c>
    </row>
    <row r="10" spans="1:12">
      <c r="A10" s="4" t="s">
        <v>42</v>
      </c>
      <c r="J10" s="5" t="n">
        <v>563</v>
      </c>
      <c r="K10" s="5" t="n">
        <v>497</v>
      </c>
      <c r="L10" s="5" t="n">
        <v>529</v>
      </c>
    </row>
    <row r="11" spans="1:12">
      <c r="A11" s="4" t="s">
        <v>897</v>
      </c>
    </row>
    <row r="12" spans="1:12">
      <c r="A12" s="3" t="s">
        <v>38</v>
      </c>
    </row>
    <row r="13" spans="1:12">
      <c r="A13" s="4" t="s">
        <v>1492</v>
      </c>
      <c r="J13" s="5" t="n">
        <v>18487</v>
      </c>
      <c r="K13" s="5" t="n">
        <v>19812</v>
      </c>
      <c r="L13" s="5" t="n">
        <v>26380</v>
      </c>
    </row>
    <row r="14" spans="1:12">
      <c r="A14" s="4" t="s">
        <v>1494</v>
      </c>
    </row>
    <row r="15" spans="1:12">
      <c r="A15" s="3" t="s">
        <v>38</v>
      </c>
    </row>
    <row r="16" spans="1:12">
      <c r="A16" s="4" t="s">
        <v>42</v>
      </c>
      <c r="J16" s="5" t="n">
        <v>31</v>
      </c>
      <c r="K16" s="5" t="n">
        <v>49</v>
      </c>
      <c r="L16" s="5" t="n">
        <v>89</v>
      </c>
    </row>
    <row r="17" spans="1:12">
      <c r="A17" s="4" t="s">
        <v>494</v>
      </c>
    </row>
    <row r="18" spans="1:12">
      <c r="A18" s="3" t="s">
        <v>38</v>
      </c>
    </row>
    <row r="19" spans="1:12">
      <c r="A19" s="4" t="s">
        <v>1492</v>
      </c>
      <c r="J19" s="5" t="n">
        <v>4900</v>
      </c>
      <c r="K19" s="5" t="n">
        <v>5963</v>
      </c>
      <c r="L19" s="5" t="n">
        <v>6581</v>
      </c>
    </row>
    <row r="20" spans="1:12">
      <c r="A20" s="4" t="s">
        <v>1495</v>
      </c>
    </row>
    <row r="21" spans="1:12">
      <c r="A21" s="3" t="s">
        <v>38</v>
      </c>
    </row>
    <row r="22" spans="1:12">
      <c r="A22" s="4" t="s">
        <v>42</v>
      </c>
      <c r="J22" s="5" t="n">
        <v>1</v>
      </c>
      <c r="K22" s="5" t="n">
        <v>1</v>
      </c>
      <c r="L22" s="5" t="n">
        <v>1</v>
      </c>
    </row>
    <row r="23" spans="1:12">
      <c r="A23" s="4" t="s">
        <v>527</v>
      </c>
    </row>
    <row r="24" spans="1:12">
      <c r="A24" s="3" t="s">
        <v>38</v>
      </c>
    </row>
    <row r="25" spans="1:12">
      <c r="A25" s="4" t="s">
        <v>42</v>
      </c>
      <c r="J25" s="5" t="n">
        <v>2694</v>
      </c>
      <c r="K25" s="5" t="n">
        <v>2591</v>
      </c>
      <c r="L25" s="5" t="n">
        <v>2577</v>
      </c>
    </row>
    <row r="26" spans="1:12">
      <c r="A26" s="4" t="s">
        <v>1496</v>
      </c>
    </row>
    <row r="27" spans="1:12">
      <c r="A27" s="3" t="s">
        <v>38</v>
      </c>
    </row>
    <row r="28" spans="1:12">
      <c r="A28" s="4" t="s">
        <v>42</v>
      </c>
      <c r="J28" s="6" t="n">
        <v>225</v>
      </c>
      <c r="K28" s="6" t="n">
        <v>225</v>
      </c>
      <c r="L28" s="6" t="n">
        <v>22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498</v>
      </c>
    </row>
    <row r="4" spans="1:12">
      <c r="A4" s="4" t="s">
        <v>1499</v>
      </c>
      <c r="J4" s="6" t="n">
        <v>2589</v>
      </c>
      <c r="K4" s="6" t="n">
        <v>3140</v>
      </c>
      <c r="L4" s="6" t="n">
        <v>5218</v>
      </c>
    </row>
    <row r="5" spans="1:12">
      <c r="A5" s="4" t="s">
        <v>1500</v>
      </c>
      <c r="J5" s="5" t="n">
        <v>1471</v>
      </c>
      <c r="K5" s="5" t="n">
        <v>1511</v>
      </c>
      <c r="L5" s="5" t="n">
        <v>1561</v>
      </c>
    </row>
    <row r="6" spans="1:12">
      <c r="A6" s="4" t="s">
        <v>47</v>
      </c>
      <c r="J6" s="8" t="n">
        <v>-763.7</v>
      </c>
      <c r="K6" s="5" t="n">
        <v>-680</v>
      </c>
      <c r="L6" s="5" t="n">
        <v>-664</v>
      </c>
    </row>
    <row r="7" spans="1:12">
      <c r="A7" s="4" t="s">
        <v>524</v>
      </c>
      <c r="J7" s="8" t="n">
        <v>-700.1</v>
      </c>
      <c r="K7" s="8" t="n">
        <v>-840.1</v>
      </c>
      <c r="L7" s="8" t="n">
        <v>-1626.5</v>
      </c>
    </row>
    <row r="8" spans="1:12">
      <c r="A8" s="4" t="s">
        <v>53</v>
      </c>
      <c r="J8" s="8" t="n">
        <v>1521.5</v>
      </c>
      <c r="K8" s="8" t="n">
        <v>1940.9</v>
      </c>
      <c r="L8" s="8" t="n">
        <v>3163.3</v>
      </c>
    </row>
    <row r="9" spans="1:12">
      <c r="A9" s="4" t="s">
        <v>54</v>
      </c>
      <c r="J9" s="8" t="n">
        <v>-2.4</v>
      </c>
      <c r="K9" s="8" t="n">
        <v>0.9</v>
      </c>
      <c r="L9" s="8" t="n">
        <v>1.6</v>
      </c>
    </row>
    <row r="10" spans="1:12">
      <c r="A10" s="4" t="s">
        <v>55</v>
      </c>
      <c r="B10" s="6" t="n">
        <v>285</v>
      </c>
      <c r="C10" s="6" t="n">
        <v>489</v>
      </c>
      <c r="D10" s="6" t="n">
        <v>496</v>
      </c>
      <c r="E10" s="6" t="n">
        <v>254</v>
      </c>
      <c r="F10" s="6" t="n">
        <v>351</v>
      </c>
      <c r="G10" s="6" t="n">
        <v>512</v>
      </c>
      <c r="H10" s="6" t="n">
        <v>690</v>
      </c>
      <c r="I10" s="6" t="n">
        <v>387</v>
      </c>
      <c r="J10" s="8" t="n">
        <v>1523.9</v>
      </c>
      <c r="K10" s="5" t="n">
        <v>1940</v>
      </c>
      <c r="L10" s="8" t="n">
        <v>3161.7</v>
      </c>
    </row>
    <row r="11" spans="1:12">
      <c r="A11" s="4" t="s">
        <v>897</v>
      </c>
    </row>
    <row r="12" spans="1:12">
      <c r="A12" s="3" t="s">
        <v>1498</v>
      </c>
    </row>
    <row r="13" spans="1:12">
      <c r="A13" s="4" t="s">
        <v>1499</v>
      </c>
      <c r="J13" s="5" t="n">
        <v>1700</v>
      </c>
      <c r="K13" s="5" t="n">
        <v>1649</v>
      </c>
      <c r="L13" s="5" t="n">
        <v>3649</v>
      </c>
    </row>
    <row r="14" spans="1:12">
      <c r="A14" s="4" t="s">
        <v>494</v>
      </c>
    </row>
    <row r="15" spans="1:12">
      <c r="A15" s="3" t="s">
        <v>1498</v>
      </c>
    </row>
    <row r="16" spans="1:12">
      <c r="A16" s="4" t="s">
        <v>1499</v>
      </c>
      <c r="J16" s="5" t="n">
        <v>180</v>
      </c>
      <c r="K16" s="5" t="n">
        <v>528</v>
      </c>
      <c r="L16" s="5" t="n">
        <v>648</v>
      </c>
    </row>
    <row r="17" spans="1:12">
      <c r="A17" s="4" t="s">
        <v>527</v>
      </c>
    </row>
    <row r="18" spans="1:12">
      <c r="A18" s="3" t="s">
        <v>1498</v>
      </c>
    </row>
    <row r="19" spans="1:12">
      <c r="A19" s="4" t="s">
        <v>1499</v>
      </c>
      <c r="J19" s="5" t="n">
        <v>709</v>
      </c>
      <c r="K19" s="5" t="n">
        <v>963</v>
      </c>
      <c r="L19" s="5" t="n">
        <v>921</v>
      </c>
    </row>
    <row r="20" spans="1:12">
      <c r="A20" s="4" t="s">
        <v>1501</v>
      </c>
    </row>
    <row r="21" spans="1:12">
      <c r="A21" s="3" t="s">
        <v>1498</v>
      </c>
    </row>
    <row r="22" spans="1:12">
      <c r="A22" s="4" t="s">
        <v>1500</v>
      </c>
      <c r="J22" s="5" t="n">
        <v>48</v>
      </c>
      <c r="K22" s="5" t="n">
        <v>61</v>
      </c>
      <c r="L22" s="5" t="n">
        <v>57</v>
      </c>
    </row>
    <row r="23" spans="1:12">
      <c r="A23" s="4" t="s">
        <v>837</v>
      </c>
      <c r="L23" s="5" t="n">
        <v>2</v>
      </c>
    </row>
    <row r="24" spans="1:12">
      <c r="A24" s="4" t="s">
        <v>47</v>
      </c>
      <c r="J24" s="5" t="n">
        <v>-251</v>
      </c>
      <c r="K24" s="5" t="n">
        <v>-273</v>
      </c>
      <c r="L24" s="5" t="n">
        <v>-289</v>
      </c>
    </row>
    <row r="25" spans="1:12">
      <c r="A25" s="4" t="s">
        <v>1502</v>
      </c>
      <c r="J25" s="5" t="n">
        <v>-12</v>
      </c>
      <c r="K25" s="5" t="n">
        <v>13</v>
      </c>
      <c r="L25" s="5" t="n">
        <v>-2</v>
      </c>
    </row>
    <row r="26" spans="1:12">
      <c r="A26" s="4" t="s">
        <v>1503</v>
      </c>
      <c r="J26" s="5" t="n">
        <v>-153</v>
      </c>
      <c r="K26" s="5" t="n">
        <v>-160</v>
      </c>
      <c r="L26" s="5" t="n">
        <v>-196</v>
      </c>
    </row>
    <row r="27" spans="1:12">
      <c r="A27" s="4" t="s">
        <v>524</v>
      </c>
      <c r="J27" s="5" t="n">
        <v>-700</v>
      </c>
      <c r="K27" s="5" t="n">
        <v>-840</v>
      </c>
      <c r="L27" s="5" t="n">
        <v>-1627</v>
      </c>
    </row>
    <row r="28" spans="1:12">
      <c r="A28" s="4" t="s">
        <v>42</v>
      </c>
      <c r="J28" s="6" t="n">
        <v>-1068</v>
      </c>
      <c r="K28" s="6" t="n">
        <v>-1199</v>
      </c>
      <c r="L28" s="6" t="n">
        <v>-205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3</v>
      </c>
      <c r="D2" s="2" t="s">
        <v>37</v>
      </c>
    </row>
    <row r="3" spans="1:4">
      <c r="A3" s="3" t="s">
        <v>1490</v>
      </c>
    </row>
    <row r="4" spans="1:4">
      <c r="A4" s="4" t="s">
        <v>1500</v>
      </c>
      <c r="B4" s="6" t="n">
        <v>1471</v>
      </c>
      <c r="C4" s="6" t="n">
        <v>1511</v>
      </c>
      <c r="D4" s="6" t="n">
        <v>1561</v>
      </c>
    </row>
    <row r="5" spans="1:4">
      <c r="A5" s="4" t="s">
        <v>47</v>
      </c>
      <c r="B5" s="8" t="n">
        <v>763.7</v>
      </c>
      <c r="C5" s="5" t="n">
        <v>680</v>
      </c>
      <c r="D5" s="5" t="n">
        <v>664</v>
      </c>
    </row>
    <row r="6" spans="1:4">
      <c r="A6" s="4" t="s">
        <v>1505</v>
      </c>
    </row>
    <row r="7" spans="1:4">
      <c r="A7" s="3" t="s">
        <v>1490</v>
      </c>
    </row>
    <row r="8" spans="1:4">
      <c r="A8" s="4" t="s">
        <v>1500</v>
      </c>
      <c r="B8" s="5" t="n">
        <v>12</v>
      </c>
      <c r="C8" s="5" t="n">
        <v>14</v>
      </c>
      <c r="D8" s="5" t="n">
        <v>17</v>
      </c>
    </row>
    <row r="9" spans="1:4">
      <c r="A9" s="4" t="s">
        <v>47</v>
      </c>
      <c r="B9" s="5" t="n">
        <v>173</v>
      </c>
      <c r="C9" s="5" t="n">
        <v>160</v>
      </c>
      <c r="D9" s="5" t="n">
        <v>175</v>
      </c>
    </row>
    <row r="10" spans="1:4">
      <c r="A10" s="4" t="s">
        <v>1506</v>
      </c>
    </row>
    <row r="11" spans="1:4">
      <c r="A11" s="3" t="s">
        <v>1490</v>
      </c>
    </row>
    <row r="12" spans="1:4">
      <c r="A12" s="4" t="s">
        <v>1500</v>
      </c>
      <c r="B12" s="5" t="n">
        <v>1</v>
      </c>
      <c r="C12" s="5" t="n">
        <v>2</v>
      </c>
      <c r="D12" s="5" t="n">
        <v>1</v>
      </c>
    </row>
    <row r="13" spans="1:4">
      <c r="A13" s="4" t="s">
        <v>47</v>
      </c>
      <c r="B13" s="5" t="n">
        <v>44</v>
      </c>
      <c r="C13" s="5" t="n">
        <v>45</v>
      </c>
      <c r="D13" s="5" t="n">
        <v>37</v>
      </c>
    </row>
    <row r="14" spans="1:4">
      <c r="A14" s="4" t="s">
        <v>1507</v>
      </c>
    </row>
    <row r="15" spans="1:4">
      <c r="A15" s="3" t="s">
        <v>1490</v>
      </c>
    </row>
    <row r="16" spans="1:4">
      <c r="A16" s="4" t="s">
        <v>1500</v>
      </c>
      <c r="B16" s="5" t="n">
        <v>1650</v>
      </c>
      <c r="C16" s="5" t="n">
        <v>1687</v>
      </c>
      <c r="D16" s="5" t="n">
        <v>1754</v>
      </c>
    </row>
    <row r="17" spans="1:4">
      <c r="A17" s="4" t="s">
        <v>47</v>
      </c>
      <c r="B17" s="5" t="n">
        <v>536</v>
      </c>
      <c r="C17" s="5" t="n">
        <v>455</v>
      </c>
      <c r="D17" s="5" t="n">
        <v>431</v>
      </c>
    </row>
    <row r="18" spans="1:4">
      <c r="A18" s="4" t="s">
        <v>1501</v>
      </c>
    </row>
    <row r="19" spans="1:4">
      <c r="A19" s="3" t="s">
        <v>1490</v>
      </c>
    </row>
    <row r="20" spans="1:4">
      <c r="A20" s="4" t="s">
        <v>1500</v>
      </c>
      <c r="B20" s="5" t="n">
        <v>48</v>
      </c>
      <c r="C20" s="5" t="n">
        <v>61</v>
      </c>
      <c r="D20" s="5" t="n">
        <v>57</v>
      </c>
    </row>
    <row r="21" spans="1:4">
      <c r="A21" s="4" t="s">
        <v>47</v>
      </c>
      <c r="B21" s="5" t="n">
        <v>251</v>
      </c>
      <c r="C21" s="5" t="n">
        <v>273</v>
      </c>
      <c r="D21" s="5" t="n">
        <v>289</v>
      </c>
    </row>
    <row r="22" spans="1:4">
      <c r="A22" s="4" t="s">
        <v>525</v>
      </c>
    </row>
    <row r="23" spans="1:4">
      <c r="A23" s="3" t="s">
        <v>1490</v>
      </c>
    </row>
    <row r="24" spans="1:4">
      <c r="A24" s="4" t="s">
        <v>1500</v>
      </c>
      <c r="B24" s="5" t="n">
        <v>-240</v>
      </c>
      <c r="C24" s="5" t="n">
        <v>-253</v>
      </c>
      <c r="D24" s="5" t="n">
        <v>-268</v>
      </c>
    </row>
    <row r="25" spans="1:4">
      <c r="A25" s="4" t="s">
        <v>47</v>
      </c>
      <c r="B25" s="6" t="n">
        <v>-240</v>
      </c>
      <c r="C25" s="6" t="n">
        <v>-253</v>
      </c>
      <c r="D25" s="6" t="n">
        <v>-2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3</v>
      </c>
      <c r="D2" s="2" t="s">
        <v>37</v>
      </c>
    </row>
    <row r="3" spans="1:4">
      <c r="A3" s="3" t="s">
        <v>1490</v>
      </c>
    </row>
    <row r="4" spans="1:4">
      <c r="A4" s="4" t="s">
        <v>1509</v>
      </c>
      <c r="B4" s="7" t="n">
        <v>1559.8</v>
      </c>
      <c r="C4" s="7" t="n">
        <v>1382.4</v>
      </c>
      <c r="D4" s="7" t="n">
        <v>1306.5</v>
      </c>
    </row>
    <row r="5" spans="1:4">
      <c r="A5" s="4" t="s">
        <v>52</v>
      </c>
      <c r="B5" s="8" t="n">
        <v>-2.4</v>
      </c>
      <c r="C5" s="8" t="n">
        <v>0.9</v>
      </c>
      <c r="D5" s="8" t="n">
        <v>-7.6</v>
      </c>
    </row>
    <row r="6" spans="1:4">
      <c r="A6" s="4" t="s">
        <v>1510</v>
      </c>
      <c r="B6" s="8" t="n">
        <v>57981.4</v>
      </c>
      <c r="C6" s="8" t="n">
        <v>57947.6</v>
      </c>
      <c r="D6" s="5" t="n">
        <v>61336</v>
      </c>
    </row>
    <row r="7" spans="1:4">
      <c r="A7" s="4" t="s">
        <v>1511</v>
      </c>
      <c r="B7" s="5" t="n">
        <v>674</v>
      </c>
      <c r="C7" s="5" t="n">
        <v>666</v>
      </c>
      <c r="D7" s="5" t="n">
        <v>1016</v>
      </c>
    </row>
    <row r="8" spans="1:4">
      <c r="A8" s="4" t="s">
        <v>86</v>
      </c>
      <c r="B8" s="8" t="n">
        <v>232.6</v>
      </c>
      <c r="C8" s="8" t="n">
        <v>303.5</v>
      </c>
      <c r="D8" s="5" t="n">
        <v>303</v>
      </c>
    </row>
    <row r="9" spans="1:4">
      <c r="A9" s="4" t="s">
        <v>897</v>
      </c>
    </row>
    <row r="10" spans="1:4">
      <c r="A10" s="3" t="s">
        <v>1490</v>
      </c>
    </row>
    <row r="11" spans="1:4">
      <c r="A11" s="4" t="s">
        <v>1509</v>
      </c>
      <c r="B11" s="5" t="n">
        <v>667</v>
      </c>
      <c r="C11" s="5" t="n">
        <v>659</v>
      </c>
      <c r="D11" s="5" t="n">
        <v>681</v>
      </c>
    </row>
    <row r="12" spans="1:4">
      <c r="A12" s="4" t="s">
        <v>52</v>
      </c>
      <c r="B12" s="5" t="n">
        <v>9</v>
      </c>
      <c r="C12" s="5" t="n">
        <v>7</v>
      </c>
      <c r="D12" s="5" t="n">
        <v>8</v>
      </c>
    </row>
    <row r="13" spans="1:4">
      <c r="A13" s="4" t="s">
        <v>1510</v>
      </c>
      <c r="B13" s="5" t="n">
        <v>8405</v>
      </c>
      <c r="C13" s="5" t="n">
        <v>8332</v>
      </c>
      <c r="D13" s="5" t="n">
        <v>9442</v>
      </c>
    </row>
    <row r="14" spans="1:4">
      <c r="A14" s="4" t="s">
        <v>1511</v>
      </c>
      <c r="B14" s="5" t="n">
        <v>556</v>
      </c>
      <c r="C14" s="5" t="n">
        <v>522</v>
      </c>
      <c r="D14" s="5" t="n">
        <v>868</v>
      </c>
    </row>
    <row r="15" spans="1:4">
      <c r="A15" s="4" t="s">
        <v>86</v>
      </c>
      <c r="B15" s="5" t="n">
        <v>56</v>
      </c>
      <c r="C15" s="5" t="n">
        <v>116</v>
      </c>
      <c r="D15" s="5" t="n">
        <v>110</v>
      </c>
    </row>
    <row r="16" spans="1:4">
      <c r="A16" s="4" t="s">
        <v>494</v>
      </c>
    </row>
    <row r="17" spans="1:4">
      <c r="A17" s="3" t="s">
        <v>1490</v>
      </c>
    </row>
    <row r="18" spans="1:4">
      <c r="A18" s="4" t="s">
        <v>1509</v>
      </c>
      <c r="B18" s="5" t="n">
        <v>136</v>
      </c>
      <c r="C18" s="5" t="n">
        <v>133</v>
      </c>
      <c r="D18" s="5" t="n">
        <v>115</v>
      </c>
    </row>
    <row r="19" spans="1:4">
      <c r="A19" s="4" t="s">
        <v>52</v>
      </c>
      <c r="B19" s="5" t="n">
        <v>-13</v>
      </c>
      <c r="C19" s="5" t="n">
        <v>-7</v>
      </c>
      <c r="D19" s="5" t="n">
        <v>-18</v>
      </c>
    </row>
    <row r="20" spans="1:4">
      <c r="A20" s="4" t="s">
        <v>1510</v>
      </c>
      <c r="B20" s="5" t="n">
        <v>3017</v>
      </c>
      <c r="C20" s="5" t="n">
        <v>3295</v>
      </c>
      <c r="D20" s="5" t="n">
        <v>3405</v>
      </c>
    </row>
    <row r="21" spans="1:4">
      <c r="A21" s="4" t="s">
        <v>1511</v>
      </c>
      <c r="B21" s="5" t="n">
        <v>115</v>
      </c>
      <c r="C21" s="5" t="n">
        <v>138</v>
      </c>
      <c r="D21" s="5" t="n">
        <v>145</v>
      </c>
    </row>
    <row r="22" spans="1:4">
      <c r="A22" s="4" t="s">
        <v>86</v>
      </c>
      <c r="B22" s="5" t="n">
        <v>165</v>
      </c>
      <c r="C22" s="5" t="n">
        <v>177</v>
      </c>
      <c r="D22" s="5" t="n">
        <v>182</v>
      </c>
    </row>
    <row r="23" spans="1:4">
      <c r="A23" s="4" t="s">
        <v>527</v>
      </c>
    </row>
    <row r="24" spans="1:4">
      <c r="A24" s="3" t="s">
        <v>1490</v>
      </c>
    </row>
    <row r="25" spans="1:4">
      <c r="A25" s="4" t="s">
        <v>1509</v>
      </c>
      <c r="B25" s="5" t="n">
        <v>757</v>
      </c>
      <c r="C25" s="5" t="n">
        <v>590</v>
      </c>
      <c r="D25" s="5" t="n">
        <v>511</v>
      </c>
    </row>
    <row r="26" spans="1:4">
      <c r="A26" s="4" t="s">
        <v>52</v>
      </c>
      <c r="B26" s="5" t="n">
        <v>2</v>
      </c>
      <c r="C26" s="5" t="n">
        <v>1</v>
      </c>
      <c r="D26" s="5" t="n">
        <v>2</v>
      </c>
    </row>
    <row r="27" spans="1:4">
      <c r="A27" s="4" t="s">
        <v>1510</v>
      </c>
      <c r="B27" s="5" t="n">
        <v>40879</v>
      </c>
      <c r="C27" s="5" t="n">
        <v>40909</v>
      </c>
      <c r="D27" s="5" t="n">
        <v>42784</v>
      </c>
    </row>
    <row r="28" spans="1:4">
      <c r="A28" s="4" t="s">
        <v>1511</v>
      </c>
      <c r="B28" s="5" t="n">
        <v>3</v>
      </c>
      <c r="C28" s="5" t="n">
        <v>6</v>
      </c>
      <c r="D28" s="5" t="n">
        <v>3</v>
      </c>
    </row>
    <row r="29" spans="1:4">
      <c r="A29" s="4" t="s">
        <v>86</v>
      </c>
      <c r="B29" s="5" t="n">
        <v>12</v>
      </c>
      <c r="C29" s="5" t="n">
        <v>10</v>
      </c>
      <c r="D29" s="5" t="n">
        <v>11</v>
      </c>
    </row>
    <row r="30" spans="1:4">
      <c r="A30" s="4" t="s">
        <v>1501</v>
      </c>
    </row>
    <row r="31" spans="1:4">
      <c r="A31" s="3" t="s">
        <v>1490</v>
      </c>
    </row>
    <row r="32" spans="1:4">
      <c r="A32" s="4" t="s">
        <v>1510</v>
      </c>
      <c r="B32" s="6" t="n">
        <v>5680</v>
      </c>
      <c r="C32" s="6" t="n">
        <v>5412</v>
      </c>
      <c r="D32" s="6" t="n">
        <v>57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513</v>
      </c>
    </row>
    <row r="4" spans="1:12">
      <c r="A4" s="4" t="s">
        <v>39</v>
      </c>
      <c r="B4" s="6" t="n">
        <v>5650</v>
      </c>
      <c r="C4" s="6" t="n">
        <v>5861</v>
      </c>
      <c r="D4" s="6" t="n">
        <v>7107</v>
      </c>
      <c r="E4" s="6" t="n">
        <v>4769</v>
      </c>
      <c r="F4" s="6" t="n">
        <v>5932</v>
      </c>
      <c r="G4" s="6" t="n">
        <v>6839</v>
      </c>
      <c r="H4" s="6" t="n">
        <v>7399</v>
      </c>
      <c r="I4" s="6" t="n">
        <v>5605</v>
      </c>
      <c r="J4" s="7" t="n">
        <v>23387.3</v>
      </c>
      <c r="K4" s="7" t="n">
        <v>25775.2</v>
      </c>
      <c r="L4" s="7" t="n">
        <v>32960.6</v>
      </c>
    </row>
    <row r="5" spans="1:12">
      <c r="A5" s="4" t="s">
        <v>1514</v>
      </c>
      <c r="B5" s="6" t="n">
        <v>6520</v>
      </c>
      <c r="C5" s="6" t="n">
        <v>6724</v>
      </c>
      <c r="D5" s="6" t="n">
        <v>7875</v>
      </c>
      <c r="E5" s="6" t="n">
        <v>5525</v>
      </c>
      <c r="F5" s="6" t="n">
        <v>6715</v>
      </c>
      <c r="G5" s="6" t="n">
        <v>7594</v>
      </c>
      <c r="H5" s="6" t="n">
        <v>8171</v>
      </c>
      <c r="I5" s="6" t="n">
        <v>6383</v>
      </c>
      <c r="J5" s="5" t="n">
        <v>26644</v>
      </c>
      <c r="K5" s="8" t="n">
        <v>28862.8</v>
      </c>
      <c r="L5" s="8" t="n">
        <v>36066.9</v>
      </c>
    </row>
    <row r="6" spans="1:12">
      <c r="A6" s="4" t="s">
        <v>1499</v>
      </c>
      <c r="J6" s="5" t="n">
        <v>2589</v>
      </c>
      <c r="K6" s="5" t="n">
        <v>3140</v>
      </c>
      <c r="L6" s="5" t="n">
        <v>5218</v>
      </c>
    </row>
    <row r="7" spans="1:12">
      <c r="A7" s="4" t="s">
        <v>526</v>
      </c>
    </row>
    <row r="8" spans="1:12">
      <c r="A8" s="3" t="s">
        <v>1513</v>
      </c>
    </row>
    <row r="9" spans="1:12">
      <c r="A9" s="4" t="s">
        <v>39</v>
      </c>
      <c r="J9" s="8" t="n">
        <v>23387.3</v>
      </c>
      <c r="K9" s="8" t="n">
        <v>25775.2</v>
      </c>
      <c r="L9" s="8" t="n">
        <v>32960.6</v>
      </c>
    </row>
    <row r="10" spans="1:12">
      <c r="A10" s="4" t="s">
        <v>1514</v>
      </c>
      <c r="J10" s="8" t="n">
        <v>24102.1</v>
      </c>
      <c r="K10" s="8" t="n">
        <v>26454.9</v>
      </c>
      <c r="L10" s="8" t="n">
        <v>33659.7</v>
      </c>
    </row>
    <row r="11" spans="1:12">
      <c r="A11" s="4" t="s">
        <v>527</v>
      </c>
    </row>
    <row r="12" spans="1:12">
      <c r="A12" s="3" t="s">
        <v>1513</v>
      </c>
    </row>
    <row r="13" spans="1:12">
      <c r="A13" s="4" t="s">
        <v>1514</v>
      </c>
      <c r="J13" s="8" t="n">
        <v>2919.1</v>
      </c>
      <c r="K13" s="8" t="n">
        <v>2815.9</v>
      </c>
      <c r="L13" s="8" t="n">
        <v>2805.2</v>
      </c>
    </row>
    <row r="14" spans="1:12">
      <c r="A14" s="4" t="s">
        <v>1515</v>
      </c>
    </row>
    <row r="15" spans="1:12">
      <c r="A15" s="3" t="s">
        <v>1513</v>
      </c>
    </row>
    <row r="16" spans="1:12">
      <c r="A16" s="4" t="s">
        <v>1514</v>
      </c>
      <c r="J16" s="5" t="n">
        <v>16742</v>
      </c>
      <c r="K16" s="5" t="n">
        <v>18750</v>
      </c>
      <c r="L16" s="5" t="n">
        <v>22391</v>
      </c>
    </row>
    <row r="17" spans="1:12">
      <c r="A17" s="4" t="s">
        <v>1499</v>
      </c>
      <c r="J17" s="6" t="n">
        <v>1856</v>
      </c>
      <c r="K17" s="5" t="n">
        <v>2445</v>
      </c>
      <c r="L17" s="5" t="n">
        <v>4038</v>
      </c>
    </row>
    <row r="18" spans="1:12">
      <c r="A18" s="4" t="s">
        <v>1516</v>
      </c>
      <c r="J18" s="4" t="s">
        <v>1061</v>
      </c>
    </row>
    <row r="19" spans="1:12">
      <c r="A19" s="4" t="s">
        <v>1517</v>
      </c>
    </row>
    <row r="20" spans="1:12">
      <c r="A20" s="3" t="s">
        <v>1513</v>
      </c>
    </row>
    <row r="21" spans="1:12">
      <c r="A21" s="4" t="s">
        <v>39</v>
      </c>
      <c r="J21" s="6" t="n">
        <v>14376</v>
      </c>
      <c r="K21" s="5" t="n">
        <v>16498</v>
      </c>
      <c r="L21" s="5" t="n">
        <v>20171</v>
      </c>
    </row>
    <row r="22" spans="1:12">
      <c r="A22" s="4" t="s">
        <v>1518</v>
      </c>
      <c r="J22" s="4" t="s">
        <v>1519</v>
      </c>
    </row>
    <row r="23" spans="1:12">
      <c r="A23" s="4" t="s">
        <v>1499</v>
      </c>
      <c r="J23" s="6" t="n">
        <v>1305</v>
      </c>
      <c r="K23" s="5" t="n">
        <v>1643</v>
      </c>
      <c r="L23" s="5" t="n">
        <v>3311</v>
      </c>
    </row>
    <row r="24" spans="1:12">
      <c r="A24" s="4" t="s">
        <v>1520</v>
      </c>
    </row>
    <row r="25" spans="1:12">
      <c r="A25" s="3" t="s">
        <v>1513</v>
      </c>
    </row>
    <row r="26" spans="1:12">
      <c r="A26" s="4" t="s">
        <v>1514</v>
      </c>
      <c r="J26" s="6" t="n">
        <v>2366</v>
      </c>
      <c r="K26" s="5" t="n">
        <v>2252</v>
      </c>
      <c r="L26" s="5" t="n">
        <v>2220</v>
      </c>
    </row>
    <row r="27" spans="1:12">
      <c r="A27" s="4" t="s">
        <v>1518</v>
      </c>
      <c r="J27" s="4" t="s">
        <v>1521</v>
      </c>
    </row>
    <row r="28" spans="1:12">
      <c r="A28" s="4" t="s">
        <v>1499</v>
      </c>
      <c r="J28" s="6" t="n">
        <v>551</v>
      </c>
      <c r="K28" s="5" t="n">
        <v>802</v>
      </c>
      <c r="L28" s="5" t="n">
        <v>727</v>
      </c>
    </row>
    <row r="29" spans="1:12">
      <c r="A29" s="4" t="s">
        <v>1522</v>
      </c>
    </row>
    <row r="30" spans="1:12">
      <c r="A30" s="3" t="s">
        <v>1513</v>
      </c>
    </row>
    <row r="31" spans="1:12">
      <c r="A31" s="4" t="s">
        <v>1514</v>
      </c>
      <c r="J31" s="5" t="n">
        <v>9339</v>
      </c>
      <c r="K31" s="5" t="n">
        <v>9616</v>
      </c>
      <c r="L31" s="5" t="n">
        <v>13147</v>
      </c>
    </row>
    <row r="32" spans="1:12">
      <c r="A32" s="4" t="s">
        <v>1499</v>
      </c>
      <c r="J32" s="5" t="n">
        <v>733</v>
      </c>
      <c r="K32" s="5" t="n">
        <v>695</v>
      </c>
      <c r="L32" s="5" t="n">
        <v>1180</v>
      </c>
    </row>
    <row r="33" spans="1:12">
      <c r="A33" s="4" t="s">
        <v>1523</v>
      </c>
    </row>
    <row r="34" spans="1:12">
      <c r="A34" s="3" t="s">
        <v>1513</v>
      </c>
    </row>
    <row r="35" spans="1:12">
      <c r="A35" s="4" t="s">
        <v>39</v>
      </c>
      <c r="J35" s="5" t="n">
        <v>9011</v>
      </c>
      <c r="K35" s="5" t="n">
        <v>9277</v>
      </c>
      <c r="L35" s="5" t="n">
        <v>12790</v>
      </c>
    </row>
    <row r="36" spans="1:12">
      <c r="A36" s="4" t="s">
        <v>1499</v>
      </c>
      <c r="J36" s="5" t="n">
        <v>575</v>
      </c>
      <c r="K36" s="5" t="n">
        <v>534</v>
      </c>
      <c r="L36" s="5" t="n">
        <v>986</v>
      </c>
    </row>
    <row r="37" spans="1:12">
      <c r="A37" s="4" t="s">
        <v>1524</v>
      </c>
    </row>
    <row r="38" spans="1:12">
      <c r="A38" s="3" t="s">
        <v>1513</v>
      </c>
    </row>
    <row r="39" spans="1:12">
      <c r="A39" s="4" t="s">
        <v>1514</v>
      </c>
      <c r="J39" s="5" t="n">
        <v>328</v>
      </c>
      <c r="K39" s="5" t="n">
        <v>339</v>
      </c>
      <c r="L39" s="5" t="n">
        <v>357</v>
      </c>
    </row>
    <row r="40" spans="1:12">
      <c r="A40" s="4" t="s">
        <v>1499</v>
      </c>
      <c r="J40" s="5" t="n">
        <v>158</v>
      </c>
      <c r="K40" s="5" t="n">
        <v>161</v>
      </c>
      <c r="L40" s="5" t="n">
        <v>194</v>
      </c>
    </row>
    <row r="41" spans="1:12">
      <c r="A41" s="4" t="s">
        <v>1493</v>
      </c>
    </row>
    <row r="42" spans="1:12">
      <c r="A42" s="3" t="s">
        <v>1513</v>
      </c>
    </row>
    <row r="43" spans="1:12">
      <c r="A43" s="4" t="s">
        <v>1514</v>
      </c>
      <c r="J43" s="6" t="n">
        <v>563</v>
      </c>
      <c r="K43" s="6" t="n">
        <v>497</v>
      </c>
      <c r="L43" s="6" t="n">
        <v>52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5</v>
      </c>
      <c r="B1" s="2" t="s">
        <v>2</v>
      </c>
      <c r="C1" s="2" t="s">
        <v>33</v>
      </c>
      <c r="D1" s="2" t="s">
        <v>37</v>
      </c>
    </row>
    <row r="2" spans="1:4">
      <c r="A2" s="3" t="s">
        <v>1513</v>
      </c>
    </row>
    <row r="3" spans="1:4">
      <c r="A3" s="4" t="s">
        <v>1526</v>
      </c>
      <c r="B3" s="7" t="n">
        <v>5170.6</v>
      </c>
      <c r="C3" s="7" t="n">
        <v>5181.5</v>
      </c>
      <c r="D3" s="6" t="n">
        <v>5578</v>
      </c>
    </row>
    <row r="4" spans="1:4">
      <c r="A4" s="4" t="s">
        <v>1527</v>
      </c>
    </row>
    <row r="5" spans="1:4">
      <c r="A5" s="3" t="s">
        <v>1513</v>
      </c>
    </row>
    <row r="6" spans="1:4">
      <c r="A6" s="4" t="s">
        <v>1526</v>
      </c>
      <c r="B6" s="5" t="n">
        <v>3077</v>
      </c>
      <c r="C6" s="5" t="n">
        <v>3098</v>
      </c>
      <c r="D6" s="5" t="n">
        <v>3154</v>
      </c>
    </row>
    <row r="7" spans="1:4">
      <c r="A7" s="4" t="s">
        <v>1528</v>
      </c>
    </row>
    <row r="8" spans="1:4">
      <c r="A8" s="3" t="s">
        <v>1513</v>
      </c>
    </row>
    <row r="9" spans="1:4">
      <c r="A9" s="4" t="s">
        <v>1526</v>
      </c>
      <c r="B9" s="5" t="n">
        <v>569</v>
      </c>
      <c r="C9" s="5" t="n">
        <v>568</v>
      </c>
      <c r="D9" s="5" t="n">
        <v>640</v>
      </c>
    </row>
    <row r="10" spans="1:4">
      <c r="A10" s="4" t="s">
        <v>1529</v>
      </c>
    </row>
    <row r="11" spans="1:4">
      <c r="A11" s="3" t="s">
        <v>1513</v>
      </c>
    </row>
    <row r="12" spans="1:4">
      <c r="A12" s="4" t="s">
        <v>1526</v>
      </c>
      <c r="B12" s="6" t="n">
        <v>1525</v>
      </c>
      <c r="C12" s="6" t="n">
        <v>1515</v>
      </c>
      <c r="D12" s="6" t="n">
        <v>17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5"/>
    <col customWidth="1" max="11" min="11" width="31"/>
    <col customWidth="1" max="12" min="12" width="31"/>
  </cols>
  <sheetData>
    <row r="1" spans="1:12">
      <c r="A1" s="1" t="s">
        <v>1530</v>
      </c>
      <c r="B1" s="2" t="s">
        <v>30</v>
      </c>
      <c r="J1" s="2" t="s">
        <v>1</v>
      </c>
    </row>
    <row r="2" spans="1:12">
      <c r="B2" s="2" t="s">
        <v>1531</v>
      </c>
      <c r="C2" s="2" t="s">
        <v>1532</v>
      </c>
      <c r="D2" s="2" t="s">
        <v>1533</v>
      </c>
      <c r="E2" s="2" t="s">
        <v>1534</v>
      </c>
      <c r="F2" s="2" t="s">
        <v>1535</v>
      </c>
      <c r="G2" s="2" t="s">
        <v>1536</v>
      </c>
      <c r="H2" s="2" t="s">
        <v>1537</v>
      </c>
      <c r="I2" s="2" t="s">
        <v>1538</v>
      </c>
      <c r="J2" s="2" t="s">
        <v>1531</v>
      </c>
      <c r="K2" s="2" t="s">
        <v>1535</v>
      </c>
      <c r="L2" s="2" t="s">
        <v>1539</v>
      </c>
    </row>
    <row r="3" spans="1:12">
      <c r="A3" s="3" t="s">
        <v>1540</v>
      </c>
    </row>
    <row r="4" spans="1:12">
      <c r="A4" s="4" t="s">
        <v>1541</v>
      </c>
      <c r="B4" s="9" t="n">
        <v>87.17</v>
      </c>
      <c r="J4" s="9" t="n">
        <v>87.17</v>
      </c>
    </row>
    <row r="5" spans="1:12">
      <c r="A5" s="3" t="s">
        <v>1542</v>
      </c>
    </row>
    <row r="6" spans="1:12">
      <c r="A6" s="4" t="s">
        <v>1543</v>
      </c>
      <c r="B6" s="5" t="n">
        <v>22711</v>
      </c>
      <c r="J6" s="5" t="n">
        <v>22711</v>
      </c>
    </row>
    <row r="7" spans="1:12">
      <c r="A7" s="4" t="s">
        <v>115</v>
      </c>
      <c r="B7" s="6" t="n">
        <v>1</v>
      </c>
      <c r="F7" s="6" t="n">
        <v>1</v>
      </c>
      <c r="J7" s="6" t="n">
        <v>1</v>
      </c>
      <c r="K7" s="6" t="n">
        <v>1</v>
      </c>
    </row>
    <row r="8" spans="1:12">
      <c r="A8" s="3" t="s">
        <v>1544</v>
      </c>
    </row>
    <row r="9" spans="1:12">
      <c r="A9" s="4" t="s">
        <v>1545</v>
      </c>
      <c r="B9" s="6" t="n">
        <v>6520</v>
      </c>
      <c r="C9" s="6" t="n">
        <v>6724</v>
      </c>
      <c r="D9" s="6" t="n">
        <v>7875</v>
      </c>
      <c r="E9" s="6" t="n">
        <v>5525</v>
      </c>
      <c r="F9" s="6" t="n">
        <v>6715</v>
      </c>
      <c r="G9" s="6" t="n">
        <v>7594</v>
      </c>
      <c r="H9" s="6" t="n">
        <v>8171</v>
      </c>
      <c r="I9" s="6" t="n">
        <v>6383</v>
      </c>
      <c r="J9" s="6" t="n">
        <v>26644</v>
      </c>
      <c r="K9" s="7" t="n">
        <v>28862.8</v>
      </c>
      <c r="L9" s="7" t="n">
        <v>36066.9</v>
      </c>
    </row>
    <row r="10" spans="1:12">
      <c r="A10" s="4" t="s">
        <v>1546</v>
      </c>
      <c r="B10" s="5" t="n">
        <v>5650</v>
      </c>
      <c r="C10" s="5" t="n">
        <v>5861</v>
      </c>
      <c r="D10" s="5" t="n">
        <v>7107</v>
      </c>
      <c r="E10" s="5" t="n">
        <v>4769</v>
      </c>
      <c r="F10" s="5" t="n">
        <v>5932</v>
      </c>
      <c r="G10" s="5" t="n">
        <v>6839</v>
      </c>
      <c r="H10" s="5" t="n">
        <v>7399</v>
      </c>
      <c r="I10" s="5" t="n">
        <v>5605</v>
      </c>
      <c r="J10" s="8" t="n">
        <v>23387.3</v>
      </c>
      <c r="K10" s="8" t="n">
        <v>25775.2</v>
      </c>
      <c r="L10" s="8" t="n">
        <v>32960.6</v>
      </c>
    </row>
    <row r="11" spans="1:12">
      <c r="A11" s="4" t="s">
        <v>1547</v>
      </c>
      <c r="B11" s="5" t="n">
        <v>1267</v>
      </c>
      <c r="C11" s="5" t="n">
        <v>1367</v>
      </c>
      <c r="D11" s="5" t="n">
        <v>1575</v>
      </c>
      <c r="E11" s="5" t="n">
        <v>929</v>
      </c>
      <c r="F11" s="5" t="n">
        <v>1262</v>
      </c>
      <c r="G11" s="5" t="n">
        <v>1482</v>
      </c>
      <c r="H11" s="5" t="n">
        <v>1704</v>
      </c>
      <c r="I11" s="5" t="n">
        <v>1184</v>
      </c>
    </row>
    <row r="12" spans="1:12">
      <c r="A12" s="4" t="s">
        <v>1548</v>
      </c>
      <c r="B12" s="5" t="n">
        <v>435</v>
      </c>
      <c r="C12" s="5" t="n">
        <v>705</v>
      </c>
      <c r="D12" s="5" t="n">
        <v>733</v>
      </c>
      <c r="E12" s="5" t="n">
        <v>351</v>
      </c>
      <c r="F12" s="5" t="n">
        <v>457</v>
      </c>
      <c r="G12" s="5" t="n">
        <v>738</v>
      </c>
      <c r="H12" s="5" t="n">
        <v>1017</v>
      </c>
      <c r="I12" s="5" t="n">
        <v>568</v>
      </c>
      <c r="J12" s="5" t="n">
        <v>2224</v>
      </c>
      <c r="K12" s="8" t="n">
        <v>2780.1</v>
      </c>
      <c r="L12" s="8" t="n">
        <v>4797.4</v>
      </c>
    </row>
    <row r="13" spans="1:12">
      <c r="A13" s="4" t="s">
        <v>1549</v>
      </c>
      <c r="B13" s="6" t="n">
        <v>285</v>
      </c>
      <c r="C13" s="6" t="n">
        <v>489</v>
      </c>
      <c r="D13" s="6" t="n">
        <v>496</v>
      </c>
      <c r="E13" s="6" t="n">
        <v>254</v>
      </c>
      <c r="F13" s="6" t="n">
        <v>351</v>
      </c>
      <c r="G13" s="6" t="n">
        <v>512</v>
      </c>
      <c r="H13" s="6" t="n">
        <v>690</v>
      </c>
      <c r="I13" s="6" t="n">
        <v>387</v>
      </c>
      <c r="J13" s="7" t="n">
        <v>1523.9</v>
      </c>
      <c r="K13" s="6" t="n">
        <v>1940</v>
      </c>
      <c r="L13" s="7" t="n">
        <v>3161.7</v>
      </c>
    </row>
    <row r="14" spans="1:12">
      <c r="A14" s="3" t="s">
        <v>56</v>
      </c>
    </row>
    <row r="15" spans="1:12">
      <c r="A15" s="4" t="s">
        <v>57</v>
      </c>
      <c r="B15" s="9" t="n">
        <v>0.91</v>
      </c>
      <c r="C15" s="9" t="n">
        <v>1.55</v>
      </c>
      <c r="D15" s="9" t="n">
        <v>1.57</v>
      </c>
      <c r="E15" s="9" t="n">
        <v>0.8</v>
      </c>
      <c r="F15" s="9" t="n">
        <v>1.09</v>
      </c>
      <c r="G15" s="9" t="n">
        <v>1.54</v>
      </c>
      <c r="H15" s="9" t="n">
        <v>2.05</v>
      </c>
      <c r="I15" s="9" t="n">
        <v>1.13</v>
      </c>
      <c r="J15" s="9" t="n">
        <v>4.83</v>
      </c>
      <c r="K15" s="9" t="n">
        <v>5.81</v>
      </c>
      <c r="L15" s="9" t="n">
        <v>8.710000000000001</v>
      </c>
    </row>
    <row r="16" spans="1:12">
      <c r="A16" s="4" t="s">
        <v>58</v>
      </c>
      <c r="B16" s="10" t="n">
        <v>0.9</v>
      </c>
      <c r="C16" s="10" t="n">
        <v>1.55</v>
      </c>
      <c r="D16" s="10" t="n">
        <v>1.56</v>
      </c>
      <c r="E16" s="10" t="n">
        <v>0.8</v>
      </c>
      <c r="F16" s="10" t="n">
        <v>1.08</v>
      </c>
      <c r="G16" s="10" t="n">
        <v>1.53</v>
      </c>
      <c r="H16" s="10" t="n">
        <v>2.03</v>
      </c>
      <c r="I16" s="10" t="n">
        <v>1.12</v>
      </c>
      <c r="J16" s="10" t="n">
        <v>4.81</v>
      </c>
      <c r="K16" s="10" t="n">
        <v>5.77</v>
      </c>
      <c r="L16" s="10" t="n">
        <v>8.630000000000001</v>
      </c>
    </row>
    <row r="17" spans="1:12">
      <c r="A17" s="4" t="s">
        <v>59</v>
      </c>
      <c r="B17" s="10" t="n">
        <v>0.6</v>
      </c>
      <c r="C17" s="10" t="n">
        <v>0.6</v>
      </c>
      <c r="D17" s="10" t="n">
        <v>0.6</v>
      </c>
      <c r="E17" s="10" t="n">
        <v>0.6</v>
      </c>
      <c r="F17" s="10" t="n">
        <v>0.6</v>
      </c>
      <c r="G17" s="10" t="n">
        <v>0.6</v>
      </c>
      <c r="H17" s="10" t="n">
        <v>0.6</v>
      </c>
      <c r="I17" s="10" t="n">
        <v>0.6</v>
      </c>
      <c r="J17" s="10" t="n">
        <v>2.4</v>
      </c>
      <c r="K17" s="10" t="n">
        <v>2.4</v>
      </c>
      <c r="L17" s="9" t="n">
        <v>2.22</v>
      </c>
    </row>
    <row r="18" spans="1:12">
      <c r="A18" s="4" t="s">
        <v>1550</v>
      </c>
      <c r="B18" s="10" t="n">
        <v>0.6</v>
      </c>
      <c r="C18" s="10" t="n">
        <v>0.6</v>
      </c>
      <c r="D18" s="10" t="n">
        <v>0.6</v>
      </c>
      <c r="E18" s="10" t="n">
        <v>0.6</v>
      </c>
      <c r="F18" s="10" t="n">
        <v>0.6</v>
      </c>
      <c r="G18" s="10" t="n">
        <v>0.6</v>
      </c>
      <c r="H18" s="10" t="n">
        <v>0.6</v>
      </c>
      <c r="I18" s="10" t="n">
        <v>0.6</v>
      </c>
    </row>
    <row r="19" spans="1:12">
      <c r="A19" s="4" t="s">
        <v>1551</v>
      </c>
    </row>
    <row r="20" spans="1:12">
      <c r="A20" s="3" t="s">
        <v>1540</v>
      </c>
    </row>
    <row r="21" spans="1:12">
      <c r="A21" s="4" t="s">
        <v>1541</v>
      </c>
      <c r="B21" s="10" t="n">
        <v>88.09</v>
      </c>
      <c r="C21" s="10" t="n">
        <v>87.48</v>
      </c>
      <c r="D21" s="10" t="n">
        <v>85.68000000000001</v>
      </c>
      <c r="E21" s="10" t="n">
        <v>80.19</v>
      </c>
      <c r="F21" s="10" t="n">
        <v>97.14</v>
      </c>
      <c r="G21" s="10" t="n">
        <v>97.33</v>
      </c>
      <c r="H21" s="10" t="n">
        <v>92.75</v>
      </c>
      <c r="I21" s="10" t="n">
        <v>90.84999999999999</v>
      </c>
      <c r="J21" s="10" t="n">
        <v>88.09</v>
      </c>
      <c r="K21" s="10" t="n">
        <v>97.14</v>
      </c>
    </row>
    <row r="22" spans="1:12">
      <c r="A22" s="4" t="s">
        <v>1552</v>
      </c>
    </row>
    <row r="23" spans="1:12">
      <c r="A23" s="3" t="s">
        <v>1540</v>
      </c>
    </row>
    <row r="24" spans="1:12">
      <c r="A24" s="4" t="s">
        <v>1541</v>
      </c>
      <c r="B24" s="9" t="n">
        <v>76.83</v>
      </c>
      <c r="C24" s="9" t="n">
        <v>77.70999999999999</v>
      </c>
      <c r="D24" s="9" t="n">
        <v>74.58</v>
      </c>
      <c r="E24" s="9" t="n">
        <v>71.78</v>
      </c>
      <c r="F24" s="9" t="n">
        <v>72.89</v>
      </c>
      <c r="G24" s="9" t="n">
        <v>88.98</v>
      </c>
      <c r="H24" s="9" t="n">
        <v>86.64</v>
      </c>
      <c r="I24" s="9" t="n">
        <v>84.55</v>
      </c>
      <c r="J24" s="9" t="n">
        <v>76.83</v>
      </c>
      <c r="K24" s="9" t="n">
        <v>72.8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53</v>
      </c>
      <c r="B1" s="2" t="s">
        <v>1554</v>
      </c>
      <c r="C1" s="2" t="s">
        <v>1555</v>
      </c>
      <c r="D1" s="2" t="s">
        <v>504</v>
      </c>
      <c r="E1" s="2" t="s">
        <v>1556</v>
      </c>
      <c r="F1" s="2" t="s">
        <v>2</v>
      </c>
      <c r="G1" s="2" t="s">
        <v>31</v>
      </c>
      <c r="H1" s="2" t="s">
        <v>4</v>
      </c>
      <c r="I1" s="2" t="s">
        <v>32</v>
      </c>
      <c r="J1" s="2" t="s">
        <v>33</v>
      </c>
      <c r="K1" s="2" t="s">
        <v>34</v>
      </c>
      <c r="L1" s="2" t="s">
        <v>35</v>
      </c>
      <c r="M1" s="2" t="s">
        <v>36</v>
      </c>
      <c r="N1" s="2" t="s">
        <v>1557</v>
      </c>
      <c r="O1" s="2" t="s">
        <v>2</v>
      </c>
      <c r="P1" s="2" t="s">
        <v>33</v>
      </c>
      <c r="Q1" s="2" t="s">
        <v>37</v>
      </c>
    </row>
    <row r="2" spans="1:17">
      <c r="A2" s="3" t="s">
        <v>1558</v>
      </c>
    </row>
    <row r="3" spans="1:17">
      <c r="A3" s="4" t="s">
        <v>1559</v>
      </c>
      <c r="F3" s="9" t="n">
        <v>0.6</v>
      </c>
      <c r="G3" s="9" t="n">
        <v>0.6</v>
      </c>
      <c r="H3" s="9" t="n">
        <v>0.6</v>
      </c>
      <c r="I3" s="9" t="n">
        <v>0.6</v>
      </c>
      <c r="J3" s="9" t="n">
        <v>0.6</v>
      </c>
      <c r="K3" s="9" t="n">
        <v>0.6</v>
      </c>
      <c r="L3" s="9" t="n">
        <v>0.6</v>
      </c>
      <c r="M3" s="9" t="n">
        <v>0.6</v>
      </c>
      <c r="O3" s="9" t="n">
        <v>2.4</v>
      </c>
      <c r="P3" s="9" t="n">
        <v>2.4</v>
      </c>
      <c r="Q3" s="9" t="n">
        <v>2.22</v>
      </c>
    </row>
    <row r="4" spans="1:17">
      <c r="A4" s="4" t="s">
        <v>506</v>
      </c>
    </row>
    <row r="5" spans="1:17">
      <c r="A5" s="3" t="s">
        <v>1560</v>
      </c>
    </row>
    <row r="6" spans="1:17">
      <c r="A6" s="4" t="s">
        <v>509</v>
      </c>
      <c r="D6" s="4" t="s">
        <v>510</v>
      </c>
    </row>
    <row r="7" spans="1:17">
      <c r="A7" s="4" t="s">
        <v>1561</v>
      </c>
      <c r="D7" s="6" t="n">
        <v>81</v>
      </c>
    </row>
    <row r="8" spans="1:17">
      <c r="A8" s="4" t="s">
        <v>512</v>
      </c>
      <c r="D8" s="5" t="n">
        <v>75</v>
      </c>
    </row>
    <row r="9" spans="1:17">
      <c r="A9" s="4" t="s">
        <v>513</v>
      </c>
      <c r="D9" s="6" t="n">
        <v>47</v>
      </c>
    </row>
    <row r="10" spans="1:17">
      <c r="A10" s="4" t="s">
        <v>514</v>
      </c>
      <c r="D10" s="4" t="s">
        <v>515</v>
      </c>
      <c r="F10" s="4" t="s">
        <v>515</v>
      </c>
      <c r="O10" s="4" t="s">
        <v>515</v>
      </c>
    </row>
    <row r="11" spans="1:17">
      <c r="A11" s="4" t="s">
        <v>1562</v>
      </c>
    </row>
    <row r="12" spans="1:17">
      <c r="A12" s="3" t="s">
        <v>1562</v>
      </c>
    </row>
    <row r="13" spans="1:17">
      <c r="A13" s="4" t="s">
        <v>1563</v>
      </c>
      <c r="F13" s="6" t="n">
        <v>111</v>
      </c>
      <c r="O13" s="6" t="n">
        <v>111</v>
      </c>
    </row>
    <row r="14" spans="1:17">
      <c r="A14" s="4" t="s">
        <v>1564</v>
      </c>
      <c r="F14" s="6" t="n">
        <v>11</v>
      </c>
    </row>
    <row r="15" spans="1:17">
      <c r="A15" s="4" t="s">
        <v>1565</v>
      </c>
    </row>
    <row r="16" spans="1:17">
      <c r="A16" s="3" t="s">
        <v>1562</v>
      </c>
    </row>
    <row r="17" spans="1:17">
      <c r="A17" s="4" t="s">
        <v>1564</v>
      </c>
      <c r="E17" s="6" t="n">
        <v>100</v>
      </c>
    </row>
    <row r="18" spans="1:17">
      <c r="A18" s="4" t="s">
        <v>1566</v>
      </c>
      <c r="N18" s="6" t="n">
        <v>70</v>
      </c>
    </row>
    <row r="19" spans="1:17">
      <c r="A19" s="4" t="s">
        <v>1567</v>
      </c>
    </row>
    <row r="20" spans="1:17">
      <c r="A20" s="3" t="s">
        <v>1562</v>
      </c>
    </row>
    <row r="21" spans="1:17">
      <c r="A21" s="4" t="s">
        <v>1568</v>
      </c>
      <c r="E21" s="4" t="s">
        <v>1569</v>
      </c>
    </row>
    <row r="22" spans="1:17">
      <c r="A22" s="4" t="s">
        <v>1570</v>
      </c>
    </row>
    <row r="23" spans="1:17">
      <c r="A23" s="3" t="s">
        <v>1562</v>
      </c>
    </row>
    <row r="24" spans="1:17">
      <c r="A24" s="4" t="s">
        <v>1568</v>
      </c>
      <c r="E24" s="4" t="s">
        <v>1571</v>
      </c>
    </row>
    <row r="25" spans="1:17">
      <c r="A25" s="4" t="s">
        <v>1572</v>
      </c>
    </row>
    <row r="26" spans="1:17">
      <c r="A26" s="3" t="s">
        <v>1562</v>
      </c>
    </row>
    <row r="27" spans="1:17">
      <c r="A27" s="4" t="s">
        <v>1568</v>
      </c>
      <c r="E27" s="4" t="s">
        <v>1573</v>
      </c>
    </row>
    <row r="28" spans="1:17">
      <c r="A28" s="4" t="s">
        <v>1574</v>
      </c>
    </row>
    <row r="29" spans="1:17">
      <c r="A29" s="3" t="s">
        <v>1562</v>
      </c>
    </row>
    <row r="30" spans="1:17">
      <c r="A30" s="4" t="s">
        <v>1568</v>
      </c>
      <c r="E30" s="4" t="s">
        <v>510</v>
      </c>
    </row>
    <row r="31" spans="1:17">
      <c r="A31" s="4" t="s">
        <v>1575</v>
      </c>
    </row>
    <row r="32" spans="1:17">
      <c r="A32" s="3" t="s">
        <v>1562</v>
      </c>
    </row>
    <row r="33" spans="1:17">
      <c r="A33" s="4" t="s">
        <v>1568</v>
      </c>
      <c r="E33" s="4" t="s">
        <v>1576</v>
      </c>
    </row>
    <row r="34" spans="1:17">
      <c r="A34" s="4" t="s">
        <v>1577</v>
      </c>
    </row>
    <row r="35" spans="1:17">
      <c r="A35" s="3" t="s">
        <v>1562</v>
      </c>
    </row>
    <row r="36" spans="1:17">
      <c r="A36" s="4" t="s">
        <v>1568</v>
      </c>
      <c r="E36" s="4" t="s">
        <v>1578</v>
      </c>
    </row>
    <row r="37" spans="1:17">
      <c r="A37" s="4" t="s">
        <v>1579</v>
      </c>
    </row>
    <row r="38" spans="1:17">
      <c r="A38" s="3" t="s">
        <v>1558</v>
      </c>
    </row>
    <row r="39" spans="1:17">
      <c r="A39" s="4" t="s">
        <v>1559</v>
      </c>
      <c r="B39" s="9" t="n">
        <v>0.6</v>
      </c>
    </row>
    <row r="40" spans="1:17">
      <c r="A40" s="4" t="s">
        <v>1580</v>
      </c>
    </row>
    <row r="41" spans="1:17">
      <c r="A41" s="3" t="s">
        <v>1560</v>
      </c>
    </row>
    <row r="42" spans="1:17">
      <c r="A42" s="4" t="s">
        <v>509</v>
      </c>
      <c r="C42" s="4" t="s">
        <v>1581</v>
      </c>
    </row>
    <row r="43" spans="1:17">
      <c r="A43" s="4" t="s">
        <v>1561</v>
      </c>
      <c r="C43" s="6" t="n">
        <v>114</v>
      </c>
    </row>
    <row r="44" spans="1:17">
      <c r="A44" s="4" t="s">
        <v>512</v>
      </c>
      <c r="C44" s="5" t="n">
        <v>105</v>
      </c>
    </row>
    <row r="45" spans="1:17">
      <c r="A45" s="4" t="s">
        <v>513</v>
      </c>
      <c r="C45" s="6" t="n">
        <v>66</v>
      </c>
    </row>
    <row r="46" spans="1:17">
      <c r="A46" s="4" t="s">
        <v>514</v>
      </c>
      <c r="C46" s="4" t="s">
        <v>15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5650</v>
      </c>
      <c r="C4" s="6" t="n">
        <v>5861</v>
      </c>
      <c r="D4" s="6" t="n">
        <v>7107</v>
      </c>
      <c r="E4" s="6" t="n">
        <v>4769</v>
      </c>
      <c r="F4" s="6" t="n">
        <v>5932</v>
      </c>
      <c r="G4" s="6" t="n">
        <v>6839</v>
      </c>
      <c r="H4" s="6" t="n">
        <v>7399</v>
      </c>
      <c r="I4" s="6" t="n">
        <v>5605</v>
      </c>
      <c r="J4" s="7" t="n">
        <v>23387.3</v>
      </c>
      <c r="K4" s="7" t="n">
        <v>25775.2</v>
      </c>
      <c r="L4" s="7" t="n">
        <v>32960.6</v>
      </c>
    </row>
    <row r="5" spans="1:12">
      <c r="A5" s="4" t="s">
        <v>40</v>
      </c>
      <c r="J5" s="8" t="n">
        <v>2511.2</v>
      </c>
      <c r="K5" s="8" t="n">
        <v>2381.1</v>
      </c>
      <c r="L5" s="8" t="n">
        <v>2282.1</v>
      </c>
    </row>
    <row r="6" spans="1:12">
      <c r="A6" s="4" t="s">
        <v>41</v>
      </c>
      <c r="J6" s="8" t="n">
        <v>745.5</v>
      </c>
      <c r="K6" s="8" t="n">
        <v>706.5</v>
      </c>
      <c r="L6" s="8" t="n">
        <v>824.2</v>
      </c>
    </row>
    <row r="7" spans="1:12">
      <c r="A7" s="4" t="s">
        <v>42</v>
      </c>
      <c r="B7" s="5" t="n">
        <v>6520</v>
      </c>
      <c r="C7" s="5" t="n">
        <v>6724</v>
      </c>
      <c r="D7" s="5" t="n">
        <v>7875</v>
      </c>
      <c r="E7" s="5" t="n">
        <v>5525</v>
      </c>
      <c r="F7" s="5" t="n">
        <v>6715</v>
      </c>
      <c r="G7" s="5" t="n">
        <v>7594</v>
      </c>
      <c r="H7" s="5" t="n">
        <v>8171</v>
      </c>
      <c r="I7" s="5" t="n">
        <v>6383</v>
      </c>
      <c r="J7" s="5" t="n">
        <v>26644</v>
      </c>
      <c r="K7" s="8" t="n">
        <v>28862.8</v>
      </c>
      <c r="L7" s="8" t="n">
        <v>36066.9</v>
      </c>
    </row>
    <row r="8" spans="1:12">
      <c r="A8" s="3" t="s">
        <v>43</v>
      </c>
    </row>
    <row r="9" spans="1:12">
      <c r="A9" s="4" t="s">
        <v>44</v>
      </c>
      <c r="J9" s="8" t="n">
        <v>18248.9</v>
      </c>
      <c r="K9" s="8" t="n">
        <v>20143.2</v>
      </c>
      <c r="L9" s="8" t="n">
        <v>24775.8</v>
      </c>
    </row>
    <row r="10" spans="1:12">
      <c r="A10" s="4" t="s">
        <v>45</v>
      </c>
      <c r="J10" s="8" t="n">
        <v>1389.1</v>
      </c>
      <c r="K10" s="8" t="n">
        <v>1425.1</v>
      </c>
      <c r="L10" s="5" t="n">
        <v>1452</v>
      </c>
    </row>
    <row r="11" spans="1:12">
      <c r="A11" s="4" t="s">
        <v>46</v>
      </c>
      <c r="J11" s="8" t="n">
        <v>2763.7</v>
      </c>
      <c r="K11" s="8" t="n">
        <v>2873.3</v>
      </c>
      <c r="L11" s="8" t="n">
        <v>3284.4</v>
      </c>
    </row>
    <row r="12" spans="1:12">
      <c r="A12" s="4" t="s">
        <v>47</v>
      </c>
      <c r="J12" s="8" t="n">
        <v>763.7</v>
      </c>
      <c r="K12" s="5" t="n">
        <v>680</v>
      </c>
      <c r="L12" s="5" t="n">
        <v>664</v>
      </c>
    </row>
    <row r="13" spans="1:12">
      <c r="A13" s="4" t="s">
        <v>48</v>
      </c>
      <c r="J13" s="8" t="n">
        <v>1254.6</v>
      </c>
      <c r="K13" s="8" t="n">
        <v>961.1</v>
      </c>
      <c r="L13" s="8" t="n">
        <v>1093.3</v>
      </c>
    </row>
    <row r="14" spans="1:12">
      <c r="A14" s="4" t="s">
        <v>42</v>
      </c>
      <c r="J14" s="5" t="n">
        <v>24420</v>
      </c>
      <c r="K14" s="8" t="n">
        <v>26082.7</v>
      </c>
      <c r="L14" s="8" t="n">
        <v>31269.5</v>
      </c>
    </row>
    <row r="15" spans="1:12">
      <c r="A15" s="4" t="s">
        <v>49</v>
      </c>
      <c r="B15" s="5" t="n">
        <v>435</v>
      </c>
      <c r="C15" s="5" t="n">
        <v>705</v>
      </c>
      <c r="D15" s="5" t="n">
        <v>733</v>
      </c>
      <c r="E15" s="5" t="n">
        <v>351</v>
      </c>
      <c r="F15" s="5" t="n">
        <v>457</v>
      </c>
      <c r="G15" s="5" t="n">
        <v>738</v>
      </c>
      <c r="H15" s="5" t="n">
        <v>1017</v>
      </c>
      <c r="I15" s="5" t="n">
        <v>568</v>
      </c>
      <c r="J15" s="5" t="n">
        <v>2224</v>
      </c>
      <c r="K15" s="8" t="n">
        <v>2780.1</v>
      </c>
      <c r="L15" s="8" t="n">
        <v>4797.4</v>
      </c>
    </row>
    <row r="16" spans="1:12">
      <c r="A16" s="4" t="s">
        <v>50</v>
      </c>
      <c r="J16" s="8" t="n">
        <v>700.1</v>
      </c>
      <c r="K16" s="8" t="n">
        <v>840.1</v>
      </c>
      <c r="L16" s="8" t="n">
        <v>1626.5</v>
      </c>
    </row>
    <row r="17" spans="1:12">
      <c r="A17" s="4" t="s">
        <v>51</v>
      </c>
      <c r="J17" s="8" t="n">
        <v>1523.9</v>
      </c>
      <c r="K17" s="5" t="n">
        <v>1940</v>
      </c>
      <c r="L17" s="8" t="n">
        <v>3170.9</v>
      </c>
    </row>
    <row r="18" spans="1:12">
      <c r="A18" s="3" t="s">
        <v>1584</v>
      </c>
    </row>
    <row r="19" spans="1:12">
      <c r="A19" s="4" t="s">
        <v>53</v>
      </c>
      <c r="J19" s="8" t="n">
        <v>1521.5</v>
      </c>
      <c r="K19" s="8" t="n">
        <v>1940.9</v>
      </c>
      <c r="L19" s="8" t="n">
        <v>3163.3</v>
      </c>
    </row>
    <row r="20" spans="1:12">
      <c r="A20" s="4" t="s">
        <v>54</v>
      </c>
      <c r="J20" s="8" t="n">
        <v>-2.4</v>
      </c>
      <c r="K20" s="8" t="n">
        <v>0.9</v>
      </c>
      <c r="L20" s="8" t="n">
        <v>1.6</v>
      </c>
    </row>
    <row r="21" spans="1:12">
      <c r="A21" s="4" t="s">
        <v>55</v>
      </c>
      <c r="B21" s="6" t="n">
        <v>285</v>
      </c>
      <c r="C21" s="6" t="n">
        <v>489</v>
      </c>
      <c r="D21" s="6" t="n">
        <v>496</v>
      </c>
      <c r="E21" s="6" t="n">
        <v>254</v>
      </c>
      <c r="F21" s="6" t="n">
        <v>351</v>
      </c>
      <c r="G21" s="6" t="n">
        <v>512</v>
      </c>
      <c r="H21" s="6" t="n">
        <v>690</v>
      </c>
      <c r="I21" s="6" t="n">
        <v>387</v>
      </c>
      <c r="J21" s="8" t="n">
        <v>1523.9</v>
      </c>
      <c r="K21" s="5" t="n">
        <v>1940</v>
      </c>
      <c r="L21" s="8" t="n">
        <v>3161.7</v>
      </c>
    </row>
    <row r="22" spans="1:12">
      <c r="A22" s="4" t="s">
        <v>526</v>
      </c>
    </row>
    <row r="23" spans="1:12">
      <c r="A23" s="3" t="s">
        <v>38</v>
      </c>
    </row>
    <row r="24" spans="1:12">
      <c r="A24" s="4" t="s">
        <v>39</v>
      </c>
      <c r="J24" s="8" t="n">
        <v>23387.3</v>
      </c>
      <c r="K24" s="8" t="n">
        <v>25775.2</v>
      </c>
      <c r="L24" s="8" t="n">
        <v>32960.6</v>
      </c>
    </row>
    <row r="25" spans="1:12">
      <c r="A25" s="4" t="s">
        <v>40</v>
      </c>
      <c r="J25" s="8" t="n">
        <v>61.1</v>
      </c>
      <c r="K25" s="5" t="n">
        <v>77</v>
      </c>
      <c r="L25" s="8" t="n">
        <v>76.5</v>
      </c>
    </row>
    <row r="26" spans="1:12">
      <c r="A26" s="4" t="s">
        <v>41</v>
      </c>
      <c r="J26" s="8" t="n">
        <v>653.7</v>
      </c>
      <c r="K26" s="8" t="n">
        <v>602.7</v>
      </c>
      <c r="L26" s="8" t="n">
        <v>622.6</v>
      </c>
    </row>
    <row r="27" spans="1:12">
      <c r="A27" s="4" t="s">
        <v>42</v>
      </c>
      <c r="J27" s="8" t="n">
        <v>24102.1</v>
      </c>
      <c r="K27" s="8" t="n">
        <v>26454.9</v>
      </c>
      <c r="L27" s="8" t="n">
        <v>33659.7</v>
      </c>
    </row>
    <row r="28" spans="1:12">
      <c r="A28" s="3" t="s">
        <v>43</v>
      </c>
    </row>
    <row r="29" spans="1:12">
      <c r="A29" s="4" t="s">
        <v>44</v>
      </c>
      <c r="J29" s="8" t="n">
        <v>18250.8</v>
      </c>
      <c r="K29" s="8" t="n">
        <v>20145.2</v>
      </c>
      <c r="L29" s="8" t="n">
        <v>24777.8</v>
      </c>
    </row>
    <row r="30" spans="1:12">
      <c r="A30" s="4" t="s">
        <v>45</v>
      </c>
      <c r="J30" s="8" t="n">
        <v>1389.1</v>
      </c>
      <c r="K30" s="8" t="n">
        <v>1425.1</v>
      </c>
      <c r="L30" s="5" t="n">
        <v>1452</v>
      </c>
    </row>
    <row r="31" spans="1:12">
      <c r="A31" s="4" t="s">
        <v>46</v>
      </c>
      <c r="J31" s="8" t="n">
        <v>2262.5</v>
      </c>
      <c r="K31" s="8" t="n">
        <v>2393.8</v>
      </c>
      <c r="L31" s="8" t="n">
        <v>2765.1</v>
      </c>
    </row>
    <row r="32" spans="1:12">
      <c r="A32" s="4" t="s">
        <v>47</v>
      </c>
      <c r="J32" s="8" t="n">
        <v>250.5</v>
      </c>
      <c r="K32" s="8" t="n">
        <v>272.8</v>
      </c>
      <c r="L32" s="8" t="n">
        <v>289.4</v>
      </c>
    </row>
    <row r="33" spans="1:12">
      <c r="A33" s="4" t="s">
        <v>1585</v>
      </c>
      <c r="J33" s="8" t="n">
        <v>216.6</v>
      </c>
      <c r="K33" s="8" t="n">
        <v>204.8</v>
      </c>
      <c r="L33" s="8" t="n">
        <v>212.1</v>
      </c>
    </row>
    <row r="34" spans="1:12">
      <c r="A34" s="4" t="s">
        <v>48</v>
      </c>
      <c r="J34" s="8" t="n">
        <v>215.7</v>
      </c>
      <c r="K34" s="5" t="n">
        <v>195</v>
      </c>
      <c r="L34" s="8" t="n">
        <v>285.4</v>
      </c>
    </row>
    <row r="35" spans="1:12">
      <c r="A35" s="4" t="s">
        <v>42</v>
      </c>
      <c r="J35" s="8" t="n">
        <v>22585.2</v>
      </c>
      <c r="K35" s="8" t="n">
        <v>24636.7</v>
      </c>
      <c r="L35" s="8" t="n">
        <v>29781.8</v>
      </c>
    </row>
    <row r="36" spans="1:12">
      <c r="A36" s="4" t="s">
        <v>49</v>
      </c>
      <c r="J36" s="8" t="n">
        <v>1516.9</v>
      </c>
      <c r="K36" s="8" t="n">
        <v>1818.2</v>
      </c>
      <c r="L36" s="8" t="n">
        <v>3877.9</v>
      </c>
    </row>
    <row r="37" spans="1:12">
      <c r="A37" s="4" t="s">
        <v>50</v>
      </c>
      <c r="J37" s="5" t="n">
        <v>459</v>
      </c>
      <c r="K37" s="8" t="n">
        <v>509.9</v>
      </c>
      <c r="L37" s="8" t="n">
        <v>1329.6</v>
      </c>
    </row>
    <row r="38" spans="1:12">
      <c r="A38" s="4" t="s">
        <v>51</v>
      </c>
      <c r="J38" s="8" t="n">
        <v>1057.9</v>
      </c>
      <c r="K38" s="8" t="n">
        <v>1308.3</v>
      </c>
      <c r="L38" s="8" t="n">
        <v>2548.3</v>
      </c>
    </row>
    <row r="39" spans="1:12">
      <c r="A39" s="3" t="s">
        <v>1584</v>
      </c>
    </row>
    <row r="40" spans="1:12">
      <c r="A40" s="4" t="s">
        <v>1584</v>
      </c>
      <c r="J40" s="8" t="n">
        <v>463.6</v>
      </c>
      <c r="K40" s="8" t="n">
        <v>632.6</v>
      </c>
      <c r="L40" s="5" t="n">
        <v>615</v>
      </c>
    </row>
    <row r="41" spans="1:12">
      <c r="A41" s="4" t="s">
        <v>53</v>
      </c>
      <c r="J41" s="8" t="n">
        <v>1521.5</v>
      </c>
      <c r="K41" s="8" t="n">
        <v>1940.9</v>
      </c>
      <c r="L41" s="8" t="n">
        <v>3163.3</v>
      </c>
    </row>
    <row r="42" spans="1:12">
      <c r="A42" s="4" t="s">
        <v>54</v>
      </c>
      <c r="J42" s="8" t="n">
        <v>-2.4</v>
      </c>
      <c r="K42" s="8" t="n">
        <v>0.9</v>
      </c>
      <c r="L42" s="8" t="n">
        <v>1.6</v>
      </c>
    </row>
    <row r="43" spans="1:12">
      <c r="A43" s="4" t="s">
        <v>55</v>
      </c>
      <c r="J43" s="8" t="n">
        <v>1523.9</v>
      </c>
      <c r="K43" s="5" t="n">
        <v>1940</v>
      </c>
      <c r="L43" s="8" t="n">
        <v>3161.7</v>
      </c>
    </row>
    <row r="44" spans="1:12">
      <c r="A44" s="4" t="s">
        <v>1586</v>
      </c>
    </row>
    <row r="45" spans="1:12">
      <c r="A45" s="3" t="s">
        <v>1584</v>
      </c>
    </row>
    <row r="46" spans="1:12">
      <c r="A46" s="4" t="s">
        <v>1584</v>
      </c>
      <c r="J46" s="8" t="n">
        <v>467.6</v>
      </c>
      <c r="K46" s="8" t="n">
        <v>632.9</v>
      </c>
      <c r="L46" s="8" t="n">
        <v>624.5</v>
      </c>
    </row>
    <row r="47" spans="1:12">
      <c r="A47" s="4" t="s">
        <v>1587</v>
      </c>
    </row>
    <row r="48" spans="1:12">
      <c r="A48" s="3" t="s">
        <v>1584</v>
      </c>
    </row>
    <row r="49" spans="1:12">
      <c r="A49" s="4" t="s">
        <v>1584</v>
      </c>
      <c r="J49" s="5" t="n">
        <v>-4</v>
      </c>
      <c r="K49" s="8" t="n">
        <v>-0.3</v>
      </c>
      <c r="L49" s="8" t="n">
        <v>-9.5</v>
      </c>
    </row>
    <row r="50" spans="1:12">
      <c r="A50" s="4" t="s">
        <v>527</v>
      </c>
    </row>
    <row r="51" spans="1:12">
      <c r="A51" s="3" t="s">
        <v>38</v>
      </c>
    </row>
    <row r="52" spans="1:12">
      <c r="A52" s="4" t="s">
        <v>40</v>
      </c>
      <c r="J52" s="8" t="n">
        <v>2690.1</v>
      </c>
      <c r="K52" s="5" t="n">
        <v>2557</v>
      </c>
      <c r="L52" s="5" t="n">
        <v>2475</v>
      </c>
    </row>
    <row r="53" spans="1:12">
      <c r="A53" s="4" t="s">
        <v>41</v>
      </c>
      <c r="J53" s="5" t="n">
        <v>229</v>
      </c>
      <c r="K53" s="8" t="n">
        <v>258.9</v>
      </c>
      <c r="L53" s="8" t="n">
        <v>330.2</v>
      </c>
    </row>
    <row r="54" spans="1:12">
      <c r="A54" s="4" t="s">
        <v>42</v>
      </c>
      <c r="J54" s="8" t="n">
        <v>2919.1</v>
      </c>
      <c r="K54" s="8" t="n">
        <v>2815.9</v>
      </c>
      <c r="L54" s="8" t="n">
        <v>2805.2</v>
      </c>
    </row>
    <row r="55" spans="1:12">
      <c r="A55" s="3" t="s">
        <v>43</v>
      </c>
    </row>
    <row r="56" spans="1:12">
      <c r="A56" s="4" t="s">
        <v>46</v>
      </c>
      <c r="J56" s="8" t="n">
        <v>508.5</v>
      </c>
      <c r="K56" s="8" t="n">
        <v>487.3</v>
      </c>
      <c r="L56" s="8" t="n">
        <v>529.2</v>
      </c>
    </row>
    <row r="57" spans="1:12">
      <c r="A57" s="4" t="s">
        <v>47</v>
      </c>
      <c r="J57" s="8" t="n">
        <v>536.5</v>
      </c>
      <c r="K57" s="5" t="n">
        <v>455</v>
      </c>
      <c r="L57" s="8" t="n">
        <v>430.9</v>
      </c>
    </row>
    <row r="58" spans="1:12">
      <c r="A58" s="4" t="s">
        <v>48</v>
      </c>
      <c r="J58" s="5" t="n">
        <v>1167</v>
      </c>
      <c r="K58" s="8" t="n">
        <v>911.7</v>
      </c>
      <c r="L58" s="8" t="n">
        <v>925.6</v>
      </c>
    </row>
    <row r="59" spans="1:12">
      <c r="A59" s="4" t="s">
        <v>42</v>
      </c>
      <c r="J59" s="5" t="n">
        <v>2212</v>
      </c>
      <c r="K59" s="5" t="n">
        <v>1854</v>
      </c>
      <c r="L59" s="8" t="n">
        <v>1885.7</v>
      </c>
    </row>
    <row r="60" spans="1:12">
      <c r="A60" s="4" t="s">
        <v>49</v>
      </c>
      <c r="J60" s="8" t="n">
        <v>707.1</v>
      </c>
      <c r="K60" s="8" t="n">
        <v>961.9</v>
      </c>
      <c r="L60" s="8" t="n">
        <v>919.5</v>
      </c>
    </row>
    <row r="61" spans="1:12">
      <c r="A61" s="4" t="s">
        <v>50</v>
      </c>
      <c r="J61" s="8" t="n">
        <v>241.1</v>
      </c>
      <c r="K61" s="8" t="n">
        <v>330.2</v>
      </c>
      <c r="L61" s="8" t="n">
        <v>296.9</v>
      </c>
    </row>
    <row r="62" spans="1:12">
      <c r="A62" s="4" t="s">
        <v>51</v>
      </c>
      <c r="J62" s="5" t="n">
        <v>466</v>
      </c>
      <c r="K62" s="8" t="n">
        <v>631.7</v>
      </c>
      <c r="L62" s="8" t="n">
        <v>622.6</v>
      </c>
    </row>
    <row r="63" spans="1:12">
      <c r="A63" s="3" t="s">
        <v>1584</v>
      </c>
    </row>
    <row r="64" spans="1:12">
      <c r="A64" s="4" t="s">
        <v>1584</v>
      </c>
      <c r="J64" s="8" t="n">
        <v>1.6</v>
      </c>
      <c r="K64" s="8" t="n">
        <v>1.2</v>
      </c>
      <c r="L64" s="8" t="n">
        <v>1.9</v>
      </c>
    </row>
    <row r="65" spans="1:12">
      <c r="A65" s="4" t="s">
        <v>53</v>
      </c>
      <c r="J65" s="8" t="n">
        <v>467.6</v>
      </c>
      <c r="K65" s="8" t="n">
        <v>632.9</v>
      </c>
      <c r="L65" s="8" t="n">
        <v>624.5</v>
      </c>
    </row>
    <row r="66" spans="1:12">
      <c r="A66" s="4" t="s">
        <v>55</v>
      </c>
      <c r="J66" s="8" t="n">
        <v>467.6</v>
      </c>
      <c r="K66" s="8" t="n">
        <v>632.9</v>
      </c>
      <c r="L66" s="8" t="n">
        <v>624.5</v>
      </c>
    </row>
    <row r="67" spans="1:12">
      <c r="A67" s="4" t="s">
        <v>1588</v>
      </c>
    </row>
    <row r="68" spans="1:12">
      <c r="A68" s="3" t="s">
        <v>1584</v>
      </c>
    </row>
    <row r="69" spans="1:12">
      <c r="A69" s="4" t="s">
        <v>1584</v>
      </c>
      <c r="J69" s="7" t="n">
        <v>1.6</v>
      </c>
      <c r="K69" s="7" t="n">
        <v>1.2</v>
      </c>
      <c r="L69" s="7" t="n">
        <v>1.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9</v>
      </c>
      <c r="B1" s="2" t="s">
        <v>2</v>
      </c>
      <c r="C1" s="2" t="s">
        <v>33</v>
      </c>
      <c r="D1" s="2" t="s">
        <v>37</v>
      </c>
      <c r="E1" s="2" t="s">
        <v>74</v>
      </c>
    </row>
    <row r="2" spans="1:5">
      <c r="A2" s="3" t="s">
        <v>75</v>
      </c>
    </row>
    <row r="3" spans="1:5">
      <c r="A3" s="4" t="s">
        <v>76</v>
      </c>
      <c r="B3" s="7" t="n">
        <v>4335.8</v>
      </c>
      <c r="C3" s="7" t="n">
        <v>4162.2</v>
      </c>
      <c r="D3" s="6" t="n">
        <v>3787</v>
      </c>
      <c r="E3" s="6" t="n">
        <v>3504</v>
      </c>
    </row>
    <row r="4" spans="1:5">
      <c r="A4" s="4" t="s">
        <v>77</v>
      </c>
      <c r="B4" s="8" t="n">
        <v>453.5</v>
      </c>
      <c r="C4" s="8" t="n">
        <v>437.4</v>
      </c>
    </row>
    <row r="5" spans="1:5">
      <c r="A5" s="4" t="s">
        <v>1590</v>
      </c>
      <c r="B5" s="8" t="n">
        <v>16.5</v>
      </c>
      <c r="C5" s="8" t="n">
        <v>33.3</v>
      </c>
    </row>
    <row r="6" spans="1:5">
      <c r="A6" s="4" t="s">
        <v>79</v>
      </c>
      <c r="B6" s="8" t="n">
        <v>3011.3</v>
      </c>
      <c r="C6" s="8" t="n">
        <v>3051.1</v>
      </c>
    </row>
    <row r="7" spans="1:5">
      <c r="A7" s="4" t="s">
        <v>80</v>
      </c>
      <c r="B7" s="8" t="n">
        <v>23702.3</v>
      </c>
      <c r="C7" s="5" t="n">
        <v>24809</v>
      </c>
    </row>
    <row r="8" spans="1:5">
      <c r="A8" s="4" t="s">
        <v>81</v>
      </c>
      <c r="B8" s="8" t="n">
        <v>5126.5</v>
      </c>
      <c r="C8" s="8" t="n">
        <v>4834.6</v>
      </c>
    </row>
    <row r="9" spans="1:5">
      <c r="A9" s="4" t="s">
        <v>82</v>
      </c>
      <c r="B9" s="8" t="n">
        <v>1018.5</v>
      </c>
      <c r="C9" s="8" t="n">
        <v>991.2</v>
      </c>
    </row>
    <row r="10" spans="1:5">
      <c r="A10" s="4" t="s">
        <v>83</v>
      </c>
      <c r="B10" s="8" t="n">
        <v>5901.5</v>
      </c>
      <c r="C10" s="8" t="n">
        <v>4970.4</v>
      </c>
    </row>
    <row r="11" spans="1:5">
      <c r="A11" s="4" t="s">
        <v>84</v>
      </c>
      <c r="B11" s="8" t="n">
        <v>3340.5</v>
      </c>
      <c r="C11" s="5" t="n">
        <v>3817</v>
      </c>
    </row>
    <row r="12" spans="1:5">
      <c r="A12" s="4" t="s">
        <v>85</v>
      </c>
      <c r="B12" s="8" t="n">
        <v>5170.6</v>
      </c>
      <c r="C12" s="8" t="n">
        <v>5181.5</v>
      </c>
      <c r="D12" s="5" t="n">
        <v>5578</v>
      </c>
    </row>
    <row r="13" spans="1:5">
      <c r="A13" s="4" t="s">
        <v>1591</v>
      </c>
      <c r="B13" s="8" t="n">
        <v>232.6</v>
      </c>
      <c r="C13" s="8" t="n">
        <v>303.5</v>
      </c>
      <c r="D13" s="5" t="n">
        <v>303</v>
      </c>
    </row>
    <row r="14" spans="1:5">
      <c r="A14" s="4" t="s">
        <v>87</v>
      </c>
      <c r="B14" s="8" t="n">
        <v>815.7</v>
      </c>
      <c r="C14" s="5" t="n">
        <v>726</v>
      </c>
      <c r="D14" s="5" t="n">
        <v>791</v>
      </c>
    </row>
    <row r="15" spans="1:5">
      <c r="A15" s="4" t="s">
        <v>88</v>
      </c>
      <c r="B15" s="8" t="n">
        <v>104.1</v>
      </c>
      <c r="C15" s="8" t="n">
        <v>63.6</v>
      </c>
    </row>
    <row r="16" spans="1:5">
      <c r="A16" s="4" t="s">
        <v>89</v>
      </c>
      <c r="B16" s="8" t="n">
        <v>93.59999999999999</v>
      </c>
      <c r="C16" s="8" t="n">
        <v>215.6</v>
      </c>
    </row>
    <row r="17" spans="1:5">
      <c r="A17" s="4" t="s">
        <v>90</v>
      </c>
      <c r="B17" s="8" t="n">
        <v>2964.4</v>
      </c>
      <c r="C17" s="8" t="n">
        <v>2767.3</v>
      </c>
    </row>
    <row r="18" spans="1:5">
      <c r="A18" s="4" t="s">
        <v>91</v>
      </c>
      <c r="B18" s="5" t="n">
        <v>1694</v>
      </c>
      <c r="C18" s="8" t="n">
        <v>1583.9</v>
      </c>
    </row>
    <row r="19" spans="1:5">
      <c r="A19" s="4" t="s">
        <v>92</v>
      </c>
      <c r="B19" s="8" t="n">
        <v>57981.4</v>
      </c>
      <c r="C19" s="8" t="n">
        <v>57947.6</v>
      </c>
      <c r="D19" s="5" t="n">
        <v>61336</v>
      </c>
    </row>
    <row r="20" spans="1:5">
      <c r="A20" s="3" t="s">
        <v>93</v>
      </c>
    </row>
    <row r="21" spans="1:5">
      <c r="A21" s="4" t="s">
        <v>94</v>
      </c>
      <c r="B21" s="8" t="n">
        <v>6912.2</v>
      </c>
      <c r="C21" s="8" t="n">
        <v>8426.6</v>
      </c>
    </row>
    <row r="22" spans="1:5">
      <c r="A22" s="4" t="s">
        <v>95</v>
      </c>
      <c r="B22" s="8" t="n">
        <v>5002.5</v>
      </c>
      <c r="C22" s="5" t="n">
        <v>4590</v>
      </c>
    </row>
    <row r="23" spans="1:5">
      <c r="A23" s="4" t="s">
        <v>1592</v>
      </c>
      <c r="B23" s="8" t="n">
        <v>81.59999999999999</v>
      </c>
      <c r="C23" s="8" t="n">
        <v>80.59999999999999</v>
      </c>
    </row>
    <row r="24" spans="1:5">
      <c r="A24" s="4" t="s">
        <v>97</v>
      </c>
      <c r="B24" s="8" t="n">
        <v>7240.1</v>
      </c>
      <c r="C24" s="8" t="n">
        <v>7311.5</v>
      </c>
    </row>
    <row r="25" spans="1:5">
      <c r="A25" s="4" t="s">
        <v>90</v>
      </c>
      <c r="B25" s="5" t="n">
        <v>166</v>
      </c>
      <c r="C25" s="8" t="n">
        <v>160.8</v>
      </c>
    </row>
    <row r="26" spans="1:5">
      <c r="A26" s="4" t="s">
        <v>98</v>
      </c>
      <c r="B26" s="8" t="n">
        <v>23759.7</v>
      </c>
      <c r="C26" s="8" t="n">
        <v>23832.8</v>
      </c>
    </row>
    <row r="27" spans="1:5">
      <c r="A27" s="4" t="s">
        <v>99</v>
      </c>
      <c r="B27" s="8" t="n">
        <v>8274.5</v>
      </c>
      <c r="C27" s="8" t="n">
        <v>6787.7</v>
      </c>
    </row>
    <row r="28" spans="1:5">
      <c r="A28" s="4" t="s">
        <v>100</v>
      </c>
      <c r="B28" s="8" t="n">
        <v>51436.6</v>
      </c>
      <c r="C28" s="5" t="n">
        <v>51190</v>
      </c>
    </row>
    <row r="29" spans="1:5">
      <c r="A29" s="4" t="s">
        <v>101</v>
      </c>
      <c r="B29" s="4" t="s">
        <v>102</v>
      </c>
      <c r="C29" s="4" t="s">
        <v>102</v>
      </c>
    </row>
    <row r="30" spans="1:5">
      <c r="A30" s="4" t="s">
        <v>103</v>
      </c>
      <c r="B30" s="5" t="n">
        <v>14</v>
      </c>
    </row>
    <row r="31" spans="1:5">
      <c r="A31" s="3" t="s">
        <v>104</v>
      </c>
    </row>
    <row r="32" spans="1:5">
      <c r="A32" s="4" t="s">
        <v>105</v>
      </c>
      <c r="B32" s="7" t="n">
        <v>3911.8</v>
      </c>
      <c r="C32" s="7" t="n">
        <v>3825.6</v>
      </c>
      <c r="D32" s="6" t="n">
        <v>3675</v>
      </c>
      <c r="E32" s="6" t="n">
        <v>3524</v>
      </c>
    </row>
    <row r="33" spans="1:5">
      <c r="A33" s="4" t="s">
        <v>115</v>
      </c>
      <c r="B33" s="6" t="n">
        <v>1</v>
      </c>
      <c r="C33" s="6" t="n">
        <v>1</v>
      </c>
    </row>
    <row r="34" spans="1:5">
      <c r="A34" s="4" t="s">
        <v>116</v>
      </c>
      <c r="B34" s="5" t="n">
        <v>1200000000</v>
      </c>
      <c r="C34" s="5" t="n">
        <v>1200000000</v>
      </c>
    </row>
    <row r="35" spans="1:5">
      <c r="A35" s="4" t="s">
        <v>117</v>
      </c>
      <c r="B35" s="5" t="n">
        <v>536431204</v>
      </c>
      <c r="C35" s="5" t="n">
        <v>536431204</v>
      </c>
      <c r="D35" s="5" t="n">
        <v>536400000</v>
      </c>
      <c r="E35" s="5" t="n">
        <v>536400000</v>
      </c>
    </row>
    <row r="36" spans="1:5">
      <c r="A36" s="4" t="s">
        <v>106</v>
      </c>
      <c r="B36" s="7" t="n">
        <v>-15677.1</v>
      </c>
      <c r="C36" s="7" t="n">
        <v>-15497.6</v>
      </c>
    </row>
    <row r="37" spans="1:5">
      <c r="A37" s="4" t="s">
        <v>1593</v>
      </c>
      <c r="B37" s="5" t="n">
        <v>221663380</v>
      </c>
      <c r="C37" s="5" t="n">
        <v>219743893</v>
      </c>
    </row>
    <row r="38" spans="1:5">
      <c r="A38" s="4" t="s">
        <v>107</v>
      </c>
      <c r="B38" s="7" t="n">
        <v>23911.3</v>
      </c>
      <c r="C38" s="7" t="n">
        <v>23144.8</v>
      </c>
    </row>
    <row r="39" spans="1:5">
      <c r="A39" s="4" t="s">
        <v>108</v>
      </c>
      <c r="B39" s="5" t="n">
        <v>-5626</v>
      </c>
      <c r="C39" s="8" t="n">
        <v>-4729.4</v>
      </c>
    </row>
    <row r="40" spans="1:5">
      <c r="A40" s="4" t="s">
        <v>109</v>
      </c>
      <c r="B40" s="5" t="n">
        <v>6520</v>
      </c>
      <c r="C40" s="8" t="n">
        <v>6743.4</v>
      </c>
    </row>
    <row r="41" spans="1:5">
      <c r="A41" s="4" t="s">
        <v>110</v>
      </c>
      <c r="B41" s="8" t="n">
        <v>10.8</v>
      </c>
      <c r="C41" s="8" t="n">
        <v>14.2</v>
      </c>
    </row>
    <row r="42" spans="1:5">
      <c r="A42" s="4" t="s">
        <v>111</v>
      </c>
      <c r="B42" s="8" t="n">
        <v>6530.8</v>
      </c>
      <c r="C42" s="8" t="n">
        <v>6757.6</v>
      </c>
      <c r="D42" s="7" t="n">
        <v>9065.5</v>
      </c>
      <c r="E42" s="7" t="n">
        <v>10267.7</v>
      </c>
    </row>
    <row r="43" spans="1:5">
      <c r="A43" s="4" t="s">
        <v>112</v>
      </c>
      <c r="B43" s="8" t="n">
        <v>57981.4</v>
      </c>
      <c r="C43" s="8" t="n">
        <v>57947.6</v>
      </c>
    </row>
    <row r="44" spans="1:5">
      <c r="A44" s="4" t="s">
        <v>526</v>
      </c>
    </row>
    <row r="45" spans="1:5">
      <c r="A45" s="3" t="s">
        <v>75</v>
      </c>
    </row>
    <row r="46" spans="1:5">
      <c r="A46" s="4" t="s">
        <v>76</v>
      </c>
      <c r="B46" s="8" t="n">
        <v>3140.5</v>
      </c>
      <c r="C46" s="5" t="n">
        <v>2900</v>
      </c>
      <c r="D46" s="8" t="n">
        <v>2569.2</v>
      </c>
      <c r="E46" s="8" t="n">
        <v>3023.3</v>
      </c>
    </row>
    <row r="47" spans="1:5">
      <c r="A47" s="4" t="s">
        <v>77</v>
      </c>
      <c r="B47" s="8" t="n">
        <v>34.2</v>
      </c>
      <c r="C47" s="8" t="n">
        <v>47.7</v>
      </c>
    </row>
    <row r="48" spans="1:5">
      <c r="A48" s="4" t="s">
        <v>1590</v>
      </c>
      <c r="B48" s="8" t="n">
        <v>3150.1</v>
      </c>
      <c r="C48" s="8" t="n">
        <v>2428.7</v>
      </c>
    </row>
    <row r="49" spans="1:5">
      <c r="A49" s="4" t="s">
        <v>79</v>
      </c>
      <c r="B49" s="8" t="n">
        <v>654.2</v>
      </c>
      <c r="C49" s="8" t="n">
        <v>485.2</v>
      </c>
    </row>
    <row r="50" spans="1:5">
      <c r="A50" s="4" t="s">
        <v>80</v>
      </c>
      <c r="B50" s="8" t="n">
        <v>0.4</v>
      </c>
      <c r="C50" s="8" t="n">
        <v>0.9</v>
      </c>
    </row>
    <row r="51" spans="1:5">
      <c r="A51" s="4" t="s">
        <v>82</v>
      </c>
      <c r="B51" s="8" t="n">
        <v>855.4</v>
      </c>
      <c r="C51" s="8" t="n">
        <v>849.5</v>
      </c>
    </row>
    <row r="52" spans="1:5">
      <c r="A52" s="4" t="s">
        <v>84</v>
      </c>
      <c r="B52" s="8" t="n">
        <v>3340.5</v>
      </c>
      <c r="C52" s="5" t="n">
        <v>3817</v>
      </c>
    </row>
    <row r="53" spans="1:5">
      <c r="A53" s="4" t="s">
        <v>85</v>
      </c>
      <c r="B53" s="8" t="n">
        <v>5118.5</v>
      </c>
      <c r="C53" s="8" t="n">
        <v>5126.2</v>
      </c>
    </row>
    <row r="54" spans="1:5">
      <c r="A54" s="4" t="s">
        <v>1591</v>
      </c>
      <c r="B54" s="5" t="n">
        <v>4697</v>
      </c>
      <c r="C54" s="8" t="n">
        <v>4817.6</v>
      </c>
    </row>
    <row r="55" spans="1:5">
      <c r="A55" s="4" t="s">
        <v>87</v>
      </c>
      <c r="B55" s="8" t="n">
        <v>815.7</v>
      </c>
      <c r="C55" s="5" t="n">
        <v>726</v>
      </c>
    </row>
    <row r="56" spans="1:5">
      <c r="A56" s="4" t="s">
        <v>88</v>
      </c>
      <c r="B56" s="8" t="n">
        <v>104.1</v>
      </c>
      <c r="C56" s="8" t="n">
        <v>63.6</v>
      </c>
    </row>
    <row r="57" spans="1:5">
      <c r="A57" s="4" t="s">
        <v>89</v>
      </c>
      <c r="B57" s="8" t="n">
        <v>93.59999999999999</v>
      </c>
      <c r="C57" s="8" t="n">
        <v>211.9</v>
      </c>
    </row>
    <row r="58" spans="1:5">
      <c r="A58" s="4" t="s">
        <v>90</v>
      </c>
      <c r="B58" s="5" t="n">
        <v>3556</v>
      </c>
      <c r="C58" s="5" t="n">
        <v>3092</v>
      </c>
    </row>
    <row r="59" spans="1:5">
      <c r="A59" s="4" t="s">
        <v>91</v>
      </c>
      <c r="B59" s="8" t="n">
        <v>855.8</v>
      </c>
      <c r="C59" s="8" t="n">
        <v>807.3</v>
      </c>
    </row>
    <row r="60" spans="1:5">
      <c r="A60" s="4" t="s">
        <v>92</v>
      </c>
      <c r="B60" s="5" t="n">
        <v>26416</v>
      </c>
      <c r="C60" s="8" t="n">
        <v>25373.6</v>
      </c>
    </row>
    <row r="61" spans="1:5">
      <c r="A61" s="3" t="s">
        <v>93</v>
      </c>
    </row>
    <row r="62" spans="1:5">
      <c r="A62" s="4" t="s">
        <v>94</v>
      </c>
      <c r="B62" s="5" t="n">
        <v>249</v>
      </c>
      <c r="C62" s="8" t="n">
        <v>464.3</v>
      </c>
    </row>
    <row r="63" spans="1:5">
      <c r="A63" s="4" t="s">
        <v>1592</v>
      </c>
      <c r="B63" s="8" t="n">
        <v>81.5</v>
      </c>
      <c r="C63" s="8" t="n">
        <v>80.59999999999999</v>
      </c>
    </row>
    <row r="64" spans="1:5">
      <c r="A64" s="4" t="s">
        <v>97</v>
      </c>
      <c r="B64" s="8" t="n">
        <v>6661.2</v>
      </c>
      <c r="C64" s="8" t="n">
        <v>6801.2</v>
      </c>
    </row>
    <row r="65" spans="1:5">
      <c r="A65" s="4" t="s">
        <v>90</v>
      </c>
      <c r="B65" s="8" t="n">
        <v>87.3</v>
      </c>
      <c r="C65" s="8" t="n">
        <v>86.8</v>
      </c>
    </row>
    <row r="66" spans="1:5">
      <c r="A66" s="4" t="s">
        <v>98</v>
      </c>
      <c r="B66" s="8" t="n">
        <v>4586.2</v>
      </c>
      <c r="C66" s="8" t="n">
        <v>4460.6</v>
      </c>
    </row>
    <row r="67" spans="1:5">
      <c r="A67" s="4" t="s">
        <v>99</v>
      </c>
      <c r="B67" s="5" t="n">
        <v>8206</v>
      </c>
      <c r="C67" s="8" t="n">
        <v>6722.5</v>
      </c>
    </row>
    <row r="68" spans="1:5">
      <c r="A68" s="4" t="s">
        <v>100</v>
      </c>
      <c r="B68" s="8" t="n">
        <v>19871.2</v>
      </c>
      <c r="C68" s="5" t="n">
        <v>18616</v>
      </c>
    </row>
    <row r="69" spans="1:5">
      <c r="A69" s="4" t="s">
        <v>101</v>
      </c>
      <c r="B69" s="4" t="s">
        <v>102</v>
      </c>
      <c r="C69" s="4" t="s">
        <v>102</v>
      </c>
    </row>
    <row r="70" spans="1:5">
      <c r="A70" s="4" t="s">
        <v>103</v>
      </c>
      <c r="B70" s="5" t="n">
        <v>14</v>
      </c>
    </row>
    <row r="71" spans="1:5">
      <c r="A71" s="3" t="s">
        <v>104</v>
      </c>
    </row>
    <row r="72" spans="1:5">
      <c r="A72" s="4" t="s">
        <v>105</v>
      </c>
      <c r="B72" s="7" t="n">
        <v>3911.8</v>
      </c>
      <c r="C72" s="7" t="n">
        <v>3825.6</v>
      </c>
    </row>
    <row r="73" spans="1:5">
      <c r="A73" s="4" t="s">
        <v>115</v>
      </c>
      <c r="B73" s="6" t="n">
        <v>1</v>
      </c>
      <c r="C73" s="6" t="n">
        <v>1</v>
      </c>
    </row>
    <row r="74" spans="1:5">
      <c r="A74" s="4" t="s">
        <v>116</v>
      </c>
      <c r="B74" s="5" t="n">
        <v>1200000000</v>
      </c>
      <c r="C74" s="5" t="n">
        <v>1200000000</v>
      </c>
    </row>
    <row r="75" spans="1:5">
      <c r="A75" s="4" t="s">
        <v>117</v>
      </c>
      <c r="B75" s="5" t="n">
        <v>536431204</v>
      </c>
      <c r="C75" s="5" t="n">
        <v>536431204</v>
      </c>
    </row>
    <row r="76" spans="1:5">
      <c r="A76" s="4" t="s">
        <v>106</v>
      </c>
      <c r="B76" s="7" t="n">
        <v>-15677.1</v>
      </c>
      <c r="C76" s="7" t="n">
        <v>-15497.6</v>
      </c>
    </row>
    <row r="77" spans="1:5">
      <c r="A77" s="4" t="s">
        <v>1593</v>
      </c>
      <c r="B77" s="5" t="n">
        <v>221663380</v>
      </c>
      <c r="C77" s="5" t="n">
        <v>219743893</v>
      </c>
    </row>
    <row r="78" spans="1:5">
      <c r="A78" s="4" t="s">
        <v>107</v>
      </c>
      <c r="B78" s="7" t="n">
        <v>23911.3</v>
      </c>
      <c r="C78" s="7" t="n">
        <v>23144.8</v>
      </c>
    </row>
    <row r="79" spans="1:5">
      <c r="A79" s="4" t="s">
        <v>108</v>
      </c>
      <c r="B79" s="5" t="n">
        <v>-5626</v>
      </c>
      <c r="C79" s="8" t="n">
        <v>-4729.4</v>
      </c>
    </row>
    <row r="80" spans="1:5">
      <c r="A80" s="4" t="s">
        <v>109</v>
      </c>
      <c r="B80" s="5" t="n">
        <v>6520</v>
      </c>
      <c r="C80" s="8" t="n">
        <v>6743.4</v>
      </c>
    </row>
    <row r="81" spans="1:5">
      <c r="A81" s="4" t="s">
        <v>110</v>
      </c>
      <c r="B81" s="8" t="n">
        <v>10.8</v>
      </c>
      <c r="C81" s="8" t="n">
        <v>14.2</v>
      </c>
    </row>
    <row r="82" spans="1:5">
      <c r="A82" s="4" t="s">
        <v>111</v>
      </c>
      <c r="B82" s="8" t="n">
        <v>6530.8</v>
      </c>
      <c r="C82" s="8" t="n">
        <v>6757.6</v>
      </c>
    </row>
    <row r="83" spans="1:5">
      <c r="A83" s="4" t="s">
        <v>112</v>
      </c>
      <c r="B83" s="5" t="n">
        <v>26416</v>
      </c>
      <c r="C83" s="8" t="n">
        <v>25373.6</v>
      </c>
    </row>
    <row r="84" spans="1:5">
      <c r="A84" s="4" t="s">
        <v>527</v>
      </c>
    </row>
    <row r="85" spans="1:5">
      <c r="A85" s="3" t="s">
        <v>75</v>
      </c>
    </row>
    <row r="86" spans="1:5">
      <c r="A86" s="4" t="s">
        <v>76</v>
      </c>
      <c r="B86" s="8" t="n">
        <v>1195.3</v>
      </c>
      <c r="C86" s="8" t="n">
        <v>1262.2</v>
      </c>
      <c r="D86" s="7" t="n">
        <v>1217.8</v>
      </c>
      <c r="E86" s="7" t="n">
        <v>480.8</v>
      </c>
    </row>
    <row r="87" spans="1:5">
      <c r="A87" s="4" t="s">
        <v>77</v>
      </c>
      <c r="B87" s="8" t="n">
        <v>419.3</v>
      </c>
      <c r="C87" s="8" t="n">
        <v>389.7</v>
      </c>
    </row>
    <row r="88" spans="1:5">
      <c r="A88" s="4" t="s">
        <v>79</v>
      </c>
      <c r="B88" s="8" t="n">
        <v>3370.5</v>
      </c>
      <c r="C88" s="8" t="n">
        <v>3553.1</v>
      </c>
    </row>
    <row r="89" spans="1:5">
      <c r="A89" s="4" t="s">
        <v>80</v>
      </c>
      <c r="B89" s="8" t="n">
        <v>23701.9</v>
      </c>
      <c r="C89" s="8" t="n">
        <v>24808.1</v>
      </c>
    </row>
    <row r="90" spans="1:5">
      <c r="A90" s="4" t="s">
        <v>81</v>
      </c>
      <c r="B90" s="8" t="n">
        <v>5126.5</v>
      </c>
      <c r="C90" s="8" t="n">
        <v>4834.6</v>
      </c>
    </row>
    <row r="91" spans="1:5">
      <c r="A91" s="4" t="s">
        <v>82</v>
      </c>
      <c r="B91" s="5" t="n">
        <v>164</v>
      </c>
      <c r="C91" s="8" t="n">
        <v>152.9</v>
      </c>
    </row>
    <row r="92" spans="1:5">
      <c r="A92" s="4" t="s">
        <v>83</v>
      </c>
      <c r="B92" s="8" t="n">
        <v>5901.5</v>
      </c>
      <c r="C92" s="8" t="n">
        <v>4970.4</v>
      </c>
    </row>
    <row r="93" spans="1:5">
      <c r="A93" s="4" t="s">
        <v>85</v>
      </c>
      <c r="B93" s="8" t="n">
        <v>52.1</v>
      </c>
      <c r="C93" s="8" t="n">
        <v>55.3</v>
      </c>
    </row>
    <row r="94" spans="1:5">
      <c r="A94" s="4" t="s">
        <v>1591</v>
      </c>
      <c r="B94" s="8" t="n">
        <v>11.9</v>
      </c>
      <c r="C94" s="8" t="n">
        <v>10.5</v>
      </c>
    </row>
    <row r="95" spans="1:5">
      <c r="A95" s="4" t="s">
        <v>89</v>
      </c>
      <c r="B95" s="8" t="n">
        <v>20.5</v>
      </c>
      <c r="C95" s="5" t="n">
        <v>25</v>
      </c>
    </row>
    <row r="96" spans="1:5">
      <c r="A96" s="4" t="s">
        <v>90</v>
      </c>
      <c r="B96" s="8" t="n">
        <v>75.5</v>
      </c>
      <c r="C96" s="8" t="n">
        <v>67.90000000000001</v>
      </c>
    </row>
    <row r="97" spans="1:5">
      <c r="A97" s="4" t="s">
        <v>91</v>
      </c>
      <c r="B97" s="8" t="n">
        <v>840.1</v>
      </c>
      <c r="C97" s="8" t="n">
        <v>779.1</v>
      </c>
    </row>
    <row r="98" spans="1:5">
      <c r="A98" s="4" t="s">
        <v>92</v>
      </c>
      <c r="B98" s="8" t="n">
        <v>40879.1</v>
      </c>
      <c r="C98" s="8" t="n">
        <v>40908.8</v>
      </c>
    </row>
    <row r="99" spans="1:5">
      <c r="A99" s="3" t="s">
        <v>93</v>
      </c>
    </row>
    <row r="100" spans="1:5">
      <c r="A100" s="4" t="s">
        <v>94</v>
      </c>
      <c r="B100" s="8" t="n">
        <v>6663.2</v>
      </c>
      <c r="C100" s="8" t="n">
        <v>7962.3</v>
      </c>
    </row>
    <row r="101" spans="1:5">
      <c r="A101" s="4" t="s">
        <v>95</v>
      </c>
      <c r="B101" s="8" t="n">
        <v>5002.5</v>
      </c>
      <c r="C101" s="5" t="n">
        <v>4590</v>
      </c>
    </row>
    <row r="102" spans="1:5">
      <c r="A102" s="4" t="s">
        <v>1592</v>
      </c>
      <c r="B102" s="8" t="n">
        <v>3133.6</v>
      </c>
      <c r="C102" s="8" t="n">
        <v>2395.4</v>
      </c>
    </row>
    <row r="103" spans="1:5">
      <c r="A103" s="4" t="s">
        <v>97</v>
      </c>
      <c r="B103" s="8" t="n">
        <v>1595.2</v>
      </c>
      <c r="C103" s="8" t="n">
        <v>1511.2</v>
      </c>
    </row>
    <row r="104" spans="1:5">
      <c r="A104" s="4" t="s">
        <v>90</v>
      </c>
      <c r="B104" s="8" t="n">
        <v>745.9</v>
      </c>
      <c r="C104" s="8" t="n">
        <v>466.6</v>
      </c>
    </row>
    <row r="105" spans="1:5">
      <c r="A105" s="4" t="s">
        <v>98</v>
      </c>
      <c r="B105" s="8" t="n">
        <v>19173.5</v>
      </c>
      <c r="C105" s="8" t="n">
        <v>19372.2</v>
      </c>
    </row>
    <row r="106" spans="1:5">
      <c r="A106" s="4" t="s">
        <v>99</v>
      </c>
      <c r="B106" s="5" t="n">
        <v>89</v>
      </c>
      <c r="C106" s="8" t="n">
        <v>86.40000000000001</v>
      </c>
    </row>
    <row r="107" spans="1:5">
      <c r="A107" s="4" t="s">
        <v>100</v>
      </c>
      <c r="B107" s="8" t="n">
        <v>36402.9</v>
      </c>
      <c r="C107" s="8" t="n">
        <v>36384.1</v>
      </c>
    </row>
    <row r="108" spans="1:5">
      <c r="A108" s="4" t="s">
        <v>101</v>
      </c>
      <c r="B108" s="4" t="s">
        <v>102</v>
      </c>
      <c r="C108" s="4" t="s">
        <v>102</v>
      </c>
    </row>
    <row r="109" spans="1:5">
      <c r="A109" s="3" t="s">
        <v>104</v>
      </c>
    </row>
    <row r="110" spans="1:5">
      <c r="A110" s="4" t="s">
        <v>105</v>
      </c>
      <c r="B110" s="7" t="n">
        <v>2079.1</v>
      </c>
      <c r="C110" s="7" t="n">
        <v>2050.8</v>
      </c>
    </row>
    <row r="111" spans="1:5">
      <c r="A111" s="4" t="s">
        <v>115</v>
      </c>
      <c r="B111" s="6" t="n">
        <v>1</v>
      </c>
      <c r="C111" s="6" t="n">
        <v>1</v>
      </c>
    </row>
    <row r="112" spans="1:5">
      <c r="A112" s="4" t="s">
        <v>116</v>
      </c>
      <c r="B112" s="5" t="n">
        <v>1200000000</v>
      </c>
      <c r="C112" s="5" t="n">
        <v>1200000000</v>
      </c>
    </row>
    <row r="113" spans="1:5">
      <c r="A113" s="4" t="s">
        <v>117</v>
      </c>
      <c r="B113" s="5" t="n">
        <v>536431204</v>
      </c>
      <c r="C113" s="5" t="n">
        <v>536431204</v>
      </c>
    </row>
    <row r="114" spans="1:5">
      <c r="A114" s="4" t="s">
        <v>107</v>
      </c>
      <c r="B114" s="7" t="n">
        <v>2670.3</v>
      </c>
      <c r="C114" s="7" t="n">
        <v>2764.8</v>
      </c>
    </row>
    <row r="115" spans="1:5">
      <c r="A115" s="4" t="s">
        <v>108</v>
      </c>
      <c r="B115" s="8" t="n">
        <v>-273.2</v>
      </c>
      <c r="C115" s="8" t="n">
        <v>-290.9</v>
      </c>
    </row>
    <row r="116" spans="1:5">
      <c r="A116" s="4" t="s">
        <v>109</v>
      </c>
      <c r="B116" s="8" t="n">
        <v>4476.2</v>
      </c>
      <c r="C116" s="8" t="n">
        <v>4524.7</v>
      </c>
    </row>
    <row r="117" spans="1:5">
      <c r="A117" s="4" t="s">
        <v>111</v>
      </c>
      <c r="B117" s="8" t="n">
        <v>4476.2</v>
      </c>
      <c r="C117" s="8" t="n">
        <v>4524.7</v>
      </c>
    </row>
    <row r="118" spans="1:5">
      <c r="A118" s="4" t="s">
        <v>112</v>
      </c>
      <c r="B118" s="7" t="n">
        <v>40879.1</v>
      </c>
      <c r="C118" s="7" t="n">
        <v>40908.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3</v>
      </c>
      <c r="D2" s="2" t="s">
        <v>37</v>
      </c>
    </row>
    <row r="3" spans="1:4">
      <c r="A3" s="3" t="s">
        <v>120</v>
      </c>
    </row>
    <row r="4" spans="1:4">
      <c r="A4" s="4" t="s">
        <v>121</v>
      </c>
      <c r="B4" s="7" t="n">
        <v>1521.5</v>
      </c>
      <c r="C4" s="7" t="n">
        <v>1940.9</v>
      </c>
      <c r="D4" s="7" t="n">
        <v>3163.3</v>
      </c>
    </row>
    <row r="5" spans="1:4">
      <c r="A5" s="3" t="s">
        <v>1595</v>
      </c>
    </row>
    <row r="6" spans="1:4">
      <c r="A6" s="4" t="s">
        <v>1596</v>
      </c>
      <c r="B6" s="8" t="n">
        <v>94.3</v>
      </c>
      <c r="C6" s="8" t="n">
        <v>55.4</v>
      </c>
      <c r="D6" s="8" t="n">
        <v>38.1</v>
      </c>
    </row>
    <row r="7" spans="1:4">
      <c r="A7" s="4" t="s">
        <v>124</v>
      </c>
      <c r="B7" s="8" t="n">
        <v>1559.8</v>
      </c>
      <c r="C7" s="8" t="n">
        <v>1382.4</v>
      </c>
      <c r="D7" s="8" t="n">
        <v>1306.5</v>
      </c>
    </row>
    <row r="8" spans="1:4">
      <c r="A8" s="4" t="s">
        <v>125</v>
      </c>
      <c r="B8" s="8" t="n">
        <v>85.09999999999999</v>
      </c>
      <c r="C8" s="8" t="n">
        <v>34.8</v>
      </c>
      <c r="D8" s="8" t="n">
        <v>95.90000000000001</v>
      </c>
    </row>
    <row r="9" spans="1:4">
      <c r="A9" s="4" t="s">
        <v>1597</v>
      </c>
      <c r="B9" s="8" t="n">
        <v>-1.9</v>
      </c>
      <c r="C9" s="5" t="n">
        <v>-1</v>
      </c>
      <c r="D9" s="8" t="n">
        <v>9.300000000000001</v>
      </c>
    </row>
    <row r="10" spans="1:4">
      <c r="A10" s="4" t="s">
        <v>128</v>
      </c>
      <c r="B10" s="8" t="n">
        <v>282.7</v>
      </c>
      <c r="C10" s="8" t="n">
        <v>-18.4</v>
      </c>
      <c r="D10" s="8" t="n">
        <v>-280.1</v>
      </c>
    </row>
    <row r="11" spans="1:4">
      <c r="A11" s="3" t="s">
        <v>129</v>
      </c>
    </row>
    <row r="12" spans="1:4">
      <c r="A12" s="4" t="s">
        <v>1598</v>
      </c>
      <c r="B12" s="8" t="n">
        <v>335.2</v>
      </c>
      <c r="C12" s="8" t="n">
        <v>811.6</v>
      </c>
      <c r="D12" s="5" t="n">
        <v>-749</v>
      </c>
    </row>
    <row r="13" spans="1:4">
      <c r="A13" s="4" t="s">
        <v>131</v>
      </c>
      <c r="C13" s="8" t="n">
        <v>333.4</v>
      </c>
      <c r="D13" s="8" t="n">
        <v>-149.9</v>
      </c>
    </row>
    <row r="14" spans="1:4">
      <c r="A14" s="4" t="s">
        <v>84</v>
      </c>
      <c r="B14" s="8" t="n">
        <v>-106.1</v>
      </c>
      <c r="C14" s="8" t="n">
        <v>-691.4</v>
      </c>
      <c r="D14" s="8" t="n">
        <v>-297.9</v>
      </c>
    </row>
    <row r="15" spans="1:4">
      <c r="A15" s="4" t="s">
        <v>97</v>
      </c>
      <c r="B15" s="8" t="n">
        <v>-155.2</v>
      </c>
      <c r="C15" s="8" t="n">
        <v>-503.6</v>
      </c>
      <c r="D15" s="8" t="n">
        <v>-137.1</v>
      </c>
    </row>
    <row r="16" spans="1:4">
      <c r="A16" s="4" t="s">
        <v>132</v>
      </c>
      <c r="B16" s="8" t="n">
        <v>1.6</v>
      </c>
      <c r="C16" s="8" t="n">
        <v>-137.6</v>
      </c>
      <c r="D16" s="8" t="n">
        <v>342.6</v>
      </c>
    </row>
    <row r="17" spans="1:4">
      <c r="A17" s="4" t="s">
        <v>89</v>
      </c>
      <c r="B17" s="8" t="n">
        <v>238.6</v>
      </c>
      <c r="C17" s="8" t="n">
        <v>427.5</v>
      </c>
      <c r="D17" s="8" t="n">
        <v>336.9</v>
      </c>
    </row>
    <row r="18" spans="1:4">
      <c r="A18" s="4" t="s">
        <v>133</v>
      </c>
      <c r="B18" s="8" t="n">
        <v>-161.9</v>
      </c>
      <c r="C18" s="8" t="n">
        <v>40.2</v>
      </c>
      <c r="D18" s="8" t="n">
        <v>-231.2</v>
      </c>
    </row>
    <row r="19" spans="1:4">
      <c r="A19" s="4" t="s">
        <v>1599</v>
      </c>
      <c r="B19" s="8" t="n">
        <v>3764.3</v>
      </c>
      <c r="C19" s="8" t="n">
        <v>3740.3</v>
      </c>
      <c r="D19" s="8" t="n">
        <v>3525.9</v>
      </c>
    </row>
    <row r="20" spans="1:4">
      <c r="A20" s="3" t="s">
        <v>135</v>
      </c>
    </row>
    <row r="21" spans="1:4">
      <c r="A21" s="4" t="s">
        <v>137</v>
      </c>
      <c r="B21" s="8" t="n">
        <v>169.4</v>
      </c>
      <c r="C21" s="8" t="n">
        <v>860.7</v>
      </c>
      <c r="D21" s="8" t="n">
        <v>1022.5</v>
      </c>
    </row>
    <row r="22" spans="1:4">
      <c r="A22" s="4" t="s">
        <v>138</v>
      </c>
      <c r="B22" s="8" t="n">
        <v>1256.2</v>
      </c>
      <c r="C22" s="8" t="n">
        <v>1049.4</v>
      </c>
      <c r="D22" s="8" t="n">
        <v>1091.5</v>
      </c>
    </row>
    <row r="23" spans="1:4">
      <c r="A23" s="4" t="s">
        <v>139</v>
      </c>
      <c r="B23" s="8" t="n">
        <v>81.09999999999999</v>
      </c>
      <c r="C23" s="8" t="n">
        <v>149.2</v>
      </c>
      <c r="D23" s="8" t="n">
        <v>345.8</v>
      </c>
    </row>
    <row r="24" spans="1:4">
      <c r="A24" s="4" t="s">
        <v>141</v>
      </c>
      <c r="B24" s="8" t="n">
        <v>-171.2</v>
      </c>
      <c r="C24" s="8" t="n">
        <v>-154.9</v>
      </c>
      <c r="D24" s="8" t="n">
        <v>-614.6</v>
      </c>
    </row>
    <row r="25" spans="1:4">
      <c r="A25" s="4" t="s">
        <v>142</v>
      </c>
      <c r="B25" s="8" t="n">
        <v>-644.4</v>
      </c>
      <c r="C25" s="5" t="n">
        <v>-694</v>
      </c>
      <c r="D25" s="8" t="n">
        <v>-1048.3</v>
      </c>
    </row>
    <row r="26" spans="1:4">
      <c r="A26" s="4" t="s">
        <v>143</v>
      </c>
      <c r="B26" s="8" t="n">
        <v>-2310.7</v>
      </c>
      <c r="C26" s="8" t="n">
        <v>-2132.1</v>
      </c>
      <c r="D26" s="5" t="n">
        <v>-1611</v>
      </c>
    </row>
    <row r="27" spans="1:4">
      <c r="A27" s="4" t="s">
        <v>144</v>
      </c>
      <c r="B27" s="8" t="n">
        <v>-198.5</v>
      </c>
    </row>
    <row r="28" spans="1:4">
      <c r="A28" s="4" t="s">
        <v>133</v>
      </c>
      <c r="B28" s="5" t="n">
        <v>-16</v>
      </c>
      <c r="C28" s="8" t="n">
        <v>-60.2</v>
      </c>
      <c r="D28" s="8" t="n">
        <v>-145.6</v>
      </c>
    </row>
    <row r="29" spans="1:4">
      <c r="A29" s="4" t="s">
        <v>1600</v>
      </c>
      <c r="B29" s="8" t="n">
        <v>-1177.2</v>
      </c>
      <c r="C29" s="8" t="n">
        <v>-1058.7</v>
      </c>
      <c r="D29" s="5" t="n">
        <v>-2881</v>
      </c>
    </row>
    <row r="30" spans="1:4">
      <c r="A30" s="3" t="s">
        <v>146</v>
      </c>
    </row>
    <row r="31" spans="1:4">
      <c r="A31" s="4" t="s">
        <v>147</v>
      </c>
      <c r="B31" s="8" t="n">
        <v>-1213.6</v>
      </c>
      <c r="C31" s="8" t="n">
        <v>501.6</v>
      </c>
      <c r="D31" s="8" t="n">
        <v>89.2</v>
      </c>
    </row>
    <row r="32" spans="1:4">
      <c r="A32" s="4" t="s">
        <v>148</v>
      </c>
      <c r="B32" s="8" t="n">
        <v>5070.7</v>
      </c>
      <c r="C32" s="5" t="n">
        <v>5711</v>
      </c>
      <c r="D32" s="5" t="n">
        <v>8232</v>
      </c>
    </row>
    <row r="33" spans="1:4">
      <c r="A33" s="4" t="s">
        <v>149</v>
      </c>
      <c r="B33" s="8" t="n">
        <v>-5267.6</v>
      </c>
      <c r="C33" s="8" t="n">
        <v>-4863.2</v>
      </c>
      <c r="D33" s="8" t="n">
        <v>-5209.1</v>
      </c>
    </row>
    <row r="34" spans="1:4">
      <c r="A34" s="4" t="s">
        <v>150</v>
      </c>
      <c r="B34" s="5" t="n">
        <v>36</v>
      </c>
      <c r="C34" s="8" t="n">
        <v>172.1</v>
      </c>
      <c r="D34" s="8" t="n">
        <v>149.5</v>
      </c>
    </row>
    <row r="35" spans="1:4">
      <c r="A35" s="4" t="s">
        <v>151</v>
      </c>
      <c r="B35" s="8" t="n">
        <v>-205.4</v>
      </c>
      <c r="C35" s="8" t="n">
        <v>-2770.7</v>
      </c>
      <c r="D35" s="8" t="n">
        <v>-2731.1</v>
      </c>
    </row>
    <row r="36" spans="1:4">
      <c r="A36" s="4" t="s">
        <v>152</v>
      </c>
      <c r="B36" s="8" t="n">
        <v>-761.3</v>
      </c>
      <c r="C36" s="8" t="n">
        <v>-816.3</v>
      </c>
      <c r="D36" s="5" t="n">
        <v>-786</v>
      </c>
    </row>
    <row r="37" spans="1:4">
      <c r="A37" s="4" t="s">
        <v>153</v>
      </c>
      <c r="B37" s="8" t="n">
        <v>5.4</v>
      </c>
      <c r="C37" s="8" t="n">
        <v>18.5</v>
      </c>
      <c r="D37" s="8" t="n">
        <v>30.8</v>
      </c>
    </row>
    <row r="38" spans="1:4">
      <c r="A38" s="4" t="s">
        <v>133</v>
      </c>
      <c r="B38" s="8" t="n">
        <v>-64.7</v>
      </c>
      <c r="C38" s="8" t="n">
        <v>-72.09999999999999</v>
      </c>
      <c r="D38" s="8" t="n">
        <v>-63.6</v>
      </c>
    </row>
    <row r="39" spans="1:4">
      <c r="A39" s="4" t="s">
        <v>1601</v>
      </c>
      <c r="B39" s="8" t="n">
        <v>-2400.5</v>
      </c>
      <c r="C39" s="8" t="n">
        <v>-2119.1</v>
      </c>
      <c r="D39" s="8" t="n">
        <v>-288.3</v>
      </c>
    </row>
    <row r="40" spans="1:4">
      <c r="A40" s="4" t="s">
        <v>155</v>
      </c>
      <c r="B40" s="5" t="n">
        <v>-13</v>
      </c>
      <c r="C40" s="8" t="n">
        <v>-187.3</v>
      </c>
      <c r="D40" s="8" t="n">
        <v>-73.59999999999999</v>
      </c>
    </row>
    <row r="41" spans="1:4">
      <c r="A41" s="4" t="s">
        <v>1602</v>
      </c>
      <c r="B41" s="8" t="n">
        <v>173.6</v>
      </c>
      <c r="C41" s="8" t="n">
        <v>375.2</v>
      </c>
      <c r="D41" s="5" t="n">
        <v>283</v>
      </c>
    </row>
    <row r="42" spans="1:4">
      <c r="A42" s="4" t="s">
        <v>157</v>
      </c>
      <c r="B42" s="8" t="n">
        <v>4162.2</v>
      </c>
      <c r="C42" s="5" t="n">
        <v>3787</v>
      </c>
      <c r="D42" s="5" t="n">
        <v>3504</v>
      </c>
    </row>
    <row r="43" spans="1:4">
      <c r="A43" s="4" t="s">
        <v>158</v>
      </c>
      <c r="B43" s="8" t="n">
        <v>4335.8</v>
      </c>
      <c r="C43" s="8" t="n">
        <v>4162.2</v>
      </c>
      <c r="D43" s="5" t="n">
        <v>3787</v>
      </c>
    </row>
    <row r="44" spans="1:4">
      <c r="A44" s="4" t="s">
        <v>526</v>
      </c>
    </row>
    <row r="45" spans="1:4">
      <c r="A45" s="3" t="s">
        <v>120</v>
      </c>
    </row>
    <row r="46" spans="1:4">
      <c r="A46" s="4" t="s">
        <v>121</v>
      </c>
      <c r="B46" s="8" t="n">
        <v>1521.5</v>
      </c>
      <c r="C46" s="8" t="n">
        <v>1940.9</v>
      </c>
      <c r="D46" s="8" t="n">
        <v>3163.3</v>
      </c>
    </row>
    <row r="47" spans="1:4">
      <c r="A47" s="3" t="s">
        <v>1595</v>
      </c>
    </row>
    <row r="48" spans="1:4">
      <c r="A48" s="4" t="s">
        <v>1596</v>
      </c>
      <c r="B48" s="8" t="n">
        <v>8.199999999999999</v>
      </c>
      <c r="C48" s="8" t="n">
        <v>5.5</v>
      </c>
      <c r="D48" s="8" t="n">
        <v>2.9</v>
      </c>
    </row>
    <row r="49" spans="1:4">
      <c r="A49" s="4" t="s">
        <v>124</v>
      </c>
      <c r="B49" s="8" t="n">
        <v>803.4</v>
      </c>
      <c r="C49" s="8" t="n">
        <v>791.8</v>
      </c>
      <c r="D49" s="8" t="n">
        <v>795.7</v>
      </c>
    </row>
    <row r="50" spans="1:4">
      <c r="A50" s="4" t="s">
        <v>125</v>
      </c>
      <c r="B50" s="8" t="n">
        <v>25.4</v>
      </c>
      <c r="C50" s="8" t="n">
        <v>15.3</v>
      </c>
      <c r="D50" s="8" t="n">
        <v>95.90000000000001</v>
      </c>
    </row>
    <row r="51" spans="1:4">
      <c r="A51" s="4" t="s">
        <v>1597</v>
      </c>
      <c r="B51" s="5" t="n">
        <v>94</v>
      </c>
      <c r="C51" s="8" t="n">
        <v>46.6</v>
      </c>
      <c r="D51" s="8" t="n">
        <v>-463.4</v>
      </c>
    </row>
    <row r="52" spans="1:4">
      <c r="A52" s="4" t="s">
        <v>128</v>
      </c>
      <c r="B52" s="8" t="n">
        <v>13.2</v>
      </c>
      <c r="C52" s="8" t="n">
        <v>-139.8</v>
      </c>
      <c r="D52" s="8" t="n">
        <v>-236.4</v>
      </c>
    </row>
    <row r="53" spans="1:4">
      <c r="A53" s="3" t="s">
        <v>129</v>
      </c>
    </row>
    <row r="54" spans="1:4">
      <c r="A54" s="4" t="s">
        <v>1598</v>
      </c>
      <c r="B54" s="8" t="n">
        <v>-175.3</v>
      </c>
      <c r="C54" s="8" t="n">
        <v>113.4</v>
      </c>
      <c r="D54" s="8" t="n">
        <v>231.5</v>
      </c>
    </row>
    <row r="55" spans="1:4">
      <c r="A55" s="4" t="s">
        <v>84</v>
      </c>
      <c r="B55" s="8" t="n">
        <v>578.4</v>
      </c>
      <c r="C55" s="5" t="n">
        <v>-17</v>
      </c>
      <c r="D55" s="8" t="n">
        <v>496.2</v>
      </c>
    </row>
    <row r="56" spans="1:4">
      <c r="A56" s="4" t="s">
        <v>97</v>
      </c>
      <c r="B56" s="8" t="n">
        <v>-169.6</v>
      </c>
      <c r="C56" s="8" t="n">
        <v>-253.8</v>
      </c>
      <c r="D56" s="5" t="n">
        <v>-277</v>
      </c>
    </row>
    <row r="57" spans="1:4">
      <c r="A57" s="4" t="s">
        <v>132</v>
      </c>
      <c r="B57" s="8" t="n">
        <v>12.8</v>
      </c>
      <c r="C57" s="5" t="n">
        <v>-133</v>
      </c>
      <c r="D57" s="8" t="n">
        <v>330.5</v>
      </c>
    </row>
    <row r="58" spans="1:4">
      <c r="A58" s="4" t="s">
        <v>89</v>
      </c>
      <c r="B58" s="8" t="n">
        <v>232.4</v>
      </c>
      <c r="C58" s="8" t="n">
        <v>414.3</v>
      </c>
      <c r="D58" s="5" t="n">
        <v>323</v>
      </c>
    </row>
    <row r="59" spans="1:4">
      <c r="A59" s="4" t="s">
        <v>133</v>
      </c>
      <c r="B59" s="5" t="n">
        <v>-38</v>
      </c>
      <c r="C59" s="8" t="n">
        <v>271.1</v>
      </c>
      <c r="D59" s="5" t="n">
        <v>70</v>
      </c>
    </row>
    <row r="60" spans="1:4">
      <c r="A60" s="4" t="s">
        <v>1599</v>
      </c>
      <c r="B60" s="8" t="n">
        <v>2906.4</v>
      </c>
      <c r="C60" s="8" t="n">
        <v>3055.3</v>
      </c>
      <c r="D60" s="8" t="n">
        <v>4532.2</v>
      </c>
    </row>
    <row r="61" spans="1:4">
      <c r="A61" s="3" t="s">
        <v>135</v>
      </c>
    </row>
    <row r="62" spans="1:4">
      <c r="A62" s="4" t="s">
        <v>137</v>
      </c>
      <c r="B62" s="8" t="n">
        <v>81.90000000000001</v>
      </c>
      <c r="C62" s="8" t="n">
        <v>700.1</v>
      </c>
      <c r="D62" s="8" t="n">
        <v>1000.1</v>
      </c>
    </row>
    <row r="63" spans="1:4">
      <c r="A63" s="4" t="s">
        <v>139</v>
      </c>
      <c r="B63" s="8" t="n">
        <v>81.09999999999999</v>
      </c>
      <c r="D63" s="8" t="n">
        <v>345.8</v>
      </c>
    </row>
    <row r="64" spans="1:4">
      <c r="A64" s="4" t="s">
        <v>141</v>
      </c>
      <c r="B64" s="8" t="n">
        <v>-59.4</v>
      </c>
      <c r="C64" s="5" t="n">
        <v>-60</v>
      </c>
      <c r="D64" s="8" t="n">
        <v>-504.1</v>
      </c>
    </row>
    <row r="65" spans="1:4">
      <c r="A65" s="4" t="s">
        <v>142</v>
      </c>
      <c r="B65" s="8" t="n">
        <v>-641.8</v>
      </c>
      <c r="C65" s="8" t="n">
        <v>-688.1</v>
      </c>
      <c r="D65" s="8" t="n">
        <v>-1045.2</v>
      </c>
    </row>
    <row r="66" spans="1:4">
      <c r="A66" s="4" t="s">
        <v>1603</v>
      </c>
      <c r="B66" s="8" t="n">
        <v>-28.2</v>
      </c>
      <c r="C66" s="8" t="n">
        <v>-27.4</v>
      </c>
      <c r="D66" s="8" t="n">
        <v>-66.8</v>
      </c>
    </row>
    <row r="67" spans="1:4">
      <c r="A67" s="4" t="s">
        <v>144</v>
      </c>
      <c r="B67" s="8" t="n">
        <v>-198.5</v>
      </c>
    </row>
    <row r="68" spans="1:4">
      <c r="A68" s="4" t="s">
        <v>133</v>
      </c>
      <c r="B68" s="8" t="n">
        <v>-55.2</v>
      </c>
      <c r="C68" s="8" t="n">
        <v>6.8</v>
      </c>
      <c r="D68" s="8" t="n">
        <v>-98.59999999999999</v>
      </c>
    </row>
    <row r="69" spans="1:4">
      <c r="A69" s="4" t="s">
        <v>1600</v>
      </c>
      <c r="B69" s="8" t="n">
        <v>-820.1</v>
      </c>
      <c r="C69" s="8" t="n">
        <v>-68.59999999999999</v>
      </c>
      <c r="D69" s="8" t="n">
        <v>-368.8</v>
      </c>
    </row>
    <row r="70" spans="1:4">
      <c r="A70" s="3" t="s">
        <v>146</v>
      </c>
    </row>
    <row r="71" spans="1:4">
      <c r="A71" s="4" t="s">
        <v>147</v>
      </c>
      <c r="B71" s="8" t="n">
        <v>-207.2</v>
      </c>
      <c r="C71" s="8" t="n">
        <v>211.9</v>
      </c>
      <c r="D71" s="8" t="n">
        <v>-65.8</v>
      </c>
    </row>
    <row r="72" spans="1:4">
      <c r="A72" s="4" t="s">
        <v>1604</v>
      </c>
      <c r="B72" s="5" t="n">
        <v>-756</v>
      </c>
      <c r="C72" s="8" t="n">
        <v>928.6</v>
      </c>
      <c r="D72" s="8" t="n">
        <v>-367.5</v>
      </c>
    </row>
    <row r="73" spans="1:4">
      <c r="A73" s="4" t="s">
        <v>148</v>
      </c>
      <c r="B73" s="8" t="n">
        <v>173.4</v>
      </c>
      <c r="C73" s="8" t="n">
        <v>6.2</v>
      </c>
      <c r="D73" s="8" t="n">
        <v>60.7</v>
      </c>
    </row>
    <row r="74" spans="1:4">
      <c r="A74" s="4" t="s">
        <v>149</v>
      </c>
      <c r="B74" s="8" t="n">
        <v>-72.8</v>
      </c>
      <c r="C74" s="8" t="n">
        <v>-214.2</v>
      </c>
      <c r="D74" s="8" t="n">
        <v>-819.1</v>
      </c>
    </row>
    <row r="75" spans="1:4">
      <c r="A75" s="4" t="s">
        <v>150</v>
      </c>
      <c r="B75" s="5" t="n">
        <v>36</v>
      </c>
      <c r="C75" s="8" t="n">
        <v>172.1</v>
      </c>
      <c r="D75" s="8" t="n">
        <v>149.5</v>
      </c>
    </row>
    <row r="76" spans="1:4">
      <c r="A76" s="4" t="s">
        <v>151</v>
      </c>
      <c r="B76" s="8" t="n">
        <v>-205.4</v>
      </c>
      <c r="C76" s="8" t="n">
        <v>-2770.7</v>
      </c>
      <c r="D76" s="8" t="n">
        <v>-2731.1</v>
      </c>
    </row>
    <row r="77" spans="1:4">
      <c r="A77" s="4" t="s">
        <v>152</v>
      </c>
      <c r="B77" s="8" t="n">
        <v>-761.3</v>
      </c>
      <c r="C77" s="8" t="n">
        <v>-816.3</v>
      </c>
      <c r="D77" s="5" t="n">
        <v>-786</v>
      </c>
    </row>
    <row r="78" spans="1:4">
      <c r="A78" s="4" t="s">
        <v>153</v>
      </c>
      <c r="B78" s="8" t="n">
        <v>5.4</v>
      </c>
      <c r="C78" s="8" t="n">
        <v>18.5</v>
      </c>
      <c r="D78" s="8" t="n">
        <v>30.8</v>
      </c>
    </row>
    <row r="79" spans="1:4">
      <c r="A79" s="4" t="s">
        <v>133</v>
      </c>
      <c r="B79" s="8" t="n">
        <v>-36.7</v>
      </c>
      <c r="C79" s="8" t="n">
        <v>-45.4</v>
      </c>
      <c r="D79" s="8" t="n">
        <v>-27.7</v>
      </c>
    </row>
    <row r="80" spans="1:4">
      <c r="A80" s="4" t="s">
        <v>1601</v>
      </c>
      <c r="B80" s="8" t="n">
        <v>-1824.6</v>
      </c>
      <c r="C80" s="8" t="n">
        <v>-2509.3</v>
      </c>
      <c r="D80" s="8" t="n">
        <v>-4556.2</v>
      </c>
    </row>
    <row r="81" spans="1:4">
      <c r="A81" s="4" t="s">
        <v>155</v>
      </c>
      <c r="B81" s="8" t="n">
        <v>-21.2</v>
      </c>
      <c r="C81" s="8" t="n">
        <v>-146.6</v>
      </c>
      <c r="D81" s="8" t="n">
        <v>-61.3</v>
      </c>
    </row>
    <row r="82" spans="1:4">
      <c r="A82" s="4" t="s">
        <v>1602</v>
      </c>
      <c r="B82" s="8" t="n">
        <v>240.5</v>
      </c>
      <c r="C82" s="8" t="n">
        <v>330.8</v>
      </c>
      <c r="D82" s="8" t="n">
        <v>-454.1</v>
      </c>
    </row>
    <row r="83" spans="1:4">
      <c r="A83" s="4" t="s">
        <v>157</v>
      </c>
      <c r="B83" s="5" t="n">
        <v>2900</v>
      </c>
      <c r="C83" s="8" t="n">
        <v>2569.2</v>
      </c>
      <c r="D83" s="8" t="n">
        <v>3023.3</v>
      </c>
    </row>
    <row r="84" spans="1:4">
      <c r="A84" s="4" t="s">
        <v>158</v>
      </c>
      <c r="B84" s="8" t="n">
        <v>3140.5</v>
      </c>
      <c r="C84" s="5" t="n">
        <v>2900</v>
      </c>
      <c r="D84" s="8" t="n">
        <v>2569.2</v>
      </c>
    </row>
    <row r="85" spans="1:4">
      <c r="A85" s="4" t="s">
        <v>527</v>
      </c>
    </row>
    <row r="86" spans="1:4">
      <c r="A86" s="3" t="s">
        <v>120</v>
      </c>
    </row>
    <row r="87" spans="1:4">
      <c r="A87" s="4" t="s">
        <v>121</v>
      </c>
      <c r="B87" s="8" t="n">
        <v>467.6</v>
      </c>
      <c r="C87" s="8" t="n">
        <v>632.9</v>
      </c>
      <c r="D87" s="8" t="n">
        <v>624.5</v>
      </c>
    </row>
    <row r="88" spans="1:4">
      <c r="A88" s="3" t="s">
        <v>1595</v>
      </c>
    </row>
    <row r="89" spans="1:4">
      <c r="A89" s="4" t="s">
        <v>1596</v>
      </c>
      <c r="B89" s="8" t="n">
        <v>86.09999999999999</v>
      </c>
      <c r="C89" s="8" t="n">
        <v>49.9</v>
      </c>
      <c r="D89" s="8" t="n">
        <v>35.2</v>
      </c>
    </row>
    <row r="90" spans="1:4">
      <c r="A90" s="4" t="s">
        <v>124</v>
      </c>
      <c r="B90" s="8" t="n">
        <v>846.7</v>
      </c>
      <c r="C90" s="8" t="n">
        <v>688.5</v>
      </c>
      <c r="D90" s="8" t="n">
        <v>574.9</v>
      </c>
    </row>
    <row r="91" spans="1:4">
      <c r="A91" s="4" t="s">
        <v>125</v>
      </c>
      <c r="B91" s="8" t="n">
        <v>59.7</v>
      </c>
      <c r="C91" s="8" t="n">
        <v>19.5</v>
      </c>
    </row>
    <row r="92" spans="1:4">
      <c r="A92" s="4" t="s">
        <v>1597</v>
      </c>
      <c r="B92" s="8" t="n">
        <v>-1.5</v>
      </c>
      <c r="C92" s="5" t="n">
        <v>-1</v>
      </c>
      <c r="D92" s="8" t="n">
        <v>-1.7</v>
      </c>
    </row>
    <row r="93" spans="1:4">
      <c r="A93" s="4" t="s">
        <v>128</v>
      </c>
      <c r="B93" s="8" t="n">
        <v>269.5</v>
      </c>
      <c r="C93" s="8" t="n">
        <v>121.4</v>
      </c>
      <c r="D93" s="8" t="n">
        <v>-43.7</v>
      </c>
    </row>
    <row r="94" spans="1:4">
      <c r="A94" s="3" t="s">
        <v>129</v>
      </c>
    </row>
    <row r="95" spans="1:4">
      <c r="A95" s="4" t="s">
        <v>131</v>
      </c>
      <c r="C95" s="8" t="n">
        <v>333.4</v>
      </c>
      <c r="D95" s="8" t="n">
        <v>-149.9</v>
      </c>
    </row>
    <row r="96" spans="1:4">
      <c r="A96" s="4" t="s">
        <v>97</v>
      </c>
      <c r="B96" s="8" t="n">
        <v>40.6</v>
      </c>
      <c r="C96" s="8" t="n">
        <v>-245.4</v>
      </c>
      <c r="D96" s="8" t="n">
        <v>263.3</v>
      </c>
    </row>
    <row r="97" spans="1:4">
      <c r="A97" s="4" t="s">
        <v>132</v>
      </c>
      <c r="B97" s="8" t="n">
        <v>-11.2</v>
      </c>
      <c r="C97" s="8" t="n">
        <v>-4.6</v>
      </c>
      <c r="D97" s="8" t="n">
        <v>12.1</v>
      </c>
    </row>
    <row r="98" spans="1:4">
      <c r="A98" s="4" t="s">
        <v>89</v>
      </c>
      <c r="B98" s="8" t="n">
        <v>6.2</v>
      </c>
      <c r="C98" s="8" t="n">
        <v>13.2</v>
      </c>
      <c r="D98" s="8" t="n">
        <v>13.9</v>
      </c>
    </row>
    <row r="99" spans="1:4">
      <c r="A99" s="4" t="s">
        <v>133</v>
      </c>
      <c r="B99" s="8" t="n">
        <v>97.09999999999999</v>
      </c>
      <c r="C99" s="8" t="n">
        <v>-25.7</v>
      </c>
      <c r="D99" s="8" t="n">
        <v>-7.7</v>
      </c>
    </row>
    <row r="100" spans="1:4">
      <c r="A100" s="4" t="s">
        <v>1599</v>
      </c>
      <c r="B100" s="8" t="n">
        <v>1860.8</v>
      </c>
      <c r="C100" s="8" t="n">
        <v>1582.1</v>
      </c>
      <c r="D100" s="8" t="n">
        <v>1320.9</v>
      </c>
    </row>
    <row r="101" spans="1:4">
      <c r="A101" s="3" t="s">
        <v>135</v>
      </c>
    </row>
    <row r="102" spans="1:4">
      <c r="A102" s="4" t="s">
        <v>1605</v>
      </c>
      <c r="B102" s="8" t="n">
        <v>15831.4</v>
      </c>
      <c r="C102" s="8" t="n">
        <v>16266.1</v>
      </c>
      <c r="D102" s="5" t="n">
        <v>16772</v>
      </c>
    </row>
    <row r="103" spans="1:4">
      <c r="A103" s="4" t="s">
        <v>137</v>
      </c>
      <c r="B103" s="8" t="n">
        <v>87.5</v>
      </c>
      <c r="C103" s="8" t="n">
        <v>160.6</v>
      </c>
      <c r="D103" s="8" t="n">
        <v>22.4</v>
      </c>
    </row>
    <row r="104" spans="1:4">
      <c r="A104" s="4" t="s">
        <v>138</v>
      </c>
      <c r="B104" s="8" t="n">
        <v>1256.2</v>
      </c>
      <c r="C104" s="8" t="n">
        <v>1049.4</v>
      </c>
      <c r="D104" s="8" t="n">
        <v>1091.5</v>
      </c>
    </row>
    <row r="105" spans="1:4">
      <c r="A105" s="4" t="s">
        <v>139</v>
      </c>
      <c r="C105" s="8" t="n">
        <v>149.2</v>
      </c>
    </row>
    <row r="106" spans="1:4">
      <c r="A106" s="4" t="s">
        <v>1606</v>
      </c>
      <c r="B106" s="8" t="n">
        <v>-15168.2</v>
      </c>
      <c r="C106" s="8" t="n">
        <v>-16327.8</v>
      </c>
      <c r="D106" s="8" t="n">
        <v>-19015.3</v>
      </c>
    </row>
    <row r="107" spans="1:4">
      <c r="A107" s="4" t="s">
        <v>141</v>
      </c>
      <c r="B107" s="8" t="n">
        <v>-111.8</v>
      </c>
      <c r="C107" s="8" t="n">
        <v>-94.90000000000001</v>
      </c>
      <c r="D107" s="8" t="n">
        <v>-110.5</v>
      </c>
    </row>
    <row r="108" spans="1:4">
      <c r="A108" s="4" t="s">
        <v>142</v>
      </c>
      <c r="B108" s="8" t="n">
        <v>-2.6</v>
      </c>
      <c r="C108" s="8" t="n">
        <v>-5.9</v>
      </c>
      <c r="D108" s="8" t="n">
        <v>-3.1</v>
      </c>
    </row>
    <row r="109" spans="1:4">
      <c r="A109" s="4" t="s">
        <v>143</v>
      </c>
      <c r="B109" s="8" t="n">
        <v>-3235.7</v>
      </c>
      <c r="C109" s="8" t="n">
        <v>-3043.6</v>
      </c>
      <c r="D109" s="8" t="n">
        <v>-2684.2</v>
      </c>
    </row>
    <row r="110" spans="1:4">
      <c r="A110" s="4" t="s">
        <v>1607</v>
      </c>
      <c r="B110" s="8" t="n">
        <v>492.5</v>
      </c>
      <c r="C110" s="5" t="n">
        <v>657</v>
      </c>
      <c r="D110" s="5" t="n">
        <v>-782</v>
      </c>
    </row>
    <row r="111" spans="1:4">
      <c r="A111" s="4" t="s">
        <v>133</v>
      </c>
      <c r="B111" s="8" t="n">
        <v>24.6</v>
      </c>
      <c r="C111" s="8" t="n">
        <v>-45.1</v>
      </c>
      <c r="D111" s="8" t="n">
        <v>-47.1</v>
      </c>
    </row>
    <row r="112" spans="1:4">
      <c r="A112" s="4" t="s">
        <v>1600</v>
      </c>
      <c r="B112" s="8" t="n">
        <v>-826.1</v>
      </c>
      <c r="C112" s="5" t="n">
        <v>-1235</v>
      </c>
      <c r="D112" s="8" t="n">
        <v>-4756.3</v>
      </c>
    </row>
    <row r="113" spans="1:4">
      <c r="A113" s="3" t="s">
        <v>146</v>
      </c>
    </row>
    <row r="114" spans="1:4">
      <c r="A114" s="4" t="s">
        <v>147</v>
      </c>
      <c r="B114" s="8" t="n">
        <v>-1006.4</v>
      </c>
      <c r="C114" s="8" t="n">
        <v>289.7</v>
      </c>
      <c r="D114" s="5" t="n">
        <v>155</v>
      </c>
    </row>
    <row r="115" spans="1:4">
      <c r="A115" s="4" t="s">
        <v>1604</v>
      </c>
      <c r="B115" s="5" t="n">
        <v>756</v>
      </c>
      <c r="C115" s="8" t="n">
        <v>-928.6</v>
      </c>
      <c r="D115" s="8" t="n">
        <v>367.5</v>
      </c>
    </row>
    <row r="116" spans="1:4">
      <c r="A116" s="4" t="s">
        <v>148</v>
      </c>
      <c r="B116" s="8" t="n">
        <v>4897.3</v>
      </c>
      <c r="C116" s="8" t="n">
        <v>5704.8</v>
      </c>
      <c r="D116" s="8" t="n">
        <v>8171.3</v>
      </c>
    </row>
    <row r="117" spans="1:4">
      <c r="A117" s="4" t="s">
        <v>149</v>
      </c>
      <c r="B117" s="8" t="n">
        <v>-5194.8</v>
      </c>
      <c r="C117" s="5" t="n">
        <v>-4649</v>
      </c>
      <c r="D117" s="5" t="n">
        <v>-4390</v>
      </c>
    </row>
    <row r="118" spans="1:4">
      <c r="A118" s="4" t="s">
        <v>1608</v>
      </c>
      <c r="B118" s="8" t="n">
        <v>28.2</v>
      </c>
      <c r="C118" s="8" t="n">
        <v>27.4</v>
      </c>
      <c r="D118" s="8" t="n">
        <v>66.8</v>
      </c>
    </row>
    <row r="119" spans="1:4">
      <c r="A119" s="4" t="s">
        <v>152</v>
      </c>
      <c r="B119" s="8" t="n">
        <v>-562.1</v>
      </c>
      <c r="C119" s="8" t="n">
        <v>-679.6</v>
      </c>
      <c r="D119" s="5" t="n">
        <v>-150</v>
      </c>
    </row>
    <row r="120" spans="1:4">
      <c r="A120" s="4" t="s">
        <v>133</v>
      </c>
      <c r="B120" s="5" t="n">
        <v>-28</v>
      </c>
      <c r="C120" s="8" t="n">
        <v>-26.7</v>
      </c>
      <c r="D120" s="8" t="n">
        <v>-35.9</v>
      </c>
    </row>
    <row r="121" spans="1:4">
      <c r="A121" s="4" t="s">
        <v>1601</v>
      </c>
      <c r="B121" s="8" t="n">
        <v>-1109.8</v>
      </c>
      <c r="C121" s="5" t="n">
        <v>-262</v>
      </c>
      <c r="D121" s="8" t="n">
        <v>4184.7</v>
      </c>
    </row>
    <row r="122" spans="1:4">
      <c r="A122" s="4" t="s">
        <v>155</v>
      </c>
      <c r="B122" s="8" t="n">
        <v>8.199999999999999</v>
      </c>
      <c r="C122" s="8" t="n">
        <v>-40.7</v>
      </c>
      <c r="D122" s="8" t="n">
        <v>-12.3</v>
      </c>
    </row>
    <row r="123" spans="1:4">
      <c r="A123" s="4" t="s">
        <v>1602</v>
      </c>
      <c r="B123" s="8" t="n">
        <v>-66.90000000000001</v>
      </c>
      <c r="C123" s="8" t="n">
        <v>44.4</v>
      </c>
      <c r="D123" s="5" t="n">
        <v>737</v>
      </c>
    </row>
    <row r="124" spans="1:4">
      <c r="A124" s="4" t="s">
        <v>157</v>
      </c>
      <c r="B124" s="8" t="n">
        <v>1262.2</v>
      </c>
      <c r="C124" s="8" t="n">
        <v>1217.8</v>
      </c>
      <c r="D124" s="8" t="n">
        <v>480.8</v>
      </c>
    </row>
    <row r="125" spans="1:4">
      <c r="A125" s="4" t="s">
        <v>158</v>
      </c>
      <c r="B125" s="7" t="n">
        <v>1195.3</v>
      </c>
      <c r="C125" s="7" t="n">
        <v>1262.2</v>
      </c>
      <c r="D125" s="7" t="n">
        <v>1217.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33</v>
      </c>
      <c r="D2" s="2" t="s">
        <v>37</v>
      </c>
    </row>
    <row r="3" spans="1:4">
      <c r="A3" s="4" t="s">
        <v>1610</v>
      </c>
    </row>
    <row r="4" spans="1:4">
      <c r="A4" s="3" t="s">
        <v>1611</v>
      </c>
    </row>
    <row r="5" spans="1:4">
      <c r="A5" s="4" t="s">
        <v>1612</v>
      </c>
      <c r="B5" s="6" t="n">
        <v>198444</v>
      </c>
      <c r="C5" s="6" t="n">
        <v>230178</v>
      </c>
      <c r="D5" s="6" t="n">
        <v>240145</v>
      </c>
    </row>
    <row r="6" spans="1:4">
      <c r="A6" s="4" t="s">
        <v>1613</v>
      </c>
      <c r="B6" s="5" t="n">
        <v>95255</v>
      </c>
      <c r="C6" s="5" t="n">
        <v>52923</v>
      </c>
      <c r="D6" s="5" t="n">
        <v>38242</v>
      </c>
    </row>
    <row r="7" spans="1:4">
      <c r="A7" s="4" t="s">
        <v>1614</v>
      </c>
      <c r="B7" s="5" t="n">
        <v>42791</v>
      </c>
      <c r="C7" s="5" t="n">
        <v>26333</v>
      </c>
      <c r="D7" s="5" t="n">
        <v>26152</v>
      </c>
    </row>
    <row r="8" spans="1:4">
      <c r="A8" s="4" t="s">
        <v>1615</v>
      </c>
      <c r="B8" s="5" t="n">
        <v>110257</v>
      </c>
      <c r="C8" s="5" t="n">
        <v>110990</v>
      </c>
      <c r="D8" s="5" t="n">
        <v>74361</v>
      </c>
    </row>
    <row r="9" spans="1:4">
      <c r="A9" s="4" t="s">
        <v>1616</v>
      </c>
      <c r="B9" s="5" t="n">
        <v>226233</v>
      </c>
      <c r="C9" s="5" t="n">
        <v>198444</v>
      </c>
      <c r="D9" s="5" t="n">
        <v>230178</v>
      </c>
    </row>
    <row r="10" spans="1:4">
      <c r="A10" s="4" t="s">
        <v>1617</v>
      </c>
    </row>
    <row r="11" spans="1:4">
      <c r="A11" s="3" t="s">
        <v>1611</v>
      </c>
    </row>
    <row r="12" spans="1:4">
      <c r="A12" s="4" t="s">
        <v>1612</v>
      </c>
      <c r="B12" s="5" t="n">
        <v>34891</v>
      </c>
      <c r="C12" s="5" t="n">
        <v>50248</v>
      </c>
      <c r="D12" s="5" t="n">
        <v>62845</v>
      </c>
    </row>
    <row r="13" spans="1:4">
      <c r="A13" s="4" t="s">
        <v>1613</v>
      </c>
      <c r="B13" s="5" t="n">
        <v>8132</v>
      </c>
      <c r="C13" s="5" t="n">
        <v>5270</v>
      </c>
      <c r="D13" s="5" t="n">
        <v>3054</v>
      </c>
    </row>
    <row r="14" spans="1:4">
      <c r="A14" s="4" t="s">
        <v>1618</v>
      </c>
      <c r="B14" s="5" t="n">
        <v>294</v>
      </c>
      <c r="C14" s="5" t="n">
        <v>116</v>
      </c>
      <c r="D14" s="5" t="n">
        <v>92</v>
      </c>
    </row>
    <row r="15" spans="1:4">
      <c r="A15" s="4" t="s">
        <v>1619</v>
      </c>
      <c r="B15" s="5" t="n">
        <v>4669</v>
      </c>
    </row>
    <row r="16" spans="1:4">
      <c r="A16" s="4" t="s">
        <v>1620</v>
      </c>
      <c r="B16" s="5" t="n">
        <v>3073</v>
      </c>
      <c r="C16" s="5" t="n">
        <v>5260</v>
      </c>
      <c r="D16" s="5" t="n">
        <v>10744</v>
      </c>
    </row>
    <row r="17" spans="1:4">
      <c r="A17" s="4" t="s">
        <v>1621</v>
      </c>
      <c r="C17" s="5" t="n">
        <v>15483</v>
      </c>
      <c r="D17" s="5" t="n">
        <v>4999</v>
      </c>
    </row>
    <row r="18" spans="1:4">
      <c r="A18" s="4" t="s">
        <v>1616</v>
      </c>
      <c r="B18" s="5" t="n">
        <v>44913</v>
      </c>
      <c r="C18" s="5" t="n">
        <v>34891</v>
      </c>
      <c r="D18" s="5" t="n">
        <v>50248</v>
      </c>
    </row>
    <row r="19" spans="1:4">
      <c r="A19" s="4" t="s">
        <v>1622</v>
      </c>
    </row>
    <row r="20" spans="1:4">
      <c r="A20" s="3" t="s">
        <v>1611</v>
      </c>
    </row>
    <row r="21" spans="1:4">
      <c r="A21" s="4" t="s">
        <v>1612</v>
      </c>
      <c r="B21" s="5" t="n">
        <v>5932</v>
      </c>
      <c r="C21" s="5" t="n">
        <v>5298</v>
      </c>
      <c r="D21" s="5" t="n">
        <v>4300</v>
      </c>
    </row>
    <row r="22" spans="1:4">
      <c r="A22" s="4" t="s">
        <v>1613</v>
      </c>
      <c r="B22" s="5" t="n">
        <v>2893</v>
      </c>
      <c r="C22" s="5" t="n">
        <v>1172</v>
      </c>
      <c r="D22" s="5" t="n">
        <v>4009</v>
      </c>
    </row>
    <row r="23" spans="1:4">
      <c r="A23" s="4" t="s">
        <v>1618</v>
      </c>
      <c r="B23" s="5" t="n">
        <v>81</v>
      </c>
      <c r="C23" s="5" t="n">
        <v>230</v>
      </c>
      <c r="D23" s="5" t="n">
        <v>92</v>
      </c>
    </row>
    <row r="24" spans="1:4">
      <c r="A24" s="4" t="s">
        <v>1619</v>
      </c>
      <c r="B24" s="5" t="n">
        <v>47</v>
      </c>
    </row>
    <row r="25" spans="1:4">
      <c r="A25" s="4" t="s">
        <v>1620</v>
      </c>
      <c r="B25" s="5" t="n">
        <v>4073</v>
      </c>
      <c r="C25" s="5" t="n">
        <v>329</v>
      </c>
      <c r="D25" s="5" t="n">
        <v>2863</v>
      </c>
    </row>
    <row r="26" spans="1:4">
      <c r="A26" s="4" t="s">
        <v>1621</v>
      </c>
      <c r="C26" s="5" t="n">
        <v>439</v>
      </c>
      <c r="D26" s="5" t="n">
        <v>240</v>
      </c>
    </row>
    <row r="27" spans="1:4">
      <c r="A27" s="4" t="s">
        <v>1616</v>
      </c>
      <c r="B27" s="5" t="n">
        <v>4880</v>
      </c>
      <c r="C27" s="5" t="n">
        <v>5932</v>
      </c>
      <c r="D27" s="5" t="n">
        <v>5298</v>
      </c>
    </row>
    <row r="28" spans="1:4">
      <c r="A28" s="4" t="s">
        <v>1623</v>
      </c>
    </row>
    <row r="29" spans="1:4">
      <c r="A29" s="3" t="s">
        <v>1611</v>
      </c>
    </row>
    <row r="30" spans="1:4">
      <c r="A30" s="4" t="s">
        <v>1612</v>
      </c>
      <c r="B30" s="5" t="n">
        <v>157621</v>
      </c>
      <c r="C30" s="5" t="n">
        <v>174632</v>
      </c>
      <c r="D30" s="5" t="n">
        <v>173000</v>
      </c>
    </row>
    <row r="31" spans="1:4">
      <c r="A31" s="4" t="s">
        <v>1613</v>
      </c>
      <c r="B31" s="5" t="n">
        <v>84230</v>
      </c>
      <c r="C31" s="5" t="n">
        <v>46481</v>
      </c>
      <c r="D31" s="5" t="n">
        <v>31179</v>
      </c>
    </row>
    <row r="32" spans="1:4">
      <c r="A32" s="4" t="s">
        <v>1618</v>
      </c>
      <c r="B32" s="5" t="n">
        <v>30838</v>
      </c>
      <c r="C32" s="5" t="n">
        <v>25987</v>
      </c>
      <c r="D32" s="5" t="n">
        <v>25968</v>
      </c>
    </row>
    <row r="33" spans="1:4">
      <c r="A33" s="4" t="s">
        <v>1619</v>
      </c>
      <c r="B33" s="5" t="n">
        <v>6862</v>
      </c>
    </row>
    <row r="34" spans="1:4">
      <c r="A34" s="4" t="s">
        <v>1620</v>
      </c>
      <c r="B34" s="5" t="n">
        <v>103111</v>
      </c>
      <c r="C34" s="5" t="n">
        <v>66807</v>
      </c>
      <c r="D34" s="5" t="n">
        <v>49313</v>
      </c>
    </row>
    <row r="35" spans="1:4">
      <c r="A35" s="4" t="s">
        <v>1621</v>
      </c>
      <c r="C35" s="5" t="n">
        <v>22672</v>
      </c>
      <c r="D35" s="5" t="n">
        <v>6202</v>
      </c>
    </row>
    <row r="36" spans="1:4">
      <c r="A36" s="4" t="s">
        <v>1616</v>
      </c>
      <c r="B36" s="6" t="n">
        <v>176440</v>
      </c>
      <c r="C36" s="6" t="n">
        <v>157621</v>
      </c>
      <c r="D36" s="6" t="n">
        <v>17463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5650</v>
      </c>
      <c r="C4" s="6" t="n">
        <v>5861</v>
      </c>
      <c r="D4" s="6" t="n">
        <v>7107</v>
      </c>
      <c r="E4" s="6" t="n">
        <v>4769</v>
      </c>
      <c r="F4" s="6" t="n">
        <v>5932</v>
      </c>
      <c r="G4" s="6" t="n">
        <v>6839</v>
      </c>
      <c r="H4" s="6" t="n">
        <v>7399</v>
      </c>
      <c r="I4" s="6" t="n">
        <v>5605</v>
      </c>
      <c r="J4" s="7" t="n">
        <v>23387.3</v>
      </c>
      <c r="K4" s="7" t="n">
        <v>25775.2</v>
      </c>
      <c r="L4" s="7" t="n">
        <v>32960.6</v>
      </c>
    </row>
    <row r="5" spans="1:12">
      <c r="A5" s="4" t="s">
        <v>40</v>
      </c>
      <c r="J5" s="8" t="n">
        <v>2511.2</v>
      </c>
      <c r="K5" s="8" t="n">
        <v>2381.1</v>
      </c>
      <c r="L5" s="8" t="n">
        <v>2282.1</v>
      </c>
    </row>
    <row r="6" spans="1:12">
      <c r="A6" s="4" t="s">
        <v>41</v>
      </c>
      <c r="J6" s="8" t="n">
        <v>745.5</v>
      </c>
      <c r="K6" s="8" t="n">
        <v>706.5</v>
      </c>
      <c r="L6" s="8" t="n">
        <v>824.2</v>
      </c>
    </row>
    <row r="7" spans="1:12">
      <c r="A7" s="4" t="s">
        <v>42</v>
      </c>
      <c r="B7" s="5" t="n">
        <v>6520</v>
      </c>
      <c r="C7" s="5" t="n">
        <v>6724</v>
      </c>
      <c r="D7" s="5" t="n">
        <v>7875</v>
      </c>
      <c r="E7" s="5" t="n">
        <v>5525</v>
      </c>
      <c r="F7" s="5" t="n">
        <v>6715</v>
      </c>
      <c r="G7" s="5" t="n">
        <v>7594</v>
      </c>
      <c r="H7" s="5" t="n">
        <v>8171</v>
      </c>
      <c r="I7" s="5" t="n">
        <v>6383</v>
      </c>
      <c r="J7" s="5" t="n">
        <v>26644</v>
      </c>
      <c r="K7" s="8" t="n">
        <v>28862.8</v>
      </c>
      <c r="L7" s="8" t="n">
        <v>36066.9</v>
      </c>
    </row>
    <row r="8" spans="1:12">
      <c r="A8" s="3" t="s">
        <v>43</v>
      </c>
    </row>
    <row r="9" spans="1:12">
      <c r="A9" s="4" t="s">
        <v>44</v>
      </c>
      <c r="J9" s="8" t="n">
        <v>18248.9</v>
      </c>
      <c r="K9" s="8" t="n">
        <v>20143.2</v>
      </c>
      <c r="L9" s="8" t="n">
        <v>24775.8</v>
      </c>
    </row>
    <row r="10" spans="1:12">
      <c r="A10" s="4" t="s">
        <v>45</v>
      </c>
      <c r="J10" s="8" t="n">
        <v>1389.1</v>
      </c>
      <c r="K10" s="8" t="n">
        <v>1425.1</v>
      </c>
      <c r="L10" s="5" t="n">
        <v>1452</v>
      </c>
    </row>
    <row r="11" spans="1:12">
      <c r="A11" s="4" t="s">
        <v>46</v>
      </c>
      <c r="J11" s="8" t="n">
        <v>2763.7</v>
      </c>
      <c r="K11" s="8" t="n">
        <v>2873.3</v>
      </c>
      <c r="L11" s="8" t="n">
        <v>3284.4</v>
      </c>
    </row>
    <row r="12" spans="1:12">
      <c r="A12" s="4" t="s">
        <v>47</v>
      </c>
      <c r="J12" s="8" t="n">
        <v>763.7</v>
      </c>
      <c r="K12" s="5" t="n">
        <v>680</v>
      </c>
      <c r="L12" s="5" t="n">
        <v>664</v>
      </c>
    </row>
    <row r="13" spans="1:12">
      <c r="A13" s="4" t="s">
        <v>48</v>
      </c>
      <c r="J13" s="8" t="n">
        <v>1254.6</v>
      </c>
      <c r="K13" s="8" t="n">
        <v>961.1</v>
      </c>
      <c r="L13" s="8" t="n">
        <v>1093.3</v>
      </c>
    </row>
    <row r="14" spans="1:12">
      <c r="A14" s="4" t="s">
        <v>42</v>
      </c>
      <c r="J14" s="5" t="n">
        <v>24420</v>
      </c>
      <c r="K14" s="8" t="n">
        <v>26082.7</v>
      </c>
      <c r="L14" s="8" t="n">
        <v>31269.5</v>
      </c>
    </row>
    <row r="15" spans="1:12">
      <c r="A15" s="4" t="s">
        <v>49</v>
      </c>
      <c r="B15" s="5" t="n">
        <v>435</v>
      </c>
      <c r="C15" s="5" t="n">
        <v>705</v>
      </c>
      <c r="D15" s="5" t="n">
        <v>733</v>
      </c>
      <c r="E15" s="5" t="n">
        <v>351</v>
      </c>
      <c r="F15" s="5" t="n">
        <v>457</v>
      </c>
      <c r="G15" s="5" t="n">
        <v>738</v>
      </c>
      <c r="H15" s="5" t="n">
        <v>1017</v>
      </c>
      <c r="I15" s="5" t="n">
        <v>568</v>
      </c>
      <c r="J15" s="5" t="n">
        <v>2224</v>
      </c>
      <c r="K15" s="8" t="n">
        <v>2780.1</v>
      </c>
      <c r="L15" s="8" t="n">
        <v>4797.4</v>
      </c>
    </row>
    <row r="16" spans="1:12">
      <c r="A16" s="4" t="s">
        <v>50</v>
      </c>
      <c r="J16" s="8" t="n">
        <v>700.1</v>
      </c>
      <c r="K16" s="8" t="n">
        <v>840.1</v>
      </c>
      <c r="L16" s="8" t="n">
        <v>1626.5</v>
      </c>
    </row>
    <row r="17" spans="1:12">
      <c r="A17" s="4" t="s">
        <v>51</v>
      </c>
      <c r="J17" s="8" t="n">
        <v>1523.9</v>
      </c>
      <c r="K17" s="5" t="n">
        <v>1940</v>
      </c>
      <c r="L17" s="8" t="n">
        <v>3170.9</v>
      </c>
    </row>
    <row r="18" spans="1:12">
      <c r="A18" s="4" t="s">
        <v>52</v>
      </c>
      <c r="J18" s="8" t="n">
        <v>-2.4</v>
      </c>
      <c r="K18" s="8" t="n">
        <v>0.9</v>
      </c>
      <c r="L18" s="8" t="n">
        <v>-7.6</v>
      </c>
    </row>
    <row r="19" spans="1:12">
      <c r="A19" s="4" t="s">
        <v>53</v>
      </c>
      <c r="J19" s="8" t="n">
        <v>1521.5</v>
      </c>
      <c r="K19" s="8" t="n">
        <v>1940.9</v>
      </c>
      <c r="L19" s="8" t="n">
        <v>3163.3</v>
      </c>
    </row>
    <row r="20" spans="1:12">
      <c r="A20" s="4" t="s">
        <v>54</v>
      </c>
      <c r="J20" s="8" t="n">
        <v>-2.4</v>
      </c>
      <c r="K20" s="8" t="n">
        <v>0.9</v>
      </c>
      <c r="L20" s="8" t="n">
        <v>1.6</v>
      </c>
    </row>
    <row r="21" spans="1:12">
      <c r="A21" s="4" t="s">
        <v>55</v>
      </c>
      <c r="B21" s="6" t="n">
        <v>285</v>
      </c>
      <c r="C21" s="6" t="n">
        <v>489</v>
      </c>
      <c r="D21" s="6" t="n">
        <v>496</v>
      </c>
      <c r="E21" s="6" t="n">
        <v>254</v>
      </c>
      <c r="F21" s="6" t="n">
        <v>351</v>
      </c>
      <c r="G21" s="6" t="n">
        <v>512</v>
      </c>
      <c r="H21" s="6" t="n">
        <v>690</v>
      </c>
      <c r="I21" s="6" t="n">
        <v>387</v>
      </c>
      <c r="J21" s="7" t="n">
        <v>1523.9</v>
      </c>
      <c r="K21" s="6" t="n">
        <v>1940</v>
      </c>
      <c r="L21" s="7" t="n">
        <v>3161.7</v>
      </c>
    </row>
    <row r="22" spans="1:12">
      <c r="A22" s="3" t="s">
        <v>56</v>
      </c>
    </row>
    <row r="23" spans="1:12">
      <c r="A23" s="4" t="s">
        <v>57</v>
      </c>
      <c r="B23" s="9" t="n">
        <v>0.91</v>
      </c>
      <c r="C23" s="9" t="n">
        <v>1.55</v>
      </c>
      <c r="D23" s="9" t="n">
        <v>1.57</v>
      </c>
      <c r="E23" s="9" t="n">
        <v>0.8</v>
      </c>
      <c r="F23" s="9" t="n">
        <v>1.09</v>
      </c>
      <c r="G23" s="9" t="n">
        <v>1.54</v>
      </c>
      <c r="H23" s="9" t="n">
        <v>2.05</v>
      </c>
      <c r="I23" s="9" t="n">
        <v>1.13</v>
      </c>
      <c r="J23" s="9" t="n">
        <v>4.83</v>
      </c>
      <c r="K23" s="9" t="n">
        <v>5.81</v>
      </c>
      <c r="L23" s="9" t="n">
        <v>8.710000000000001</v>
      </c>
    </row>
    <row r="24" spans="1:12">
      <c r="A24" s="4" t="s">
        <v>58</v>
      </c>
      <c r="B24" s="10" t="n">
        <v>0.9</v>
      </c>
      <c r="C24" s="10" t="n">
        <v>1.55</v>
      </c>
      <c r="D24" s="10" t="n">
        <v>1.56</v>
      </c>
      <c r="E24" s="10" t="n">
        <v>0.8</v>
      </c>
      <c r="F24" s="10" t="n">
        <v>1.08</v>
      </c>
      <c r="G24" s="10" t="n">
        <v>1.53</v>
      </c>
      <c r="H24" s="10" t="n">
        <v>2.03</v>
      </c>
      <c r="I24" s="10" t="n">
        <v>1.12</v>
      </c>
      <c r="J24" s="10" t="n">
        <v>4.81</v>
      </c>
      <c r="K24" s="10" t="n">
        <v>5.77</v>
      </c>
      <c r="L24" s="10" t="n">
        <v>8.630000000000001</v>
      </c>
    </row>
    <row r="25" spans="1:12">
      <c r="A25" s="4" t="s">
        <v>59</v>
      </c>
      <c r="B25" s="9" t="n">
        <v>0.6</v>
      </c>
      <c r="C25" s="9" t="n">
        <v>0.6</v>
      </c>
      <c r="D25" s="9" t="n">
        <v>0.6</v>
      </c>
      <c r="E25" s="9" t="n">
        <v>0.6</v>
      </c>
      <c r="F25" s="9" t="n">
        <v>0.6</v>
      </c>
      <c r="G25" s="9" t="n">
        <v>0.6</v>
      </c>
      <c r="H25" s="9" t="n">
        <v>0.6</v>
      </c>
      <c r="I25" s="9" t="n">
        <v>0.6</v>
      </c>
      <c r="J25" s="9" t="n">
        <v>2.4</v>
      </c>
      <c r="K25" s="9" t="n">
        <v>2.4</v>
      </c>
      <c r="L25" s="9" t="n">
        <v>2.22</v>
      </c>
    </row>
    <row r="26" spans="1:12">
      <c r="A26" s="3" t="s">
        <v>60</v>
      </c>
    </row>
    <row r="27" spans="1:12">
      <c r="A27" s="4" t="s">
        <v>61</v>
      </c>
      <c r="J27" s="8" t="n">
        <v>315.2</v>
      </c>
      <c r="K27" s="8" t="n">
        <v>333.6</v>
      </c>
      <c r="L27" s="5" t="n">
        <v>363</v>
      </c>
    </row>
    <row r="28" spans="1:12">
      <c r="A28" s="4" t="s">
        <v>62</v>
      </c>
      <c r="J28" s="8" t="n">
        <v>316.6</v>
      </c>
      <c r="K28" s="5" t="n">
        <v>336</v>
      </c>
      <c r="L28" s="8" t="n">
        <v>366.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v>
      </c>
      <c r="B1" s="2" t="s">
        <v>1</v>
      </c>
    </row>
    <row r="2" spans="1:4">
      <c r="B2" s="2" t="s">
        <v>2</v>
      </c>
      <c r="C2" s="2" t="s">
        <v>33</v>
      </c>
      <c r="D2" s="2" t="s">
        <v>37</v>
      </c>
    </row>
    <row r="3" spans="1:4">
      <c r="A3" s="3" t="s">
        <v>64</v>
      </c>
    </row>
    <row r="4" spans="1:4">
      <c r="A4" s="4" t="s">
        <v>53</v>
      </c>
      <c r="B4" s="7" t="n">
        <v>1521.5</v>
      </c>
      <c r="C4" s="7" t="n">
        <v>1940.9</v>
      </c>
      <c r="D4" s="7" t="n">
        <v>3163.3</v>
      </c>
    </row>
    <row r="5" spans="1:4">
      <c r="A5" s="3" t="s">
        <v>65</v>
      </c>
    </row>
    <row r="6" spans="1:4">
      <c r="A6" s="4" t="s">
        <v>66</v>
      </c>
      <c r="B6" s="8" t="n">
        <v>-907.6</v>
      </c>
      <c r="C6" s="8" t="n">
        <v>-7.7</v>
      </c>
      <c r="D6" s="8" t="n">
        <v>-684.4</v>
      </c>
    </row>
    <row r="7" spans="1:4">
      <c r="A7" s="4" t="s">
        <v>67</v>
      </c>
      <c r="B7" s="5" t="n">
        <v>9</v>
      </c>
      <c r="C7" s="8" t="n">
        <v>-935.1</v>
      </c>
      <c r="D7" s="8" t="n">
        <v>-415.5</v>
      </c>
    </row>
    <row r="8" spans="1:4">
      <c r="A8" s="4" t="s">
        <v>68</v>
      </c>
      <c r="B8" s="8" t="n">
        <v>2.9</v>
      </c>
      <c r="C8" s="8" t="n">
        <v>-2.5</v>
      </c>
      <c r="D8" s="8" t="n">
        <v>2.8</v>
      </c>
    </row>
    <row r="9" spans="1:4">
      <c r="A9" s="4" t="s">
        <v>69</v>
      </c>
      <c r="B9" s="8" t="n">
        <v>-0.9</v>
      </c>
      <c r="C9" s="8" t="n">
        <v>-1.5</v>
      </c>
      <c r="D9" s="8" t="n">
        <v>6.9</v>
      </c>
    </row>
    <row r="10" spans="1:4">
      <c r="A10" s="4" t="s">
        <v>65</v>
      </c>
      <c r="B10" s="8" t="n">
        <v>-896.6</v>
      </c>
      <c r="C10" s="8" t="n">
        <v>-946.8</v>
      </c>
      <c r="D10" s="8" t="n">
        <v>-1090.2</v>
      </c>
    </row>
    <row r="11" spans="1:4">
      <c r="A11" s="4" t="s">
        <v>70</v>
      </c>
      <c r="B11" s="8" t="n">
        <v>624.9</v>
      </c>
      <c r="C11" s="8" t="n">
        <v>994.1</v>
      </c>
      <c r="D11" s="8" t="n">
        <v>2073.1</v>
      </c>
    </row>
    <row r="12" spans="1:4">
      <c r="A12" s="4" t="s">
        <v>71</v>
      </c>
      <c r="B12" s="8" t="n">
        <v>-2.4</v>
      </c>
      <c r="C12" s="8" t="n">
        <v>0.5</v>
      </c>
      <c r="D12" s="8" t="n">
        <v>1.3</v>
      </c>
    </row>
    <row r="13" spans="1:4">
      <c r="A13" s="4" t="s">
        <v>72</v>
      </c>
      <c r="B13" s="7" t="n">
        <v>627.3</v>
      </c>
      <c r="C13" s="7" t="n">
        <v>993.6</v>
      </c>
      <c r="D13" s="7" t="n">
        <v>207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v>
      </c>
      <c r="B1" s="2" t="s">
        <v>2</v>
      </c>
      <c r="C1" s="2" t="s">
        <v>33</v>
      </c>
      <c r="D1" s="2" t="s">
        <v>37</v>
      </c>
      <c r="E1" s="2" t="s">
        <v>74</v>
      </c>
    </row>
    <row r="2" spans="1:5">
      <c r="A2" s="3" t="s">
        <v>75</v>
      </c>
    </row>
    <row r="3" spans="1:5">
      <c r="A3" s="4" t="s">
        <v>76</v>
      </c>
      <c r="B3" s="7" t="n">
        <v>4335.8</v>
      </c>
      <c r="C3" s="7" t="n">
        <v>4162.2</v>
      </c>
      <c r="D3" s="6" t="n">
        <v>3787</v>
      </c>
      <c r="E3" s="6" t="n">
        <v>3504</v>
      </c>
    </row>
    <row r="4" spans="1:5">
      <c r="A4" s="4" t="s">
        <v>77</v>
      </c>
      <c r="B4" s="8" t="n">
        <v>453.5</v>
      </c>
      <c r="C4" s="8" t="n">
        <v>437.4</v>
      </c>
    </row>
    <row r="5" spans="1:5">
      <c r="A5" s="4" t="s">
        <v>78</v>
      </c>
      <c r="B5" s="8" t="n">
        <v>16.5</v>
      </c>
      <c r="C5" s="8" t="n">
        <v>33.3</v>
      </c>
    </row>
    <row r="6" spans="1:5">
      <c r="A6" s="4" t="s">
        <v>79</v>
      </c>
      <c r="B6" s="8" t="n">
        <v>3011.3</v>
      </c>
      <c r="C6" s="8" t="n">
        <v>3051.1</v>
      </c>
    </row>
    <row r="7" spans="1:5">
      <c r="A7" s="4" t="s">
        <v>80</v>
      </c>
      <c r="B7" s="8" t="n">
        <v>23702.3</v>
      </c>
      <c r="C7" s="5" t="n">
        <v>24809</v>
      </c>
    </row>
    <row r="8" spans="1:5">
      <c r="A8" s="4" t="s">
        <v>81</v>
      </c>
      <c r="B8" s="8" t="n">
        <v>5126.5</v>
      </c>
      <c r="C8" s="8" t="n">
        <v>4834.6</v>
      </c>
    </row>
    <row r="9" spans="1:5">
      <c r="A9" s="4" t="s">
        <v>82</v>
      </c>
      <c r="B9" s="8" t="n">
        <v>1018.5</v>
      </c>
      <c r="C9" s="8" t="n">
        <v>991.2</v>
      </c>
    </row>
    <row r="10" spans="1:5">
      <c r="A10" s="4" t="s">
        <v>83</v>
      </c>
      <c r="B10" s="8" t="n">
        <v>5901.5</v>
      </c>
      <c r="C10" s="8" t="n">
        <v>4970.4</v>
      </c>
    </row>
    <row r="11" spans="1:5">
      <c r="A11" s="4" t="s">
        <v>84</v>
      </c>
      <c r="B11" s="8" t="n">
        <v>3340.5</v>
      </c>
      <c r="C11" s="5" t="n">
        <v>3817</v>
      </c>
    </row>
    <row r="12" spans="1:5">
      <c r="A12" s="4" t="s">
        <v>85</v>
      </c>
      <c r="B12" s="8" t="n">
        <v>5170.6</v>
      </c>
      <c r="C12" s="8" t="n">
        <v>5181.5</v>
      </c>
      <c r="D12" s="5" t="n">
        <v>5578</v>
      </c>
    </row>
    <row r="13" spans="1:5">
      <c r="A13" s="4" t="s">
        <v>86</v>
      </c>
      <c r="B13" s="8" t="n">
        <v>232.6</v>
      </c>
      <c r="C13" s="8" t="n">
        <v>303.5</v>
      </c>
      <c r="D13" s="5" t="n">
        <v>303</v>
      </c>
    </row>
    <row r="14" spans="1:5">
      <c r="A14" s="4" t="s">
        <v>87</v>
      </c>
      <c r="B14" s="8" t="n">
        <v>815.7</v>
      </c>
      <c r="C14" s="5" t="n">
        <v>726</v>
      </c>
      <c r="D14" s="5" t="n">
        <v>791</v>
      </c>
    </row>
    <row r="15" spans="1:5">
      <c r="A15" s="4" t="s">
        <v>88</v>
      </c>
      <c r="B15" s="8" t="n">
        <v>104.1</v>
      </c>
      <c r="C15" s="8" t="n">
        <v>63.6</v>
      </c>
    </row>
    <row r="16" spans="1:5">
      <c r="A16" s="4" t="s">
        <v>89</v>
      </c>
      <c r="B16" s="8" t="n">
        <v>93.59999999999999</v>
      </c>
      <c r="C16" s="8" t="n">
        <v>215.6</v>
      </c>
    </row>
    <row r="17" spans="1:5">
      <c r="A17" s="4" t="s">
        <v>90</v>
      </c>
      <c r="B17" s="8" t="n">
        <v>2964.4</v>
      </c>
      <c r="C17" s="8" t="n">
        <v>2767.3</v>
      </c>
    </row>
    <row r="18" spans="1:5">
      <c r="A18" s="4" t="s">
        <v>91</v>
      </c>
      <c r="B18" s="5" t="n">
        <v>1694</v>
      </c>
      <c r="C18" s="8" t="n">
        <v>1583.9</v>
      </c>
    </row>
    <row r="19" spans="1:5">
      <c r="A19" s="4" t="s">
        <v>92</v>
      </c>
      <c r="B19" s="8" t="n">
        <v>57981.4</v>
      </c>
      <c r="C19" s="8" t="n">
        <v>57947.6</v>
      </c>
      <c r="D19" s="5" t="n">
        <v>61336</v>
      </c>
    </row>
    <row r="20" spans="1:5">
      <c r="A20" s="3" t="s">
        <v>93</v>
      </c>
    </row>
    <row r="21" spans="1:5">
      <c r="A21" s="4" t="s">
        <v>94</v>
      </c>
      <c r="B21" s="8" t="n">
        <v>6912.2</v>
      </c>
      <c r="C21" s="8" t="n">
        <v>8426.6</v>
      </c>
    </row>
    <row r="22" spans="1:5">
      <c r="A22" s="4" t="s">
        <v>95</v>
      </c>
      <c r="B22" s="8" t="n">
        <v>5002.5</v>
      </c>
      <c r="C22" s="5" t="n">
        <v>4590</v>
      </c>
    </row>
    <row r="23" spans="1:5">
      <c r="A23" s="4" t="s">
        <v>96</v>
      </c>
      <c r="B23" s="8" t="n">
        <v>81.59999999999999</v>
      </c>
      <c r="C23" s="8" t="n">
        <v>80.59999999999999</v>
      </c>
    </row>
    <row r="24" spans="1:5">
      <c r="A24" s="4" t="s">
        <v>97</v>
      </c>
      <c r="B24" s="8" t="n">
        <v>7240.1</v>
      </c>
      <c r="C24" s="8" t="n">
        <v>7311.5</v>
      </c>
    </row>
    <row r="25" spans="1:5">
      <c r="A25" s="4" t="s">
        <v>90</v>
      </c>
      <c r="B25" s="5" t="n">
        <v>166</v>
      </c>
      <c r="C25" s="8" t="n">
        <v>160.8</v>
      </c>
    </row>
    <row r="26" spans="1:5">
      <c r="A26" s="4" t="s">
        <v>98</v>
      </c>
      <c r="B26" s="8" t="n">
        <v>23759.7</v>
      </c>
      <c r="C26" s="8" t="n">
        <v>23832.8</v>
      </c>
    </row>
    <row r="27" spans="1:5">
      <c r="A27" s="4" t="s">
        <v>99</v>
      </c>
      <c r="B27" s="8" t="n">
        <v>8274.5</v>
      </c>
      <c r="C27" s="8" t="n">
        <v>6787.7</v>
      </c>
    </row>
    <row r="28" spans="1:5">
      <c r="A28" s="4" t="s">
        <v>100</v>
      </c>
      <c r="B28" s="8" t="n">
        <v>51436.6</v>
      </c>
      <c r="C28" s="5" t="n">
        <v>51190</v>
      </c>
    </row>
    <row r="29" spans="1:5">
      <c r="A29" s="4" t="s">
        <v>101</v>
      </c>
      <c r="B29" s="4" t="s">
        <v>102</v>
      </c>
      <c r="C29" s="4" t="s">
        <v>102</v>
      </c>
    </row>
    <row r="30" spans="1:5">
      <c r="A30" s="4" t="s">
        <v>103</v>
      </c>
      <c r="B30" s="5" t="n">
        <v>14</v>
      </c>
    </row>
    <row r="31" spans="1:5">
      <c r="A31" s="3" t="s">
        <v>104</v>
      </c>
    </row>
    <row r="32" spans="1:5">
      <c r="A32" s="4" t="s">
        <v>105</v>
      </c>
      <c r="B32" s="8" t="n">
        <v>3911.8</v>
      </c>
      <c r="C32" s="8" t="n">
        <v>3825.6</v>
      </c>
      <c r="D32" s="5" t="n">
        <v>3675</v>
      </c>
      <c r="E32" s="5" t="n">
        <v>3524</v>
      </c>
    </row>
    <row r="33" spans="1:5">
      <c r="A33" s="4" t="s">
        <v>106</v>
      </c>
      <c r="B33" s="8" t="n">
        <v>-15677.1</v>
      </c>
      <c r="C33" s="8" t="n">
        <v>-15497.6</v>
      </c>
    </row>
    <row r="34" spans="1:5">
      <c r="A34" s="4" t="s">
        <v>107</v>
      </c>
      <c r="B34" s="8" t="n">
        <v>23911.3</v>
      </c>
      <c r="C34" s="8" t="n">
        <v>23144.8</v>
      </c>
    </row>
    <row r="35" spans="1:5">
      <c r="A35" s="4" t="s">
        <v>108</v>
      </c>
      <c r="B35" s="5" t="n">
        <v>-5626</v>
      </c>
      <c r="C35" s="8" t="n">
        <v>-4729.4</v>
      </c>
    </row>
    <row r="36" spans="1:5">
      <c r="A36" s="4" t="s">
        <v>109</v>
      </c>
      <c r="B36" s="5" t="n">
        <v>6520</v>
      </c>
      <c r="C36" s="8" t="n">
        <v>6743.4</v>
      </c>
    </row>
    <row r="37" spans="1:5">
      <c r="A37" s="4" t="s">
        <v>110</v>
      </c>
      <c r="B37" s="8" t="n">
        <v>10.8</v>
      </c>
      <c r="C37" s="8" t="n">
        <v>14.2</v>
      </c>
    </row>
    <row r="38" spans="1:5">
      <c r="A38" s="4" t="s">
        <v>111</v>
      </c>
      <c r="B38" s="8" t="n">
        <v>6530.8</v>
      </c>
      <c r="C38" s="8" t="n">
        <v>6757.6</v>
      </c>
      <c r="D38" s="7" t="n">
        <v>9065.5</v>
      </c>
      <c r="E38" s="7" t="n">
        <v>10267.7</v>
      </c>
    </row>
    <row r="39" spans="1:5">
      <c r="A39" s="4" t="s">
        <v>112</v>
      </c>
      <c r="B39" s="7" t="n">
        <v>57981.4</v>
      </c>
      <c r="C39" s="7" t="n">
        <v>579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19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193</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9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19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row>
    <row r="10" spans="1:2">
      <c r="A10" s="3" t="s">
        <v>333</v>
      </c>
    </row>
    <row r="11" spans="1:2">
      <c r="A11" s="4" t="s">
        <v>345</v>
      </c>
      <c r="B11" s="4" t="s">
        <v>346</v>
      </c>
    </row>
    <row r="12" spans="1:2">
      <c r="A12" s="4" t="s">
        <v>347</v>
      </c>
    </row>
    <row r="13" spans="1:2">
      <c r="A13" s="3" t="s">
        <v>333</v>
      </c>
    </row>
    <row r="14" spans="1:2">
      <c r="A14" s="4" t="s">
        <v>345</v>
      </c>
      <c r="B14" s="4" t="s">
        <v>348</v>
      </c>
    </row>
    <row r="15" spans="1:2">
      <c r="A15" s="4" t="s">
        <v>349</v>
      </c>
    </row>
    <row r="16" spans="1:2">
      <c r="A16" s="3" t="s">
        <v>333</v>
      </c>
    </row>
    <row r="17" spans="1:2">
      <c r="A17" s="4" t="s">
        <v>345</v>
      </c>
      <c r="B17"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3" t="s">
        <v>203</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13</v>
      </c>
      <c r="B1" s="2" t="s">
        <v>2</v>
      </c>
      <c r="C1" s="2" t="s">
        <v>33</v>
      </c>
      <c r="D1" s="2" t="s">
        <v>37</v>
      </c>
      <c r="E1" s="2" t="s">
        <v>74</v>
      </c>
    </row>
    <row r="2" spans="1:5">
      <c r="A2" s="3" t="s">
        <v>114</v>
      </c>
    </row>
    <row r="3" spans="1:5">
      <c r="A3" s="4" t="s">
        <v>115</v>
      </c>
      <c r="B3" s="6" t="n">
        <v>1</v>
      </c>
      <c r="C3" s="6" t="n">
        <v>1</v>
      </c>
    </row>
    <row r="4" spans="1:5">
      <c r="A4" s="4" t="s">
        <v>116</v>
      </c>
      <c r="B4" s="5" t="n">
        <v>1200000000</v>
      </c>
      <c r="C4" s="5" t="n">
        <v>1200000000</v>
      </c>
    </row>
    <row r="5" spans="1:5">
      <c r="A5" s="4" t="s">
        <v>117</v>
      </c>
      <c r="B5" s="5" t="n">
        <v>536431204</v>
      </c>
      <c r="C5" s="5" t="n">
        <v>536431204</v>
      </c>
      <c r="D5" s="5" t="n">
        <v>536400000</v>
      </c>
      <c r="E5" s="5" t="n">
        <v>536400000</v>
      </c>
    </row>
    <row r="6" spans="1:5">
      <c r="A6" s="4" t="s">
        <v>118</v>
      </c>
      <c r="B6" s="5" t="n">
        <v>221663380</v>
      </c>
      <c r="C6" s="5" t="n">
        <v>219743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v>
      </c>
    </row>
    <row r="3" spans="1:2">
      <c r="A3" s="3" t="s">
        <v>205</v>
      </c>
    </row>
    <row r="4" spans="1:2">
      <c r="A4" s="4" t="s">
        <v>36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2</v>
      </c>
    </row>
    <row r="3" spans="1:2">
      <c r="A3" s="3" t="s">
        <v>207</v>
      </c>
    </row>
    <row r="4" spans="1:2">
      <c r="A4" s="4" t="s">
        <v>363</v>
      </c>
      <c r="B4"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0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11</v>
      </c>
    </row>
    <row r="4" spans="1:2">
      <c r="A4" s="4" t="s">
        <v>371</v>
      </c>
      <c r="B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13</v>
      </c>
    </row>
    <row r="4" spans="1:2">
      <c r="A4" s="4" t="s">
        <v>374</v>
      </c>
      <c r="B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15</v>
      </c>
    </row>
    <row r="4" spans="1:2">
      <c r="A4" s="4" t="s">
        <v>377</v>
      </c>
      <c r="B4"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19</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2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37</v>
      </c>
    </row>
    <row r="3" spans="1:4">
      <c r="A3" s="3" t="s">
        <v>120</v>
      </c>
    </row>
    <row r="4" spans="1:4">
      <c r="A4" s="4" t="s">
        <v>121</v>
      </c>
      <c r="B4" s="7" t="n">
        <v>1521.5</v>
      </c>
      <c r="C4" s="7" t="n">
        <v>1940.9</v>
      </c>
      <c r="D4" s="7" t="n">
        <v>3163.3</v>
      </c>
    </row>
    <row r="5" spans="1:4">
      <c r="A5" s="3" t="s">
        <v>122</v>
      </c>
    </row>
    <row r="6" spans="1:4">
      <c r="A6" s="4" t="s">
        <v>123</v>
      </c>
      <c r="B6" s="8" t="n">
        <v>94.3</v>
      </c>
      <c r="C6" s="8" t="n">
        <v>55.4</v>
      </c>
      <c r="D6" s="8" t="n">
        <v>38.1</v>
      </c>
    </row>
    <row r="7" spans="1:4">
      <c r="A7" s="4" t="s">
        <v>124</v>
      </c>
      <c r="B7" s="8" t="n">
        <v>1559.8</v>
      </c>
      <c r="C7" s="8" t="n">
        <v>1382.4</v>
      </c>
      <c r="D7" s="8" t="n">
        <v>1306.5</v>
      </c>
    </row>
    <row r="8" spans="1:4">
      <c r="A8" s="4" t="s">
        <v>125</v>
      </c>
      <c r="B8" s="8" t="n">
        <v>85.09999999999999</v>
      </c>
      <c r="C8" s="8" t="n">
        <v>34.8</v>
      </c>
      <c r="D8" s="8" t="n">
        <v>95.90000000000001</v>
      </c>
    </row>
    <row r="9" spans="1:4">
      <c r="A9" s="4" t="s">
        <v>126</v>
      </c>
      <c r="B9" s="8" t="n">
        <v>70.59999999999999</v>
      </c>
      <c r="C9" s="8" t="n">
        <v>66.09999999999999</v>
      </c>
      <c r="D9" s="8" t="n">
        <v>78.5</v>
      </c>
    </row>
    <row r="10" spans="1:4">
      <c r="A10" s="4" t="s">
        <v>127</v>
      </c>
      <c r="B10" s="8" t="n">
        <v>-1.9</v>
      </c>
      <c r="C10" s="5" t="n">
        <v>-1</v>
      </c>
      <c r="D10" s="8" t="n">
        <v>9.300000000000001</v>
      </c>
    </row>
    <row r="11" spans="1:4">
      <c r="A11" s="4" t="s">
        <v>128</v>
      </c>
      <c r="B11" s="8" t="n">
        <v>282.7</v>
      </c>
      <c r="C11" s="8" t="n">
        <v>-18.4</v>
      </c>
      <c r="D11" s="8" t="n">
        <v>-280.1</v>
      </c>
    </row>
    <row r="12" spans="1:4">
      <c r="A12" s="3" t="s">
        <v>129</v>
      </c>
    </row>
    <row r="13" spans="1:4">
      <c r="A13" s="4" t="s">
        <v>130</v>
      </c>
      <c r="B13" s="8" t="n">
        <v>335.2</v>
      </c>
      <c r="C13" s="8" t="n">
        <v>811.6</v>
      </c>
      <c r="D13" s="5" t="n">
        <v>-749</v>
      </c>
    </row>
    <row r="14" spans="1:4">
      <c r="A14" s="4" t="s">
        <v>131</v>
      </c>
      <c r="C14" s="8" t="n">
        <v>333.4</v>
      </c>
      <c r="D14" s="8" t="n">
        <v>-149.9</v>
      </c>
    </row>
    <row r="15" spans="1:4">
      <c r="A15" s="4" t="s">
        <v>84</v>
      </c>
      <c r="B15" s="8" t="n">
        <v>-106.1</v>
      </c>
      <c r="C15" s="8" t="n">
        <v>-691.4</v>
      </c>
      <c r="D15" s="8" t="n">
        <v>-297.9</v>
      </c>
    </row>
    <row r="16" spans="1:4">
      <c r="A16" s="4" t="s">
        <v>97</v>
      </c>
      <c r="B16" s="8" t="n">
        <v>-155.2</v>
      </c>
      <c r="C16" s="8" t="n">
        <v>-503.6</v>
      </c>
      <c r="D16" s="8" t="n">
        <v>-137.1</v>
      </c>
    </row>
    <row r="17" spans="1:4">
      <c r="A17" s="4" t="s">
        <v>132</v>
      </c>
      <c r="B17" s="8" t="n">
        <v>1.6</v>
      </c>
      <c r="C17" s="8" t="n">
        <v>-137.6</v>
      </c>
      <c r="D17" s="8" t="n">
        <v>342.6</v>
      </c>
    </row>
    <row r="18" spans="1:4">
      <c r="A18" s="4" t="s">
        <v>89</v>
      </c>
      <c r="B18" s="8" t="n">
        <v>238.6</v>
      </c>
      <c r="C18" s="8" t="n">
        <v>427.5</v>
      </c>
      <c r="D18" s="8" t="n">
        <v>336.9</v>
      </c>
    </row>
    <row r="19" spans="1:4">
      <c r="A19" s="4" t="s">
        <v>133</v>
      </c>
      <c r="B19" s="8" t="n">
        <v>-161.9</v>
      </c>
      <c r="C19" s="8" t="n">
        <v>40.2</v>
      </c>
      <c r="D19" s="8" t="n">
        <v>-231.2</v>
      </c>
    </row>
    <row r="20" spans="1:4">
      <c r="A20" s="4" t="s">
        <v>134</v>
      </c>
      <c r="B20" s="8" t="n">
        <v>3764.3</v>
      </c>
      <c r="C20" s="8" t="n">
        <v>3740.3</v>
      </c>
      <c r="D20" s="8" t="n">
        <v>3525.9</v>
      </c>
    </row>
    <row r="21" spans="1:4">
      <c r="A21" s="3" t="s">
        <v>135</v>
      </c>
    </row>
    <row r="22" spans="1:4">
      <c r="A22" s="4" t="s">
        <v>136</v>
      </c>
      <c r="B22" s="8" t="n">
        <v>14611.4</v>
      </c>
      <c r="C22" s="8" t="n">
        <v>14919.7</v>
      </c>
      <c r="D22" s="8" t="n">
        <v>15319.1</v>
      </c>
    </row>
    <row r="23" spans="1:4">
      <c r="A23" s="4" t="s">
        <v>137</v>
      </c>
      <c r="B23" s="8" t="n">
        <v>169.4</v>
      </c>
      <c r="C23" s="8" t="n">
        <v>860.7</v>
      </c>
      <c r="D23" s="8" t="n">
        <v>1022.5</v>
      </c>
    </row>
    <row r="24" spans="1:4">
      <c r="A24" s="4" t="s">
        <v>138</v>
      </c>
      <c r="B24" s="8" t="n">
        <v>1256.2</v>
      </c>
      <c r="C24" s="8" t="n">
        <v>1049.4</v>
      </c>
      <c r="D24" s="8" t="n">
        <v>1091.5</v>
      </c>
    </row>
    <row r="25" spans="1:4">
      <c r="A25" s="4" t="s">
        <v>139</v>
      </c>
      <c r="B25" s="8" t="n">
        <v>81.09999999999999</v>
      </c>
      <c r="C25" s="8" t="n">
        <v>149.2</v>
      </c>
      <c r="D25" s="8" t="n">
        <v>345.8</v>
      </c>
    </row>
    <row r="26" spans="1:4">
      <c r="A26" s="4" t="s">
        <v>140</v>
      </c>
      <c r="B26" s="8" t="n">
        <v>-13954.5</v>
      </c>
      <c r="C26" s="8" t="n">
        <v>-14996.5</v>
      </c>
      <c r="D26" s="8" t="n">
        <v>-17240.4</v>
      </c>
    </row>
    <row r="27" spans="1:4">
      <c r="A27" s="4" t="s">
        <v>141</v>
      </c>
      <c r="B27" s="8" t="n">
        <v>-171.2</v>
      </c>
      <c r="C27" s="8" t="n">
        <v>-154.9</v>
      </c>
      <c r="D27" s="8" t="n">
        <v>-614.6</v>
      </c>
    </row>
    <row r="28" spans="1:4">
      <c r="A28" s="4" t="s">
        <v>142</v>
      </c>
      <c r="B28" s="8" t="n">
        <v>-644.4</v>
      </c>
      <c r="C28" s="5" t="n">
        <v>-694</v>
      </c>
      <c r="D28" s="8" t="n">
        <v>-1048.3</v>
      </c>
    </row>
    <row r="29" spans="1:4">
      <c r="A29" s="4" t="s">
        <v>143</v>
      </c>
      <c r="B29" s="8" t="n">
        <v>-2310.7</v>
      </c>
      <c r="C29" s="8" t="n">
        <v>-2132.1</v>
      </c>
      <c r="D29" s="5" t="n">
        <v>-1611</v>
      </c>
    </row>
    <row r="30" spans="1:4">
      <c r="A30" s="4" t="s">
        <v>144</v>
      </c>
      <c r="B30" s="8" t="n">
        <v>-198.5</v>
      </c>
    </row>
    <row r="31" spans="1:4">
      <c r="A31" s="4" t="s">
        <v>133</v>
      </c>
      <c r="B31" s="5" t="n">
        <v>-16</v>
      </c>
      <c r="C31" s="8" t="n">
        <v>-60.2</v>
      </c>
      <c r="D31" s="8" t="n">
        <v>-145.6</v>
      </c>
    </row>
    <row r="32" spans="1:4">
      <c r="A32" s="4" t="s">
        <v>145</v>
      </c>
      <c r="B32" s="8" t="n">
        <v>-1177.2</v>
      </c>
      <c r="C32" s="8" t="n">
        <v>-1058.7</v>
      </c>
      <c r="D32" s="5" t="n">
        <v>-2881</v>
      </c>
    </row>
    <row r="33" spans="1:4">
      <c r="A33" s="3" t="s">
        <v>146</v>
      </c>
    </row>
    <row r="34" spans="1:4">
      <c r="A34" s="4" t="s">
        <v>147</v>
      </c>
      <c r="B34" s="8" t="n">
        <v>-1213.6</v>
      </c>
      <c r="C34" s="8" t="n">
        <v>501.6</v>
      </c>
      <c r="D34" s="8" t="n">
        <v>89.2</v>
      </c>
    </row>
    <row r="35" spans="1:4">
      <c r="A35" s="4" t="s">
        <v>148</v>
      </c>
      <c r="B35" s="8" t="n">
        <v>5070.7</v>
      </c>
      <c r="C35" s="5" t="n">
        <v>5711</v>
      </c>
      <c r="D35" s="5" t="n">
        <v>8232</v>
      </c>
    </row>
    <row r="36" spans="1:4">
      <c r="A36" s="4" t="s">
        <v>149</v>
      </c>
      <c r="B36" s="8" t="n">
        <v>-5267.6</v>
      </c>
      <c r="C36" s="8" t="n">
        <v>-4863.2</v>
      </c>
      <c r="D36" s="8" t="n">
        <v>-5209.1</v>
      </c>
    </row>
    <row r="37" spans="1:4">
      <c r="A37" s="4" t="s">
        <v>150</v>
      </c>
      <c r="B37" s="5" t="n">
        <v>36</v>
      </c>
      <c r="C37" s="8" t="n">
        <v>172.1</v>
      </c>
      <c r="D37" s="8" t="n">
        <v>149.5</v>
      </c>
    </row>
    <row r="38" spans="1:4">
      <c r="A38" s="4" t="s">
        <v>151</v>
      </c>
      <c r="B38" s="8" t="n">
        <v>-205.4</v>
      </c>
      <c r="C38" s="8" t="n">
        <v>-2770.7</v>
      </c>
      <c r="D38" s="8" t="n">
        <v>-2731.1</v>
      </c>
    </row>
    <row r="39" spans="1:4">
      <c r="A39" s="4" t="s">
        <v>152</v>
      </c>
      <c r="B39" s="8" t="n">
        <v>-761.3</v>
      </c>
      <c r="C39" s="8" t="n">
        <v>-816.3</v>
      </c>
      <c r="D39" s="5" t="n">
        <v>-786</v>
      </c>
    </row>
    <row r="40" spans="1:4">
      <c r="A40" s="4" t="s">
        <v>153</v>
      </c>
      <c r="B40" s="8" t="n">
        <v>5.4</v>
      </c>
      <c r="C40" s="8" t="n">
        <v>18.5</v>
      </c>
      <c r="D40" s="8" t="n">
        <v>30.8</v>
      </c>
    </row>
    <row r="41" spans="1:4">
      <c r="A41" s="4" t="s">
        <v>133</v>
      </c>
      <c r="B41" s="8" t="n">
        <v>-64.7</v>
      </c>
      <c r="C41" s="8" t="n">
        <v>-72.09999999999999</v>
      </c>
      <c r="D41" s="8" t="n">
        <v>-63.6</v>
      </c>
    </row>
    <row r="42" spans="1:4">
      <c r="A42" s="4" t="s">
        <v>154</v>
      </c>
      <c r="B42" s="8" t="n">
        <v>-2400.5</v>
      </c>
      <c r="C42" s="8" t="n">
        <v>-2119.1</v>
      </c>
      <c r="D42" s="8" t="n">
        <v>-288.3</v>
      </c>
    </row>
    <row r="43" spans="1:4">
      <c r="A43" s="4" t="s">
        <v>155</v>
      </c>
      <c r="B43" s="5" t="n">
        <v>-13</v>
      </c>
      <c r="C43" s="8" t="n">
        <v>-187.3</v>
      </c>
      <c r="D43" s="8" t="n">
        <v>-73.59999999999999</v>
      </c>
    </row>
    <row r="44" spans="1:4">
      <c r="A44" s="4" t="s">
        <v>156</v>
      </c>
      <c r="B44" s="8" t="n">
        <v>173.6</v>
      </c>
      <c r="C44" s="8" t="n">
        <v>375.2</v>
      </c>
      <c r="D44" s="5" t="n">
        <v>283</v>
      </c>
    </row>
    <row r="45" spans="1:4">
      <c r="A45" s="4" t="s">
        <v>157</v>
      </c>
      <c r="B45" s="8" t="n">
        <v>4162.2</v>
      </c>
      <c r="C45" s="5" t="n">
        <v>3787</v>
      </c>
      <c r="D45" s="5" t="n">
        <v>3504</v>
      </c>
    </row>
    <row r="46" spans="1:4">
      <c r="A46" s="4" t="s">
        <v>158</v>
      </c>
      <c r="B46" s="7" t="n">
        <v>4335.8</v>
      </c>
      <c r="C46" s="7" t="n">
        <v>4162.2</v>
      </c>
      <c r="D46" s="6" t="n">
        <v>37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v>
      </c>
    </row>
    <row r="3" spans="1:2">
      <c r="A3" s="3" t="s">
        <v>227</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29</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2</v>
      </c>
    </row>
    <row r="3" spans="1:2">
      <c r="A3" s="3" t="s">
        <v>23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2</v>
      </c>
    </row>
    <row r="3" spans="1:2">
      <c r="A3" s="3" t="s">
        <v>23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4</v>
      </c>
      <c r="B1" s="2" t="s">
        <v>1</v>
      </c>
    </row>
    <row r="2" spans="1:4">
      <c r="B2" s="2" t="s">
        <v>2</v>
      </c>
      <c r="C2" s="2" t="s">
        <v>33</v>
      </c>
      <c r="D2" s="2" t="s">
        <v>37</v>
      </c>
    </row>
    <row r="3" spans="1:4">
      <c r="A3" s="3" t="s">
        <v>179</v>
      </c>
    </row>
    <row r="4" spans="1:4">
      <c r="A4" s="4" t="s">
        <v>435</v>
      </c>
      <c r="B4" s="6" t="n">
        <v>169</v>
      </c>
      <c r="C4" s="6" t="n">
        <v>157</v>
      </c>
      <c r="D4" s="6" t="n">
        <v>174</v>
      </c>
    </row>
    <row r="5" spans="1:4">
      <c r="A5" s="4" t="s">
        <v>436</v>
      </c>
      <c r="B5" s="6" t="n">
        <v>-38</v>
      </c>
      <c r="C5" s="6" t="n">
        <v>22</v>
      </c>
      <c r="D5" s="6" t="n">
        <v>-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437</v>
      </c>
      <c r="B1" s="2" t="s">
        <v>438</v>
      </c>
      <c r="D1" s="2" t="s">
        <v>1</v>
      </c>
    </row>
    <row r="2" spans="1:6">
      <c r="B2" s="2" t="s">
        <v>439</v>
      </c>
      <c r="C2" s="2" t="s">
        <v>440</v>
      </c>
      <c r="D2" s="2" t="s">
        <v>441</v>
      </c>
      <c r="E2" s="2" t="s">
        <v>442</v>
      </c>
      <c r="F2" s="2" t="s">
        <v>443</v>
      </c>
    </row>
    <row r="3" spans="1:6">
      <c r="A3" s="3" t="s">
        <v>444</v>
      </c>
    </row>
    <row r="4" spans="1:6">
      <c r="A4" s="4" t="s">
        <v>144</v>
      </c>
      <c r="D4" s="7" t="n">
        <v>198.5</v>
      </c>
    </row>
    <row r="5" spans="1:6">
      <c r="A5" s="3" t="s">
        <v>445</v>
      </c>
    </row>
    <row r="6" spans="1:6">
      <c r="A6" s="4" t="s">
        <v>87</v>
      </c>
      <c r="D6" s="8" t="n">
        <v>815.7</v>
      </c>
      <c r="E6" s="6" t="n">
        <v>726</v>
      </c>
      <c r="F6" s="6" t="n">
        <v>791</v>
      </c>
    </row>
    <row r="7" spans="1:6">
      <c r="A7" s="4" t="s">
        <v>446</v>
      </c>
      <c r="D7" s="6" t="n">
        <v>14</v>
      </c>
    </row>
    <row r="8" spans="1:6">
      <c r="A8" s="4" t="s">
        <v>447</v>
      </c>
    </row>
    <row r="9" spans="1:6">
      <c r="A9" s="3" t="s">
        <v>444</v>
      </c>
    </row>
    <row r="10" spans="1:6">
      <c r="A10" s="4" t="s">
        <v>448</v>
      </c>
      <c r="B10" s="4" t="s">
        <v>449</v>
      </c>
    </row>
    <row r="11" spans="1:6">
      <c r="A11" s="4" t="s">
        <v>144</v>
      </c>
      <c r="B11" s="6" t="n">
        <v>53</v>
      </c>
    </row>
    <row r="12" spans="1:6">
      <c r="A12" s="4" t="s">
        <v>450</v>
      </c>
      <c r="B12" s="5" t="n">
        <v>3</v>
      </c>
    </row>
    <row r="13" spans="1:6">
      <c r="A13" s="3" t="s">
        <v>445</v>
      </c>
    </row>
    <row r="14" spans="1:6">
      <c r="A14" s="4" t="s">
        <v>79</v>
      </c>
      <c r="B14" s="5" t="n">
        <v>2</v>
      </c>
    </row>
    <row r="15" spans="1:6">
      <c r="A15" s="4" t="s">
        <v>84</v>
      </c>
      <c r="B15" s="5" t="n">
        <v>33</v>
      </c>
    </row>
    <row r="16" spans="1:6">
      <c r="A16" s="4" t="s">
        <v>85</v>
      </c>
      <c r="B16" s="5" t="n">
        <v>17</v>
      </c>
    </row>
    <row r="17" spans="1:6">
      <c r="A17" s="4" t="s">
        <v>87</v>
      </c>
      <c r="B17" s="5" t="n">
        <v>33</v>
      </c>
    </row>
    <row r="18" spans="1:6">
      <c r="A18" s="4" t="s">
        <v>88</v>
      </c>
      <c r="B18" s="5" t="n">
        <v>22</v>
      </c>
    </row>
    <row r="19" spans="1:6">
      <c r="A19" s="4" t="s">
        <v>91</v>
      </c>
      <c r="B19" s="5" t="n">
        <v>3</v>
      </c>
    </row>
    <row r="20" spans="1:6">
      <c r="A20" s="4" t="s">
        <v>97</v>
      </c>
      <c r="B20" s="5" t="n">
        <v>43</v>
      </c>
    </row>
    <row r="21" spans="1:6">
      <c r="A21" s="4" t="s">
        <v>446</v>
      </c>
      <c r="B21" s="6" t="n">
        <v>14</v>
      </c>
    </row>
    <row r="22" spans="1:6">
      <c r="A22" s="4" t="s">
        <v>451</v>
      </c>
      <c r="B22" s="4" t="s">
        <v>452</v>
      </c>
    </row>
    <row r="23" spans="1:6">
      <c r="A23" s="4" t="s">
        <v>453</v>
      </c>
    </row>
    <row r="24" spans="1:6">
      <c r="A24" s="3" t="s">
        <v>444</v>
      </c>
    </row>
    <row r="25" spans="1:6">
      <c r="A25" s="4" t="s">
        <v>144</v>
      </c>
      <c r="C25" s="6" t="n">
        <v>146</v>
      </c>
    </row>
    <row r="26" spans="1:6">
      <c r="A26" s="4" t="s">
        <v>450</v>
      </c>
      <c r="C26" s="5" t="n">
        <v>20</v>
      </c>
    </row>
    <row r="27" spans="1:6">
      <c r="A27" s="3" t="s">
        <v>445</v>
      </c>
    </row>
    <row r="28" spans="1:6">
      <c r="A28" s="4" t="s">
        <v>79</v>
      </c>
      <c r="C28" s="5" t="n">
        <v>5</v>
      </c>
    </row>
    <row r="29" spans="1:6">
      <c r="A29" s="4" t="s">
        <v>82</v>
      </c>
      <c r="C29" s="5" t="n">
        <v>2</v>
      </c>
    </row>
    <row r="30" spans="1:6">
      <c r="A30" s="4" t="s">
        <v>84</v>
      </c>
      <c r="C30" s="5" t="n">
        <v>29</v>
      </c>
    </row>
    <row r="31" spans="1:6">
      <c r="A31" s="4" t="s">
        <v>85</v>
      </c>
      <c r="C31" s="5" t="n">
        <v>24</v>
      </c>
    </row>
    <row r="32" spans="1:6">
      <c r="A32" s="4" t="s">
        <v>87</v>
      </c>
      <c r="C32" s="5" t="n">
        <v>62</v>
      </c>
    </row>
    <row r="33" spans="1:6">
      <c r="A33" s="4" t="s">
        <v>88</v>
      </c>
      <c r="C33" s="5" t="n">
        <v>42</v>
      </c>
    </row>
    <row r="34" spans="1:6">
      <c r="A34" s="4" t="s">
        <v>91</v>
      </c>
      <c r="C34" s="5" t="n">
        <v>23</v>
      </c>
    </row>
    <row r="35" spans="1:6">
      <c r="A35" s="4" t="s">
        <v>97</v>
      </c>
      <c r="C35" s="5" t="n">
        <v>22</v>
      </c>
    </row>
    <row r="36" spans="1:6">
      <c r="A36" s="4" t="s">
        <v>454</v>
      </c>
      <c r="C36" s="6" t="n">
        <v>19</v>
      </c>
    </row>
    <row r="37" spans="1:6">
      <c r="A37" s="4" t="s">
        <v>451</v>
      </c>
      <c r="C37" s="4" t="s">
        <v>455</v>
      </c>
    </row>
    <row r="38" spans="1:6">
      <c r="A38" s="4" t="s">
        <v>456</v>
      </c>
    </row>
    <row r="39" spans="1:6">
      <c r="A39" s="3" t="s">
        <v>444</v>
      </c>
    </row>
    <row r="40" spans="1:6">
      <c r="A40" s="4" t="s">
        <v>457</v>
      </c>
      <c r="C40" s="5" t="n">
        <v>4</v>
      </c>
    </row>
    <row r="41" spans="1:6">
      <c r="A41" s="4" t="s">
        <v>458</v>
      </c>
    </row>
    <row r="42" spans="1:6">
      <c r="A42" s="3" t="s">
        <v>444</v>
      </c>
    </row>
    <row r="43" spans="1:6">
      <c r="A43" s="4" t="s">
        <v>457</v>
      </c>
      <c r="C43" s="5"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59</v>
      </c>
      <c r="B1" s="2" t="s">
        <v>460</v>
      </c>
      <c r="C1" s="2" t="s">
        <v>461</v>
      </c>
      <c r="D1" s="2" t="s">
        <v>462</v>
      </c>
      <c r="E1" s="2" t="s">
        <v>36</v>
      </c>
      <c r="F1" s="2" t="s">
        <v>463</v>
      </c>
      <c r="G1" s="2" t="s">
        <v>74</v>
      </c>
    </row>
    <row r="2" spans="1:7">
      <c r="A2" s="4" t="s">
        <v>464</v>
      </c>
    </row>
    <row r="3" spans="1:7">
      <c r="A3" s="3" t="s">
        <v>465</v>
      </c>
    </row>
    <row r="4" spans="1:7">
      <c r="A4" s="4" t="s">
        <v>466</v>
      </c>
      <c r="E4" s="6" t="n">
        <v>381</v>
      </c>
    </row>
    <row r="5" spans="1:7">
      <c r="A5" s="4" t="s">
        <v>467</v>
      </c>
      <c r="E5" s="5" t="n">
        <v>267</v>
      </c>
    </row>
    <row r="6" spans="1:7">
      <c r="A6" s="4" t="s">
        <v>76</v>
      </c>
      <c r="E6" s="5" t="n">
        <v>13</v>
      </c>
    </row>
    <row r="7" spans="1:7">
      <c r="A7" s="4" t="s">
        <v>77</v>
      </c>
      <c r="E7" s="5" t="n">
        <v>79</v>
      </c>
    </row>
    <row r="8" spans="1:7">
      <c r="A8" s="4" t="s">
        <v>82</v>
      </c>
      <c r="E8" s="5" t="n">
        <v>265</v>
      </c>
    </row>
    <row r="9" spans="1:7">
      <c r="A9" s="4" t="s">
        <v>468</v>
      </c>
      <c r="E9" s="5" t="n">
        <v>4</v>
      </c>
    </row>
    <row r="10" spans="1:7">
      <c r="A10" s="4" t="s">
        <v>91</v>
      </c>
      <c r="E10" s="6" t="n">
        <v>20</v>
      </c>
    </row>
    <row r="11" spans="1:7">
      <c r="A11" s="4" t="s">
        <v>469</v>
      </c>
      <c r="C11" s="6" t="n">
        <v>154</v>
      </c>
    </row>
    <row r="12" spans="1:7">
      <c r="A12" s="4" t="s">
        <v>470</v>
      </c>
      <c r="C12" s="5" t="n">
        <v>5</v>
      </c>
    </row>
    <row r="13" spans="1:7">
      <c r="A13" s="4" t="s">
        <v>471</v>
      </c>
      <c r="C13" s="5" t="n">
        <v>42</v>
      </c>
    </row>
    <row r="14" spans="1:7">
      <c r="A14" s="4" t="s">
        <v>472</v>
      </c>
      <c r="C14" s="6" t="n">
        <v>40</v>
      </c>
    </row>
    <row r="15" spans="1:7">
      <c r="A15" s="4" t="s">
        <v>473</v>
      </c>
    </row>
    <row r="16" spans="1:7">
      <c r="A16" s="3" t="s">
        <v>465</v>
      </c>
    </row>
    <row r="17" spans="1:7">
      <c r="A17" s="4" t="s">
        <v>466</v>
      </c>
      <c r="F17" s="6" t="n">
        <v>85</v>
      </c>
    </row>
    <row r="18" spans="1:7">
      <c r="A18" s="4" t="s">
        <v>467</v>
      </c>
      <c r="F18" s="6" t="n">
        <v>50</v>
      </c>
    </row>
    <row r="19" spans="1:7">
      <c r="A19" s="4" t="s">
        <v>469</v>
      </c>
      <c r="D19" s="6" t="n">
        <v>35</v>
      </c>
    </row>
    <row r="20" spans="1:7">
      <c r="A20" s="4" t="s">
        <v>474</v>
      </c>
      <c r="D20" s="6" t="n">
        <v>-10</v>
      </c>
    </row>
    <row r="21" spans="1:7">
      <c r="A21" s="4" t="s">
        <v>475</v>
      </c>
    </row>
    <row r="22" spans="1:7">
      <c r="A22" s="3" t="s">
        <v>476</v>
      </c>
    </row>
    <row r="23" spans="1:7">
      <c r="A23" s="4" t="s">
        <v>477</v>
      </c>
      <c r="B23" s="4" t="s">
        <v>478</v>
      </c>
    </row>
    <row r="24" spans="1:7">
      <c r="A24" s="3" t="s">
        <v>465</v>
      </c>
    </row>
    <row r="25" spans="1:7">
      <c r="A25" s="4" t="s">
        <v>466</v>
      </c>
      <c r="G25" s="6" t="n">
        <v>505</v>
      </c>
    </row>
    <row r="26" spans="1:7">
      <c r="A26" s="4" t="s">
        <v>467</v>
      </c>
      <c r="G26" s="5" t="n">
        <v>120</v>
      </c>
    </row>
    <row r="27" spans="1:7">
      <c r="A27" s="4" t="s">
        <v>479</v>
      </c>
      <c r="G27" s="6" t="n">
        <v>45</v>
      </c>
    </row>
    <row r="28" spans="1:7">
      <c r="A28" s="4" t="s">
        <v>480</v>
      </c>
      <c r="B28" s="6" t="n">
        <v>305</v>
      </c>
    </row>
    <row r="29" spans="1:7">
      <c r="A29" s="4" t="s">
        <v>481</v>
      </c>
      <c r="B29" s="6" t="n">
        <v>174</v>
      </c>
    </row>
    <row r="30" spans="1:7">
      <c r="A30" s="4" t="s">
        <v>482</v>
      </c>
      <c r="B30" s="4" t="s">
        <v>478</v>
      </c>
    </row>
    <row r="31" spans="1:7">
      <c r="A31" s="3" t="s">
        <v>483</v>
      </c>
    </row>
    <row r="32" spans="1:7">
      <c r="A32" s="4" t="s">
        <v>484</v>
      </c>
      <c r="B32" s="4" t="s">
        <v>4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6</v>
      </c>
      <c r="B1" s="2" t="s">
        <v>30</v>
      </c>
      <c r="F1" s="2" t="s">
        <v>1</v>
      </c>
    </row>
    <row r="2" spans="1:8">
      <c r="B2" s="2" t="s">
        <v>2</v>
      </c>
      <c r="C2" s="2" t="s">
        <v>37</v>
      </c>
      <c r="D2" s="2" t="s">
        <v>463</v>
      </c>
      <c r="E2" s="2" t="s">
        <v>487</v>
      </c>
      <c r="F2" s="2" t="s">
        <v>2</v>
      </c>
      <c r="G2" s="2" t="s">
        <v>33</v>
      </c>
      <c r="H2" s="2" t="s">
        <v>37</v>
      </c>
    </row>
    <row r="3" spans="1:8">
      <c r="A3" s="3" t="s">
        <v>488</v>
      </c>
    </row>
    <row r="4" spans="1:8">
      <c r="A4" s="4" t="s">
        <v>489</v>
      </c>
      <c r="F4" s="7" t="n">
        <v>85.09999999999999</v>
      </c>
      <c r="G4" s="7" t="n">
        <v>34.8</v>
      </c>
      <c r="H4" s="7" t="n">
        <v>95.90000000000001</v>
      </c>
    </row>
    <row r="5" spans="1:8">
      <c r="A5" s="4" t="s">
        <v>490</v>
      </c>
    </row>
    <row r="6" spans="1:8">
      <c r="A6" s="3" t="s">
        <v>488</v>
      </c>
    </row>
    <row r="7" spans="1:8">
      <c r="A7" s="4" t="s">
        <v>489</v>
      </c>
      <c r="H7" s="5" t="n">
        <v>62</v>
      </c>
    </row>
    <row r="8" spans="1:8">
      <c r="A8" s="4" t="s">
        <v>491</v>
      </c>
      <c r="H8" s="6" t="n">
        <v>30</v>
      </c>
    </row>
    <row r="9" spans="1:8">
      <c r="A9" s="4" t="s">
        <v>492</v>
      </c>
    </row>
    <row r="10" spans="1:8">
      <c r="A10" s="3" t="s">
        <v>488</v>
      </c>
    </row>
    <row r="11" spans="1:8">
      <c r="A11" s="4" t="s">
        <v>489</v>
      </c>
      <c r="E11" s="6" t="n">
        <v>26</v>
      </c>
    </row>
    <row r="12" spans="1:8">
      <c r="A12" s="4" t="s">
        <v>491</v>
      </c>
      <c r="E12" s="6" t="n">
        <v>26</v>
      </c>
    </row>
    <row r="13" spans="1:8">
      <c r="A13" s="4" t="s">
        <v>493</v>
      </c>
    </row>
    <row r="14" spans="1:8">
      <c r="A14" s="3" t="s">
        <v>488</v>
      </c>
    </row>
    <row r="15" spans="1:8">
      <c r="A15" s="4" t="s">
        <v>489</v>
      </c>
      <c r="D15" s="6" t="n">
        <v>36</v>
      </c>
    </row>
    <row r="16" spans="1:8">
      <c r="A16" s="4" t="s">
        <v>491</v>
      </c>
      <c r="D16" s="6" t="n">
        <v>4</v>
      </c>
    </row>
    <row r="17" spans="1:8">
      <c r="A17" s="4" t="s">
        <v>494</v>
      </c>
    </row>
    <row r="18" spans="1:8">
      <c r="A18" s="3" t="s">
        <v>488</v>
      </c>
    </row>
    <row r="19" spans="1:8">
      <c r="A19" s="4" t="s">
        <v>495</v>
      </c>
      <c r="B19" s="6" t="n">
        <v>12</v>
      </c>
    </row>
    <row r="20" spans="1:8">
      <c r="A20" s="4" t="s">
        <v>496</v>
      </c>
      <c r="B20" s="5" t="n">
        <v>12</v>
      </c>
    </row>
    <row r="21" spans="1:8">
      <c r="A21" s="4" t="s">
        <v>497</v>
      </c>
    </row>
    <row r="22" spans="1:8">
      <c r="A22" s="3" t="s">
        <v>488</v>
      </c>
    </row>
    <row r="23" spans="1:8">
      <c r="A23" s="4" t="s">
        <v>489</v>
      </c>
      <c r="B23" s="5" t="n">
        <v>13</v>
      </c>
    </row>
    <row r="24" spans="1:8">
      <c r="A24" s="4" t="s">
        <v>491</v>
      </c>
      <c r="B24" s="6" t="n">
        <v>13</v>
      </c>
    </row>
    <row r="25" spans="1:8">
      <c r="A25" s="4" t="s">
        <v>498</v>
      </c>
    </row>
    <row r="26" spans="1:8">
      <c r="A26" s="3" t="s">
        <v>488</v>
      </c>
    </row>
    <row r="27" spans="1:8">
      <c r="A27" s="4" t="s">
        <v>499</v>
      </c>
      <c r="F27" s="5" t="n">
        <v>31</v>
      </c>
    </row>
    <row r="28" spans="1:8">
      <c r="A28" s="4" t="s">
        <v>500</v>
      </c>
      <c r="F28" s="6" t="n">
        <v>29</v>
      </c>
    </row>
    <row r="29" spans="1:8">
      <c r="A29" s="4" t="s">
        <v>501</v>
      </c>
    </row>
    <row r="30" spans="1:8">
      <c r="A30" s="3" t="s">
        <v>488</v>
      </c>
    </row>
    <row r="31" spans="1:8">
      <c r="A31" s="4" t="s">
        <v>489</v>
      </c>
      <c r="C31" s="6" t="n">
        <v>18</v>
      </c>
    </row>
    <row r="32" spans="1:8">
      <c r="A32" s="4" t="s">
        <v>491</v>
      </c>
      <c r="C32" s="5" t="n">
        <v>18</v>
      </c>
    </row>
    <row r="33" spans="1:8">
      <c r="A33" s="4" t="s">
        <v>500</v>
      </c>
      <c r="C33" s="5" t="n">
        <v>16</v>
      </c>
    </row>
    <row r="34" spans="1:8">
      <c r="A34" s="4" t="s">
        <v>502</v>
      </c>
      <c r="C34" s="6" t="n">
        <v>16</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3</v>
      </c>
      <c r="B1" s="2" t="s">
        <v>438</v>
      </c>
      <c r="C1" s="2" t="s">
        <v>1</v>
      </c>
    </row>
    <row r="2" spans="1:5">
      <c r="B2" s="2" t="s">
        <v>504</v>
      </c>
      <c r="C2" s="2" t="s">
        <v>2</v>
      </c>
      <c r="D2" s="2" t="s">
        <v>33</v>
      </c>
      <c r="E2" s="2" t="s">
        <v>37</v>
      </c>
    </row>
    <row r="3" spans="1:5">
      <c r="A3" s="3" t="s">
        <v>483</v>
      </c>
    </row>
    <row r="4" spans="1:5">
      <c r="A4" s="4" t="s">
        <v>505</v>
      </c>
      <c r="C4" s="6" t="n">
        <v>64</v>
      </c>
      <c r="D4" s="6" t="n">
        <v>1</v>
      </c>
      <c r="E4" s="6" t="n">
        <v>1</v>
      </c>
    </row>
    <row r="5" spans="1:5">
      <c r="A5" s="4" t="s">
        <v>506</v>
      </c>
    </row>
    <row r="6" spans="1:5">
      <c r="A6" s="3" t="s">
        <v>483</v>
      </c>
    </row>
    <row r="7" spans="1:5">
      <c r="A7" s="4" t="s">
        <v>505</v>
      </c>
      <c r="B7" s="6" t="n">
        <v>60</v>
      </c>
    </row>
    <row r="8" spans="1:5">
      <c r="A8" s="4" t="s">
        <v>507</v>
      </c>
      <c r="B8" s="5" t="n">
        <v>4</v>
      </c>
    </row>
    <row r="9" spans="1:5">
      <c r="A9" s="4" t="s">
        <v>508</v>
      </c>
      <c r="B9" s="6" t="n">
        <v>56</v>
      </c>
    </row>
    <row r="10" spans="1:5">
      <c r="A10" s="4" t="s">
        <v>509</v>
      </c>
      <c r="B10" s="4" t="s">
        <v>510</v>
      </c>
    </row>
    <row r="11" spans="1:5">
      <c r="A11" s="4" t="s">
        <v>511</v>
      </c>
      <c r="B11" s="6" t="n">
        <v>81</v>
      </c>
    </row>
    <row r="12" spans="1:5">
      <c r="A12" s="4" t="s">
        <v>512</v>
      </c>
      <c r="B12" s="5" t="n">
        <v>75</v>
      </c>
    </row>
    <row r="13" spans="1:5">
      <c r="A13" s="4" t="s">
        <v>513</v>
      </c>
      <c r="B13" s="6" t="n">
        <v>47</v>
      </c>
    </row>
    <row r="14" spans="1:5">
      <c r="A14" s="4" t="s">
        <v>514</v>
      </c>
      <c r="B14" s="4" t="s">
        <v>515</v>
      </c>
      <c r="C14" s="4" t="s">
        <v>515</v>
      </c>
    </row>
    <row r="15" spans="1:5">
      <c r="A15" s="4" t="s">
        <v>516</v>
      </c>
      <c r="C15" s="6" t="n">
        <v>29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8"/>
    <col customWidth="1" max="5" min="5" width="46"/>
    <col customWidth="1" max="6" min="6" width="25"/>
    <col customWidth="1" max="7" min="7" width="12"/>
  </cols>
  <sheetData>
    <row r="1" spans="1:7">
      <c r="A1" s="1" t="s">
        <v>159</v>
      </c>
      <c r="B1" s="2" t="s">
        <v>160</v>
      </c>
      <c r="C1" s="2" t="s">
        <v>161</v>
      </c>
      <c r="D1" s="2" t="s">
        <v>162</v>
      </c>
      <c r="E1" s="2" t="s">
        <v>163</v>
      </c>
      <c r="F1" s="2" t="s">
        <v>164</v>
      </c>
      <c r="G1" s="2" t="s">
        <v>42</v>
      </c>
    </row>
    <row r="2" spans="1:7">
      <c r="A2" s="4" t="s">
        <v>165</v>
      </c>
      <c r="B2" s="7" t="n">
        <v>3524.2</v>
      </c>
      <c r="C2" s="7" t="n">
        <v>-10210.9</v>
      </c>
      <c r="D2" s="7" t="n">
        <v>19645.6</v>
      </c>
      <c r="E2" s="7" t="n">
        <v>-2693.1</v>
      </c>
      <c r="F2" s="7" t="n">
        <v>1.9</v>
      </c>
      <c r="G2" s="7" t="n">
        <v>10267.7</v>
      </c>
    </row>
    <row r="3" spans="1:7">
      <c r="A3" s="3" t="s">
        <v>166</v>
      </c>
    </row>
    <row r="4" spans="1:7">
      <c r="A4" s="4" t="s">
        <v>167</v>
      </c>
      <c r="D4" s="8" t="n">
        <v>3161.7</v>
      </c>
      <c r="F4" s="8" t="n">
        <v>1.6</v>
      </c>
      <c r="G4" s="8" t="n">
        <v>3163.3</v>
      </c>
    </row>
    <row r="5" spans="1:7">
      <c r="A5" s="4" t="s">
        <v>168</v>
      </c>
      <c r="E5" s="8" t="n">
        <v>-1089.9</v>
      </c>
      <c r="F5" s="8" t="n">
        <v>-0.3</v>
      </c>
      <c r="G5" s="8" t="n">
        <v>-1090.2</v>
      </c>
    </row>
    <row r="6" spans="1:7">
      <c r="A6" s="4" t="s">
        <v>151</v>
      </c>
      <c r="C6" s="8" t="n">
        <v>-2731.1</v>
      </c>
      <c r="G6" s="8" t="n">
        <v>-2731.1</v>
      </c>
    </row>
    <row r="7" spans="1:7">
      <c r="A7" s="4" t="s">
        <v>169</v>
      </c>
      <c r="C7" s="8" t="n">
        <v>107.8</v>
      </c>
      <c r="G7" s="8" t="n">
        <v>107.8</v>
      </c>
    </row>
    <row r="8" spans="1:7">
      <c r="A8" s="4" t="s">
        <v>170</v>
      </c>
      <c r="D8" s="8" t="n">
        <v>-803.4</v>
      </c>
      <c r="F8" s="8" t="n">
        <v>-0.3</v>
      </c>
      <c r="G8" s="8" t="n">
        <v>-803.7</v>
      </c>
    </row>
    <row r="9" spans="1:7">
      <c r="A9" s="4" t="s">
        <v>171</v>
      </c>
      <c r="B9" s="8" t="n">
        <v>151.2</v>
      </c>
      <c r="D9" s="8" t="n">
        <v>0.5</v>
      </c>
      <c r="G9" s="8" t="n">
        <v>151.7</v>
      </c>
    </row>
    <row r="10" spans="1:7">
      <c r="A10" s="4" t="s">
        <v>172</v>
      </c>
      <c r="B10" s="8" t="n">
        <v>3675.4</v>
      </c>
      <c r="C10" s="8" t="n">
        <v>-12834.2</v>
      </c>
      <c r="D10" s="8" t="n">
        <v>22004.4</v>
      </c>
      <c r="E10" s="5" t="n">
        <v>-3783</v>
      </c>
      <c r="F10" s="8" t="n">
        <v>2.9</v>
      </c>
      <c r="G10" s="8" t="n">
        <v>9065.5</v>
      </c>
    </row>
    <row r="11" spans="1:7">
      <c r="A11" s="3" t="s">
        <v>166</v>
      </c>
    </row>
    <row r="12" spans="1:7">
      <c r="A12" s="4" t="s">
        <v>167</v>
      </c>
      <c r="D12" s="5" t="n">
        <v>1940</v>
      </c>
      <c r="F12" s="8" t="n">
        <v>0.9</v>
      </c>
      <c r="G12" s="8" t="n">
        <v>1940.9</v>
      </c>
    </row>
    <row r="13" spans="1:7">
      <c r="A13" s="4" t="s">
        <v>168</v>
      </c>
      <c r="E13" s="8" t="n">
        <v>-946.4</v>
      </c>
      <c r="F13" s="8" t="n">
        <v>-0.4</v>
      </c>
      <c r="G13" s="8" t="n">
        <v>-946.8</v>
      </c>
    </row>
    <row r="14" spans="1:7">
      <c r="A14" s="4" t="s">
        <v>151</v>
      </c>
      <c r="C14" s="8" t="n">
        <v>-2770.7</v>
      </c>
      <c r="G14" s="8" t="n">
        <v>-2770.7</v>
      </c>
    </row>
    <row r="15" spans="1:7">
      <c r="A15" s="4" t="s">
        <v>169</v>
      </c>
      <c r="C15" s="8" t="n">
        <v>107.3</v>
      </c>
      <c r="G15" s="8" t="n">
        <v>107.3</v>
      </c>
    </row>
    <row r="16" spans="1:7">
      <c r="A16" s="4" t="s">
        <v>170</v>
      </c>
      <c r="D16" s="8" t="n">
        <v>-799.5</v>
      </c>
      <c r="F16" s="8" t="n">
        <v>-1.3</v>
      </c>
      <c r="G16" s="8" t="n">
        <v>-800.8</v>
      </c>
    </row>
    <row r="17" spans="1:7">
      <c r="A17" s="4" t="s">
        <v>171</v>
      </c>
      <c r="B17" s="8" t="n">
        <v>150.2</v>
      </c>
      <c r="D17" s="8" t="n">
        <v>-0.1</v>
      </c>
      <c r="F17" s="8" t="n">
        <v>12.1</v>
      </c>
      <c r="G17" s="8" t="n">
        <v>162.2</v>
      </c>
    </row>
    <row r="18" spans="1:7">
      <c r="A18" s="4" t="s">
        <v>173</v>
      </c>
      <c r="B18" s="8" t="n">
        <v>3825.6</v>
      </c>
      <c r="C18" s="8" t="n">
        <v>-15497.6</v>
      </c>
      <c r="D18" s="8" t="n">
        <v>23144.8</v>
      </c>
      <c r="E18" s="8" t="n">
        <v>-4729.4</v>
      </c>
      <c r="F18" s="8" t="n">
        <v>14.2</v>
      </c>
      <c r="G18" s="8" t="n">
        <v>6757.6</v>
      </c>
    </row>
    <row r="19" spans="1:7">
      <c r="A19" s="3" t="s">
        <v>166</v>
      </c>
    </row>
    <row r="20" spans="1:7">
      <c r="A20" s="4" t="s">
        <v>167</v>
      </c>
      <c r="D20" s="8" t="n">
        <v>1523.9</v>
      </c>
      <c r="F20" s="8" t="n">
        <v>-2.4</v>
      </c>
      <c r="G20" s="8" t="n">
        <v>1521.5</v>
      </c>
    </row>
    <row r="21" spans="1:7">
      <c r="A21" s="4" t="s">
        <v>168</v>
      </c>
      <c r="E21" s="8" t="n">
        <v>-896.6</v>
      </c>
      <c r="G21" s="8" t="n">
        <v>-896.6</v>
      </c>
    </row>
    <row r="22" spans="1:7">
      <c r="A22" s="4" t="s">
        <v>151</v>
      </c>
      <c r="C22" s="8" t="n">
        <v>-205.4</v>
      </c>
      <c r="G22" s="8" t="n">
        <v>-205.4</v>
      </c>
    </row>
    <row r="23" spans="1:7">
      <c r="A23" s="4" t="s">
        <v>169</v>
      </c>
      <c r="C23" s="8" t="n">
        <v>25.9</v>
      </c>
      <c r="G23" s="8" t="n">
        <v>25.9</v>
      </c>
    </row>
    <row r="24" spans="1:7">
      <c r="A24" s="4" t="s">
        <v>170</v>
      </c>
      <c r="D24" s="8" t="n">
        <v>-757.1</v>
      </c>
      <c r="F24" s="8" t="n">
        <v>-0.9</v>
      </c>
      <c r="G24" s="5" t="n">
        <v>-758</v>
      </c>
    </row>
    <row r="25" spans="1:7">
      <c r="A25" s="4" t="s">
        <v>171</v>
      </c>
      <c r="B25" s="8" t="n">
        <v>86.2</v>
      </c>
      <c r="D25" s="8" t="n">
        <v>-0.3</v>
      </c>
      <c r="F25" s="8" t="n">
        <v>-0.1</v>
      </c>
      <c r="G25" s="8" t="n">
        <v>85.8</v>
      </c>
    </row>
    <row r="26" spans="1:7">
      <c r="A26" s="4" t="s">
        <v>174</v>
      </c>
      <c r="B26" s="7" t="n">
        <v>3911.8</v>
      </c>
      <c r="C26" s="7" t="n">
        <v>-15677.1</v>
      </c>
      <c r="D26" s="7" t="n">
        <v>23911.3</v>
      </c>
      <c r="E26" s="6" t="n">
        <v>-5626</v>
      </c>
      <c r="F26" s="7" t="n">
        <v>10.8</v>
      </c>
      <c r="G26" s="8" t="n">
        <v>6530.8</v>
      </c>
    </row>
    <row r="27" spans="1:7">
      <c r="A27" s="3" t="s">
        <v>175</v>
      </c>
    </row>
    <row r="28" spans="1:7">
      <c r="A28" s="4" t="s">
        <v>176</v>
      </c>
      <c r="G28" s="5" t="n">
        <v>14</v>
      </c>
    </row>
    <row r="29" spans="1:7">
      <c r="A29" s="4" t="s">
        <v>174</v>
      </c>
      <c r="G29" s="6"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7</v>
      </c>
      <c r="B1" s="2" t="s">
        <v>1</v>
      </c>
    </row>
    <row r="2" spans="1:4">
      <c r="B2" s="2" t="s">
        <v>2</v>
      </c>
      <c r="C2" s="2" t="s">
        <v>33</v>
      </c>
      <c r="D2" s="2" t="s">
        <v>37</v>
      </c>
    </row>
    <row r="3" spans="1:4">
      <c r="A3" s="3" t="s">
        <v>518</v>
      </c>
    </row>
    <row r="4" spans="1:4">
      <c r="A4" s="4" t="s">
        <v>519</v>
      </c>
      <c r="B4" s="6" t="n">
        <v>685</v>
      </c>
      <c r="C4" s="6" t="n">
        <v>674</v>
      </c>
      <c r="D4" s="6" t="n">
        <v>794</v>
      </c>
    </row>
    <row r="5" spans="1:4">
      <c r="A5" s="4" t="s">
        <v>520</v>
      </c>
      <c r="B5" s="5" t="n">
        <v>114</v>
      </c>
      <c r="C5" s="5" t="n">
        <v>89</v>
      </c>
      <c r="D5" s="5" t="n">
        <v>128</v>
      </c>
    </row>
    <row r="6" spans="1:4">
      <c r="A6" s="3" t="s">
        <v>521</v>
      </c>
    </row>
    <row r="7" spans="1:4">
      <c r="A7" s="4" t="s">
        <v>522</v>
      </c>
      <c r="B7" s="5" t="n">
        <v>726</v>
      </c>
      <c r="C7" s="5" t="n">
        <v>661</v>
      </c>
      <c r="D7" s="5" t="n">
        <v>692</v>
      </c>
    </row>
    <row r="8" spans="1:4">
      <c r="A8" s="3" t="s">
        <v>523</v>
      </c>
    </row>
    <row r="9" spans="1:4">
      <c r="A9" s="4" t="s">
        <v>524</v>
      </c>
      <c r="B9" s="5" t="n">
        <v>392</v>
      </c>
      <c r="C9" s="5" t="n">
        <v>901</v>
      </c>
      <c r="D9" s="5" t="n">
        <v>1720</v>
      </c>
    </row>
    <row r="10" spans="1:4">
      <c r="A10" s="4" t="s">
        <v>525</v>
      </c>
    </row>
    <row r="11" spans="1:4">
      <c r="A11" s="3" t="s">
        <v>521</v>
      </c>
    </row>
    <row r="12" spans="1:4">
      <c r="A12" s="4" t="s">
        <v>522</v>
      </c>
      <c r="B12" s="5" t="n">
        <v>-240</v>
      </c>
      <c r="C12" s="5" t="n">
        <v>-253</v>
      </c>
      <c r="D12" s="5" t="n">
        <v>-268</v>
      </c>
    </row>
    <row r="13" spans="1:4">
      <c r="A13" s="3" t="s">
        <v>523</v>
      </c>
    </row>
    <row r="14" spans="1:4">
      <c r="A14" s="4" t="s">
        <v>524</v>
      </c>
      <c r="B14" s="5" t="n">
        <v>104</v>
      </c>
      <c r="C14" s="5" t="n">
        <v>-117</v>
      </c>
      <c r="D14" s="5" t="n">
        <v>-253</v>
      </c>
    </row>
    <row r="15" spans="1:4">
      <c r="A15" s="4" t="s">
        <v>526</v>
      </c>
    </row>
    <row r="16" spans="1:4">
      <c r="A16" s="3" t="s">
        <v>521</v>
      </c>
    </row>
    <row r="17" spans="1:4">
      <c r="A17" s="4" t="s">
        <v>522</v>
      </c>
      <c r="B17" s="5" t="n">
        <v>442</v>
      </c>
      <c r="C17" s="5" t="n">
        <v>471</v>
      </c>
      <c r="D17" s="5" t="n">
        <v>506</v>
      </c>
    </row>
    <row r="18" spans="1:4">
      <c r="A18" s="3" t="s">
        <v>523</v>
      </c>
    </row>
    <row r="19" spans="1:4">
      <c r="A19" s="4" t="s">
        <v>524</v>
      </c>
      <c r="B19" s="5" t="n">
        <v>314</v>
      </c>
      <c r="C19" s="5" t="n">
        <v>828</v>
      </c>
      <c r="D19" s="5" t="n">
        <v>1640</v>
      </c>
    </row>
    <row r="20" spans="1:4">
      <c r="A20" s="4" t="s">
        <v>527</v>
      </c>
    </row>
    <row r="21" spans="1:4">
      <c r="A21" s="3" t="s">
        <v>521</v>
      </c>
    </row>
    <row r="22" spans="1:4">
      <c r="A22" s="4" t="s">
        <v>522</v>
      </c>
      <c r="B22" s="5" t="n">
        <v>524</v>
      </c>
      <c r="C22" s="5" t="n">
        <v>443</v>
      </c>
      <c r="D22" s="5" t="n">
        <v>454</v>
      </c>
    </row>
    <row r="23" spans="1:4">
      <c r="A23" s="3" t="s">
        <v>523</v>
      </c>
    </row>
    <row r="24" spans="1:4">
      <c r="A24" s="4" t="s">
        <v>524</v>
      </c>
      <c r="B24" s="6" t="n">
        <v>-26</v>
      </c>
      <c r="C24" s="6" t="n">
        <v>190</v>
      </c>
      <c r="D24" s="6" t="n">
        <v>3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37</v>
      </c>
    </row>
    <row r="3" spans="1:4">
      <c r="A3" s="4" t="s">
        <v>529</v>
      </c>
    </row>
    <row r="4" spans="1:4">
      <c r="A4" s="3" t="s">
        <v>530</v>
      </c>
    </row>
    <row r="5" spans="1:4">
      <c r="A5" s="4" t="s">
        <v>531</v>
      </c>
      <c r="B5" s="6" t="n">
        <v>175</v>
      </c>
    </row>
    <row r="6" spans="1:4">
      <c r="A6" s="4" t="s">
        <v>532</v>
      </c>
    </row>
    <row r="7" spans="1:4">
      <c r="A7" s="3" t="s">
        <v>530</v>
      </c>
    </row>
    <row r="8" spans="1:4">
      <c r="A8" s="4" t="s">
        <v>533</v>
      </c>
      <c r="B8" s="5" t="n">
        <v>254</v>
      </c>
      <c r="C8" s="6" t="n">
        <v>282</v>
      </c>
      <c r="D8" s="6" t="n">
        <v>244</v>
      </c>
    </row>
    <row r="9" spans="1:4">
      <c r="A9" s="4" t="s">
        <v>534</v>
      </c>
      <c r="B9" s="5" t="n">
        <v>391</v>
      </c>
      <c r="C9" s="5" t="n">
        <v>474</v>
      </c>
      <c r="D9" s="5" t="n">
        <v>480</v>
      </c>
    </row>
    <row r="10" spans="1:4">
      <c r="A10" s="4" t="s">
        <v>535</v>
      </c>
      <c r="B10" s="5" t="n">
        <v>-775</v>
      </c>
      <c r="C10" s="5" t="n">
        <v>-769</v>
      </c>
      <c r="D10" s="5" t="n">
        <v>-776</v>
      </c>
    </row>
    <row r="11" spans="1:4">
      <c r="A11" s="4" t="s">
        <v>536</v>
      </c>
      <c r="B11" s="5" t="n">
        <v>211</v>
      </c>
      <c r="C11" s="5" t="n">
        <v>223</v>
      </c>
      <c r="D11" s="5" t="n">
        <v>177</v>
      </c>
    </row>
    <row r="12" spans="1:4">
      <c r="A12" s="4" t="s">
        <v>537</v>
      </c>
      <c r="B12" s="5" t="n">
        <v>16</v>
      </c>
      <c r="C12" s="5" t="n">
        <v>25</v>
      </c>
      <c r="D12" s="5" t="n">
        <v>25</v>
      </c>
    </row>
    <row r="13" spans="1:4">
      <c r="A13" s="4" t="s">
        <v>538</v>
      </c>
      <c r="B13" s="5" t="n">
        <v>2</v>
      </c>
      <c r="C13" s="5" t="n">
        <v>1</v>
      </c>
      <c r="D13" s="5" t="n">
        <v>5</v>
      </c>
    </row>
    <row r="14" spans="1:4">
      <c r="A14" s="4" t="s">
        <v>539</v>
      </c>
      <c r="B14" s="5" t="n">
        <v>11</v>
      </c>
      <c r="C14" s="5" t="n">
        <v>11</v>
      </c>
      <c r="D14" s="5" t="n">
        <v>9</v>
      </c>
    </row>
    <row r="15" spans="1:4">
      <c r="A15" s="4" t="s">
        <v>540</v>
      </c>
      <c r="B15" s="6" t="n">
        <v>110</v>
      </c>
      <c r="C15" s="6" t="n">
        <v>247</v>
      </c>
      <c r="D15" s="6" t="n">
        <v>164</v>
      </c>
    </row>
    <row r="16" spans="1:4">
      <c r="A16" s="3" t="s">
        <v>541</v>
      </c>
    </row>
    <row r="17" spans="1:4">
      <c r="A17" s="4" t="s">
        <v>542</v>
      </c>
      <c r="B17" s="4" t="s">
        <v>543</v>
      </c>
      <c r="C17" s="4" t="s">
        <v>544</v>
      </c>
      <c r="D17" s="4" t="s">
        <v>545</v>
      </c>
    </row>
    <row r="18" spans="1:4">
      <c r="A18" s="4" t="s">
        <v>546</v>
      </c>
      <c r="B18" s="4" t="s">
        <v>547</v>
      </c>
      <c r="C18" s="4" t="s">
        <v>544</v>
      </c>
      <c r="D18" s="4" t="s">
        <v>545</v>
      </c>
    </row>
    <row r="19" spans="1:4">
      <c r="A19" s="4" t="s">
        <v>548</v>
      </c>
      <c r="B19" s="4" t="s">
        <v>549</v>
      </c>
      <c r="C19" s="4" t="s">
        <v>549</v>
      </c>
      <c r="D19" s="4" t="s">
        <v>549</v>
      </c>
    </row>
    <row r="20" spans="1:4">
      <c r="A20" s="4" t="s">
        <v>550</v>
      </c>
      <c r="B20" s="4" t="s">
        <v>551</v>
      </c>
      <c r="C20" s="4" t="s">
        <v>551</v>
      </c>
      <c r="D20" s="4" t="s">
        <v>552</v>
      </c>
    </row>
    <row r="21" spans="1:4">
      <c r="A21" s="4" t="s">
        <v>553</v>
      </c>
    </row>
    <row r="22" spans="1:4">
      <c r="A22" s="3" t="s">
        <v>541</v>
      </c>
    </row>
    <row r="23" spans="1:4">
      <c r="A23" s="4" t="s">
        <v>554</v>
      </c>
      <c r="B23" s="4" t="s">
        <v>555</v>
      </c>
    </row>
    <row r="24" spans="1:4">
      <c r="A24" s="4" t="s">
        <v>556</v>
      </c>
    </row>
    <row r="25" spans="1:4">
      <c r="A25" s="3" t="s">
        <v>530</v>
      </c>
    </row>
    <row r="26" spans="1:4">
      <c r="A26" s="4" t="s">
        <v>533</v>
      </c>
      <c r="B26" s="6" t="n">
        <v>38</v>
      </c>
      <c r="C26" s="6" t="n">
        <v>46</v>
      </c>
      <c r="D26" s="6" t="n">
        <v>44</v>
      </c>
    </row>
    <row r="27" spans="1:4">
      <c r="A27" s="4" t="s">
        <v>534</v>
      </c>
      <c r="B27" s="5" t="n">
        <v>204</v>
      </c>
      <c r="C27" s="5" t="n">
        <v>259</v>
      </c>
      <c r="D27" s="5" t="n">
        <v>267</v>
      </c>
    </row>
    <row r="28" spans="1:4">
      <c r="A28" s="4" t="s">
        <v>535</v>
      </c>
      <c r="B28" s="5" t="n">
        <v>-35</v>
      </c>
      <c r="C28" s="5" t="n">
        <v>-55</v>
      </c>
      <c r="D28" s="5" t="n">
        <v>-72</v>
      </c>
    </row>
    <row r="29" spans="1:4">
      <c r="A29" s="4" t="s">
        <v>536</v>
      </c>
      <c r="B29" s="5" t="n">
        <v>73</v>
      </c>
      <c r="C29" s="5" t="n">
        <v>91</v>
      </c>
      <c r="D29" s="5" t="n">
        <v>33</v>
      </c>
    </row>
    <row r="30" spans="1:4">
      <c r="A30" s="4" t="s">
        <v>537</v>
      </c>
      <c r="B30" s="5" t="n">
        <v>-78</v>
      </c>
      <c r="C30" s="5" t="n">
        <v>-77</v>
      </c>
      <c r="D30" s="5" t="n">
        <v>-3</v>
      </c>
    </row>
    <row r="31" spans="1:4">
      <c r="A31" s="4" t="s">
        <v>539</v>
      </c>
      <c r="C31" s="5" t="n">
        <v>1</v>
      </c>
      <c r="D31" s="5" t="n">
        <v>-1</v>
      </c>
    </row>
    <row r="32" spans="1:4">
      <c r="A32" s="4" t="s">
        <v>540</v>
      </c>
      <c r="B32" s="6" t="n">
        <v>202</v>
      </c>
      <c r="C32" s="6" t="n">
        <v>265</v>
      </c>
      <c r="D32" s="6" t="n">
        <v>268</v>
      </c>
    </row>
    <row r="33" spans="1:4">
      <c r="A33" s="3" t="s">
        <v>541</v>
      </c>
    </row>
    <row r="34" spans="1:4">
      <c r="A34" s="4" t="s">
        <v>542</v>
      </c>
      <c r="B34" s="4" t="s">
        <v>557</v>
      </c>
      <c r="C34" s="4" t="s">
        <v>558</v>
      </c>
      <c r="D34" s="4" t="s">
        <v>559</v>
      </c>
    </row>
    <row r="35" spans="1:4">
      <c r="A35" s="4" t="s">
        <v>546</v>
      </c>
      <c r="B35" s="4" t="s">
        <v>560</v>
      </c>
      <c r="C35" s="4" t="s">
        <v>558</v>
      </c>
      <c r="D35" s="4" t="s">
        <v>559</v>
      </c>
    </row>
    <row r="36" spans="1:4">
      <c r="A36" s="4" t="s">
        <v>550</v>
      </c>
      <c r="B36" s="4" t="s">
        <v>561</v>
      </c>
      <c r="C36" s="4" t="s">
        <v>562</v>
      </c>
      <c r="D36" s="4" t="s">
        <v>563</v>
      </c>
    </row>
    <row r="37" spans="1:4">
      <c r="A37" s="4" t="s">
        <v>564</v>
      </c>
    </row>
    <row r="38" spans="1:4">
      <c r="A38" s="3" t="s">
        <v>541</v>
      </c>
    </row>
    <row r="39" spans="1:4">
      <c r="A39" s="4" t="s">
        <v>554</v>
      </c>
      <c r="B39" s="4" t="s">
        <v>5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37</v>
      </c>
    </row>
    <row r="3" spans="1:4">
      <c r="A3" s="4" t="s">
        <v>532</v>
      </c>
    </row>
    <row r="4" spans="1:4">
      <c r="A4" s="3" t="s">
        <v>566</v>
      </c>
    </row>
    <row r="5" spans="1:4">
      <c r="A5" s="4" t="s">
        <v>540</v>
      </c>
      <c r="B5" s="6" t="n">
        <v>110</v>
      </c>
      <c r="C5" s="6" t="n">
        <v>247</v>
      </c>
      <c r="D5" s="6" t="n">
        <v>164</v>
      </c>
    </row>
    <row r="6" spans="1:4">
      <c r="A6" s="3" t="s">
        <v>567</v>
      </c>
    </row>
    <row r="7" spans="1:4">
      <c r="A7" s="4" t="s">
        <v>568</v>
      </c>
      <c r="B7" s="5" t="n">
        <v>1140</v>
      </c>
      <c r="C7" s="5" t="n">
        <v>361</v>
      </c>
      <c r="D7" s="5" t="n">
        <v>940</v>
      </c>
    </row>
    <row r="8" spans="1:4">
      <c r="A8" s="4" t="s">
        <v>569</v>
      </c>
      <c r="B8" s="5" t="n">
        <v>1</v>
      </c>
      <c r="C8" s="5" t="n">
        <v>66</v>
      </c>
    </row>
    <row r="9" spans="1:4">
      <c r="A9" s="4" t="s">
        <v>570</v>
      </c>
      <c r="B9" s="5" t="n">
        <v>-211</v>
      </c>
      <c r="C9" s="5" t="n">
        <v>-223</v>
      </c>
      <c r="D9" s="5" t="n">
        <v>-177</v>
      </c>
    </row>
    <row r="10" spans="1:4">
      <c r="A10" s="4" t="s">
        <v>571</v>
      </c>
      <c r="B10" s="5" t="n">
        <v>-16</v>
      </c>
      <c r="C10" s="5" t="n">
        <v>-25</v>
      </c>
      <c r="D10" s="5" t="n">
        <v>-25</v>
      </c>
    </row>
    <row r="11" spans="1:4">
      <c r="A11" s="4" t="s">
        <v>539</v>
      </c>
      <c r="B11" s="5" t="n">
        <v>-14</v>
      </c>
      <c r="C11" s="5" t="n">
        <v>-11</v>
      </c>
      <c r="D11" s="5" t="n">
        <v>-9</v>
      </c>
    </row>
    <row r="12" spans="1:4">
      <c r="A12" s="4" t="s">
        <v>572</v>
      </c>
      <c r="B12" s="5" t="n">
        <v>900</v>
      </c>
      <c r="C12" s="5" t="n">
        <v>168</v>
      </c>
      <c r="D12" s="5" t="n">
        <v>729</v>
      </c>
    </row>
    <row r="13" spans="1:4">
      <c r="A13" s="4" t="s">
        <v>573</v>
      </c>
      <c r="B13" s="5" t="n">
        <v>1010</v>
      </c>
      <c r="C13" s="5" t="n">
        <v>415</v>
      </c>
      <c r="D13" s="5" t="n">
        <v>893</v>
      </c>
    </row>
    <row r="14" spans="1:4">
      <c r="A14" s="4" t="s">
        <v>556</v>
      </c>
    </row>
    <row r="15" spans="1:4">
      <c r="A15" s="3" t="s">
        <v>566</v>
      </c>
    </row>
    <row r="16" spans="1:4">
      <c r="A16" s="4" t="s">
        <v>540</v>
      </c>
      <c r="B16" s="5" t="n">
        <v>202</v>
      </c>
      <c r="C16" s="5" t="n">
        <v>265</v>
      </c>
      <c r="D16" s="5" t="n">
        <v>268</v>
      </c>
    </row>
    <row r="17" spans="1:4">
      <c r="A17" s="3" t="s">
        <v>567</v>
      </c>
    </row>
    <row r="18" spans="1:4">
      <c r="A18" s="4" t="s">
        <v>568</v>
      </c>
      <c r="B18" s="5" t="n">
        <v>496</v>
      </c>
      <c r="C18" s="5" t="n">
        <v>-141</v>
      </c>
      <c r="D18" s="5" t="n">
        <v>748</v>
      </c>
    </row>
    <row r="19" spans="1:4">
      <c r="A19" s="4" t="s">
        <v>569</v>
      </c>
      <c r="B19" s="5" t="n">
        <v>-3</v>
      </c>
      <c r="C19" s="5" t="n">
        <v>-3</v>
      </c>
      <c r="D19" s="5" t="n">
        <v>-370</v>
      </c>
    </row>
    <row r="20" spans="1:4">
      <c r="A20" s="4" t="s">
        <v>570</v>
      </c>
      <c r="B20" s="5" t="n">
        <v>-73</v>
      </c>
      <c r="C20" s="5" t="n">
        <v>-91</v>
      </c>
      <c r="D20" s="5" t="n">
        <v>-33</v>
      </c>
    </row>
    <row r="21" spans="1:4">
      <c r="A21" s="4" t="s">
        <v>571</v>
      </c>
      <c r="B21" s="5" t="n">
        <v>78</v>
      </c>
      <c r="C21" s="5" t="n">
        <v>77</v>
      </c>
      <c r="D21" s="5" t="n">
        <v>3</v>
      </c>
    </row>
    <row r="22" spans="1:4">
      <c r="A22" s="4" t="s">
        <v>539</v>
      </c>
      <c r="C22" s="5" t="n">
        <v>-2</v>
      </c>
      <c r="D22" s="5" t="n">
        <v>1</v>
      </c>
    </row>
    <row r="23" spans="1:4">
      <c r="A23" s="4" t="s">
        <v>572</v>
      </c>
      <c r="B23" s="5" t="n">
        <v>498</v>
      </c>
      <c r="C23" s="5" t="n">
        <v>-160</v>
      </c>
      <c r="D23" s="5" t="n">
        <v>349</v>
      </c>
    </row>
    <row r="24" spans="1:4">
      <c r="A24" s="4" t="s">
        <v>573</v>
      </c>
      <c r="B24" s="6" t="n">
        <v>700</v>
      </c>
      <c r="C24" s="6" t="n">
        <v>105</v>
      </c>
      <c r="D24" s="6" t="n">
        <v>6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37</v>
      </c>
    </row>
    <row r="3" spans="1:4">
      <c r="A3" s="4" t="s">
        <v>532</v>
      </c>
    </row>
    <row r="4" spans="1:4">
      <c r="A4" s="3" t="s">
        <v>575</v>
      </c>
    </row>
    <row r="5" spans="1:4">
      <c r="A5" s="4" t="s">
        <v>576</v>
      </c>
      <c r="B5" s="6" t="n">
        <v>-12186</v>
      </c>
      <c r="C5" s="6" t="n">
        <v>-12190</v>
      </c>
    </row>
    <row r="6" spans="1:4">
      <c r="A6" s="4" t="s">
        <v>533</v>
      </c>
      <c r="B6" s="5" t="n">
        <v>-254</v>
      </c>
      <c r="C6" s="5" t="n">
        <v>-282</v>
      </c>
      <c r="D6" s="6" t="n">
        <v>-244</v>
      </c>
    </row>
    <row r="7" spans="1:4">
      <c r="A7" s="4" t="s">
        <v>534</v>
      </c>
      <c r="B7" s="5" t="n">
        <v>-391</v>
      </c>
      <c r="C7" s="5" t="n">
        <v>-474</v>
      </c>
      <c r="D7" s="5" t="n">
        <v>-480</v>
      </c>
    </row>
    <row r="8" spans="1:4">
      <c r="A8" s="4" t="s">
        <v>577</v>
      </c>
      <c r="B8" s="5" t="n">
        <v>-1001</v>
      </c>
      <c r="C8" s="5" t="n">
        <v>-174</v>
      </c>
    </row>
    <row r="9" spans="1:4">
      <c r="A9" s="4" t="s">
        <v>578</v>
      </c>
      <c r="B9" s="5" t="n">
        <v>-1</v>
      </c>
      <c r="C9" s="5" t="n">
        <v>-66</v>
      </c>
    </row>
    <row r="10" spans="1:4">
      <c r="A10" s="4" t="s">
        <v>579</v>
      </c>
      <c r="B10" s="5" t="n">
        <v>702</v>
      </c>
      <c r="C10" s="5" t="n">
        <v>781</v>
      </c>
    </row>
    <row r="11" spans="1:4">
      <c r="A11" s="4" t="s">
        <v>538</v>
      </c>
      <c r="B11" s="5" t="n">
        <v>-2</v>
      </c>
      <c r="C11" s="5" t="n">
        <v>-1</v>
      </c>
    </row>
    <row r="12" spans="1:4">
      <c r="A12" s="4" t="s">
        <v>539</v>
      </c>
      <c r="B12" s="5" t="n">
        <v>6</v>
      </c>
      <c r="C12" s="5" t="n">
        <v>2</v>
      </c>
    </row>
    <row r="13" spans="1:4">
      <c r="A13" s="4" t="s">
        <v>580</v>
      </c>
      <c r="B13" s="5" t="n">
        <v>41</v>
      </c>
      <c r="C13" s="5" t="n">
        <v>218</v>
      </c>
    </row>
    <row r="14" spans="1:4">
      <c r="A14" s="4" t="s">
        <v>581</v>
      </c>
      <c r="B14" s="5" t="n">
        <v>-13086</v>
      </c>
      <c r="C14" s="5" t="n">
        <v>-12186</v>
      </c>
      <c r="D14" s="5" t="n">
        <v>-12190</v>
      </c>
    </row>
    <row r="15" spans="1:4">
      <c r="A15" s="3" t="s">
        <v>582</v>
      </c>
    </row>
    <row r="16" spans="1:4">
      <c r="A16" s="4" t="s">
        <v>576</v>
      </c>
      <c r="B16" s="5" t="n">
        <v>11164</v>
      </c>
      <c r="C16" s="5" t="n">
        <v>11447</v>
      </c>
    </row>
    <row r="17" spans="1:4">
      <c r="A17" s="4" t="s">
        <v>583</v>
      </c>
      <c r="B17" s="5" t="n">
        <v>628</v>
      </c>
      <c r="C17" s="5" t="n">
        <v>582</v>
      </c>
    </row>
    <row r="18" spans="1:4">
      <c r="A18" s="4" t="s">
        <v>584</v>
      </c>
      <c r="B18" s="5" t="n">
        <v>80</v>
      </c>
      <c r="C18" s="5" t="n">
        <v>83</v>
      </c>
    </row>
    <row r="19" spans="1:4">
      <c r="A19" s="4" t="s">
        <v>579</v>
      </c>
      <c r="B19" s="5" t="n">
        <v>-702</v>
      </c>
      <c r="C19" s="5" t="n">
        <v>-781</v>
      </c>
    </row>
    <row r="20" spans="1:4">
      <c r="A20" s="4" t="s">
        <v>585</v>
      </c>
      <c r="B20" s="5" t="n">
        <v>-3</v>
      </c>
      <c r="C20" s="5" t="n">
        <v>-2</v>
      </c>
    </row>
    <row r="21" spans="1:4">
      <c r="A21" s="4" t="s">
        <v>580</v>
      </c>
      <c r="B21" s="5" t="n">
        <v>-30</v>
      </c>
      <c r="C21" s="5" t="n">
        <v>-165</v>
      </c>
    </row>
    <row r="22" spans="1:4">
      <c r="A22" s="4" t="s">
        <v>581</v>
      </c>
      <c r="B22" s="5" t="n">
        <v>11137</v>
      </c>
      <c r="C22" s="5" t="n">
        <v>11164</v>
      </c>
      <c r="D22" s="5" t="n">
        <v>11447</v>
      </c>
    </row>
    <row r="23" spans="1:4">
      <c r="A23" s="4" t="s">
        <v>586</v>
      </c>
      <c r="B23" s="6" t="n">
        <v>-1949</v>
      </c>
      <c r="C23" s="6" t="n">
        <v>-1022</v>
      </c>
    </row>
    <row r="24" spans="1:4">
      <c r="A24" s="3" t="s">
        <v>587</v>
      </c>
    </row>
    <row r="25" spans="1:4">
      <c r="A25" s="4" t="s">
        <v>588</v>
      </c>
      <c r="B25" s="4" t="s">
        <v>589</v>
      </c>
      <c r="C25" s="4" t="s">
        <v>555</v>
      </c>
    </row>
    <row r="26" spans="1:4">
      <c r="A26" s="4" t="s">
        <v>548</v>
      </c>
      <c r="B26" s="4" t="s">
        <v>549</v>
      </c>
      <c r="C26" s="4" t="s">
        <v>549</v>
      </c>
    </row>
    <row r="27" spans="1:4">
      <c r="A27" s="4" t="s">
        <v>556</v>
      </c>
    </row>
    <row r="28" spans="1:4">
      <c r="A28" s="3" t="s">
        <v>575</v>
      </c>
    </row>
    <row r="29" spans="1:4">
      <c r="A29" s="4" t="s">
        <v>576</v>
      </c>
      <c r="B29" s="6" t="n">
        <v>-6084</v>
      </c>
      <c r="C29" s="6" t="n">
        <v>-6304</v>
      </c>
    </row>
    <row r="30" spans="1:4">
      <c r="A30" s="4" t="s">
        <v>533</v>
      </c>
      <c r="B30" s="5" t="n">
        <v>-38</v>
      </c>
      <c r="C30" s="5" t="n">
        <v>-46</v>
      </c>
      <c r="D30" s="5" t="n">
        <v>-44</v>
      </c>
    </row>
    <row r="31" spans="1:4">
      <c r="A31" s="4" t="s">
        <v>534</v>
      </c>
      <c r="B31" s="5" t="n">
        <v>-204</v>
      </c>
      <c r="C31" s="5" t="n">
        <v>-259</v>
      </c>
      <c r="D31" s="5" t="n">
        <v>-267</v>
      </c>
    </row>
    <row r="32" spans="1:4">
      <c r="A32" s="4" t="s">
        <v>577</v>
      </c>
      <c r="B32" s="5" t="n">
        <v>-478</v>
      </c>
      <c r="C32" s="5" t="n">
        <v>172</v>
      </c>
    </row>
    <row r="33" spans="1:4">
      <c r="A33" s="4" t="s">
        <v>578</v>
      </c>
      <c r="B33" s="5" t="n">
        <v>3</v>
      </c>
      <c r="C33" s="5" t="n">
        <v>3</v>
      </c>
    </row>
    <row r="34" spans="1:4">
      <c r="A34" s="4" t="s">
        <v>579</v>
      </c>
      <c r="B34" s="5" t="n">
        <v>321</v>
      </c>
      <c r="C34" s="5" t="n">
        <v>344</v>
      </c>
    </row>
    <row r="35" spans="1:4">
      <c r="A35" s="4" t="s">
        <v>590</v>
      </c>
      <c r="B35" s="5" t="n">
        <v>-16</v>
      </c>
      <c r="C35" s="5" t="n">
        <v>-20</v>
      </c>
    </row>
    <row r="36" spans="1:4">
      <c r="A36" s="4" t="s">
        <v>539</v>
      </c>
      <c r="C36" s="5" t="n">
        <v>1</v>
      </c>
    </row>
    <row r="37" spans="1:4">
      <c r="A37" s="4" t="s">
        <v>580</v>
      </c>
      <c r="B37" s="5" t="n">
        <v>-4</v>
      </c>
      <c r="C37" s="5" t="n">
        <v>25</v>
      </c>
    </row>
    <row r="38" spans="1:4">
      <c r="A38" s="4" t="s">
        <v>581</v>
      </c>
      <c r="B38" s="5" t="n">
        <v>-6500</v>
      </c>
      <c r="C38" s="5" t="n">
        <v>-6084</v>
      </c>
      <c r="D38" s="5" t="n">
        <v>-6304</v>
      </c>
    </row>
    <row r="39" spans="1:4">
      <c r="A39" s="3" t="s">
        <v>582</v>
      </c>
    </row>
    <row r="40" spans="1:4">
      <c r="A40" s="4" t="s">
        <v>576</v>
      </c>
      <c r="B40" s="5" t="n">
        <v>689</v>
      </c>
      <c r="C40" s="5" t="n">
        <v>957</v>
      </c>
    </row>
    <row r="41" spans="1:4">
      <c r="A41" s="4" t="s">
        <v>583</v>
      </c>
      <c r="B41" s="5" t="n">
        <v>17</v>
      </c>
      <c r="C41" s="5" t="n">
        <v>24</v>
      </c>
    </row>
    <row r="42" spans="1:4">
      <c r="A42" s="4" t="s">
        <v>584</v>
      </c>
      <c r="B42" s="5" t="n">
        <v>47</v>
      </c>
      <c r="C42" s="5" t="n">
        <v>48</v>
      </c>
    </row>
    <row r="43" spans="1:4">
      <c r="A43" s="4" t="s">
        <v>579</v>
      </c>
      <c r="B43" s="5" t="n">
        <v>-321</v>
      </c>
      <c r="C43" s="5" t="n">
        <v>-344</v>
      </c>
    </row>
    <row r="44" spans="1:4">
      <c r="A44" s="4" t="s">
        <v>580</v>
      </c>
      <c r="B44" s="5" t="n">
        <v>3</v>
      </c>
      <c r="C44" s="5" t="n">
        <v>4</v>
      </c>
    </row>
    <row r="45" spans="1:4">
      <c r="A45" s="4" t="s">
        <v>581</v>
      </c>
      <c r="B45" s="5" t="n">
        <v>435</v>
      </c>
      <c r="C45" s="5" t="n">
        <v>689</v>
      </c>
      <c r="D45" s="6" t="n">
        <v>957</v>
      </c>
    </row>
    <row r="46" spans="1:4">
      <c r="A46" s="4" t="s">
        <v>586</v>
      </c>
      <c r="B46" s="6" t="n">
        <v>-6065</v>
      </c>
      <c r="C46" s="6" t="n">
        <v>-5395</v>
      </c>
    </row>
    <row r="47" spans="1:4">
      <c r="A47" s="3" t="s">
        <v>587</v>
      </c>
    </row>
    <row r="48" spans="1:4">
      <c r="A48" s="4" t="s">
        <v>588</v>
      </c>
      <c r="B48" s="4" t="s">
        <v>549</v>
      </c>
      <c r="C48" s="4" t="s">
        <v>5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3</v>
      </c>
    </row>
    <row r="3" spans="1:3">
      <c r="A3" s="3" t="s">
        <v>592</v>
      </c>
    </row>
    <row r="4" spans="1:3">
      <c r="A4" s="4" t="s">
        <v>593</v>
      </c>
      <c r="B4" s="7" t="n">
        <v>93.59999999999999</v>
      </c>
      <c r="C4" s="7" t="n">
        <v>215.6</v>
      </c>
    </row>
    <row r="5" spans="1:3">
      <c r="A5" s="4" t="s">
        <v>532</v>
      </c>
    </row>
    <row r="6" spans="1:3">
      <c r="A6" s="3" t="s">
        <v>592</v>
      </c>
    </row>
    <row r="7" spans="1:3">
      <c r="A7" s="4" t="s">
        <v>593</v>
      </c>
      <c r="B7" s="5" t="n">
        <v>94</v>
      </c>
      <c r="C7" s="5" t="n">
        <v>216</v>
      </c>
    </row>
    <row r="8" spans="1:3">
      <c r="A8" s="4" t="s">
        <v>594</v>
      </c>
      <c r="B8" s="5" t="n">
        <v>-33</v>
      </c>
      <c r="C8" s="5" t="n">
        <v>-44</v>
      </c>
    </row>
    <row r="9" spans="1:3">
      <c r="A9" s="4" t="s">
        <v>595</v>
      </c>
      <c r="B9" s="5" t="n">
        <v>-2010</v>
      </c>
      <c r="C9" s="5" t="n">
        <v>-1194</v>
      </c>
    </row>
    <row r="10" spans="1:3">
      <c r="A10" s="4" t="s">
        <v>586</v>
      </c>
      <c r="B10" s="5" t="n">
        <v>-1949</v>
      </c>
      <c r="C10" s="5" t="n">
        <v>-1022</v>
      </c>
    </row>
    <row r="11" spans="1:3">
      <c r="A11" s="3" t="s">
        <v>596</v>
      </c>
    </row>
    <row r="12" spans="1:3">
      <c r="A12" s="4" t="s">
        <v>597</v>
      </c>
      <c r="B12" s="5" t="n">
        <v>5309</v>
      </c>
      <c r="C12" s="5" t="n">
        <v>4393</v>
      </c>
    </row>
    <row r="13" spans="1:3">
      <c r="A13" s="4" t="s">
        <v>598</v>
      </c>
      <c r="B13" s="5" t="n">
        <v>67</v>
      </c>
      <c r="C13" s="5" t="n">
        <v>83</v>
      </c>
    </row>
    <row r="14" spans="1:3">
      <c r="A14" s="4" t="s">
        <v>42</v>
      </c>
      <c r="B14" s="5" t="n">
        <v>5376</v>
      </c>
      <c r="C14" s="5" t="n">
        <v>4476</v>
      </c>
    </row>
    <row r="15" spans="1:3">
      <c r="A15" s="3" t="s">
        <v>599</v>
      </c>
    </row>
    <row r="16" spans="1:3">
      <c r="A16" s="4" t="s">
        <v>600</v>
      </c>
      <c r="B16" s="5" t="n">
        <v>12410</v>
      </c>
      <c r="C16" s="5" t="n">
        <v>11508</v>
      </c>
    </row>
    <row r="17" spans="1:3">
      <c r="A17" s="3" t="s">
        <v>601</v>
      </c>
    </row>
    <row r="18" spans="1:3">
      <c r="A18" s="4" t="s">
        <v>602</v>
      </c>
      <c r="B18" s="5" t="n">
        <v>8402</v>
      </c>
      <c r="C18" s="5" t="n">
        <v>7254</v>
      </c>
    </row>
    <row r="19" spans="1:3">
      <c r="A19" s="4" t="s">
        <v>603</v>
      </c>
      <c r="B19" s="5" t="n">
        <v>7016</v>
      </c>
      <c r="C19" s="5" t="n">
        <v>6669</v>
      </c>
    </row>
    <row r="20" spans="1:3">
      <c r="A20" s="3" t="s">
        <v>604</v>
      </c>
    </row>
    <row r="21" spans="1:3">
      <c r="A21" s="4" t="s">
        <v>605</v>
      </c>
      <c r="B21" s="5" t="n">
        <v>9157</v>
      </c>
      <c r="C21" s="5" t="n">
        <v>8196</v>
      </c>
    </row>
    <row r="22" spans="1:3">
      <c r="A22" s="4" t="s">
        <v>606</v>
      </c>
      <c r="B22" s="5" t="n">
        <v>7114</v>
      </c>
      <c r="C22" s="5" t="n">
        <v>6958</v>
      </c>
    </row>
    <row r="23" spans="1:3">
      <c r="A23" s="3" t="s">
        <v>607</v>
      </c>
    </row>
    <row r="24" spans="1:3">
      <c r="A24" s="4" t="s">
        <v>597</v>
      </c>
      <c r="B24" s="5" t="n">
        <v>240</v>
      </c>
    </row>
    <row r="25" spans="1:3">
      <c r="A25" s="4" t="s">
        <v>598</v>
      </c>
      <c r="B25" s="5" t="n">
        <v>12</v>
      </c>
    </row>
    <row r="26" spans="1:3">
      <c r="A26" s="4" t="s">
        <v>42</v>
      </c>
      <c r="B26" s="5" t="n">
        <v>252</v>
      </c>
    </row>
    <row r="27" spans="1:3">
      <c r="A27" s="4" t="s">
        <v>608</v>
      </c>
      <c r="B27" s="5" t="n">
        <v>59</v>
      </c>
    </row>
    <row r="28" spans="1:3">
      <c r="A28" s="3" t="s">
        <v>609</v>
      </c>
    </row>
    <row r="29" spans="1:3">
      <c r="A29" s="5" t="n">
        <v>2017</v>
      </c>
      <c r="B29" s="5" t="n">
        <v>717</v>
      </c>
    </row>
    <row r="30" spans="1:3">
      <c r="A30" s="5" t="n">
        <v>2018</v>
      </c>
      <c r="B30" s="5" t="n">
        <v>721</v>
      </c>
    </row>
    <row r="31" spans="1:3">
      <c r="A31" s="5" t="n">
        <v>2019</v>
      </c>
      <c r="B31" s="5" t="n">
        <v>709</v>
      </c>
    </row>
    <row r="32" spans="1:3">
      <c r="A32" s="5" t="n">
        <v>2020</v>
      </c>
      <c r="B32" s="5" t="n">
        <v>707</v>
      </c>
    </row>
    <row r="33" spans="1:3">
      <c r="A33" s="5" t="n">
        <v>2021</v>
      </c>
      <c r="B33" s="5" t="n">
        <v>696</v>
      </c>
    </row>
    <row r="34" spans="1:3">
      <c r="A34" s="4" t="s">
        <v>610</v>
      </c>
      <c r="B34" s="5" t="n">
        <v>3454</v>
      </c>
    </row>
    <row r="35" spans="1:3">
      <c r="A35" s="4" t="s">
        <v>556</v>
      </c>
    </row>
    <row r="36" spans="1:3">
      <c r="A36" s="3" t="s">
        <v>592</v>
      </c>
    </row>
    <row r="37" spans="1:3">
      <c r="A37" s="4" t="s">
        <v>594</v>
      </c>
      <c r="B37" s="5" t="n">
        <v>-32</v>
      </c>
      <c r="C37" s="5" t="n">
        <v>-20</v>
      </c>
    </row>
    <row r="38" spans="1:3">
      <c r="A38" s="4" t="s">
        <v>595</v>
      </c>
      <c r="B38" s="5" t="n">
        <v>-6033</v>
      </c>
      <c r="C38" s="5" t="n">
        <v>-5375</v>
      </c>
    </row>
    <row r="39" spans="1:3">
      <c r="A39" s="4" t="s">
        <v>586</v>
      </c>
      <c r="B39" s="5" t="n">
        <v>-6065</v>
      </c>
      <c r="C39" s="5" t="n">
        <v>-5395</v>
      </c>
    </row>
    <row r="40" spans="1:3">
      <c r="A40" s="3" t="s">
        <v>596</v>
      </c>
    </row>
    <row r="41" spans="1:3">
      <c r="A41" s="4" t="s">
        <v>597</v>
      </c>
      <c r="B41" s="5" t="n">
        <v>1865</v>
      </c>
      <c r="C41" s="5" t="n">
        <v>1442</v>
      </c>
    </row>
    <row r="42" spans="1:3">
      <c r="A42" s="4" t="s">
        <v>598</v>
      </c>
      <c r="B42" s="5" t="n">
        <v>-259</v>
      </c>
      <c r="C42" s="5" t="n">
        <v>-334</v>
      </c>
    </row>
    <row r="43" spans="1:3">
      <c r="A43" s="4" t="s">
        <v>42</v>
      </c>
      <c r="B43" s="5" t="n">
        <v>1606</v>
      </c>
      <c r="C43" s="6" t="n">
        <v>1108</v>
      </c>
    </row>
    <row r="44" spans="1:3">
      <c r="A44" s="3" t="s">
        <v>607</v>
      </c>
    </row>
    <row r="45" spans="1:3">
      <c r="A45" s="4" t="s">
        <v>597</v>
      </c>
      <c r="B45" s="5" t="n">
        <v>101</v>
      </c>
    </row>
    <row r="46" spans="1:3">
      <c r="A46" s="4" t="s">
        <v>598</v>
      </c>
      <c r="B46" s="5" t="n">
        <v>-77</v>
      </c>
    </row>
    <row r="47" spans="1:3">
      <c r="A47" s="4" t="s">
        <v>42</v>
      </c>
      <c r="B47" s="5" t="n">
        <v>24</v>
      </c>
    </row>
    <row r="48" spans="1:3">
      <c r="A48" s="4" t="s">
        <v>608</v>
      </c>
      <c r="B48" s="5" t="n">
        <v>38</v>
      </c>
    </row>
    <row r="49" spans="1:3">
      <c r="A49" s="3" t="s">
        <v>609</v>
      </c>
    </row>
    <row r="50" spans="1:3">
      <c r="A50" s="5" t="n">
        <v>2017</v>
      </c>
      <c r="B50" s="5" t="n">
        <v>339</v>
      </c>
    </row>
    <row r="51" spans="1:3">
      <c r="A51" s="5" t="n">
        <v>2018</v>
      </c>
      <c r="B51" s="5" t="n">
        <v>353</v>
      </c>
    </row>
    <row r="52" spans="1:3">
      <c r="A52" s="5" t="n">
        <v>2019</v>
      </c>
      <c r="B52" s="5" t="n">
        <v>356</v>
      </c>
    </row>
    <row r="53" spans="1:3">
      <c r="A53" s="5" t="n">
        <v>2020</v>
      </c>
      <c r="B53" s="5" t="n">
        <v>358</v>
      </c>
    </row>
    <row r="54" spans="1:3">
      <c r="A54" s="5" t="n">
        <v>2021</v>
      </c>
      <c r="B54" s="5" t="n">
        <v>362</v>
      </c>
    </row>
    <row r="55" spans="1:3">
      <c r="A55" s="4" t="s">
        <v>610</v>
      </c>
      <c r="B55" s="6" t="n">
        <v>18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3</v>
      </c>
    </row>
    <row r="3" spans="1:3">
      <c r="A3" s="3" t="s">
        <v>612</v>
      </c>
    </row>
    <row r="4" spans="1:3">
      <c r="A4" s="4" t="s">
        <v>613</v>
      </c>
      <c r="B4" s="4" t="s">
        <v>614</v>
      </c>
      <c r="C4" s="4" t="s">
        <v>615</v>
      </c>
    </row>
    <row r="5" spans="1:3">
      <c r="A5" s="4" t="s">
        <v>616</v>
      </c>
      <c r="C5" s="4" t="s">
        <v>617</v>
      </c>
    </row>
    <row r="6" spans="1:3">
      <c r="A6" s="4" t="s">
        <v>618</v>
      </c>
      <c r="B6" s="4" t="s">
        <v>619</v>
      </c>
      <c r="C6" s="4" t="s">
        <v>619</v>
      </c>
    </row>
    <row r="7" spans="1:3">
      <c r="A7" s="4" t="s">
        <v>620</v>
      </c>
      <c r="B7" s="5" t="n">
        <v>2024</v>
      </c>
      <c r="C7" s="5" t="n">
        <v>2024</v>
      </c>
    </row>
    <row r="8" spans="1:3">
      <c r="A8" s="3" t="s">
        <v>621</v>
      </c>
    </row>
    <row r="9" spans="1:3">
      <c r="A9" s="4" t="s">
        <v>622</v>
      </c>
      <c r="B9" s="6" t="n">
        <v>876</v>
      </c>
    </row>
    <row r="10" spans="1:3">
      <c r="A10" s="4" t="s">
        <v>623</v>
      </c>
      <c r="B10" s="5" t="n">
        <v>36</v>
      </c>
    </row>
    <row r="11" spans="1:3">
      <c r="A11" s="4" t="s">
        <v>624</v>
      </c>
      <c r="B11" s="5" t="n">
        <v>673</v>
      </c>
    </row>
    <row r="12" spans="1:3">
      <c r="A12" s="4" t="s">
        <v>625</v>
      </c>
      <c r="B12" s="6" t="n">
        <v>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3</v>
      </c>
      <c r="D1" s="2" t="s">
        <v>37</v>
      </c>
    </row>
    <row r="2" spans="1:4">
      <c r="A2" s="4" t="s">
        <v>532</v>
      </c>
    </row>
    <row r="3" spans="1:4">
      <c r="A3" s="3" t="s">
        <v>627</v>
      </c>
    </row>
    <row r="4" spans="1:4">
      <c r="A4" s="4" t="s">
        <v>628</v>
      </c>
      <c r="B4" s="6" t="n">
        <v>11137</v>
      </c>
      <c r="C4" s="6" t="n">
        <v>11164</v>
      </c>
      <c r="D4" s="6" t="n">
        <v>11447</v>
      </c>
    </row>
    <row r="5" spans="1:4">
      <c r="A5" s="4" t="s">
        <v>629</v>
      </c>
    </row>
    <row r="6" spans="1:4">
      <c r="A6" s="3" t="s">
        <v>627</v>
      </c>
    </row>
    <row r="7" spans="1:4">
      <c r="A7" s="4" t="s">
        <v>628</v>
      </c>
      <c r="B7" s="5" t="n">
        <v>7020</v>
      </c>
      <c r="C7" s="5" t="n">
        <v>6821</v>
      </c>
    </row>
    <row r="8" spans="1:4">
      <c r="A8" s="4" t="s">
        <v>630</v>
      </c>
    </row>
    <row r="9" spans="1:4">
      <c r="A9" s="3" t="s">
        <v>627</v>
      </c>
    </row>
    <row r="10" spans="1:4">
      <c r="A10" s="4" t="s">
        <v>628</v>
      </c>
      <c r="B10" s="5" t="n">
        <v>5007</v>
      </c>
      <c r="C10" s="5" t="n">
        <v>5124</v>
      </c>
    </row>
    <row r="11" spans="1:4">
      <c r="A11" s="4" t="s">
        <v>631</v>
      </c>
    </row>
    <row r="12" spans="1:4">
      <c r="A12" s="3" t="s">
        <v>627</v>
      </c>
    </row>
    <row r="13" spans="1:4">
      <c r="A13" s="4" t="s">
        <v>628</v>
      </c>
      <c r="B13" s="5" t="n">
        <v>2013</v>
      </c>
      <c r="C13" s="5" t="n">
        <v>1697</v>
      </c>
    </row>
    <row r="14" spans="1:4">
      <c r="A14" s="4" t="s">
        <v>632</v>
      </c>
    </row>
    <row r="15" spans="1:4">
      <c r="A15" s="3" t="s">
        <v>627</v>
      </c>
    </row>
    <row r="16" spans="1:4">
      <c r="A16" s="4" t="s">
        <v>628</v>
      </c>
      <c r="B16" s="5" t="n">
        <v>684</v>
      </c>
      <c r="C16" s="5" t="n">
        <v>867</v>
      </c>
    </row>
    <row r="17" spans="1:4">
      <c r="A17" s="4" t="s">
        <v>633</v>
      </c>
    </row>
    <row r="18" spans="1:4">
      <c r="A18" s="3" t="s">
        <v>627</v>
      </c>
    </row>
    <row r="19" spans="1:4">
      <c r="A19" s="4" t="s">
        <v>628</v>
      </c>
      <c r="B19" s="5" t="n">
        <v>322</v>
      </c>
      <c r="C19" s="5" t="n">
        <v>378</v>
      </c>
    </row>
    <row r="20" spans="1:4">
      <c r="A20" s="4" t="s">
        <v>634</v>
      </c>
    </row>
    <row r="21" spans="1:4">
      <c r="A21" s="3" t="s">
        <v>627</v>
      </c>
    </row>
    <row r="22" spans="1:4">
      <c r="A22" s="4" t="s">
        <v>628</v>
      </c>
      <c r="B22" s="5" t="n">
        <v>362</v>
      </c>
      <c r="C22" s="5" t="n">
        <v>489</v>
      </c>
    </row>
    <row r="23" spans="1:4">
      <c r="A23" s="4" t="s">
        <v>635</v>
      </c>
    </row>
    <row r="24" spans="1:4">
      <c r="A24" s="3" t="s">
        <v>627</v>
      </c>
    </row>
    <row r="25" spans="1:4">
      <c r="A25" s="4" t="s">
        <v>628</v>
      </c>
      <c r="B25" s="5" t="n">
        <v>3000</v>
      </c>
      <c r="C25" s="5" t="n">
        <v>3075</v>
      </c>
    </row>
    <row r="26" spans="1:4">
      <c r="A26" s="4" t="s">
        <v>636</v>
      </c>
    </row>
    <row r="27" spans="1:4">
      <c r="A27" s="3" t="s">
        <v>627</v>
      </c>
    </row>
    <row r="28" spans="1:4">
      <c r="A28" s="4" t="s">
        <v>628</v>
      </c>
      <c r="B28" s="5" t="n">
        <v>2965</v>
      </c>
      <c r="C28" s="5" t="n">
        <v>3053</v>
      </c>
    </row>
    <row r="29" spans="1:4">
      <c r="A29" s="4" t="s">
        <v>637</v>
      </c>
    </row>
    <row r="30" spans="1:4">
      <c r="A30" s="3" t="s">
        <v>627</v>
      </c>
    </row>
    <row r="31" spans="1:4">
      <c r="A31" s="4" t="s">
        <v>628</v>
      </c>
      <c r="B31" s="5" t="n">
        <v>35</v>
      </c>
      <c r="C31" s="5" t="n">
        <v>22</v>
      </c>
    </row>
    <row r="32" spans="1:4">
      <c r="A32" s="4" t="s">
        <v>638</v>
      </c>
    </row>
    <row r="33" spans="1:4">
      <c r="A33" s="3" t="s">
        <v>627</v>
      </c>
    </row>
    <row r="34" spans="1:4">
      <c r="A34" s="4" t="s">
        <v>628</v>
      </c>
      <c r="B34" s="5" t="n">
        <v>1711</v>
      </c>
    </row>
    <row r="35" spans="1:4">
      <c r="A35" s="4" t="s">
        <v>639</v>
      </c>
    </row>
    <row r="36" spans="1:4">
      <c r="A36" s="3" t="s">
        <v>627</v>
      </c>
    </row>
    <row r="37" spans="1:4">
      <c r="A37" s="4" t="s">
        <v>628</v>
      </c>
      <c r="B37" s="5" t="n">
        <v>1697</v>
      </c>
    </row>
    <row r="38" spans="1:4">
      <c r="A38" s="4" t="s">
        <v>640</v>
      </c>
    </row>
    <row r="39" spans="1:4">
      <c r="A39" s="3" t="s">
        <v>627</v>
      </c>
    </row>
    <row r="40" spans="1:4">
      <c r="A40" s="4" t="s">
        <v>628</v>
      </c>
      <c r="B40" s="5" t="n">
        <v>14</v>
      </c>
    </row>
    <row r="41" spans="1:4">
      <c r="A41" s="4" t="s">
        <v>641</v>
      </c>
    </row>
    <row r="42" spans="1:4">
      <c r="A42" s="3" t="s">
        <v>627</v>
      </c>
    </row>
    <row r="43" spans="1:4">
      <c r="A43" s="4" t="s">
        <v>628</v>
      </c>
      <c r="C43" s="5" t="n">
        <v>1802</v>
      </c>
    </row>
    <row r="44" spans="1:4">
      <c r="A44" s="4" t="s">
        <v>642</v>
      </c>
    </row>
    <row r="45" spans="1:4">
      <c r="A45" s="3" t="s">
        <v>627</v>
      </c>
    </row>
    <row r="46" spans="1:4">
      <c r="A46" s="4" t="s">
        <v>628</v>
      </c>
      <c r="C46" s="5" t="n">
        <v>1781</v>
      </c>
    </row>
    <row r="47" spans="1:4">
      <c r="A47" s="4" t="s">
        <v>643</v>
      </c>
    </row>
    <row r="48" spans="1:4">
      <c r="A48" s="3" t="s">
        <v>627</v>
      </c>
    </row>
    <row r="49" spans="1:4">
      <c r="A49" s="4" t="s">
        <v>628</v>
      </c>
      <c r="C49" s="5" t="n">
        <v>21</v>
      </c>
    </row>
    <row r="50" spans="1:4">
      <c r="A50" s="4" t="s">
        <v>644</v>
      </c>
    </row>
    <row r="51" spans="1:4">
      <c r="A51" s="3" t="s">
        <v>627</v>
      </c>
    </row>
    <row r="52" spans="1:4">
      <c r="A52" s="4" t="s">
        <v>628</v>
      </c>
      <c r="B52" s="5" t="n">
        <v>440</v>
      </c>
      <c r="C52" s="5" t="n">
        <v>386</v>
      </c>
    </row>
    <row r="53" spans="1:4">
      <c r="A53" s="4" t="s">
        <v>645</v>
      </c>
    </row>
    <row r="54" spans="1:4">
      <c r="A54" s="3" t="s">
        <v>627</v>
      </c>
    </row>
    <row r="55" spans="1:4">
      <c r="A55" s="4" t="s">
        <v>628</v>
      </c>
      <c r="B55" s="5" t="n">
        <v>224</v>
      </c>
      <c r="C55" s="5" t="n">
        <v>197</v>
      </c>
    </row>
    <row r="56" spans="1:4">
      <c r="A56" s="4" t="s">
        <v>646</v>
      </c>
    </row>
    <row r="57" spans="1:4">
      <c r="A57" s="3" t="s">
        <v>627</v>
      </c>
    </row>
    <row r="58" spans="1:4">
      <c r="A58" s="4" t="s">
        <v>628</v>
      </c>
      <c r="B58" s="5" t="n">
        <v>216</v>
      </c>
      <c r="C58" s="5" t="n">
        <v>189</v>
      </c>
    </row>
    <row r="59" spans="1:4">
      <c r="A59" s="4" t="s">
        <v>647</v>
      </c>
    </row>
    <row r="60" spans="1:4">
      <c r="A60" s="3" t="s">
        <v>627</v>
      </c>
    </row>
    <row r="61" spans="1:4">
      <c r="A61" s="4" t="s">
        <v>628</v>
      </c>
      <c r="B61" s="5" t="n">
        <v>1205</v>
      </c>
      <c r="C61" s="5" t="n">
        <v>751</v>
      </c>
    </row>
    <row r="62" spans="1:4">
      <c r="A62" s="4" t="s">
        <v>648</v>
      </c>
    </row>
    <row r="63" spans="1:4">
      <c r="A63" s="3" t="s">
        <v>627</v>
      </c>
    </row>
    <row r="64" spans="1:4">
      <c r="A64" s="4" t="s">
        <v>628</v>
      </c>
      <c r="C64" s="5" t="n">
        <v>1</v>
      </c>
    </row>
    <row r="65" spans="1:4">
      <c r="A65" s="4" t="s">
        <v>649</v>
      </c>
    </row>
    <row r="66" spans="1:4">
      <c r="A66" s="3" t="s">
        <v>627</v>
      </c>
    </row>
    <row r="67" spans="1:4">
      <c r="A67" s="4" t="s">
        <v>628</v>
      </c>
      <c r="B67" s="5" t="n">
        <v>1205</v>
      </c>
      <c r="C67" s="5" t="n">
        <v>750</v>
      </c>
    </row>
    <row r="68" spans="1:4">
      <c r="A68" s="4" t="s">
        <v>650</v>
      </c>
    </row>
    <row r="69" spans="1:4">
      <c r="A69" s="3" t="s">
        <v>627</v>
      </c>
    </row>
    <row r="70" spans="1:4">
      <c r="A70" s="4" t="s">
        <v>628</v>
      </c>
      <c r="B70" s="5" t="n">
        <v>39</v>
      </c>
      <c r="C70" s="5" t="n">
        <v>83</v>
      </c>
    </row>
    <row r="71" spans="1:4">
      <c r="A71" s="4" t="s">
        <v>651</v>
      </c>
    </row>
    <row r="72" spans="1:4">
      <c r="A72" s="3" t="s">
        <v>627</v>
      </c>
    </row>
    <row r="73" spans="1:4">
      <c r="A73" s="4" t="s">
        <v>628</v>
      </c>
      <c r="B73" s="5" t="n">
        <v>39</v>
      </c>
      <c r="C73" s="5" t="n">
        <v>83</v>
      </c>
    </row>
    <row r="74" spans="1:4">
      <c r="A74" s="4" t="s">
        <v>652</v>
      </c>
    </row>
    <row r="75" spans="1:4">
      <c r="A75" s="3" t="s">
        <v>627</v>
      </c>
    </row>
    <row r="76" spans="1:4">
      <c r="A76" s="4" t="s">
        <v>628</v>
      </c>
      <c r="B76" s="5" t="n">
        <v>20</v>
      </c>
      <c r="C76" s="5" t="n">
        <v>26</v>
      </c>
    </row>
    <row r="77" spans="1:4">
      <c r="A77" s="4" t="s">
        <v>653</v>
      </c>
    </row>
    <row r="78" spans="1:4">
      <c r="A78" s="3" t="s">
        <v>627</v>
      </c>
    </row>
    <row r="79" spans="1:4">
      <c r="A79" s="4" t="s">
        <v>628</v>
      </c>
      <c r="B79" s="5" t="n">
        <v>20</v>
      </c>
      <c r="C79" s="5" t="n">
        <v>26</v>
      </c>
    </row>
    <row r="80" spans="1:4">
      <c r="A80" s="4" t="s">
        <v>654</v>
      </c>
    </row>
    <row r="81" spans="1:4">
      <c r="A81" s="3" t="s">
        <v>627</v>
      </c>
    </row>
    <row r="82" spans="1:4">
      <c r="A82" s="4" t="s">
        <v>628</v>
      </c>
      <c r="B82" s="5" t="n">
        <v>121</v>
      </c>
      <c r="C82" s="5" t="n">
        <v>133</v>
      </c>
    </row>
    <row r="83" spans="1:4">
      <c r="A83" s="4" t="s">
        <v>655</v>
      </c>
    </row>
    <row r="84" spans="1:4">
      <c r="A84" s="3" t="s">
        <v>627</v>
      </c>
    </row>
    <row r="85" spans="1:4">
      <c r="A85" s="4" t="s">
        <v>628</v>
      </c>
      <c r="B85" s="5" t="n">
        <v>118</v>
      </c>
      <c r="C85" s="5" t="n">
        <v>130</v>
      </c>
    </row>
    <row r="86" spans="1:4">
      <c r="A86" s="4" t="s">
        <v>656</v>
      </c>
    </row>
    <row r="87" spans="1:4">
      <c r="A87" s="3" t="s">
        <v>627</v>
      </c>
    </row>
    <row r="88" spans="1:4">
      <c r="A88" s="4" t="s">
        <v>628</v>
      </c>
      <c r="B88" s="5" t="n">
        <v>3</v>
      </c>
      <c r="C88" s="5" t="n">
        <v>3</v>
      </c>
    </row>
    <row r="89" spans="1:4">
      <c r="A89" s="4" t="s">
        <v>657</v>
      </c>
    </row>
    <row r="90" spans="1:4">
      <c r="A90" s="3" t="s">
        <v>627</v>
      </c>
    </row>
    <row r="91" spans="1:4">
      <c r="A91" s="4" t="s">
        <v>628</v>
      </c>
      <c r="B91" s="5" t="n">
        <v>191</v>
      </c>
      <c r="C91" s="5" t="n">
        <v>190</v>
      </c>
    </row>
    <row r="92" spans="1:4">
      <c r="A92" s="4" t="s">
        <v>658</v>
      </c>
    </row>
    <row r="93" spans="1:4">
      <c r="A93" s="3" t="s">
        <v>627</v>
      </c>
    </row>
    <row r="94" spans="1:4">
      <c r="A94" s="4" t="s">
        <v>628</v>
      </c>
      <c r="B94" s="5" t="n">
        <v>3</v>
      </c>
      <c r="C94" s="5" t="n">
        <v>25</v>
      </c>
    </row>
    <row r="95" spans="1:4">
      <c r="A95" s="4" t="s">
        <v>659</v>
      </c>
    </row>
    <row r="96" spans="1:4">
      <c r="A96" s="3" t="s">
        <v>627</v>
      </c>
    </row>
    <row r="97" spans="1:4">
      <c r="A97" s="4" t="s">
        <v>628</v>
      </c>
      <c r="B97" s="5" t="n">
        <v>188</v>
      </c>
      <c r="C97" s="5" t="n">
        <v>165</v>
      </c>
    </row>
    <row r="98" spans="1:4">
      <c r="A98" s="4" t="s">
        <v>660</v>
      </c>
    </row>
    <row r="99" spans="1:4">
      <c r="A99" s="3" t="s">
        <v>627</v>
      </c>
    </row>
    <row r="100" spans="1:4">
      <c r="A100" s="4" t="s">
        <v>628</v>
      </c>
      <c r="B100" s="5" t="n">
        <v>125</v>
      </c>
      <c r="C100" s="5" t="n">
        <v>137</v>
      </c>
    </row>
    <row r="101" spans="1:4">
      <c r="A101" s="4" t="s">
        <v>661</v>
      </c>
    </row>
    <row r="102" spans="1:4">
      <c r="A102" s="3" t="s">
        <v>627</v>
      </c>
    </row>
    <row r="103" spans="1:4">
      <c r="A103" s="4" t="s">
        <v>628</v>
      </c>
      <c r="B103" s="5" t="n">
        <v>59</v>
      </c>
      <c r="C103" s="5" t="n">
        <v>17</v>
      </c>
    </row>
    <row r="104" spans="1:4">
      <c r="A104" s="4" t="s">
        <v>662</v>
      </c>
    </row>
    <row r="105" spans="1:4">
      <c r="A105" s="3" t="s">
        <v>627</v>
      </c>
    </row>
    <row r="106" spans="1:4">
      <c r="A106" s="4" t="s">
        <v>628</v>
      </c>
      <c r="B106" s="5" t="n">
        <v>4</v>
      </c>
      <c r="C106" s="5" t="n">
        <v>30</v>
      </c>
    </row>
    <row r="107" spans="1:4">
      <c r="A107" s="4" t="s">
        <v>663</v>
      </c>
    </row>
    <row r="108" spans="1:4">
      <c r="A108" s="3" t="s">
        <v>627</v>
      </c>
    </row>
    <row r="109" spans="1:4">
      <c r="A109" s="4" t="s">
        <v>628</v>
      </c>
      <c r="B109" s="5" t="n">
        <v>3</v>
      </c>
      <c r="C109" s="5" t="n">
        <v>6</v>
      </c>
    </row>
    <row r="110" spans="1:4">
      <c r="A110" s="4" t="s">
        <v>664</v>
      </c>
    </row>
    <row r="111" spans="1:4">
      <c r="A111" s="3" t="s">
        <v>627</v>
      </c>
    </row>
    <row r="112" spans="1:4">
      <c r="A112" s="4" t="s">
        <v>628</v>
      </c>
      <c r="B112" s="5" t="n">
        <v>-59</v>
      </c>
      <c r="C112" s="5" t="n">
        <v>-26</v>
      </c>
    </row>
    <row r="113" spans="1:4">
      <c r="A113" s="4" t="s">
        <v>665</v>
      </c>
    </row>
    <row r="114" spans="1:4">
      <c r="A114" s="3" t="s">
        <v>627</v>
      </c>
    </row>
    <row r="115" spans="1:4">
      <c r="A115" s="4" t="s">
        <v>628</v>
      </c>
      <c r="B115" s="5" t="n">
        <v>-14</v>
      </c>
      <c r="C115" s="5" t="n">
        <v>-4</v>
      </c>
    </row>
    <row r="116" spans="1:4">
      <c r="A116" s="4" t="s">
        <v>666</v>
      </c>
    </row>
    <row r="117" spans="1:4">
      <c r="A117" s="3" t="s">
        <v>627</v>
      </c>
    </row>
    <row r="118" spans="1:4">
      <c r="A118" s="4" t="s">
        <v>628</v>
      </c>
      <c r="B118" s="5" t="n">
        <v>-45</v>
      </c>
      <c r="C118" s="5" t="n">
        <v>-22</v>
      </c>
    </row>
    <row r="119" spans="1:4">
      <c r="A119" s="4" t="s">
        <v>667</v>
      </c>
    </row>
    <row r="120" spans="1:4">
      <c r="A120" s="3" t="s">
        <v>627</v>
      </c>
    </row>
    <row r="121" spans="1:4">
      <c r="A121" s="4" t="s">
        <v>628</v>
      </c>
      <c r="B121" s="5" t="n">
        <v>-19</v>
      </c>
      <c r="C121" s="5" t="n">
        <v>-7</v>
      </c>
    </row>
    <row r="122" spans="1:4">
      <c r="A122" s="4" t="s">
        <v>668</v>
      </c>
    </row>
    <row r="123" spans="1:4">
      <c r="A123" s="3" t="s">
        <v>627</v>
      </c>
    </row>
    <row r="124" spans="1:4">
      <c r="A124" s="4" t="s">
        <v>628</v>
      </c>
      <c r="B124" s="5" t="n">
        <v>-33</v>
      </c>
      <c r="C124" s="5" t="n">
        <v>-15</v>
      </c>
    </row>
    <row r="125" spans="1:4">
      <c r="A125" s="4" t="s">
        <v>669</v>
      </c>
    </row>
    <row r="126" spans="1:4">
      <c r="A126" s="3" t="s">
        <v>627</v>
      </c>
    </row>
    <row r="127" spans="1:4">
      <c r="A127" s="4" t="s">
        <v>628</v>
      </c>
      <c r="B127" s="5" t="n">
        <v>-6</v>
      </c>
    </row>
    <row r="128" spans="1:4">
      <c r="A128" s="4" t="s">
        <v>670</v>
      </c>
    </row>
    <row r="129" spans="1:4">
      <c r="A129" s="3" t="s">
        <v>627</v>
      </c>
    </row>
    <row r="130" spans="1:4">
      <c r="A130" s="4" t="s">
        <v>628</v>
      </c>
      <c r="B130" s="5" t="n">
        <v>-1</v>
      </c>
      <c r="C130" s="5" t="n">
        <v>-4</v>
      </c>
    </row>
    <row r="131" spans="1:4">
      <c r="A131" s="4" t="s">
        <v>671</v>
      </c>
    </row>
    <row r="132" spans="1:4">
      <c r="A132" s="3" t="s">
        <v>627</v>
      </c>
    </row>
    <row r="133" spans="1:4">
      <c r="A133" s="4" t="s">
        <v>628</v>
      </c>
      <c r="B133" s="5" t="n">
        <v>6</v>
      </c>
      <c r="C133" s="5" t="n">
        <v>4</v>
      </c>
    </row>
    <row r="134" spans="1:4">
      <c r="A134" s="4" t="s">
        <v>672</v>
      </c>
    </row>
    <row r="135" spans="1:4">
      <c r="A135" s="3" t="s">
        <v>627</v>
      </c>
    </row>
    <row r="136" spans="1:4">
      <c r="A136" s="4" t="s">
        <v>628</v>
      </c>
      <c r="B136" s="5" t="n">
        <v>5</v>
      </c>
      <c r="C136" s="5" t="n">
        <v>3</v>
      </c>
    </row>
    <row r="137" spans="1:4">
      <c r="A137" s="4" t="s">
        <v>673</v>
      </c>
    </row>
    <row r="138" spans="1:4">
      <c r="A138" s="3" t="s">
        <v>627</v>
      </c>
    </row>
    <row r="139" spans="1:4">
      <c r="A139" s="4" t="s">
        <v>628</v>
      </c>
      <c r="B139" s="5" t="n">
        <v>1</v>
      </c>
      <c r="C139" s="5" t="n">
        <v>1</v>
      </c>
    </row>
    <row r="140" spans="1:4">
      <c r="A140" s="4" t="s">
        <v>674</v>
      </c>
    </row>
    <row r="141" spans="1:4">
      <c r="A141" s="3" t="s">
        <v>627</v>
      </c>
    </row>
    <row r="142" spans="1:4">
      <c r="A142" s="4" t="s">
        <v>628</v>
      </c>
      <c r="B142" s="5" t="n">
        <v>693</v>
      </c>
      <c r="C142" s="5" t="n">
        <v>745</v>
      </c>
    </row>
    <row r="143" spans="1:4">
      <c r="A143" s="4" t="s">
        <v>675</v>
      </c>
    </row>
    <row r="144" spans="1:4">
      <c r="A144" s="3" t="s">
        <v>627</v>
      </c>
    </row>
    <row r="145" spans="1:4">
      <c r="A145" s="4" t="s">
        <v>628</v>
      </c>
      <c r="B145" s="5" t="n">
        <v>108</v>
      </c>
      <c r="C145" s="5" t="n">
        <v>92</v>
      </c>
    </row>
    <row r="146" spans="1:4">
      <c r="A146" s="4" t="s">
        <v>676</v>
      </c>
    </row>
    <row r="147" spans="1:4">
      <c r="A147" s="3" t="s">
        <v>627</v>
      </c>
    </row>
    <row r="148" spans="1:4">
      <c r="A148" s="4" t="s">
        <v>628</v>
      </c>
      <c r="B148" s="5" t="n">
        <v>585</v>
      </c>
      <c r="C148" s="5" t="n">
        <v>653</v>
      </c>
    </row>
    <row r="149" spans="1:4">
      <c r="A149" s="4" t="s">
        <v>677</v>
      </c>
    </row>
    <row r="150" spans="1:4">
      <c r="A150" s="3" t="s">
        <v>627</v>
      </c>
    </row>
    <row r="151" spans="1:4">
      <c r="A151" s="4" t="s">
        <v>628</v>
      </c>
      <c r="B151" s="5" t="n">
        <v>-693</v>
      </c>
      <c r="C151" s="5" t="n">
        <v>-745</v>
      </c>
    </row>
    <row r="152" spans="1:4">
      <c r="A152" s="4" t="s">
        <v>678</v>
      </c>
    </row>
    <row r="153" spans="1:4">
      <c r="A153" s="3" t="s">
        <v>627</v>
      </c>
    </row>
    <row r="154" spans="1:4">
      <c r="A154" s="4" t="s">
        <v>628</v>
      </c>
      <c r="B154" s="5" t="n">
        <v>-108</v>
      </c>
      <c r="C154" s="5" t="n">
        <v>-92</v>
      </c>
    </row>
    <row r="155" spans="1:4">
      <c r="A155" s="4" t="s">
        <v>679</v>
      </c>
    </row>
    <row r="156" spans="1:4">
      <c r="A156" s="3" t="s">
        <v>627</v>
      </c>
    </row>
    <row r="157" spans="1:4">
      <c r="A157" s="4" t="s">
        <v>628</v>
      </c>
      <c r="B157" s="5" t="n">
        <v>-585</v>
      </c>
      <c r="C157" s="5" t="n">
        <v>-653</v>
      </c>
    </row>
    <row r="158" spans="1:4">
      <c r="A158" s="4" t="s">
        <v>680</v>
      </c>
    </row>
    <row r="159" spans="1:4">
      <c r="A159" s="3" t="s">
        <v>627</v>
      </c>
    </row>
    <row r="160" spans="1:4">
      <c r="A160" s="4" t="s">
        <v>628</v>
      </c>
      <c r="B160" s="5" t="n">
        <v>-338</v>
      </c>
      <c r="C160" s="5" t="n">
        <v>-470</v>
      </c>
    </row>
    <row r="161" spans="1:4">
      <c r="A161" s="4" t="s">
        <v>681</v>
      </c>
    </row>
    <row r="162" spans="1:4">
      <c r="A162" s="3" t="s">
        <v>627</v>
      </c>
    </row>
    <row r="163" spans="1:4">
      <c r="A163" s="4" t="s">
        <v>628</v>
      </c>
      <c r="B163" s="5" t="n">
        <v>-333</v>
      </c>
      <c r="C163" s="5" t="n">
        <v>-466</v>
      </c>
    </row>
    <row r="164" spans="1:4">
      <c r="A164" s="4" t="s">
        <v>682</v>
      </c>
    </row>
    <row r="165" spans="1:4">
      <c r="A165" s="3" t="s">
        <v>627</v>
      </c>
    </row>
    <row r="166" spans="1:4">
      <c r="A166" s="4" t="s">
        <v>628</v>
      </c>
      <c r="B166" s="5" t="n">
        <v>-5</v>
      </c>
      <c r="C166" s="5" t="n">
        <v>-4</v>
      </c>
    </row>
    <row r="167" spans="1:4">
      <c r="A167" s="4" t="s">
        <v>683</v>
      </c>
    </row>
    <row r="168" spans="1:4">
      <c r="A168" s="3" t="s">
        <v>627</v>
      </c>
    </row>
    <row r="169" spans="1:4">
      <c r="A169" s="4" t="s">
        <v>628</v>
      </c>
      <c r="B169" s="5" t="n">
        <v>216</v>
      </c>
      <c r="C169" s="5" t="n">
        <v>195</v>
      </c>
    </row>
    <row r="170" spans="1:4">
      <c r="A170" s="4" t="s">
        <v>684</v>
      </c>
    </row>
    <row r="171" spans="1:4">
      <c r="A171" s="3" t="s">
        <v>627</v>
      </c>
    </row>
    <row r="172" spans="1:4">
      <c r="A172" s="4" t="s">
        <v>628</v>
      </c>
      <c r="B172" s="5" t="n">
        <v>30</v>
      </c>
      <c r="C172" s="5" t="n">
        <v>33</v>
      </c>
    </row>
    <row r="173" spans="1:4">
      <c r="A173" s="4" t="s">
        <v>685</v>
      </c>
    </row>
    <row r="174" spans="1:4">
      <c r="A174" s="3" t="s">
        <v>627</v>
      </c>
    </row>
    <row r="175" spans="1:4">
      <c r="A175" s="4" t="s">
        <v>628</v>
      </c>
      <c r="B175" s="5" t="n">
        <v>595</v>
      </c>
      <c r="C175" s="5" t="n">
        <v>540</v>
      </c>
    </row>
    <row r="176" spans="1:4">
      <c r="A176" s="4" t="s">
        <v>686</v>
      </c>
    </row>
    <row r="177" spans="1:4">
      <c r="A177" s="3" t="s">
        <v>627</v>
      </c>
    </row>
    <row r="178" spans="1:4">
      <c r="A178" s="4" t="s">
        <v>628</v>
      </c>
      <c r="B178" s="5" t="n">
        <v>25</v>
      </c>
      <c r="C178" s="5" t="n">
        <v>26</v>
      </c>
    </row>
    <row r="179" spans="1:4">
      <c r="A179" s="4" t="s">
        <v>687</v>
      </c>
    </row>
    <row r="180" spans="1:4">
      <c r="A180" s="3" t="s">
        <v>627</v>
      </c>
    </row>
    <row r="181" spans="1:4">
      <c r="A181" s="4" t="s">
        <v>628</v>
      </c>
      <c r="B181" s="5" t="n">
        <v>482</v>
      </c>
      <c r="C181" s="5" t="n">
        <v>495</v>
      </c>
    </row>
    <row r="182" spans="1:4">
      <c r="A182" s="4" t="s">
        <v>688</v>
      </c>
    </row>
    <row r="183" spans="1:4">
      <c r="A183" s="3" t="s">
        <v>627</v>
      </c>
    </row>
    <row r="184" spans="1:4">
      <c r="A184" s="4" t="s">
        <v>628</v>
      </c>
      <c r="B184" s="5" t="n">
        <v>515</v>
      </c>
      <c r="C184" s="5" t="n">
        <v>501</v>
      </c>
    </row>
    <row r="185" spans="1:4">
      <c r="A185" s="4" t="s">
        <v>689</v>
      </c>
    </row>
    <row r="186" spans="1:4">
      <c r="A186" s="3" t="s">
        <v>627</v>
      </c>
    </row>
    <row r="187" spans="1:4">
      <c r="A187" s="4" t="s">
        <v>628</v>
      </c>
      <c r="B187" s="5" t="n">
        <v>624</v>
      </c>
      <c r="C187" s="5" t="n">
        <v>625</v>
      </c>
    </row>
    <row r="188" spans="1:4">
      <c r="A188" s="4" t="s">
        <v>690</v>
      </c>
    </row>
    <row r="189" spans="1:4">
      <c r="A189" s="3" t="s">
        <v>627</v>
      </c>
    </row>
    <row r="190" spans="1:4">
      <c r="A190" s="4" t="s">
        <v>628</v>
      </c>
      <c r="B190" s="5" t="n">
        <v>1603</v>
      </c>
      <c r="C190" s="5" t="n">
        <v>1604</v>
      </c>
    </row>
    <row r="191" spans="1:4">
      <c r="A191" s="4" t="s">
        <v>691</v>
      </c>
    </row>
    <row r="192" spans="1:4">
      <c r="A192" s="3" t="s">
        <v>627</v>
      </c>
    </row>
    <row r="193" spans="1:4">
      <c r="A193" s="4" t="s">
        <v>628</v>
      </c>
      <c r="B193" s="5" t="n">
        <v>27</v>
      </c>
      <c r="C193" s="5" t="n">
        <v>324</v>
      </c>
    </row>
    <row r="194" spans="1:4">
      <c r="A194" s="4" t="s">
        <v>556</v>
      </c>
    </row>
    <row r="195" spans="1:4">
      <c r="A195" s="3" t="s">
        <v>627</v>
      </c>
    </row>
    <row r="196" spans="1:4">
      <c r="A196" s="4" t="s">
        <v>628</v>
      </c>
      <c r="B196" s="5" t="n">
        <v>435</v>
      </c>
      <c r="C196" s="5" t="n">
        <v>689</v>
      </c>
      <c r="D196" s="6" t="n">
        <v>957</v>
      </c>
    </row>
    <row r="197" spans="1:4">
      <c r="A197" s="4" t="s">
        <v>692</v>
      </c>
    </row>
    <row r="198" spans="1:4">
      <c r="A198" s="3" t="s">
        <v>627</v>
      </c>
    </row>
    <row r="199" spans="1:4">
      <c r="A199" s="4" t="s">
        <v>628</v>
      </c>
      <c r="B199" s="5" t="n">
        <v>279</v>
      </c>
      <c r="C199" s="5" t="n">
        <v>435</v>
      </c>
    </row>
    <row r="200" spans="1:4">
      <c r="A200" s="4" t="s">
        <v>693</v>
      </c>
    </row>
    <row r="201" spans="1:4">
      <c r="A201" s="3" t="s">
        <v>627</v>
      </c>
    </row>
    <row r="202" spans="1:4">
      <c r="A202" s="4" t="s">
        <v>628</v>
      </c>
      <c r="B202" s="5" t="n">
        <v>227</v>
      </c>
      <c r="C202" s="5" t="n">
        <v>368</v>
      </c>
    </row>
    <row r="203" spans="1:4">
      <c r="A203" s="4" t="s">
        <v>694</v>
      </c>
    </row>
    <row r="204" spans="1:4">
      <c r="A204" s="3" t="s">
        <v>627</v>
      </c>
    </row>
    <row r="205" spans="1:4">
      <c r="A205" s="4" t="s">
        <v>628</v>
      </c>
      <c r="B205" s="5" t="n">
        <v>52</v>
      </c>
      <c r="C205" s="5" t="n">
        <v>67</v>
      </c>
    </row>
    <row r="206" spans="1:4">
      <c r="A206" s="4" t="s">
        <v>695</v>
      </c>
    </row>
    <row r="207" spans="1:4">
      <c r="A207" s="3" t="s">
        <v>627</v>
      </c>
    </row>
    <row r="208" spans="1:4">
      <c r="A208" s="4" t="s">
        <v>628</v>
      </c>
      <c r="B208" s="5" t="n">
        <v>32</v>
      </c>
      <c r="C208" s="5" t="n">
        <v>35</v>
      </c>
    </row>
    <row r="209" spans="1:4">
      <c r="A209" s="4" t="s">
        <v>696</v>
      </c>
    </row>
    <row r="210" spans="1:4">
      <c r="A210" s="3" t="s">
        <v>627</v>
      </c>
    </row>
    <row r="211" spans="1:4">
      <c r="A211" s="4" t="s">
        <v>628</v>
      </c>
      <c r="B211" s="5" t="n">
        <v>27</v>
      </c>
      <c r="C211" s="5" t="n">
        <v>25</v>
      </c>
    </row>
    <row r="212" spans="1:4">
      <c r="A212" s="4" t="s">
        <v>697</v>
      </c>
    </row>
    <row r="213" spans="1:4">
      <c r="A213" s="3" t="s">
        <v>627</v>
      </c>
    </row>
    <row r="214" spans="1:4">
      <c r="A214" s="4" t="s">
        <v>628</v>
      </c>
      <c r="B214" s="5" t="n">
        <v>5</v>
      </c>
      <c r="C214" s="5" t="n">
        <v>10</v>
      </c>
    </row>
    <row r="215" spans="1:4">
      <c r="A215" s="4" t="s">
        <v>698</v>
      </c>
    </row>
    <row r="216" spans="1:4">
      <c r="A216" s="3" t="s">
        <v>627</v>
      </c>
    </row>
    <row r="217" spans="1:4">
      <c r="A217" s="4" t="s">
        <v>628</v>
      </c>
      <c r="B217" s="5" t="n">
        <v>138</v>
      </c>
      <c r="C217" s="5" t="n">
        <v>229</v>
      </c>
    </row>
    <row r="218" spans="1:4">
      <c r="A218" s="4" t="s">
        <v>699</v>
      </c>
    </row>
    <row r="219" spans="1:4">
      <c r="A219" s="3" t="s">
        <v>627</v>
      </c>
    </row>
    <row r="220" spans="1:4">
      <c r="A220" s="4" t="s">
        <v>628</v>
      </c>
      <c r="B220" s="5" t="n">
        <v>138</v>
      </c>
      <c r="C220" s="5" t="n">
        <v>229</v>
      </c>
    </row>
    <row r="221" spans="1:4">
      <c r="A221" s="4" t="s">
        <v>700</v>
      </c>
    </row>
    <row r="222" spans="1:4">
      <c r="A222" s="3" t="s">
        <v>627</v>
      </c>
    </row>
    <row r="223" spans="1:4">
      <c r="A223" s="4" t="s">
        <v>628</v>
      </c>
      <c r="B223" s="5" t="n">
        <v>25</v>
      </c>
    </row>
    <row r="224" spans="1:4">
      <c r="A224" s="4" t="s">
        <v>701</v>
      </c>
    </row>
    <row r="225" spans="1:4">
      <c r="A225" s="3" t="s">
        <v>627</v>
      </c>
    </row>
    <row r="226" spans="1:4">
      <c r="A226" s="4" t="s">
        <v>628</v>
      </c>
      <c r="B226" s="5" t="n">
        <v>25</v>
      </c>
    </row>
    <row r="227" spans="1:4">
      <c r="A227" s="4" t="s">
        <v>702</v>
      </c>
    </row>
    <row r="228" spans="1:4">
      <c r="A228" s="3" t="s">
        <v>627</v>
      </c>
    </row>
    <row r="229" spans="1:4">
      <c r="A229" s="4" t="s">
        <v>628</v>
      </c>
      <c r="C229" s="5" t="n">
        <v>39</v>
      </c>
    </row>
    <row r="230" spans="1:4">
      <c r="A230" s="4" t="s">
        <v>703</v>
      </c>
    </row>
    <row r="231" spans="1:4">
      <c r="A231" s="3" t="s">
        <v>627</v>
      </c>
    </row>
    <row r="232" spans="1:4">
      <c r="A232" s="4" t="s">
        <v>628</v>
      </c>
      <c r="C232" s="5" t="n">
        <v>39</v>
      </c>
    </row>
    <row r="233" spans="1:4">
      <c r="A233" s="4" t="s">
        <v>704</v>
      </c>
    </row>
    <row r="234" spans="1:4">
      <c r="A234" s="3" t="s">
        <v>627</v>
      </c>
    </row>
    <row r="235" spans="1:4">
      <c r="A235" s="4" t="s">
        <v>628</v>
      </c>
      <c r="B235" s="5" t="n">
        <v>43</v>
      </c>
      <c r="C235" s="5" t="n">
        <v>84</v>
      </c>
    </row>
    <row r="236" spans="1:4">
      <c r="A236" s="4" t="s">
        <v>705</v>
      </c>
    </row>
    <row r="237" spans="1:4">
      <c r="A237" s="3" t="s">
        <v>627</v>
      </c>
    </row>
    <row r="238" spans="1:4">
      <c r="A238" s="4" t="s">
        <v>628</v>
      </c>
      <c r="B238" s="5" t="n">
        <v>40</v>
      </c>
      <c r="C238" s="5" t="n">
        <v>78</v>
      </c>
    </row>
    <row r="239" spans="1:4">
      <c r="A239" s="4" t="s">
        <v>706</v>
      </c>
    </row>
    <row r="240" spans="1:4">
      <c r="A240" s="3" t="s">
        <v>627</v>
      </c>
    </row>
    <row r="241" spans="1:4">
      <c r="A241" s="4" t="s">
        <v>628</v>
      </c>
      <c r="B241" s="5" t="n">
        <v>3</v>
      </c>
      <c r="C241" s="5" t="n">
        <v>6</v>
      </c>
    </row>
    <row r="242" spans="1:4">
      <c r="A242" s="4" t="s">
        <v>707</v>
      </c>
    </row>
    <row r="243" spans="1:4">
      <c r="A243" s="3" t="s">
        <v>627</v>
      </c>
    </row>
    <row r="244" spans="1:4">
      <c r="A244" s="4" t="s">
        <v>628</v>
      </c>
      <c r="B244" s="5" t="n">
        <v>30</v>
      </c>
      <c r="C244" s="5" t="n">
        <v>35</v>
      </c>
    </row>
    <row r="245" spans="1:4">
      <c r="A245" s="4" t="s">
        <v>708</v>
      </c>
    </row>
    <row r="246" spans="1:4">
      <c r="A246" s="3" t="s">
        <v>627</v>
      </c>
    </row>
    <row r="247" spans="1:4">
      <c r="A247" s="4" t="s">
        <v>628</v>
      </c>
      <c r="B247" s="5" t="n">
        <v>30</v>
      </c>
      <c r="C247" s="5" t="n">
        <v>35</v>
      </c>
    </row>
    <row r="248" spans="1:4">
      <c r="A248" s="4" t="s">
        <v>709</v>
      </c>
    </row>
    <row r="249" spans="1:4">
      <c r="A249" s="3" t="s">
        <v>627</v>
      </c>
    </row>
    <row r="250" spans="1:4">
      <c r="A250" s="4" t="s">
        <v>628</v>
      </c>
      <c r="B250" s="5" t="n">
        <v>11</v>
      </c>
      <c r="C250" s="5" t="n">
        <v>13</v>
      </c>
    </row>
    <row r="251" spans="1:4">
      <c r="A251" s="4" t="s">
        <v>710</v>
      </c>
    </row>
    <row r="252" spans="1:4">
      <c r="A252" s="3" t="s">
        <v>627</v>
      </c>
    </row>
    <row r="253" spans="1:4">
      <c r="A253" s="4" t="s">
        <v>628</v>
      </c>
      <c r="B253" s="5" t="n">
        <v>11</v>
      </c>
      <c r="C253" s="5" t="n">
        <v>13</v>
      </c>
    </row>
    <row r="254" spans="1:4">
      <c r="A254" s="4" t="s">
        <v>711</v>
      </c>
    </row>
    <row r="255" spans="1:4">
      <c r="A255" s="3" t="s">
        <v>627</v>
      </c>
    </row>
    <row r="256" spans="1:4">
      <c r="A256" s="4" t="s">
        <v>628</v>
      </c>
      <c r="C256" s="5" t="n">
        <v>1</v>
      </c>
    </row>
    <row r="257" spans="1:4">
      <c r="A257" s="4" t="s">
        <v>712</v>
      </c>
    </row>
    <row r="258" spans="1:4">
      <c r="A258" s="3" t="s">
        <v>627</v>
      </c>
    </row>
    <row r="259" spans="1:4">
      <c r="A259" s="4" t="s">
        <v>628</v>
      </c>
      <c r="C259" s="5" t="n">
        <v>1</v>
      </c>
    </row>
    <row r="260" spans="1:4">
      <c r="A260" s="4" t="s">
        <v>713</v>
      </c>
    </row>
    <row r="261" spans="1:4">
      <c r="A261" s="3" t="s">
        <v>627</v>
      </c>
    </row>
    <row r="262" spans="1:4">
      <c r="A262" s="4" t="s">
        <v>628</v>
      </c>
      <c r="B262" s="5" t="n">
        <v>2</v>
      </c>
      <c r="C262" s="5" t="n">
        <v>4</v>
      </c>
    </row>
    <row r="263" spans="1:4">
      <c r="A263" s="4" t="s">
        <v>714</v>
      </c>
    </row>
    <row r="264" spans="1:4">
      <c r="A264" s="3" t="s">
        <v>627</v>
      </c>
    </row>
    <row r="265" spans="1:4">
      <c r="A265" s="4" t="s">
        <v>628</v>
      </c>
      <c r="B265" s="5" t="n">
        <v>2</v>
      </c>
      <c r="C265" s="5" t="n">
        <v>4</v>
      </c>
    </row>
    <row r="266" spans="1:4">
      <c r="A266" s="4" t="s">
        <v>715</v>
      </c>
    </row>
    <row r="267" spans="1:4">
      <c r="A267" s="3" t="s">
        <v>627</v>
      </c>
    </row>
    <row r="268" spans="1:4">
      <c r="A268" s="4" t="s">
        <v>628</v>
      </c>
      <c r="B268" s="5" t="n">
        <v>3</v>
      </c>
      <c r="C268" s="5" t="n">
        <v>4</v>
      </c>
    </row>
    <row r="269" spans="1:4">
      <c r="A269" s="4" t="s">
        <v>716</v>
      </c>
    </row>
    <row r="270" spans="1:4">
      <c r="A270" s="3" t="s">
        <v>627</v>
      </c>
    </row>
    <row r="271" spans="1:4">
      <c r="A271" s="4" t="s">
        <v>628</v>
      </c>
      <c r="C271" s="5" t="n">
        <v>1</v>
      </c>
    </row>
    <row r="272" spans="1:4">
      <c r="A272" s="4" t="s">
        <v>717</v>
      </c>
    </row>
    <row r="273" spans="1:4">
      <c r="A273" s="3" t="s">
        <v>627</v>
      </c>
    </row>
    <row r="274" spans="1:4">
      <c r="A274" s="4" t="s">
        <v>628</v>
      </c>
      <c r="B274" s="5" t="n">
        <v>3</v>
      </c>
      <c r="C274" s="5" t="n">
        <v>3</v>
      </c>
    </row>
    <row r="275" spans="1:4">
      <c r="A275" s="4" t="s">
        <v>718</v>
      </c>
    </row>
    <row r="276" spans="1:4">
      <c r="A276" s="3" t="s">
        <v>627</v>
      </c>
    </row>
    <row r="277" spans="1:4">
      <c r="A277" s="4" t="s">
        <v>628</v>
      </c>
      <c r="B277" s="5" t="n">
        <v>2</v>
      </c>
      <c r="C277" s="5" t="n">
        <v>2</v>
      </c>
    </row>
    <row r="278" spans="1:4">
      <c r="A278" s="4" t="s">
        <v>719</v>
      </c>
    </row>
    <row r="279" spans="1:4">
      <c r="A279" s="3" t="s">
        <v>627</v>
      </c>
    </row>
    <row r="280" spans="1:4">
      <c r="A280" s="4" t="s">
        <v>628</v>
      </c>
      <c r="B280" s="5" t="n">
        <v>1</v>
      </c>
      <c r="C280" s="5" t="n">
        <v>1</v>
      </c>
    </row>
    <row r="281" spans="1:4">
      <c r="A281" s="4" t="s">
        <v>720</v>
      </c>
    </row>
    <row r="282" spans="1:4">
      <c r="A282" s="3" t="s">
        <v>627</v>
      </c>
    </row>
    <row r="283" spans="1:4">
      <c r="A283" s="4" t="s">
        <v>628</v>
      </c>
      <c r="C283" s="5" t="n">
        <v>1</v>
      </c>
    </row>
    <row r="284" spans="1:4">
      <c r="A284" s="4" t="s">
        <v>721</v>
      </c>
    </row>
    <row r="285" spans="1:4">
      <c r="A285" s="3" t="s">
        <v>627</v>
      </c>
    </row>
    <row r="286" spans="1:4">
      <c r="A286" s="4" t="s">
        <v>628</v>
      </c>
      <c r="C286" s="5" t="n">
        <v>1</v>
      </c>
    </row>
    <row r="287" spans="1:4">
      <c r="A287" s="4" t="s">
        <v>722</v>
      </c>
    </row>
    <row r="288" spans="1:4">
      <c r="A288" s="3" t="s">
        <v>627</v>
      </c>
    </row>
    <row r="289" spans="1:4">
      <c r="A289" s="4" t="s">
        <v>628</v>
      </c>
      <c r="C289" s="5" t="n">
        <v>1</v>
      </c>
    </row>
    <row r="290" spans="1:4">
      <c r="A290" s="4" t="s">
        <v>723</v>
      </c>
    </row>
    <row r="291" spans="1:4">
      <c r="A291" s="3" t="s">
        <v>627</v>
      </c>
    </row>
    <row r="292" spans="1:4">
      <c r="A292" s="4" t="s">
        <v>628</v>
      </c>
      <c r="B292" s="5" t="n">
        <v>48</v>
      </c>
      <c r="C292" s="5" t="n">
        <v>65</v>
      </c>
    </row>
    <row r="293" spans="1:4">
      <c r="A293" s="4" t="s">
        <v>724</v>
      </c>
    </row>
    <row r="294" spans="1:4">
      <c r="A294" s="3" t="s">
        <v>627</v>
      </c>
    </row>
    <row r="295" spans="1:4">
      <c r="A295" s="4" t="s">
        <v>628</v>
      </c>
      <c r="B295" s="5" t="n">
        <v>11</v>
      </c>
      <c r="C295" s="5" t="n">
        <v>9</v>
      </c>
    </row>
    <row r="296" spans="1:4">
      <c r="A296" s="4" t="s">
        <v>725</v>
      </c>
    </row>
    <row r="297" spans="1:4">
      <c r="A297" s="3" t="s">
        <v>627</v>
      </c>
    </row>
    <row r="298" spans="1:4">
      <c r="A298" s="4" t="s">
        <v>628</v>
      </c>
      <c r="B298" s="5" t="n">
        <v>37</v>
      </c>
      <c r="C298" s="5" t="n">
        <v>56</v>
      </c>
    </row>
    <row r="299" spans="1:4">
      <c r="A299" s="4" t="s">
        <v>726</v>
      </c>
    </row>
    <row r="300" spans="1:4">
      <c r="A300" s="3" t="s">
        <v>627</v>
      </c>
    </row>
    <row r="301" spans="1:4">
      <c r="A301" s="4" t="s">
        <v>628</v>
      </c>
      <c r="B301" s="5" t="n">
        <v>-48</v>
      </c>
      <c r="C301" s="5" t="n">
        <v>-65</v>
      </c>
    </row>
    <row r="302" spans="1:4">
      <c r="A302" s="4" t="s">
        <v>727</v>
      </c>
    </row>
    <row r="303" spans="1:4">
      <c r="A303" s="3" t="s">
        <v>627</v>
      </c>
    </row>
    <row r="304" spans="1:4">
      <c r="A304" s="4" t="s">
        <v>628</v>
      </c>
      <c r="B304" s="5" t="n">
        <v>-11</v>
      </c>
      <c r="C304" s="5" t="n">
        <v>-9</v>
      </c>
    </row>
    <row r="305" spans="1:4">
      <c r="A305" s="4" t="s">
        <v>728</v>
      </c>
    </row>
    <row r="306" spans="1:4">
      <c r="A306" s="3" t="s">
        <v>627</v>
      </c>
    </row>
    <row r="307" spans="1:4">
      <c r="A307" s="4" t="s">
        <v>628</v>
      </c>
      <c r="B307" s="5" t="n">
        <v>-37</v>
      </c>
      <c r="C307" s="5" t="n">
        <v>-56</v>
      </c>
    </row>
    <row r="308" spans="1:4">
      <c r="A308" s="4" t="s">
        <v>729</v>
      </c>
    </row>
    <row r="309" spans="1:4">
      <c r="A309" s="3" t="s">
        <v>627</v>
      </c>
    </row>
    <row r="310" spans="1:4">
      <c r="A310" s="4" t="s">
        <v>628</v>
      </c>
      <c r="B310" s="5" t="n">
        <v>-5</v>
      </c>
      <c r="C310" s="5" t="n">
        <v>-10</v>
      </c>
    </row>
    <row r="311" spans="1:4">
      <c r="A311" s="4" t="s">
        <v>730</v>
      </c>
    </row>
    <row r="312" spans="1:4">
      <c r="A312" s="3" t="s">
        <v>627</v>
      </c>
    </row>
    <row r="313" spans="1:4">
      <c r="A313" s="4" t="s">
        <v>628</v>
      </c>
      <c r="B313" s="5" t="n">
        <v>-5</v>
      </c>
      <c r="C313" s="5" t="n">
        <v>-10</v>
      </c>
    </row>
    <row r="314" spans="1:4">
      <c r="A314" s="4" t="s">
        <v>731</v>
      </c>
    </row>
    <row r="315" spans="1:4">
      <c r="A315" s="3" t="s">
        <v>627</v>
      </c>
    </row>
    <row r="316" spans="1:4">
      <c r="A316" s="4" t="s">
        <v>628</v>
      </c>
      <c r="B316" s="5" t="n">
        <v>3</v>
      </c>
      <c r="C316" s="5" t="n">
        <v>4</v>
      </c>
    </row>
    <row r="317" spans="1:4">
      <c r="A317" s="4" t="s">
        <v>732</v>
      </c>
    </row>
    <row r="318" spans="1:4">
      <c r="A318" s="3" t="s">
        <v>627</v>
      </c>
    </row>
    <row r="319" spans="1:4">
      <c r="A319" s="4" t="s">
        <v>628</v>
      </c>
      <c r="B319" s="5" t="n">
        <v>60</v>
      </c>
      <c r="C319" s="5" t="n">
        <v>103</v>
      </c>
    </row>
    <row r="320" spans="1:4">
      <c r="A320" s="4" t="s">
        <v>733</v>
      </c>
    </row>
    <row r="321" spans="1:4">
      <c r="A321" s="3" t="s">
        <v>627</v>
      </c>
    </row>
    <row r="322" spans="1:4">
      <c r="A322" s="4" t="s">
        <v>628</v>
      </c>
      <c r="B322" s="5" t="n">
        <v>20</v>
      </c>
      <c r="C322" s="5" t="n">
        <v>47</v>
      </c>
    </row>
    <row r="323" spans="1:4">
      <c r="A323" s="4" t="s">
        <v>734</v>
      </c>
    </row>
    <row r="324" spans="1:4">
      <c r="A324" s="3" t="s">
        <v>627</v>
      </c>
    </row>
    <row r="325" spans="1:4">
      <c r="A325" s="4" t="s">
        <v>628</v>
      </c>
      <c r="B325" s="5" t="n">
        <v>7</v>
      </c>
      <c r="C325" s="5" t="n">
        <v>10</v>
      </c>
    </row>
    <row r="326" spans="1:4">
      <c r="A326" s="4" t="s">
        <v>735</v>
      </c>
    </row>
    <row r="327" spans="1:4">
      <c r="A327" s="3" t="s">
        <v>627</v>
      </c>
    </row>
    <row r="328" spans="1:4">
      <c r="A328" s="4" t="s">
        <v>628</v>
      </c>
      <c r="B328" s="5" t="n">
        <v>44</v>
      </c>
      <c r="C328" s="5" t="n">
        <v>50</v>
      </c>
    </row>
    <row r="329" spans="1:4">
      <c r="A329" s="4" t="s">
        <v>736</v>
      </c>
    </row>
    <row r="330" spans="1:4">
      <c r="A330" s="3" t="s">
        <v>627</v>
      </c>
    </row>
    <row r="331" spans="1:4">
      <c r="A331" s="4" t="s">
        <v>628</v>
      </c>
      <c r="B331" s="6" t="n">
        <v>22</v>
      </c>
      <c r="C331" s="5" t="n">
        <v>34</v>
      </c>
    </row>
    <row r="332" spans="1:4">
      <c r="A332" s="4" t="s">
        <v>737</v>
      </c>
    </row>
    <row r="333" spans="1:4">
      <c r="A333" s="3" t="s">
        <v>627</v>
      </c>
    </row>
    <row r="334" spans="1:4">
      <c r="A334" s="4" t="s">
        <v>628</v>
      </c>
      <c r="C334" s="6" t="n">
        <v>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738</v>
      </c>
      <c r="B1" s="2" t="s">
        <v>1</v>
      </c>
    </row>
    <row r="2" spans="1:2">
      <c r="B2" s="2" t="s">
        <v>2</v>
      </c>
    </row>
    <row r="3" spans="1:2">
      <c r="A3" s="3" t="s">
        <v>739</v>
      </c>
    </row>
    <row r="4" spans="1:2">
      <c r="A4" s="4" t="s">
        <v>740</v>
      </c>
      <c r="B4" s="4" t="s">
        <v>741</v>
      </c>
    </row>
    <row r="5" spans="1:2">
      <c r="A5" s="4" t="s">
        <v>742</v>
      </c>
      <c r="B5" s="4" t="s">
        <v>743</v>
      </c>
    </row>
    <row r="6" spans="1:2">
      <c r="A6" s="4" t="s">
        <v>744</v>
      </c>
      <c r="B6" s="4" t="s">
        <v>745</v>
      </c>
    </row>
    <row r="7" spans="1:2">
      <c r="A7" s="4" t="s">
        <v>746</v>
      </c>
      <c r="B7" s="4" t="s">
        <v>747</v>
      </c>
    </row>
    <row r="8" spans="1:2">
      <c r="A8" s="4" t="s">
        <v>532</v>
      </c>
    </row>
    <row r="9" spans="1:2">
      <c r="A9" s="3" t="s">
        <v>739</v>
      </c>
    </row>
    <row r="10" spans="1:2">
      <c r="A10" s="4" t="s">
        <v>748</v>
      </c>
      <c r="B10" s="4" t="s">
        <v>749</v>
      </c>
    </row>
    <row r="11" spans="1:2">
      <c r="A11" s="4" t="s">
        <v>750</v>
      </c>
    </row>
    <row r="12" spans="1:2">
      <c r="A12" s="3" t="s">
        <v>751</v>
      </c>
    </row>
    <row r="13" spans="1:2">
      <c r="A13" s="4" t="s">
        <v>752</v>
      </c>
      <c r="B13" s="4" t="s">
        <v>557</v>
      </c>
    </row>
    <row r="14" spans="1:2">
      <c r="A14" s="4" t="s">
        <v>753</v>
      </c>
    </row>
    <row r="15" spans="1:2">
      <c r="A15" s="3" t="s">
        <v>751</v>
      </c>
    </row>
    <row r="16" spans="1:2">
      <c r="A16" s="4" t="s">
        <v>752</v>
      </c>
      <c r="B16" s="4" t="s">
        <v>754</v>
      </c>
    </row>
    <row r="17" spans="1:2">
      <c r="A17" s="4" t="s">
        <v>755</v>
      </c>
    </row>
    <row r="18" spans="1:2">
      <c r="A18" s="3" t="s">
        <v>751</v>
      </c>
    </row>
    <row r="19" spans="1:2">
      <c r="A19" s="4" t="s">
        <v>752</v>
      </c>
      <c r="B19" s="4" t="s">
        <v>756</v>
      </c>
    </row>
    <row r="20" spans="1:2">
      <c r="A20" s="4" t="s">
        <v>757</v>
      </c>
    </row>
    <row r="21" spans="1:2">
      <c r="A21" s="3" t="s">
        <v>751</v>
      </c>
    </row>
    <row r="22" spans="1:2">
      <c r="A22" s="4" t="s">
        <v>752</v>
      </c>
      <c r="B22" s="4" t="s">
        <v>758</v>
      </c>
    </row>
    <row r="23" spans="1:2">
      <c r="A23" s="4" t="s">
        <v>759</v>
      </c>
    </row>
    <row r="24" spans="1:2">
      <c r="A24" s="3" t="s">
        <v>751</v>
      </c>
    </row>
    <row r="25" spans="1:2">
      <c r="A25" s="4" t="s">
        <v>752</v>
      </c>
      <c r="B25" s="4" t="s">
        <v>760</v>
      </c>
    </row>
    <row r="26" spans="1:2">
      <c r="A26" s="4" t="s">
        <v>761</v>
      </c>
    </row>
    <row r="27" spans="1:2">
      <c r="A27" s="3" t="s">
        <v>751</v>
      </c>
    </row>
    <row r="28" spans="1:2">
      <c r="A28" s="4" t="s">
        <v>752</v>
      </c>
      <c r="B28" s="4" t="s">
        <v>762</v>
      </c>
    </row>
    <row r="29" spans="1:2">
      <c r="A29" s="4" t="s">
        <v>763</v>
      </c>
    </row>
    <row r="30" spans="1:2">
      <c r="A30" s="3" t="s">
        <v>751</v>
      </c>
    </row>
    <row r="31" spans="1:2">
      <c r="A31" s="4" t="s">
        <v>752</v>
      </c>
      <c r="B31" s="4" t="s">
        <v>764</v>
      </c>
    </row>
    <row r="32" spans="1:2">
      <c r="A32" s="4" t="s">
        <v>765</v>
      </c>
    </row>
    <row r="33" spans="1:2">
      <c r="A33" s="3" t="s">
        <v>751</v>
      </c>
    </row>
    <row r="34" spans="1:2">
      <c r="A34" s="4" t="s">
        <v>752</v>
      </c>
      <c r="B34" s="4" t="s">
        <v>7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37</v>
      </c>
    </row>
    <row r="3" spans="1:4">
      <c r="A3" s="3" t="s">
        <v>189</v>
      </c>
    </row>
    <row r="4" spans="1:4">
      <c r="A4" s="4" t="s">
        <v>768</v>
      </c>
      <c r="B4" s="6" t="n">
        <v>193</v>
      </c>
      <c r="C4" s="6" t="n">
        <v>185</v>
      </c>
      <c r="D4" s="6" t="n">
        <v>1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37</v>
      </c>
    </row>
    <row r="3" spans="1:4">
      <c r="A3" s="3" t="s">
        <v>770</v>
      </c>
    </row>
    <row r="4" spans="1:4">
      <c r="A4" s="4" t="s">
        <v>771</v>
      </c>
      <c r="B4" s="6" t="n">
        <v>51</v>
      </c>
      <c r="C4" s="6" t="n">
        <v>377</v>
      </c>
      <c r="D4" s="6" t="n">
        <v>1217</v>
      </c>
    </row>
    <row r="5" spans="1:4">
      <c r="A5" s="4" t="s">
        <v>772</v>
      </c>
      <c r="B5" s="5" t="n">
        <v>26</v>
      </c>
      <c r="C5" s="5" t="n">
        <v>32</v>
      </c>
      <c r="D5" s="5" t="n">
        <v>126</v>
      </c>
    </row>
    <row r="6" spans="1:4">
      <c r="A6" s="4" t="s">
        <v>773</v>
      </c>
      <c r="B6" s="5" t="n">
        <v>340</v>
      </c>
      <c r="C6" s="5" t="n">
        <v>449</v>
      </c>
      <c r="D6" s="5" t="n">
        <v>564</v>
      </c>
    </row>
    <row r="7" spans="1:4">
      <c r="A7" s="4" t="s">
        <v>774</v>
      </c>
      <c r="B7" s="5" t="n">
        <v>417</v>
      </c>
      <c r="C7" s="5" t="n">
        <v>858</v>
      </c>
      <c r="D7" s="5" t="n">
        <v>1907</v>
      </c>
    </row>
    <row r="8" spans="1:4">
      <c r="A8" s="3" t="s">
        <v>775</v>
      </c>
    </row>
    <row r="9" spans="1:4">
      <c r="A9" s="4" t="s">
        <v>771</v>
      </c>
      <c r="B9" s="5" t="n">
        <v>297</v>
      </c>
      <c r="C9" s="5" t="n">
        <v>21</v>
      </c>
      <c r="D9" s="5" t="n">
        <v>-189</v>
      </c>
    </row>
    <row r="10" spans="1:4">
      <c r="A10" s="4" t="s">
        <v>772</v>
      </c>
      <c r="B10" s="5" t="n">
        <v>11</v>
      </c>
      <c r="C10" s="5" t="n">
        <v>4</v>
      </c>
      <c r="D10" s="5" t="n">
        <v>-11</v>
      </c>
    </row>
    <row r="11" spans="1:4">
      <c r="A11" s="4" t="s">
        <v>773</v>
      </c>
      <c r="B11" s="5" t="n">
        <v>-25</v>
      </c>
      <c r="C11" s="5" t="n">
        <v>-43</v>
      </c>
      <c r="D11" s="5" t="n">
        <v>-80</v>
      </c>
    </row>
    <row r="12" spans="1:4">
      <c r="A12" s="4" t="s">
        <v>776</v>
      </c>
      <c r="B12" s="8" t="n">
        <v>282.7</v>
      </c>
      <c r="C12" s="8" t="n">
        <v>-18.4</v>
      </c>
      <c r="D12" s="8" t="n">
        <v>-280.1</v>
      </c>
    </row>
    <row r="13" spans="1:4">
      <c r="A13" s="4" t="s">
        <v>50</v>
      </c>
      <c r="B13" s="8" t="n">
        <v>700.1</v>
      </c>
      <c r="C13" s="8" t="n">
        <v>840.1</v>
      </c>
      <c r="D13" s="8" t="n">
        <v>1626.5</v>
      </c>
    </row>
    <row r="14" spans="1:4">
      <c r="A14" s="4" t="s">
        <v>777</v>
      </c>
      <c r="B14" s="5" t="n">
        <v>967</v>
      </c>
      <c r="C14" s="5" t="n">
        <v>1838</v>
      </c>
      <c r="D14" s="5" t="n">
        <v>3219</v>
      </c>
    </row>
    <row r="15" spans="1:4">
      <c r="A15" s="4" t="s">
        <v>778</v>
      </c>
      <c r="B15" s="6" t="n">
        <v>1257</v>
      </c>
      <c r="C15" s="6" t="n">
        <v>942</v>
      </c>
      <c r="D15" s="6" t="n">
        <v>15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37</v>
      </c>
    </row>
    <row r="3" spans="1:4">
      <c r="A3" s="3" t="s">
        <v>780</v>
      </c>
    </row>
    <row r="4" spans="1:4">
      <c r="A4" s="4" t="s">
        <v>781</v>
      </c>
      <c r="B4" s="4" t="s">
        <v>782</v>
      </c>
      <c r="C4" s="4" t="s">
        <v>782</v>
      </c>
      <c r="D4" s="4" t="s">
        <v>782</v>
      </c>
    </row>
    <row r="5" spans="1:4">
      <c r="A5" s="4" t="s">
        <v>783</v>
      </c>
      <c r="B5" s="6" t="n">
        <v>778</v>
      </c>
      <c r="C5" s="6" t="n">
        <v>973</v>
      </c>
      <c r="D5" s="6" t="n">
        <v>1679</v>
      </c>
    </row>
    <row r="6" spans="1:4">
      <c r="A6" s="3" t="s">
        <v>784</v>
      </c>
    </row>
    <row r="7" spans="1:4">
      <c r="A7" s="4" t="s">
        <v>785</v>
      </c>
      <c r="B7" s="5" t="n">
        <v>26</v>
      </c>
      <c r="C7" s="5" t="n">
        <v>23</v>
      </c>
      <c r="D7" s="5" t="n">
        <v>75</v>
      </c>
    </row>
    <row r="8" spans="1:4">
      <c r="A8" s="4" t="s">
        <v>786</v>
      </c>
      <c r="B8" s="5" t="n">
        <v>-107</v>
      </c>
      <c r="C8" s="5" t="n">
        <v>-449</v>
      </c>
      <c r="D8" s="5" t="n">
        <v>-305</v>
      </c>
    </row>
    <row r="9" spans="1:4">
      <c r="A9" s="4" t="s">
        <v>787</v>
      </c>
      <c r="B9" s="5" t="n">
        <v>4</v>
      </c>
      <c r="D9" s="5" t="n">
        <v>32</v>
      </c>
    </row>
    <row r="10" spans="1:4">
      <c r="A10" s="4" t="s">
        <v>788</v>
      </c>
      <c r="B10" s="5" t="n">
        <v>-57</v>
      </c>
      <c r="C10" s="5" t="n">
        <v>-76</v>
      </c>
      <c r="D10" s="5" t="n">
        <v>-99</v>
      </c>
    </row>
    <row r="11" spans="1:4">
      <c r="A11" s="4" t="s">
        <v>789</v>
      </c>
      <c r="B11" s="5" t="n">
        <v>-27</v>
      </c>
      <c r="C11" s="5" t="n">
        <v>-36</v>
      </c>
      <c r="D11" s="5" t="n">
        <v>-71</v>
      </c>
    </row>
    <row r="12" spans="1:4">
      <c r="A12" s="4" t="s">
        <v>790</v>
      </c>
      <c r="B12" s="5" t="n">
        <v>79</v>
      </c>
      <c r="C12" s="5" t="n">
        <v>384</v>
      </c>
      <c r="D12" s="5" t="n">
        <v>454</v>
      </c>
    </row>
    <row r="13" spans="1:4">
      <c r="A13" s="4" t="s">
        <v>791</v>
      </c>
      <c r="B13" s="5" t="n">
        <v>4</v>
      </c>
      <c r="C13" s="5" t="n">
        <v>21</v>
      </c>
      <c r="D13" s="5" t="n">
        <v>-138</v>
      </c>
    </row>
    <row r="14" spans="1:4">
      <c r="A14" s="4" t="s">
        <v>50</v>
      </c>
      <c r="B14" s="8" t="n">
        <v>700.1</v>
      </c>
      <c r="C14" s="7" t="n">
        <v>840.1</v>
      </c>
      <c r="D14" s="7" t="n">
        <v>1626.5</v>
      </c>
    </row>
    <row r="15" spans="1:4">
      <c r="A15" s="4" t="s">
        <v>792</v>
      </c>
      <c r="B15" s="5" t="n">
        <v>5787</v>
      </c>
    </row>
    <row r="16" spans="1:4">
      <c r="A16" s="4" t="s">
        <v>793</v>
      </c>
      <c r="B16" s="5" t="n">
        <v>0</v>
      </c>
    </row>
    <row r="17" spans="1:4">
      <c r="A17" s="4" t="s">
        <v>794</v>
      </c>
      <c r="B17" s="6" t="n">
        <v>23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3</v>
      </c>
    </row>
    <row r="2" spans="1:3">
      <c r="A2" s="3" t="s">
        <v>796</v>
      </c>
    </row>
    <row r="3" spans="1:3">
      <c r="A3" s="4" t="s">
        <v>797</v>
      </c>
      <c r="B3" s="6" t="n">
        <v>2191</v>
      </c>
      <c r="C3" s="6" t="n">
        <v>1972</v>
      </c>
    </row>
    <row r="4" spans="1:3">
      <c r="A4" s="4" t="s">
        <v>798</v>
      </c>
      <c r="B4" s="5" t="n">
        <v>592</v>
      </c>
      <c r="C4" s="5" t="n">
        <v>618</v>
      </c>
    </row>
    <row r="5" spans="1:3">
      <c r="A5" s="4" t="s">
        <v>799</v>
      </c>
      <c r="B5" s="5" t="n">
        <v>661</v>
      </c>
      <c r="C5" s="5" t="n">
        <v>604</v>
      </c>
    </row>
    <row r="6" spans="1:3">
      <c r="A6" s="4" t="s">
        <v>800</v>
      </c>
      <c r="B6" s="5" t="n">
        <v>472</v>
      </c>
      <c r="C6" s="5" t="n">
        <v>458</v>
      </c>
    </row>
    <row r="7" spans="1:3">
      <c r="A7" s="4" t="s">
        <v>801</v>
      </c>
      <c r="B7" s="5" t="n">
        <v>706</v>
      </c>
      <c r="C7" s="5" t="n">
        <v>315</v>
      </c>
    </row>
    <row r="8" spans="1:3">
      <c r="A8" s="4" t="s">
        <v>802</v>
      </c>
      <c r="B8" s="5" t="n">
        <v>133</v>
      </c>
      <c r="C8" s="5" t="n">
        <v>172</v>
      </c>
    </row>
    <row r="9" spans="1:3">
      <c r="A9" s="4" t="s">
        <v>803</v>
      </c>
      <c r="B9" s="5" t="n">
        <v>152</v>
      </c>
      <c r="C9" s="5" t="n">
        <v>141</v>
      </c>
    </row>
    <row r="10" spans="1:3">
      <c r="A10" s="4" t="s">
        <v>804</v>
      </c>
      <c r="B10" s="5" t="n">
        <v>88</v>
      </c>
      <c r="C10" s="5" t="n">
        <v>72</v>
      </c>
    </row>
    <row r="11" spans="1:3">
      <c r="A11" s="4" t="s">
        <v>805</v>
      </c>
      <c r="B11" s="5" t="n">
        <v>32</v>
      </c>
      <c r="C11" s="5" t="n">
        <v>33</v>
      </c>
    </row>
    <row r="12" spans="1:3">
      <c r="A12" s="4" t="s">
        <v>806</v>
      </c>
      <c r="B12" s="5" t="n">
        <v>50</v>
      </c>
      <c r="C12" s="5" t="n">
        <v>51</v>
      </c>
    </row>
    <row r="13" spans="1:3">
      <c r="A13" s="4" t="s">
        <v>807</v>
      </c>
      <c r="B13" s="5" t="n">
        <v>439</v>
      </c>
      <c r="C13" s="5" t="n">
        <v>436</v>
      </c>
    </row>
    <row r="14" spans="1:3">
      <c r="A14" s="4" t="s">
        <v>808</v>
      </c>
      <c r="B14" s="5" t="n">
        <v>-1029</v>
      </c>
      <c r="C14" s="5" t="n">
        <v>-940</v>
      </c>
    </row>
    <row r="15" spans="1:3">
      <c r="A15" s="4" t="s">
        <v>809</v>
      </c>
      <c r="B15" s="5" t="n">
        <v>4487</v>
      </c>
      <c r="C15" s="5" t="n">
        <v>3932</v>
      </c>
    </row>
    <row r="16" spans="1:3">
      <c r="A16" s="3" t="s">
        <v>810</v>
      </c>
    </row>
    <row r="17" spans="1:3">
      <c r="A17" s="4" t="s">
        <v>811</v>
      </c>
      <c r="B17" s="5" t="n">
        <v>578</v>
      </c>
      <c r="C17" s="5" t="n">
        <v>574</v>
      </c>
    </row>
    <row r="18" spans="1:3">
      <c r="A18" s="4" t="s">
        <v>812</v>
      </c>
      <c r="B18" s="5" t="n">
        <v>817</v>
      </c>
      <c r="C18" s="5" t="n">
        <v>528</v>
      </c>
    </row>
    <row r="19" spans="1:3">
      <c r="A19" s="4" t="s">
        <v>813</v>
      </c>
      <c r="B19" s="5" t="n">
        <v>89</v>
      </c>
      <c r="C19" s="5" t="n">
        <v>80</v>
      </c>
    </row>
    <row r="20" spans="1:3">
      <c r="A20" s="4" t="s">
        <v>814</v>
      </c>
      <c r="B20" s="5" t="n">
        <v>30</v>
      </c>
      <c r="C20" s="5" t="n">
        <v>25</v>
      </c>
    </row>
    <row r="21" spans="1:3">
      <c r="A21" s="4" t="s">
        <v>815</v>
      </c>
      <c r="B21" s="5" t="n">
        <v>175</v>
      </c>
      <c r="C21" s="5" t="n">
        <v>119</v>
      </c>
    </row>
    <row r="22" spans="1:3">
      <c r="A22" s="4" t="s">
        <v>816</v>
      </c>
      <c r="B22" s="5" t="n">
        <v>1689</v>
      </c>
      <c r="C22" s="6" t="n">
        <v>1326</v>
      </c>
    </row>
    <row r="23" spans="1:3">
      <c r="A23" s="3" t="s">
        <v>817</v>
      </c>
    </row>
    <row r="24" spans="1:3">
      <c r="A24" s="4" t="s">
        <v>818</v>
      </c>
      <c r="B24" s="5" t="n">
        <v>60</v>
      </c>
    </row>
    <row r="25" spans="1:3">
      <c r="A25" s="4" t="s">
        <v>819</v>
      </c>
      <c r="B25" s="5" t="n">
        <v>178</v>
      </c>
    </row>
    <row r="26" spans="1:3">
      <c r="A26" s="4" t="s">
        <v>820</v>
      </c>
      <c r="B26" s="6" t="n">
        <v>4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1</v>
      </c>
      <c r="B1" s="2" t="s">
        <v>1</v>
      </c>
    </row>
    <row r="2" spans="1:4">
      <c r="B2" s="2" t="s">
        <v>2</v>
      </c>
      <c r="C2" s="2" t="s">
        <v>33</v>
      </c>
      <c r="D2" s="2" t="s">
        <v>37</v>
      </c>
    </row>
    <row r="3" spans="1:4">
      <c r="A3" s="3" t="s">
        <v>822</v>
      </c>
    </row>
    <row r="4" spans="1:4">
      <c r="A4" s="4" t="s">
        <v>576</v>
      </c>
      <c r="B4" s="6" t="n">
        <v>229</v>
      </c>
      <c r="C4" s="6" t="n">
        <v>213</v>
      </c>
      <c r="D4" s="6" t="n">
        <v>272</v>
      </c>
    </row>
    <row r="5" spans="1:4">
      <c r="A5" s="4" t="s">
        <v>823</v>
      </c>
      <c r="B5" s="5" t="n">
        <v>14</v>
      </c>
      <c r="C5" s="5" t="n">
        <v>32</v>
      </c>
      <c r="D5" s="5" t="n">
        <v>28</v>
      </c>
    </row>
    <row r="6" spans="1:4">
      <c r="A6" s="4" t="s">
        <v>824</v>
      </c>
      <c r="B6" s="5" t="n">
        <v>11</v>
      </c>
      <c r="C6" s="5" t="n">
        <v>29</v>
      </c>
      <c r="D6" s="5" t="n">
        <v>20</v>
      </c>
    </row>
    <row r="7" spans="1:4">
      <c r="A7" s="4" t="s">
        <v>825</v>
      </c>
      <c r="B7" s="5" t="n">
        <v>-36</v>
      </c>
      <c r="C7" s="5" t="n">
        <v>-15</v>
      </c>
      <c r="D7" s="5" t="n">
        <v>-84</v>
      </c>
    </row>
    <row r="8" spans="1:4">
      <c r="A8" s="4" t="s">
        <v>826</v>
      </c>
      <c r="B8" s="5" t="n">
        <v>-7</v>
      </c>
      <c r="C8" s="5" t="n">
        <v>-11</v>
      </c>
      <c r="D8" s="5" t="n">
        <v>-4</v>
      </c>
    </row>
    <row r="9" spans="1:4">
      <c r="A9" s="4" t="s">
        <v>585</v>
      </c>
      <c r="B9" s="5" t="n">
        <v>-5</v>
      </c>
      <c r="C9" s="5" t="n">
        <v>-6</v>
      </c>
    </row>
    <row r="10" spans="1:4">
      <c r="A10" s="4" t="s">
        <v>827</v>
      </c>
      <c r="B10" s="5" t="n">
        <v>-8</v>
      </c>
      <c r="C10" s="5" t="n">
        <v>-13</v>
      </c>
      <c r="D10" s="5" t="n">
        <v>-19</v>
      </c>
    </row>
    <row r="11" spans="1:4">
      <c r="A11" s="4" t="s">
        <v>581</v>
      </c>
      <c r="B11" s="5" t="n">
        <v>198</v>
      </c>
      <c r="C11" s="5" t="n">
        <v>229</v>
      </c>
      <c r="D11" s="5" t="n">
        <v>213</v>
      </c>
    </row>
    <row r="12" spans="1:4">
      <c r="A12" s="4" t="s">
        <v>828</v>
      </c>
      <c r="B12" s="5" t="n">
        <v>81</v>
      </c>
      <c r="C12" s="5" t="n">
        <v>79</v>
      </c>
    </row>
    <row r="13" spans="1:4">
      <c r="A13" s="4" t="s">
        <v>829</v>
      </c>
      <c r="B13" s="5" t="n">
        <v>0</v>
      </c>
      <c r="C13" s="5" t="n">
        <v>23</v>
      </c>
      <c r="D13" s="5" t="n">
        <v>11</v>
      </c>
    </row>
    <row r="14" spans="1:4">
      <c r="A14" s="4" t="s">
        <v>830</v>
      </c>
      <c r="B14" s="5" t="n">
        <v>0</v>
      </c>
      <c r="C14" s="5" t="n">
        <v>3</v>
      </c>
      <c r="D14" s="6" t="n">
        <v>4</v>
      </c>
    </row>
    <row r="15" spans="1:4">
      <c r="A15" s="4" t="s">
        <v>831</v>
      </c>
      <c r="B15" s="5" t="n">
        <v>68</v>
      </c>
      <c r="C15" s="5" t="n">
        <v>69</v>
      </c>
    </row>
    <row r="16" spans="1:4">
      <c r="A16" s="4" t="s">
        <v>832</v>
      </c>
      <c r="B16" s="6" t="n">
        <v>0</v>
      </c>
      <c r="C16" s="6"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3</v>
      </c>
      <c r="B1" s="2" t="s">
        <v>1</v>
      </c>
    </row>
    <row r="2" spans="1:4">
      <c r="B2" s="2" t="s">
        <v>2</v>
      </c>
      <c r="C2" s="2" t="s">
        <v>33</v>
      </c>
      <c r="D2" s="2" t="s">
        <v>37</v>
      </c>
    </row>
    <row r="3" spans="1:4">
      <c r="A3" s="3" t="s">
        <v>834</v>
      </c>
    </row>
    <row r="4" spans="1:4">
      <c r="A4" s="4" t="s">
        <v>835</v>
      </c>
      <c r="B4" s="6" t="n">
        <v>270</v>
      </c>
      <c r="C4" s="6" t="n">
        <v>280</v>
      </c>
      <c r="D4" s="6" t="n">
        <v>276</v>
      </c>
    </row>
    <row r="5" spans="1:4">
      <c r="A5" s="4" t="s">
        <v>836</v>
      </c>
      <c r="B5" s="5" t="n">
        <v>195</v>
      </c>
      <c r="C5" s="5" t="n">
        <v>173</v>
      </c>
      <c r="D5" s="5" t="n">
        <v>297</v>
      </c>
    </row>
    <row r="6" spans="1:4">
      <c r="A6" s="4" t="s">
        <v>837</v>
      </c>
      <c r="B6" s="5" t="n">
        <v>16</v>
      </c>
      <c r="C6" s="5" t="n">
        <v>26</v>
      </c>
      <c r="D6" s="5" t="n">
        <v>17</v>
      </c>
    </row>
    <row r="7" spans="1:4">
      <c r="A7" s="4" t="s">
        <v>133</v>
      </c>
      <c r="B7" s="5" t="n">
        <v>265</v>
      </c>
      <c r="C7" s="5" t="n">
        <v>228</v>
      </c>
      <c r="D7" s="5" t="n">
        <v>234</v>
      </c>
    </row>
    <row r="8" spans="1:4">
      <c r="A8" s="4" t="s">
        <v>42</v>
      </c>
      <c r="B8" s="8" t="n">
        <v>745.5</v>
      </c>
      <c r="C8" s="8" t="n">
        <v>706.5</v>
      </c>
      <c r="D8" s="8" t="n">
        <v>824.2</v>
      </c>
    </row>
    <row r="9" spans="1:4">
      <c r="A9" s="3" t="s">
        <v>838</v>
      </c>
    </row>
    <row r="10" spans="1:4">
      <c r="A10" s="4" t="s">
        <v>839</v>
      </c>
      <c r="B10" s="5" t="n">
        <v>742</v>
      </c>
      <c r="C10" s="5" t="n">
        <v>577</v>
      </c>
      <c r="D10" s="5" t="n">
        <v>494</v>
      </c>
    </row>
    <row r="11" spans="1:4">
      <c r="A11" s="4" t="s">
        <v>840</v>
      </c>
      <c r="B11" s="5" t="n">
        <v>188</v>
      </c>
      <c r="C11" s="5" t="n">
        <v>183</v>
      </c>
      <c r="D11" s="5" t="n">
        <v>324</v>
      </c>
    </row>
    <row r="12" spans="1:4">
      <c r="A12" s="4" t="s">
        <v>841</v>
      </c>
      <c r="B12" s="5" t="n">
        <v>162</v>
      </c>
      <c r="C12" s="5" t="n">
        <v>160</v>
      </c>
      <c r="D12" s="5" t="n">
        <v>151</v>
      </c>
    </row>
    <row r="13" spans="1:4">
      <c r="A13" s="4" t="s">
        <v>133</v>
      </c>
      <c r="B13" s="5" t="n">
        <v>163</v>
      </c>
      <c r="C13" s="5" t="n">
        <v>41</v>
      </c>
      <c r="D13" s="5" t="n">
        <v>124</v>
      </c>
    </row>
    <row r="14" spans="1:4">
      <c r="A14" s="4" t="s">
        <v>42</v>
      </c>
      <c r="B14" s="7" t="n">
        <v>1254.6</v>
      </c>
      <c r="C14" s="8" t="n">
        <v>961.1</v>
      </c>
      <c r="D14" s="8" t="n">
        <v>1093.3</v>
      </c>
    </row>
    <row r="15" spans="1:4">
      <c r="A15" s="4" t="s">
        <v>842</v>
      </c>
      <c r="C15" s="5" t="n">
        <v>54</v>
      </c>
      <c r="D15" s="5" t="n">
        <v>288</v>
      </c>
    </row>
    <row r="16" spans="1:4">
      <c r="A16" s="4" t="s">
        <v>843</v>
      </c>
      <c r="C16" s="6" t="n">
        <v>65</v>
      </c>
      <c r="D16" s="6" t="n">
        <v>3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4</v>
      </c>
      <c r="B1" s="2" t="s">
        <v>438</v>
      </c>
      <c r="C1" s="2" t="s">
        <v>1</v>
      </c>
    </row>
    <row r="2" spans="1:5">
      <c r="B2" s="2" t="s">
        <v>504</v>
      </c>
      <c r="C2" s="2" t="s">
        <v>2</v>
      </c>
      <c r="D2" s="2" t="s">
        <v>33</v>
      </c>
      <c r="E2" s="2" t="s">
        <v>37</v>
      </c>
    </row>
    <row r="3" spans="1:5">
      <c r="A3" s="3" t="s">
        <v>845</v>
      </c>
    </row>
    <row r="4" spans="1:5">
      <c r="A4" s="4" t="s">
        <v>846</v>
      </c>
      <c r="C4" s="6" t="n">
        <v>3206</v>
      </c>
      <c r="D4" s="6" t="n">
        <v>3290</v>
      </c>
      <c r="E4" s="6" t="n">
        <v>3082</v>
      </c>
    </row>
    <row r="5" spans="1:5">
      <c r="A5" s="4" t="s">
        <v>167</v>
      </c>
      <c r="C5" s="5" t="n">
        <v>30</v>
      </c>
      <c r="D5" s="5" t="n">
        <v>23</v>
      </c>
      <c r="E5" s="5" t="n">
        <v>1</v>
      </c>
    </row>
    <row r="6" spans="1:5">
      <c r="A6" s="4" t="s">
        <v>847</v>
      </c>
      <c r="C6" s="8" t="n">
        <v>-2.4</v>
      </c>
      <c r="D6" s="8" t="n">
        <v>0.9</v>
      </c>
      <c r="E6" s="8" t="n">
        <v>-7.6</v>
      </c>
    </row>
    <row r="7" spans="1:5">
      <c r="A7" s="3" t="s">
        <v>848</v>
      </c>
    </row>
    <row r="8" spans="1:5">
      <c r="A8" s="4" t="s">
        <v>849</v>
      </c>
      <c r="C8" s="5" t="n">
        <v>2201</v>
      </c>
      <c r="D8" s="5" t="n">
        <v>2139</v>
      </c>
    </row>
    <row r="9" spans="1:5">
      <c r="A9" s="4" t="s">
        <v>850</v>
      </c>
      <c r="C9" s="5" t="n">
        <v>909</v>
      </c>
      <c r="D9" s="5" t="n">
        <v>660</v>
      </c>
    </row>
    <row r="10" spans="1:5">
      <c r="A10" s="4" t="s">
        <v>628</v>
      </c>
      <c r="C10" s="5" t="n">
        <v>677</v>
      </c>
      <c r="D10" s="5" t="n">
        <v>878</v>
      </c>
    </row>
    <row r="11" spans="1:5">
      <c r="A11" s="4" t="s">
        <v>851</v>
      </c>
      <c r="C11" s="8" t="n">
        <v>232.6</v>
      </c>
      <c r="D11" s="8" t="n">
        <v>303.5</v>
      </c>
      <c r="E11" s="5" t="n">
        <v>303</v>
      </c>
    </row>
    <row r="12" spans="1:5">
      <c r="A12" s="4" t="s">
        <v>852</v>
      </c>
      <c r="C12" s="5" t="n">
        <v>54</v>
      </c>
    </row>
    <row r="13" spans="1:5">
      <c r="A13" s="4" t="s">
        <v>505</v>
      </c>
      <c r="C13" s="5" t="n">
        <v>64</v>
      </c>
      <c r="D13" s="5" t="n">
        <v>1</v>
      </c>
      <c r="E13" s="5" t="n">
        <v>1</v>
      </c>
    </row>
    <row r="14" spans="1:5">
      <c r="A14" s="3" t="s">
        <v>325</v>
      </c>
    </row>
    <row r="15" spans="1:5">
      <c r="A15" s="4" t="s">
        <v>853</v>
      </c>
      <c r="C15" s="5" t="n">
        <v>45</v>
      </c>
      <c r="D15" s="5" t="n">
        <v>37</v>
      </c>
      <c r="E15" s="5" t="n">
        <v>39</v>
      </c>
    </row>
    <row r="16" spans="1:5">
      <c r="A16" s="4" t="s">
        <v>854</v>
      </c>
      <c r="C16" s="6" t="n">
        <v>1016</v>
      </c>
      <c r="D16" s="6" t="n">
        <v>1284</v>
      </c>
      <c r="E16" s="6" t="n">
        <v>1415</v>
      </c>
    </row>
    <row r="17" spans="1:5">
      <c r="A17" s="4" t="s">
        <v>855</v>
      </c>
    </row>
    <row r="18" spans="1:5">
      <c r="A18" s="3" t="s">
        <v>483</v>
      </c>
    </row>
    <row r="19" spans="1:5">
      <c r="A19" s="4" t="s">
        <v>856</v>
      </c>
      <c r="C19" s="4" t="s">
        <v>857</v>
      </c>
    </row>
    <row r="20" spans="1:5">
      <c r="A20" s="4" t="s">
        <v>858</v>
      </c>
    </row>
    <row r="21" spans="1:5">
      <c r="A21" s="3" t="s">
        <v>483</v>
      </c>
    </row>
    <row r="22" spans="1:5">
      <c r="A22" s="4" t="s">
        <v>856</v>
      </c>
      <c r="C22" s="4" t="s">
        <v>859</v>
      </c>
    </row>
    <row r="23" spans="1:5">
      <c r="A23" s="4" t="s">
        <v>860</v>
      </c>
    </row>
    <row r="24" spans="1:5">
      <c r="A24" s="3" t="s">
        <v>483</v>
      </c>
    </row>
    <row r="25" spans="1:5">
      <c r="A25" s="4" t="s">
        <v>856</v>
      </c>
      <c r="C25" s="4" t="s">
        <v>859</v>
      </c>
    </row>
    <row r="26" spans="1:5">
      <c r="A26" s="4" t="s">
        <v>506</v>
      </c>
    </row>
    <row r="27" spans="1:5">
      <c r="A27" s="3" t="s">
        <v>483</v>
      </c>
    </row>
    <row r="28" spans="1:5">
      <c r="A28" s="4" t="s">
        <v>856</v>
      </c>
      <c r="B28" s="4" t="s">
        <v>515</v>
      </c>
      <c r="C28" s="4" t="s">
        <v>515</v>
      </c>
    </row>
    <row r="29" spans="1:5">
      <c r="A29" s="3" t="s">
        <v>848</v>
      </c>
    </row>
    <row r="30" spans="1:5">
      <c r="A30" s="4" t="s">
        <v>505</v>
      </c>
      <c r="B30" s="6" t="n">
        <v>6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3</v>
      </c>
    </row>
    <row r="3" spans="1:3">
      <c r="A3" s="3" t="s">
        <v>862</v>
      </c>
    </row>
    <row r="4" spans="1:3">
      <c r="A4" s="4" t="s">
        <v>863</v>
      </c>
      <c r="B4" s="6" t="n">
        <v>442</v>
      </c>
      <c r="C4" s="6" t="n">
        <v>423</v>
      </c>
    </row>
    <row r="5" spans="1:3">
      <c r="A5" s="4" t="s">
        <v>864</v>
      </c>
      <c r="B5" s="5" t="n">
        <v>17</v>
      </c>
      <c r="C5" s="5" t="n">
        <v>17</v>
      </c>
    </row>
    <row r="6" spans="1:3">
      <c r="A6" s="4" t="s">
        <v>865</v>
      </c>
      <c r="B6" s="5" t="n">
        <v>5</v>
      </c>
      <c r="C6" s="5" t="n">
        <v>3</v>
      </c>
    </row>
    <row r="7" spans="1:3">
      <c r="A7" s="4" t="s">
        <v>866</v>
      </c>
      <c r="B7" s="8" t="n">
        <v>453.5</v>
      </c>
      <c r="C7" s="8" t="n">
        <v>437.4</v>
      </c>
    </row>
    <row r="8" spans="1:3">
      <c r="A8" s="4" t="s">
        <v>867</v>
      </c>
    </row>
    <row r="9" spans="1:3">
      <c r="A9" s="3" t="s">
        <v>862</v>
      </c>
    </row>
    <row r="10" spans="1:3">
      <c r="A10" s="4" t="s">
        <v>863</v>
      </c>
      <c r="B10" s="5" t="n">
        <v>40</v>
      </c>
      <c r="C10" s="5" t="n">
        <v>38</v>
      </c>
    </row>
    <row r="11" spans="1:3">
      <c r="A11" s="4" t="s">
        <v>864</v>
      </c>
      <c r="B11" s="5" t="n">
        <v>5</v>
      </c>
      <c r="C11" s="5" t="n">
        <v>5</v>
      </c>
    </row>
    <row r="12" spans="1:3">
      <c r="A12" s="4" t="s">
        <v>866</v>
      </c>
      <c r="B12" s="5" t="n">
        <v>45</v>
      </c>
      <c r="C12" s="5" t="n">
        <v>43</v>
      </c>
    </row>
    <row r="13" spans="1:3">
      <c r="A13" s="4" t="s">
        <v>868</v>
      </c>
    </row>
    <row r="14" spans="1:3">
      <c r="A14" s="3" t="s">
        <v>862</v>
      </c>
    </row>
    <row r="15" spans="1:3">
      <c r="A15" s="4" t="s">
        <v>863</v>
      </c>
      <c r="B15" s="5" t="n">
        <v>15</v>
      </c>
    </row>
    <row r="16" spans="1:3">
      <c r="A16" s="4" t="s">
        <v>866</v>
      </c>
      <c r="B16" s="5" t="n">
        <v>15</v>
      </c>
    </row>
    <row r="17" spans="1:3">
      <c r="A17" s="4" t="s">
        <v>869</v>
      </c>
    </row>
    <row r="18" spans="1:3">
      <c r="A18" s="3" t="s">
        <v>862</v>
      </c>
    </row>
    <row r="19" spans="1:3">
      <c r="A19" s="4" t="s">
        <v>863</v>
      </c>
      <c r="B19" s="5" t="n">
        <v>85</v>
      </c>
      <c r="C19" s="5" t="n">
        <v>79</v>
      </c>
    </row>
    <row r="20" spans="1:3">
      <c r="A20" s="4" t="s">
        <v>864</v>
      </c>
      <c r="B20" s="5" t="n">
        <v>3</v>
      </c>
      <c r="C20" s="5" t="n">
        <v>3</v>
      </c>
    </row>
    <row r="21" spans="1:3">
      <c r="A21" s="4" t="s">
        <v>866</v>
      </c>
      <c r="B21" s="5" t="n">
        <v>88</v>
      </c>
      <c r="C21" s="5" t="n">
        <v>82</v>
      </c>
    </row>
    <row r="22" spans="1:3">
      <c r="A22" s="4" t="s">
        <v>870</v>
      </c>
    </row>
    <row r="23" spans="1:3">
      <c r="A23" s="3" t="s">
        <v>862</v>
      </c>
    </row>
    <row r="24" spans="1:3">
      <c r="A24" s="4" t="s">
        <v>863</v>
      </c>
      <c r="B24" s="5" t="n">
        <v>41</v>
      </c>
      <c r="C24" s="5" t="n">
        <v>29</v>
      </c>
    </row>
    <row r="25" spans="1:3">
      <c r="A25" s="4" t="s">
        <v>864</v>
      </c>
      <c r="B25" s="5" t="n">
        <v>2</v>
      </c>
      <c r="C25" s="5" t="n">
        <v>2</v>
      </c>
    </row>
    <row r="26" spans="1:3">
      <c r="A26" s="4" t="s">
        <v>866</v>
      </c>
      <c r="B26" s="5" t="n">
        <v>43</v>
      </c>
      <c r="C26" s="5" t="n">
        <v>31</v>
      </c>
    </row>
    <row r="27" spans="1:3">
      <c r="A27" s="4" t="s">
        <v>871</v>
      </c>
    </row>
    <row r="28" spans="1:3">
      <c r="A28" s="3" t="s">
        <v>862</v>
      </c>
    </row>
    <row r="29" spans="1:3">
      <c r="A29" s="4" t="s">
        <v>863</v>
      </c>
      <c r="B29" s="5" t="n">
        <v>113</v>
      </c>
      <c r="C29" s="5" t="n">
        <v>121</v>
      </c>
    </row>
    <row r="30" spans="1:3">
      <c r="A30" s="4" t="s">
        <v>864</v>
      </c>
      <c r="B30" s="5" t="n">
        <v>5</v>
      </c>
      <c r="C30" s="5" t="n">
        <v>4</v>
      </c>
    </row>
    <row r="31" spans="1:3">
      <c r="A31" s="4" t="s">
        <v>865</v>
      </c>
      <c r="C31" s="5" t="n">
        <v>1</v>
      </c>
    </row>
    <row r="32" spans="1:3">
      <c r="A32" s="4" t="s">
        <v>866</v>
      </c>
      <c r="B32" s="5" t="n">
        <v>118</v>
      </c>
      <c r="C32" s="5" t="n">
        <v>124</v>
      </c>
    </row>
    <row r="33" spans="1:3">
      <c r="A33" s="4" t="s">
        <v>872</v>
      </c>
    </row>
    <row r="34" spans="1:3">
      <c r="A34" s="3" t="s">
        <v>862</v>
      </c>
    </row>
    <row r="35" spans="1:3">
      <c r="A35" s="4" t="s">
        <v>863</v>
      </c>
      <c r="B35" s="5" t="n">
        <v>39</v>
      </c>
      <c r="C35" s="5" t="n">
        <v>48</v>
      </c>
    </row>
    <row r="36" spans="1:3">
      <c r="A36" s="4" t="s">
        <v>865</v>
      </c>
      <c r="B36" s="5" t="n">
        <v>5</v>
      </c>
      <c r="C36" s="5" t="n">
        <v>1</v>
      </c>
    </row>
    <row r="37" spans="1:3">
      <c r="A37" s="4" t="s">
        <v>866</v>
      </c>
      <c r="B37" s="5" t="n">
        <v>34</v>
      </c>
      <c r="C37" s="5" t="n">
        <v>47</v>
      </c>
    </row>
    <row r="38" spans="1:3">
      <c r="A38" s="4" t="s">
        <v>873</v>
      </c>
    </row>
    <row r="39" spans="1:3">
      <c r="A39" s="3" t="s">
        <v>862</v>
      </c>
    </row>
    <row r="40" spans="1:3">
      <c r="A40" s="4" t="s">
        <v>863</v>
      </c>
      <c r="B40" s="5" t="n">
        <v>109</v>
      </c>
      <c r="C40" s="5" t="n">
        <v>108</v>
      </c>
    </row>
    <row r="41" spans="1:3">
      <c r="A41" s="4" t="s">
        <v>864</v>
      </c>
      <c r="B41" s="5" t="n">
        <v>2</v>
      </c>
      <c r="C41" s="5" t="n">
        <v>3</v>
      </c>
    </row>
    <row r="42" spans="1:3">
      <c r="A42" s="4" t="s">
        <v>865</v>
      </c>
      <c r="C42" s="5" t="n">
        <v>1</v>
      </c>
    </row>
    <row r="43" spans="1:3">
      <c r="A43" s="4" t="s">
        <v>866</v>
      </c>
      <c r="B43" s="6" t="n">
        <v>111</v>
      </c>
      <c r="C43" s="6" t="n">
        <v>1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37</v>
      </c>
    </row>
    <row r="3" spans="1:4">
      <c r="A3" s="3" t="s">
        <v>875</v>
      </c>
    </row>
    <row r="4" spans="1:4">
      <c r="A4" s="4" t="s">
        <v>876</v>
      </c>
      <c r="B4" s="6" t="n">
        <v>35</v>
      </c>
    </row>
    <row r="5" spans="1:4">
      <c r="A5" s="4" t="s">
        <v>877</v>
      </c>
      <c r="B5" s="5" t="n">
        <v>104</v>
      </c>
    </row>
    <row r="6" spans="1:4">
      <c r="A6" s="4" t="s">
        <v>878</v>
      </c>
      <c r="B6" s="5" t="n">
        <v>87</v>
      </c>
    </row>
    <row r="7" spans="1:4">
      <c r="A7" s="4" t="s">
        <v>879</v>
      </c>
      <c r="B7" s="5" t="n">
        <v>52</v>
      </c>
    </row>
    <row r="8" spans="1:4">
      <c r="A8" s="4" t="s">
        <v>880</v>
      </c>
      <c r="B8" s="5" t="n">
        <v>109</v>
      </c>
    </row>
    <row r="9" spans="1:4">
      <c r="A9" s="4" t="s">
        <v>881</v>
      </c>
      <c r="B9" s="5" t="n">
        <v>387</v>
      </c>
    </row>
    <row r="10" spans="1:4">
      <c r="A10" s="3" t="s">
        <v>882</v>
      </c>
    </row>
    <row r="11" spans="1:4">
      <c r="A11" s="4" t="s">
        <v>883</v>
      </c>
      <c r="B11" s="5" t="n">
        <v>34</v>
      </c>
    </row>
    <row r="12" spans="1:4">
      <c r="A12" s="4" t="s">
        <v>884</v>
      </c>
      <c r="B12" s="5" t="n">
        <v>103</v>
      </c>
    </row>
    <row r="13" spans="1:4">
      <c r="A13" s="4" t="s">
        <v>885</v>
      </c>
      <c r="B13" s="5" t="n">
        <v>91</v>
      </c>
    </row>
    <row r="14" spans="1:4">
      <c r="A14" s="4" t="s">
        <v>886</v>
      </c>
      <c r="B14" s="5" t="n">
        <v>55</v>
      </c>
    </row>
    <row r="15" spans="1:4">
      <c r="A15" s="4" t="s">
        <v>887</v>
      </c>
      <c r="B15" s="5" t="n">
        <v>111</v>
      </c>
    </row>
    <row r="16" spans="1:4">
      <c r="A16" s="4" t="s">
        <v>888</v>
      </c>
      <c r="B16" s="5" t="n">
        <v>394</v>
      </c>
    </row>
    <row r="17" spans="1:4">
      <c r="A17" s="4" t="s">
        <v>889</v>
      </c>
      <c r="B17" s="5" t="n">
        <v>62</v>
      </c>
      <c r="C17" s="6" t="n">
        <v>120</v>
      </c>
      <c r="D17" s="6" t="n">
        <v>6</v>
      </c>
    </row>
    <row r="18" spans="1:4">
      <c r="A18" s="4" t="s">
        <v>890</v>
      </c>
      <c r="B18" s="6" t="n">
        <v>0</v>
      </c>
      <c r="C18" s="6" t="n">
        <v>0</v>
      </c>
      <c r="D1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3</v>
      </c>
    </row>
    <row r="3" spans="1:3">
      <c r="A3" s="3" t="s">
        <v>344</v>
      </c>
    </row>
    <row r="4" spans="1:3">
      <c r="A4" s="4" t="s">
        <v>79</v>
      </c>
      <c r="B4" s="7" t="n">
        <v>3011.3</v>
      </c>
      <c r="C4" s="7" t="n">
        <v>3051.1</v>
      </c>
    </row>
    <row r="5" spans="1:3">
      <c r="A5" s="4" t="s">
        <v>892</v>
      </c>
      <c r="B5" s="5" t="n">
        <v>143</v>
      </c>
      <c r="C5" s="5" t="n">
        <v>90</v>
      </c>
    </row>
    <row r="6" spans="1:3">
      <c r="A6" s="4" t="s">
        <v>804</v>
      </c>
      <c r="B6" s="6" t="n">
        <v>50</v>
      </c>
      <c r="C6" s="5" t="n">
        <v>41</v>
      </c>
    </row>
    <row r="7" spans="1:3">
      <c r="A7" s="4" t="s">
        <v>344</v>
      </c>
    </row>
    <row r="8" spans="1:3">
      <c r="A8" s="3" t="s">
        <v>344</v>
      </c>
    </row>
    <row r="9" spans="1:3">
      <c r="A9" s="4" t="s">
        <v>893</v>
      </c>
      <c r="B9" s="4" t="s">
        <v>894</v>
      </c>
    </row>
    <row r="10" spans="1:3">
      <c r="A10" s="4" t="s">
        <v>895</v>
      </c>
      <c r="B10" s="4" t="s">
        <v>896</v>
      </c>
    </row>
    <row r="11" spans="1:3">
      <c r="A11" s="4" t="s">
        <v>897</v>
      </c>
    </row>
    <row r="12" spans="1:3">
      <c r="A12" s="3" t="s">
        <v>344</v>
      </c>
    </row>
    <row r="13" spans="1:3">
      <c r="A13" s="4" t="s">
        <v>79</v>
      </c>
      <c r="B13" s="6" t="n">
        <v>2438</v>
      </c>
      <c r="C13" s="5" t="n">
        <v>2278</v>
      </c>
    </row>
    <row r="14" spans="1:3">
      <c r="A14" s="4" t="s">
        <v>494</v>
      </c>
    </row>
    <row r="15" spans="1:3">
      <c r="A15" s="3" t="s">
        <v>344</v>
      </c>
    </row>
    <row r="16" spans="1:3">
      <c r="A16" s="4" t="s">
        <v>79</v>
      </c>
      <c r="B16" s="6" t="n">
        <v>573</v>
      </c>
      <c r="C16" s="6" t="n">
        <v>7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3</v>
      </c>
    </row>
    <row r="3" spans="1:3">
      <c r="A3" s="3" t="s">
        <v>899</v>
      </c>
    </row>
    <row r="4" spans="1:3">
      <c r="A4" s="4" t="s">
        <v>80</v>
      </c>
      <c r="B4" s="7" t="n">
        <v>23702.3</v>
      </c>
      <c r="C4" s="6" t="n">
        <v>24809</v>
      </c>
    </row>
    <row r="5" spans="1:3">
      <c r="A5" s="3" t="s">
        <v>900</v>
      </c>
    </row>
    <row r="6" spans="1:3">
      <c r="A6" s="4" t="s">
        <v>901</v>
      </c>
      <c r="B6" s="5" t="n">
        <v>15</v>
      </c>
      <c r="C6" s="5" t="n">
        <v>22</v>
      </c>
    </row>
    <row r="7" spans="1:3">
      <c r="A7" s="4" t="s">
        <v>902</v>
      </c>
      <c r="B7" s="5" t="n">
        <v>28844</v>
      </c>
      <c r="C7" s="5" t="n">
        <v>29666</v>
      </c>
    </row>
    <row r="8" spans="1:3">
      <c r="A8" s="4" t="s">
        <v>903</v>
      </c>
    </row>
    <row r="9" spans="1:3">
      <c r="A9" s="3" t="s">
        <v>899</v>
      </c>
    </row>
    <row r="10" spans="1:3">
      <c r="A10" s="4" t="s">
        <v>904</v>
      </c>
      <c r="B10" s="5" t="n">
        <v>24785</v>
      </c>
      <c r="C10" s="5" t="n">
        <v>25787</v>
      </c>
    </row>
    <row r="11" spans="1:3">
      <c r="A11" s="4" t="s">
        <v>905</v>
      </c>
      <c r="B11" s="5" t="n">
        <v>921</v>
      </c>
      <c r="C11" s="5" t="n">
        <v>834</v>
      </c>
    </row>
    <row r="12" spans="1:3">
      <c r="A12" s="4" t="s">
        <v>804</v>
      </c>
      <c r="B12" s="5" t="n">
        <v>162</v>
      </c>
      <c r="C12" s="5" t="n">
        <v>144</v>
      </c>
    </row>
    <row r="13" spans="1:3">
      <c r="A13" s="4" t="s">
        <v>80</v>
      </c>
      <c r="B13" s="5" t="n">
        <v>23702</v>
      </c>
      <c r="C13" s="5" t="n">
        <v>24809</v>
      </c>
    </row>
    <row r="14" spans="1:3">
      <c r="A14" s="4" t="s">
        <v>906</v>
      </c>
    </row>
    <row r="15" spans="1:3">
      <c r="A15" s="3" t="s">
        <v>899</v>
      </c>
    </row>
    <row r="16" spans="1:3">
      <c r="A16" s="4" t="s">
        <v>904</v>
      </c>
      <c r="B16" s="5" t="n">
        <v>6851</v>
      </c>
      <c r="C16" s="5" t="n">
        <v>7107</v>
      </c>
    </row>
    <row r="17" spans="1:3">
      <c r="A17" s="4" t="s">
        <v>905</v>
      </c>
      <c r="B17" s="5" t="n">
        <v>244</v>
      </c>
      <c r="C17" s="5" t="n">
        <v>223</v>
      </c>
    </row>
    <row r="18" spans="1:3">
      <c r="A18" s="4" t="s">
        <v>80</v>
      </c>
      <c r="B18" s="5" t="n">
        <v>6607</v>
      </c>
      <c r="C18" s="5" t="n">
        <v>6884</v>
      </c>
    </row>
    <row r="19" spans="1:3">
      <c r="A19" s="4" t="s">
        <v>907</v>
      </c>
    </row>
    <row r="20" spans="1:3">
      <c r="A20" s="3" t="s">
        <v>899</v>
      </c>
    </row>
    <row r="21" spans="1:3">
      <c r="A21" s="4" t="s">
        <v>904</v>
      </c>
      <c r="B21" s="5" t="n">
        <v>5235</v>
      </c>
      <c r="C21" s="5" t="n">
        <v>4922</v>
      </c>
    </row>
    <row r="22" spans="1:3">
      <c r="A22" s="4" t="s">
        <v>905</v>
      </c>
      <c r="B22" s="5" t="n">
        <v>94</v>
      </c>
      <c r="C22" s="5" t="n">
        <v>74</v>
      </c>
    </row>
    <row r="23" spans="1:3">
      <c r="A23" s="4" t="s">
        <v>804</v>
      </c>
      <c r="B23" s="5" t="n">
        <v>14</v>
      </c>
      <c r="C23" s="5" t="n">
        <v>13</v>
      </c>
    </row>
    <row r="24" spans="1:3">
      <c r="A24" s="4" t="s">
        <v>80</v>
      </c>
      <c r="B24" s="5" t="n">
        <v>5127</v>
      </c>
      <c r="C24" s="5" t="n">
        <v>4835</v>
      </c>
    </row>
    <row r="25" spans="1:3">
      <c r="A25" s="4" t="s">
        <v>908</v>
      </c>
    </row>
    <row r="26" spans="1:3">
      <c r="A26" s="3" t="s">
        <v>899</v>
      </c>
    </row>
    <row r="27" spans="1:3">
      <c r="A27" s="4" t="s">
        <v>904</v>
      </c>
      <c r="B27" s="5" t="n">
        <v>16353</v>
      </c>
      <c r="C27" s="5" t="n">
        <v>17445</v>
      </c>
    </row>
    <row r="28" spans="1:3">
      <c r="A28" s="4" t="s">
        <v>905</v>
      </c>
      <c r="B28" s="5" t="n">
        <v>812</v>
      </c>
      <c r="C28" s="5" t="n">
        <v>726</v>
      </c>
    </row>
    <row r="29" spans="1:3">
      <c r="A29" s="4" t="s">
        <v>909</v>
      </c>
    </row>
    <row r="30" spans="1:3">
      <c r="A30" s="3" t="s">
        <v>899</v>
      </c>
    </row>
    <row r="31" spans="1:3">
      <c r="A31" s="4" t="s">
        <v>904</v>
      </c>
      <c r="B31" s="5" t="n">
        <v>2232</v>
      </c>
      <c r="C31" s="5" t="n">
        <v>2148</v>
      </c>
    </row>
    <row r="32" spans="1:3">
      <c r="A32" s="4" t="s">
        <v>905</v>
      </c>
      <c r="B32" s="5" t="n">
        <v>202</v>
      </c>
      <c r="C32" s="5" t="n">
        <v>178</v>
      </c>
    </row>
    <row r="33" spans="1:3">
      <c r="A33" s="4" t="s">
        <v>910</v>
      </c>
    </row>
    <row r="34" spans="1:3">
      <c r="A34" s="3" t="s">
        <v>899</v>
      </c>
    </row>
    <row r="35" spans="1:3">
      <c r="A35" s="4" t="s">
        <v>904</v>
      </c>
      <c r="B35" s="5" t="n">
        <v>5235</v>
      </c>
      <c r="C35" s="5" t="n">
        <v>4922</v>
      </c>
    </row>
    <row r="36" spans="1:3">
      <c r="A36" s="4" t="s">
        <v>905</v>
      </c>
      <c r="B36" s="6" t="n">
        <v>94</v>
      </c>
      <c r="C36" s="5" t="n">
        <v>74</v>
      </c>
    </row>
    <row r="37" spans="1:3">
      <c r="A37" s="4" t="s">
        <v>911</v>
      </c>
    </row>
    <row r="38" spans="1:3">
      <c r="A38" s="3" t="s">
        <v>900</v>
      </c>
    </row>
    <row r="39" spans="1:3">
      <c r="A39" s="4" t="s">
        <v>912</v>
      </c>
      <c r="B39" s="4" t="s">
        <v>913</v>
      </c>
    </row>
    <row r="40" spans="1:3">
      <c r="A40" s="4" t="s">
        <v>914</v>
      </c>
    </row>
    <row r="41" spans="1:3">
      <c r="A41" s="3" t="s">
        <v>899</v>
      </c>
    </row>
    <row r="42" spans="1:3">
      <c r="A42" s="4" t="s">
        <v>904</v>
      </c>
      <c r="B42" s="6" t="n">
        <v>14152</v>
      </c>
      <c r="C42" s="5" t="n">
        <v>15359</v>
      </c>
    </row>
    <row r="43" spans="1:3">
      <c r="A43" s="4" t="s">
        <v>915</v>
      </c>
    </row>
    <row r="44" spans="1:3">
      <c r="A44" s="3" t="s">
        <v>899</v>
      </c>
    </row>
    <row r="45" spans="1:3">
      <c r="A45" s="4" t="s">
        <v>904</v>
      </c>
      <c r="B45" s="5" t="n">
        <v>1896</v>
      </c>
      <c r="C45" s="5" t="n">
        <v>1792</v>
      </c>
    </row>
    <row r="46" spans="1:3">
      <c r="A46" s="4" t="s">
        <v>916</v>
      </c>
    </row>
    <row r="47" spans="1:3">
      <c r="A47" s="3" t="s">
        <v>899</v>
      </c>
    </row>
    <row r="48" spans="1:3">
      <c r="A48" s="4" t="s">
        <v>904</v>
      </c>
      <c r="B48" s="6" t="n">
        <v>4615</v>
      </c>
      <c r="C48" s="5" t="n">
        <v>4236</v>
      </c>
    </row>
    <row r="49" spans="1:3">
      <c r="A49" s="4" t="s">
        <v>917</v>
      </c>
    </row>
    <row r="50" spans="1:3">
      <c r="A50" s="3" t="s">
        <v>900</v>
      </c>
    </row>
    <row r="51" spans="1:3">
      <c r="A51" s="4" t="s">
        <v>912</v>
      </c>
      <c r="B51" s="4" t="s">
        <v>749</v>
      </c>
    </row>
    <row r="52" spans="1:3">
      <c r="A52" s="4" t="s">
        <v>918</v>
      </c>
    </row>
    <row r="53" spans="1:3">
      <c r="A53" s="3" t="s">
        <v>899</v>
      </c>
    </row>
    <row r="54" spans="1:3">
      <c r="A54" s="4" t="s">
        <v>904</v>
      </c>
      <c r="B54" s="6" t="n">
        <v>2201</v>
      </c>
      <c r="C54" s="5" t="n">
        <v>2086</v>
      </c>
    </row>
    <row r="55" spans="1:3">
      <c r="A55" s="4" t="s">
        <v>919</v>
      </c>
    </row>
    <row r="56" spans="1:3">
      <c r="A56" s="3" t="s">
        <v>899</v>
      </c>
    </row>
    <row r="57" spans="1:3">
      <c r="A57" s="4" t="s">
        <v>904</v>
      </c>
      <c r="B57" s="5" t="n">
        <v>336</v>
      </c>
      <c r="C57" s="5" t="n">
        <v>356</v>
      </c>
    </row>
    <row r="58" spans="1:3">
      <c r="A58" s="4" t="s">
        <v>920</v>
      </c>
    </row>
    <row r="59" spans="1:3">
      <c r="A59" s="3" t="s">
        <v>899</v>
      </c>
    </row>
    <row r="60" spans="1:3">
      <c r="A60" s="4" t="s">
        <v>904</v>
      </c>
      <c r="B60" s="6" t="n">
        <v>620</v>
      </c>
      <c r="C60" s="5" t="n">
        <v>686</v>
      </c>
    </row>
    <row r="61" spans="1:3">
      <c r="A61" s="4" t="s">
        <v>921</v>
      </c>
    </row>
    <row r="62" spans="1:3">
      <c r="A62" s="3" t="s">
        <v>900</v>
      </c>
    </row>
    <row r="63" spans="1:3">
      <c r="A63" s="4" t="s">
        <v>922</v>
      </c>
      <c r="B63" s="4" t="s">
        <v>896</v>
      </c>
    </row>
    <row r="64" spans="1:3">
      <c r="A64" s="4" t="s">
        <v>923</v>
      </c>
    </row>
    <row r="65" spans="1:3">
      <c r="A65" s="3" t="s">
        <v>899</v>
      </c>
    </row>
    <row r="66" spans="1:3">
      <c r="A66" s="4" t="s">
        <v>904</v>
      </c>
      <c r="B66" s="6" t="n">
        <v>3971</v>
      </c>
      <c r="C66" s="5" t="n">
        <v>4269</v>
      </c>
    </row>
    <row r="67" spans="1:3">
      <c r="A67" s="4" t="s">
        <v>924</v>
      </c>
    </row>
    <row r="68" spans="1:3">
      <c r="A68" s="3" t="s">
        <v>899</v>
      </c>
    </row>
    <row r="69" spans="1:3">
      <c r="A69" s="4" t="s">
        <v>904</v>
      </c>
      <c r="B69" s="5" t="n">
        <v>3971</v>
      </c>
      <c r="C69" s="5" t="n">
        <v>4269</v>
      </c>
    </row>
    <row r="70" spans="1:3">
      <c r="A70" s="4" t="s">
        <v>925</v>
      </c>
    </row>
    <row r="71" spans="1:3">
      <c r="A71" s="3" t="s">
        <v>899</v>
      </c>
    </row>
    <row r="72" spans="1:3">
      <c r="A72" s="4" t="s">
        <v>904</v>
      </c>
      <c r="B72" s="5" t="n">
        <v>648</v>
      </c>
      <c r="C72" s="5" t="n">
        <v>690</v>
      </c>
    </row>
    <row r="73" spans="1:3">
      <c r="A73" s="4" t="s">
        <v>905</v>
      </c>
      <c r="B73" s="5" t="n">
        <v>42</v>
      </c>
      <c r="C73" s="5" t="n">
        <v>45</v>
      </c>
    </row>
    <row r="74" spans="1:3">
      <c r="A74" s="4" t="s">
        <v>926</v>
      </c>
    </row>
    <row r="75" spans="1:3">
      <c r="A75" s="3" t="s">
        <v>899</v>
      </c>
    </row>
    <row r="76" spans="1:3">
      <c r="A76" s="4" t="s">
        <v>904</v>
      </c>
      <c r="B76" s="6" t="n">
        <v>3135</v>
      </c>
      <c r="C76" s="5" t="n">
        <v>2740</v>
      </c>
    </row>
    <row r="77" spans="1:3">
      <c r="A77" s="4" t="s">
        <v>927</v>
      </c>
    </row>
    <row r="78" spans="1:3">
      <c r="A78" s="3" t="s">
        <v>900</v>
      </c>
    </row>
    <row r="79" spans="1:3">
      <c r="A79" s="4" t="s">
        <v>912</v>
      </c>
      <c r="B79" s="4" t="s">
        <v>749</v>
      </c>
    </row>
    <row r="80" spans="1:3">
      <c r="A80" s="4" t="s">
        <v>928</v>
      </c>
    </row>
    <row r="81" spans="1:3">
      <c r="A81" s="3" t="s">
        <v>899</v>
      </c>
    </row>
    <row r="82" spans="1:3">
      <c r="A82" s="4" t="s">
        <v>904</v>
      </c>
      <c r="B82" s="6" t="n">
        <v>1326</v>
      </c>
      <c r="C82" s="5" t="n">
        <v>1333</v>
      </c>
    </row>
    <row r="83" spans="1:3">
      <c r="A83" s="4" t="s">
        <v>905</v>
      </c>
      <c r="B83" s="5" t="n">
        <v>109</v>
      </c>
      <c r="C83" s="5" t="n">
        <v>108</v>
      </c>
    </row>
    <row r="84" spans="1:3">
      <c r="A84" s="4" t="s">
        <v>929</v>
      </c>
      <c r="B84" s="6" t="n">
        <v>156</v>
      </c>
      <c r="C84" s="6" t="n">
        <v>1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3</v>
      </c>
    </row>
    <row r="2" spans="1:3">
      <c r="A2" s="4" t="s">
        <v>903</v>
      </c>
    </row>
    <row r="3" spans="1:3">
      <c r="A3" s="3" t="s">
        <v>931</v>
      </c>
    </row>
    <row r="4" spans="1:3">
      <c r="A4" s="4" t="s">
        <v>932</v>
      </c>
      <c r="B4" s="6" t="n">
        <v>12835</v>
      </c>
      <c r="C4" s="6" t="n">
        <v>13006</v>
      </c>
    </row>
    <row r="5" spans="1:3">
      <c r="A5" s="4" t="s">
        <v>933</v>
      </c>
      <c r="B5" s="5" t="n">
        <v>4760</v>
      </c>
      <c r="C5" s="5" t="n">
        <v>4987</v>
      </c>
    </row>
    <row r="6" spans="1:3">
      <c r="A6" s="4" t="s">
        <v>934</v>
      </c>
      <c r="B6" s="5" t="n">
        <v>3386</v>
      </c>
      <c r="C6" s="5" t="n">
        <v>3719</v>
      </c>
    </row>
    <row r="7" spans="1:3">
      <c r="A7" s="4" t="s">
        <v>935</v>
      </c>
      <c r="B7" s="5" t="n">
        <v>2219</v>
      </c>
      <c r="C7" s="5" t="n">
        <v>2444</v>
      </c>
    </row>
    <row r="8" spans="1:3">
      <c r="A8" s="4" t="s">
        <v>936</v>
      </c>
      <c r="B8" s="5" t="n">
        <v>1181</v>
      </c>
      <c r="C8" s="5" t="n">
        <v>1283</v>
      </c>
    </row>
    <row r="9" spans="1:3">
      <c r="A9" s="4" t="s">
        <v>937</v>
      </c>
      <c r="B9" s="5" t="n">
        <v>404</v>
      </c>
      <c r="C9" s="5" t="n">
        <v>348</v>
      </c>
    </row>
    <row r="10" spans="1:3">
      <c r="A10" s="4" t="s">
        <v>938</v>
      </c>
      <c r="B10" s="5" t="n">
        <v>24785</v>
      </c>
      <c r="C10" s="5" t="n">
        <v>25787</v>
      </c>
    </row>
    <row r="11" spans="1:3">
      <c r="A11" s="4" t="s">
        <v>907</v>
      </c>
    </row>
    <row r="12" spans="1:3">
      <c r="A12" s="3" t="s">
        <v>931</v>
      </c>
    </row>
    <row r="13" spans="1:3">
      <c r="A13" s="4" t="s">
        <v>932</v>
      </c>
      <c r="B13" s="5" t="n">
        <v>2269</v>
      </c>
      <c r="C13" s="5" t="n">
        <v>2057</v>
      </c>
    </row>
    <row r="14" spans="1:3">
      <c r="A14" s="4" t="s">
        <v>933</v>
      </c>
      <c r="B14" s="5" t="n">
        <v>1536</v>
      </c>
      <c r="C14" s="5" t="n">
        <v>1418</v>
      </c>
    </row>
    <row r="15" spans="1:3">
      <c r="A15" s="4" t="s">
        <v>934</v>
      </c>
      <c r="B15" s="5" t="n">
        <v>931</v>
      </c>
      <c r="C15" s="5" t="n">
        <v>921</v>
      </c>
    </row>
    <row r="16" spans="1:3">
      <c r="A16" s="4" t="s">
        <v>935</v>
      </c>
      <c r="B16" s="5" t="n">
        <v>408</v>
      </c>
      <c r="C16" s="5" t="n">
        <v>426</v>
      </c>
    </row>
    <row r="17" spans="1:3">
      <c r="A17" s="4" t="s">
        <v>936</v>
      </c>
      <c r="B17" s="5" t="n">
        <v>84</v>
      </c>
      <c r="C17" s="5" t="n">
        <v>95</v>
      </c>
    </row>
    <row r="18" spans="1:3">
      <c r="A18" s="4" t="s">
        <v>937</v>
      </c>
      <c r="B18" s="5" t="n">
        <v>7</v>
      </c>
      <c r="C18" s="5" t="n">
        <v>5</v>
      </c>
    </row>
    <row r="19" spans="1:3">
      <c r="A19" s="4" t="s">
        <v>938</v>
      </c>
      <c r="B19" s="6" t="n">
        <v>5235</v>
      </c>
      <c r="C19" s="6" t="n">
        <v>49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33</v>
      </c>
      <c r="D2" s="2" t="s">
        <v>37</v>
      </c>
      <c r="E2" s="2" t="s">
        <v>74</v>
      </c>
    </row>
    <row r="3" spans="1:5">
      <c r="A3" s="3" t="s">
        <v>940</v>
      </c>
    </row>
    <row r="4" spans="1:5">
      <c r="A4" s="4" t="s">
        <v>941</v>
      </c>
      <c r="B4" s="4" t="s">
        <v>942</v>
      </c>
    </row>
    <row r="5" spans="1:5">
      <c r="A5" s="4" t="s">
        <v>943</v>
      </c>
      <c r="B5" s="4" t="s">
        <v>944</v>
      </c>
    </row>
    <row r="6" spans="1:5">
      <c r="A6" s="4" t="s">
        <v>945</v>
      </c>
      <c r="B6" s="4" t="s">
        <v>946</v>
      </c>
      <c r="C6" s="4" t="s">
        <v>947</v>
      </c>
    </row>
    <row r="7" spans="1:5">
      <c r="A7" s="3" t="s">
        <v>336</v>
      </c>
    </row>
    <row r="8" spans="1:5">
      <c r="A8" s="4" t="s">
        <v>948</v>
      </c>
      <c r="B8" s="6" t="n">
        <v>434</v>
      </c>
      <c r="C8" s="6" t="n">
        <v>381</v>
      </c>
    </row>
    <row r="9" spans="1:5">
      <c r="A9" s="4" t="s">
        <v>949</v>
      </c>
      <c r="B9" s="5" t="n">
        <v>244</v>
      </c>
      <c r="C9" s="5" t="n">
        <v>142</v>
      </c>
    </row>
    <row r="10" spans="1:5">
      <c r="A10" s="4" t="s">
        <v>950</v>
      </c>
      <c r="B10" s="5" t="n">
        <v>28327</v>
      </c>
      <c r="C10" s="5" t="n">
        <v>29278</v>
      </c>
    </row>
    <row r="11" spans="1:5">
      <c r="A11" s="4" t="s">
        <v>951</v>
      </c>
      <c r="B11" s="5" t="n">
        <v>29005</v>
      </c>
      <c r="C11" s="5" t="n">
        <v>29801</v>
      </c>
      <c r="D11" s="6" t="n">
        <v>32199</v>
      </c>
    </row>
    <row r="12" spans="1:5">
      <c r="A12" s="4" t="s">
        <v>952</v>
      </c>
      <c r="B12" s="5" t="n">
        <v>176</v>
      </c>
      <c r="C12" s="5" t="n">
        <v>157</v>
      </c>
      <c r="D12" s="5" t="n">
        <v>175</v>
      </c>
      <c r="E12" s="6" t="n">
        <v>173</v>
      </c>
    </row>
    <row r="13" spans="1:5">
      <c r="A13" s="4" t="s">
        <v>953</v>
      </c>
      <c r="B13" s="5" t="n">
        <v>28829</v>
      </c>
      <c r="C13" s="5" t="n">
        <v>29644</v>
      </c>
    </row>
    <row r="14" spans="1:5">
      <c r="A14" s="4" t="s">
        <v>954</v>
      </c>
    </row>
    <row r="15" spans="1:5">
      <c r="A15" s="3" t="s">
        <v>336</v>
      </c>
    </row>
    <row r="16" spans="1:5">
      <c r="A16" s="4" t="s">
        <v>948</v>
      </c>
      <c r="B16" s="5" t="n">
        <v>229</v>
      </c>
      <c r="C16" s="5" t="n">
        <v>215</v>
      </c>
    </row>
    <row r="17" spans="1:5">
      <c r="A17" s="4" t="s">
        <v>955</v>
      </c>
    </row>
    <row r="18" spans="1:5">
      <c r="A18" s="3" t="s">
        <v>336</v>
      </c>
    </row>
    <row r="19" spans="1:5">
      <c r="A19" s="4" t="s">
        <v>948</v>
      </c>
      <c r="B19" s="5" t="n">
        <v>105</v>
      </c>
      <c r="C19" s="5" t="n">
        <v>100</v>
      </c>
    </row>
    <row r="20" spans="1:5">
      <c r="A20" s="4" t="s">
        <v>956</v>
      </c>
    </row>
    <row r="21" spans="1:5">
      <c r="A21" s="3" t="s">
        <v>336</v>
      </c>
    </row>
    <row r="22" spans="1:5">
      <c r="A22" s="4" t="s">
        <v>948</v>
      </c>
      <c r="B22" s="5" t="n">
        <v>100</v>
      </c>
      <c r="C22" s="5" t="n">
        <v>66</v>
      </c>
    </row>
    <row r="23" spans="1:5">
      <c r="A23" s="4" t="s">
        <v>957</v>
      </c>
    </row>
    <row r="24" spans="1:5">
      <c r="A24" s="3" t="s">
        <v>336</v>
      </c>
    </row>
    <row r="25" spans="1:5">
      <c r="A25" s="4" t="s">
        <v>951</v>
      </c>
      <c r="B25" s="5" t="n">
        <v>20682</v>
      </c>
      <c r="C25" s="5" t="n">
        <v>21567</v>
      </c>
      <c r="D25" s="5" t="n">
        <v>22784</v>
      </c>
    </row>
    <row r="26" spans="1:5">
      <c r="A26" s="4" t="s">
        <v>952</v>
      </c>
      <c r="B26" s="5" t="n">
        <v>113</v>
      </c>
      <c r="C26" s="5" t="n">
        <v>95</v>
      </c>
      <c r="D26" s="6" t="n">
        <v>109</v>
      </c>
      <c r="E26" s="6" t="n">
        <v>101</v>
      </c>
    </row>
    <row r="27" spans="1:5">
      <c r="A27" s="4" t="s">
        <v>911</v>
      </c>
    </row>
    <row r="28" spans="1:5">
      <c r="A28" s="3" t="s">
        <v>336</v>
      </c>
    </row>
    <row r="29" spans="1:5">
      <c r="A29" s="4" t="s">
        <v>948</v>
      </c>
      <c r="B29" s="5" t="n">
        <v>237</v>
      </c>
      <c r="C29" s="5" t="n">
        <v>213</v>
      </c>
    </row>
    <row r="30" spans="1:5">
      <c r="A30" s="4" t="s">
        <v>949</v>
      </c>
      <c r="B30" s="5" t="n">
        <v>191</v>
      </c>
      <c r="C30" s="5" t="n">
        <v>98</v>
      </c>
    </row>
    <row r="31" spans="1:5">
      <c r="A31" s="4" t="s">
        <v>950</v>
      </c>
      <c r="B31" s="5" t="n">
        <v>17526</v>
      </c>
      <c r="C31" s="5" t="n">
        <v>18574</v>
      </c>
    </row>
    <row r="32" spans="1:5">
      <c r="A32" s="4" t="s">
        <v>951</v>
      </c>
      <c r="B32" s="5" t="n">
        <v>17954</v>
      </c>
      <c r="C32" s="5" t="n">
        <v>18885</v>
      </c>
    </row>
    <row r="33" spans="1:5">
      <c r="A33" s="4" t="s">
        <v>958</v>
      </c>
    </row>
    <row r="34" spans="1:5">
      <c r="A34" s="3" t="s">
        <v>336</v>
      </c>
    </row>
    <row r="35" spans="1:5">
      <c r="A35" s="4" t="s">
        <v>948</v>
      </c>
      <c r="B35" s="5" t="n">
        <v>115</v>
      </c>
      <c r="C35" s="5" t="n">
        <v>112</v>
      </c>
    </row>
    <row r="36" spans="1:5">
      <c r="A36" s="4" t="s">
        <v>959</v>
      </c>
    </row>
    <row r="37" spans="1:5">
      <c r="A37" s="3" t="s">
        <v>336</v>
      </c>
    </row>
    <row r="38" spans="1:5">
      <c r="A38" s="4" t="s">
        <v>948</v>
      </c>
      <c r="B38" s="5" t="n">
        <v>57</v>
      </c>
      <c r="C38" s="5" t="n">
        <v>54</v>
      </c>
    </row>
    <row r="39" spans="1:5">
      <c r="A39" s="4" t="s">
        <v>960</v>
      </c>
    </row>
    <row r="40" spans="1:5">
      <c r="A40" s="3" t="s">
        <v>336</v>
      </c>
    </row>
    <row r="41" spans="1:5">
      <c r="A41" s="4" t="s">
        <v>948</v>
      </c>
      <c r="B41" s="5" t="n">
        <v>65</v>
      </c>
      <c r="C41" s="5" t="n">
        <v>47</v>
      </c>
    </row>
    <row r="42" spans="1:5">
      <c r="A42" s="4" t="s">
        <v>917</v>
      </c>
    </row>
    <row r="43" spans="1:5">
      <c r="A43" s="3" t="s">
        <v>336</v>
      </c>
    </row>
    <row r="44" spans="1:5">
      <c r="A44" s="4" t="s">
        <v>948</v>
      </c>
      <c r="B44" s="5" t="n">
        <v>135</v>
      </c>
      <c r="C44" s="5" t="n">
        <v>105</v>
      </c>
    </row>
    <row r="45" spans="1:5">
      <c r="A45" s="4" t="s">
        <v>949</v>
      </c>
      <c r="B45" s="5" t="n">
        <v>35</v>
      </c>
      <c r="C45" s="5" t="n">
        <v>21</v>
      </c>
    </row>
    <row r="46" spans="1:5">
      <c r="A46" s="4" t="s">
        <v>950</v>
      </c>
      <c r="B46" s="5" t="n">
        <v>2558</v>
      </c>
      <c r="C46" s="5" t="n">
        <v>2556</v>
      </c>
    </row>
    <row r="47" spans="1:5">
      <c r="A47" s="4" t="s">
        <v>951</v>
      </c>
      <c r="B47" s="5" t="n">
        <v>2728</v>
      </c>
      <c r="C47" s="5" t="n">
        <v>2682</v>
      </c>
    </row>
    <row r="48" spans="1:5">
      <c r="A48" s="4" t="s">
        <v>961</v>
      </c>
    </row>
    <row r="49" spans="1:5">
      <c r="A49" s="3" t="s">
        <v>336</v>
      </c>
    </row>
    <row r="50" spans="1:5">
      <c r="A50" s="4" t="s">
        <v>948</v>
      </c>
      <c r="B50" s="5" t="n">
        <v>78</v>
      </c>
      <c r="C50" s="5" t="n">
        <v>64</v>
      </c>
    </row>
    <row r="51" spans="1:5">
      <c r="A51" s="4" t="s">
        <v>962</v>
      </c>
    </row>
    <row r="52" spans="1:5">
      <c r="A52" s="3" t="s">
        <v>336</v>
      </c>
    </row>
    <row r="53" spans="1:5">
      <c r="A53" s="4" t="s">
        <v>948</v>
      </c>
      <c r="B53" s="5" t="n">
        <v>32</v>
      </c>
      <c r="C53" s="5" t="n">
        <v>29</v>
      </c>
    </row>
    <row r="54" spans="1:5">
      <c r="A54" s="4" t="s">
        <v>963</v>
      </c>
    </row>
    <row r="55" spans="1:5">
      <c r="A55" s="3" t="s">
        <v>336</v>
      </c>
    </row>
    <row r="56" spans="1:5">
      <c r="A56" s="4" t="s">
        <v>948</v>
      </c>
      <c r="B56" s="5" t="n">
        <v>25</v>
      </c>
      <c r="C56" s="5" t="n">
        <v>12</v>
      </c>
    </row>
    <row r="57" spans="1:5">
      <c r="A57" s="4" t="s">
        <v>964</v>
      </c>
    </row>
    <row r="58" spans="1:5">
      <c r="A58" s="3" t="s">
        <v>336</v>
      </c>
    </row>
    <row r="59" spans="1:5">
      <c r="A59" s="4" t="s">
        <v>948</v>
      </c>
      <c r="B59" s="5" t="n">
        <v>43</v>
      </c>
      <c r="C59" s="5" t="n">
        <v>42</v>
      </c>
    </row>
    <row r="60" spans="1:5">
      <c r="A60" s="4" t="s">
        <v>949</v>
      </c>
      <c r="B60" s="5" t="n">
        <v>9</v>
      </c>
      <c r="C60" s="5" t="n">
        <v>13</v>
      </c>
    </row>
    <row r="61" spans="1:5">
      <c r="A61" s="4" t="s">
        <v>950</v>
      </c>
      <c r="B61" s="5" t="n">
        <v>7286</v>
      </c>
      <c r="C61" s="5" t="n">
        <v>7175</v>
      </c>
    </row>
    <row r="62" spans="1:5">
      <c r="A62" s="4" t="s">
        <v>951</v>
      </c>
      <c r="B62" s="5" t="n">
        <v>7338</v>
      </c>
      <c r="C62" s="5" t="n">
        <v>7230</v>
      </c>
    </row>
    <row r="63" spans="1:5">
      <c r="A63" s="4" t="s">
        <v>965</v>
      </c>
    </row>
    <row r="64" spans="1:5">
      <c r="A64" s="3" t="s">
        <v>336</v>
      </c>
    </row>
    <row r="65" spans="1:5">
      <c r="A65" s="4" t="s">
        <v>948</v>
      </c>
      <c r="B65" s="5" t="n">
        <v>26</v>
      </c>
      <c r="C65" s="5" t="n">
        <v>26</v>
      </c>
    </row>
    <row r="66" spans="1:5">
      <c r="A66" s="4" t="s">
        <v>966</v>
      </c>
    </row>
    <row r="67" spans="1:5">
      <c r="A67" s="3" t="s">
        <v>336</v>
      </c>
    </row>
    <row r="68" spans="1:5">
      <c r="A68" s="4" t="s">
        <v>948</v>
      </c>
      <c r="B68" s="5" t="n">
        <v>11</v>
      </c>
      <c r="C68" s="5" t="n">
        <v>12</v>
      </c>
    </row>
    <row r="69" spans="1:5">
      <c r="A69" s="4" t="s">
        <v>967</v>
      </c>
    </row>
    <row r="70" spans="1:5">
      <c r="A70" s="3" t="s">
        <v>336</v>
      </c>
    </row>
    <row r="71" spans="1:5">
      <c r="A71" s="4" t="s">
        <v>948</v>
      </c>
      <c r="B71" s="5" t="n">
        <v>6</v>
      </c>
      <c r="C71" s="5" t="n">
        <v>4</v>
      </c>
    </row>
    <row r="72" spans="1:5">
      <c r="A72" s="4" t="s">
        <v>968</v>
      </c>
    </row>
    <row r="73" spans="1:5">
      <c r="A73" s="3" t="s">
        <v>336</v>
      </c>
    </row>
    <row r="74" spans="1:5">
      <c r="A74" s="4" t="s">
        <v>948</v>
      </c>
      <c r="B74" s="5" t="n">
        <v>19</v>
      </c>
      <c r="C74" s="5" t="n">
        <v>21</v>
      </c>
    </row>
    <row r="75" spans="1:5">
      <c r="A75" s="4" t="s">
        <v>949</v>
      </c>
      <c r="B75" s="5" t="n">
        <v>9</v>
      </c>
      <c r="C75" s="5" t="n">
        <v>10</v>
      </c>
    </row>
    <row r="76" spans="1:5">
      <c r="A76" s="4" t="s">
        <v>950</v>
      </c>
      <c r="B76" s="5" t="n">
        <v>957</v>
      </c>
      <c r="C76" s="5" t="n">
        <v>973</v>
      </c>
    </row>
    <row r="77" spans="1:5">
      <c r="A77" s="4" t="s">
        <v>951</v>
      </c>
      <c r="B77" s="5" t="n">
        <v>985</v>
      </c>
      <c r="C77" s="5" t="n">
        <v>1004</v>
      </c>
    </row>
    <row r="78" spans="1:5">
      <c r="A78" s="4" t="s">
        <v>969</v>
      </c>
    </row>
    <row r="79" spans="1:5">
      <c r="A79" s="3" t="s">
        <v>336</v>
      </c>
    </row>
    <row r="80" spans="1:5">
      <c r="A80" s="4" t="s">
        <v>948</v>
      </c>
      <c r="B80" s="5" t="n">
        <v>10</v>
      </c>
      <c r="C80" s="5" t="n">
        <v>13</v>
      </c>
    </row>
    <row r="81" spans="1:5">
      <c r="A81" s="4" t="s">
        <v>970</v>
      </c>
    </row>
    <row r="82" spans="1:5">
      <c r="A82" s="3" t="s">
        <v>336</v>
      </c>
    </row>
    <row r="83" spans="1:5">
      <c r="A83" s="4" t="s">
        <v>948</v>
      </c>
      <c r="B83" s="5" t="n">
        <v>5</v>
      </c>
      <c r="C83" s="5" t="n">
        <v>5</v>
      </c>
    </row>
    <row r="84" spans="1:5">
      <c r="A84" s="4" t="s">
        <v>971</v>
      </c>
    </row>
    <row r="85" spans="1:5">
      <c r="A85" s="3" t="s">
        <v>336</v>
      </c>
    </row>
    <row r="86" spans="1:5">
      <c r="A86" s="4" t="s">
        <v>948</v>
      </c>
      <c r="B86" s="6" t="n">
        <v>4</v>
      </c>
      <c r="C86" s="6"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3</v>
      </c>
      <c r="D2" s="2" t="s">
        <v>37</v>
      </c>
    </row>
    <row r="3" spans="1:4">
      <c r="A3" s="3" t="s">
        <v>973</v>
      </c>
    </row>
    <row r="4" spans="1:4">
      <c r="A4" s="4" t="s">
        <v>974</v>
      </c>
      <c r="B4" s="4" t="s">
        <v>975</v>
      </c>
      <c r="C4" s="4" t="s">
        <v>976</v>
      </c>
    </row>
    <row r="5" spans="1:4">
      <c r="A5" s="3" t="s">
        <v>977</v>
      </c>
    </row>
    <row r="6" spans="1:4">
      <c r="A6" s="4" t="s">
        <v>576</v>
      </c>
      <c r="B6" s="6" t="n">
        <v>157</v>
      </c>
      <c r="C6" s="6" t="n">
        <v>175</v>
      </c>
      <c r="D6" s="6" t="n">
        <v>173</v>
      </c>
    </row>
    <row r="7" spans="1:4">
      <c r="A7" s="4" t="s">
        <v>978</v>
      </c>
      <c r="B7" s="5" t="n">
        <v>84</v>
      </c>
      <c r="C7" s="5" t="n">
        <v>46</v>
      </c>
      <c r="D7" s="5" t="n">
        <v>31</v>
      </c>
    </row>
    <row r="8" spans="1:4">
      <c r="A8" s="4" t="s">
        <v>979</v>
      </c>
      <c r="B8" s="5" t="n">
        <v>-103</v>
      </c>
      <c r="C8" s="5" t="n">
        <v>-67</v>
      </c>
      <c r="D8" s="5" t="n">
        <v>-49</v>
      </c>
    </row>
    <row r="9" spans="1:4">
      <c r="A9" s="4" t="s">
        <v>980</v>
      </c>
      <c r="B9" s="5" t="n">
        <v>31</v>
      </c>
      <c r="C9" s="5" t="n">
        <v>26</v>
      </c>
      <c r="D9" s="5" t="n">
        <v>26</v>
      </c>
    </row>
    <row r="10" spans="1:4">
      <c r="A10" s="4" t="s">
        <v>981</v>
      </c>
      <c r="B10" s="5" t="n">
        <v>7</v>
      </c>
      <c r="C10" s="5" t="n">
        <v>-23</v>
      </c>
      <c r="D10" s="5" t="n">
        <v>-6</v>
      </c>
    </row>
    <row r="11" spans="1:4">
      <c r="A11" s="4" t="s">
        <v>581</v>
      </c>
      <c r="B11" s="5" t="n">
        <v>176</v>
      </c>
      <c r="C11" s="5" t="n">
        <v>157</v>
      </c>
      <c r="D11" s="5" t="n">
        <v>175</v>
      </c>
    </row>
    <row r="12" spans="1:4">
      <c r="A12" s="3" t="s">
        <v>982</v>
      </c>
    </row>
    <row r="13" spans="1:4">
      <c r="A13" s="4" t="s">
        <v>581</v>
      </c>
      <c r="B13" s="5" t="n">
        <v>29005</v>
      </c>
      <c r="C13" s="5" t="n">
        <v>29801</v>
      </c>
      <c r="D13" s="5" t="n">
        <v>32199</v>
      </c>
    </row>
    <row r="14" spans="1:4">
      <c r="A14" s="4" t="s">
        <v>983</v>
      </c>
      <c r="B14" s="5" t="n">
        <v>136</v>
      </c>
      <c r="C14" s="5" t="n">
        <v>46</v>
      </c>
      <c r="D14" s="5" t="n">
        <v>27</v>
      </c>
    </row>
    <row r="15" spans="1:4">
      <c r="A15" s="4" t="s">
        <v>527</v>
      </c>
    </row>
    <row r="16" spans="1:4">
      <c r="A16" s="3" t="s">
        <v>973</v>
      </c>
    </row>
    <row r="17" spans="1:4">
      <c r="A17" s="4" t="s">
        <v>984</v>
      </c>
      <c r="B17" s="5" t="n">
        <v>162</v>
      </c>
      <c r="C17" s="5" t="n">
        <v>179</v>
      </c>
    </row>
    <row r="18" spans="1:4">
      <c r="A18" s="4" t="s">
        <v>957</v>
      </c>
    </row>
    <row r="19" spans="1:4">
      <c r="A19" s="3" t="s">
        <v>977</v>
      </c>
    </row>
    <row r="20" spans="1:4">
      <c r="A20" s="4" t="s">
        <v>576</v>
      </c>
      <c r="B20" s="5" t="n">
        <v>95</v>
      </c>
      <c r="C20" s="5" t="n">
        <v>109</v>
      </c>
      <c r="D20" s="5" t="n">
        <v>101</v>
      </c>
    </row>
    <row r="21" spans="1:4">
      <c r="A21" s="4" t="s">
        <v>978</v>
      </c>
      <c r="B21" s="5" t="n">
        <v>43</v>
      </c>
      <c r="C21" s="5" t="n">
        <v>22</v>
      </c>
      <c r="D21" s="5" t="n">
        <v>18</v>
      </c>
    </row>
    <row r="22" spans="1:4">
      <c r="A22" s="4" t="s">
        <v>979</v>
      </c>
      <c r="B22" s="5" t="n">
        <v>-43</v>
      </c>
      <c r="C22" s="5" t="n">
        <v>-26</v>
      </c>
      <c r="D22" s="5" t="n">
        <v>-16</v>
      </c>
    </row>
    <row r="23" spans="1:4">
      <c r="A23" s="4" t="s">
        <v>980</v>
      </c>
      <c r="B23" s="5" t="n">
        <v>11</v>
      </c>
      <c r="C23" s="5" t="n">
        <v>10</v>
      </c>
      <c r="D23" s="5" t="n">
        <v>11</v>
      </c>
    </row>
    <row r="24" spans="1:4">
      <c r="A24" s="4" t="s">
        <v>981</v>
      </c>
      <c r="B24" s="5" t="n">
        <v>7</v>
      </c>
      <c r="C24" s="5" t="n">
        <v>-20</v>
      </c>
      <c r="D24" s="5" t="n">
        <v>-5</v>
      </c>
    </row>
    <row r="25" spans="1:4">
      <c r="A25" s="4" t="s">
        <v>581</v>
      </c>
      <c r="B25" s="5" t="n">
        <v>113</v>
      </c>
      <c r="C25" s="5" t="n">
        <v>95</v>
      </c>
      <c r="D25" s="5" t="n">
        <v>109</v>
      </c>
    </row>
    <row r="26" spans="1:4">
      <c r="A26" s="3" t="s">
        <v>982</v>
      </c>
    </row>
    <row r="27" spans="1:4">
      <c r="A27" s="4" t="s">
        <v>581</v>
      </c>
      <c r="B27" s="5" t="n">
        <v>20682</v>
      </c>
      <c r="C27" s="5" t="n">
        <v>21567</v>
      </c>
      <c r="D27" s="5" t="n">
        <v>22784</v>
      </c>
    </row>
    <row r="28" spans="1:4">
      <c r="A28" s="4" t="s">
        <v>983</v>
      </c>
      <c r="B28" s="5" t="n">
        <v>108</v>
      </c>
      <c r="C28" s="5" t="n">
        <v>40</v>
      </c>
      <c r="D28" s="5" t="n">
        <v>26</v>
      </c>
    </row>
    <row r="29" spans="1:4">
      <c r="A29" s="4" t="s">
        <v>985</v>
      </c>
    </row>
    <row r="30" spans="1:4">
      <c r="A30" s="3" t="s">
        <v>977</v>
      </c>
    </row>
    <row r="31" spans="1:4">
      <c r="A31" s="4" t="s">
        <v>576</v>
      </c>
      <c r="B31" s="5" t="n">
        <v>40</v>
      </c>
      <c r="C31" s="5" t="n">
        <v>41</v>
      </c>
      <c r="D31" s="5" t="n">
        <v>41</v>
      </c>
    </row>
    <row r="32" spans="1:4">
      <c r="A32" s="4" t="s">
        <v>978</v>
      </c>
      <c r="B32" s="5" t="n">
        <v>36</v>
      </c>
      <c r="C32" s="5" t="n">
        <v>21</v>
      </c>
      <c r="D32" s="5" t="n">
        <v>11</v>
      </c>
    </row>
    <row r="33" spans="1:4">
      <c r="A33" s="4" t="s">
        <v>979</v>
      </c>
      <c r="B33" s="5" t="n">
        <v>-55</v>
      </c>
      <c r="C33" s="5" t="n">
        <v>-37</v>
      </c>
      <c r="D33" s="5" t="n">
        <v>-26</v>
      </c>
    </row>
    <row r="34" spans="1:4">
      <c r="A34" s="4" t="s">
        <v>980</v>
      </c>
      <c r="B34" s="5" t="n">
        <v>19</v>
      </c>
      <c r="C34" s="5" t="n">
        <v>15</v>
      </c>
      <c r="D34" s="5" t="n">
        <v>15</v>
      </c>
    </row>
    <row r="35" spans="1:4">
      <c r="A35" s="4" t="s">
        <v>581</v>
      </c>
      <c r="B35" s="5" t="n">
        <v>40</v>
      </c>
      <c r="C35" s="5" t="n">
        <v>40</v>
      </c>
      <c r="D35" s="5" t="n">
        <v>41</v>
      </c>
    </row>
    <row r="36" spans="1:4">
      <c r="A36" s="3" t="s">
        <v>982</v>
      </c>
    </row>
    <row r="37" spans="1:4">
      <c r="A37" s="4" t="s">
        <v>581</v>
      </c>
      <c r="B37" s="5" t="n">
        <v>3135</v>
      </c>
      <c r="C37" s="5" t="n">
        <v>2740</v>
      </c>
      <c r="D37" s="5" t="n">
        <v>2603</v>
      </c>
    </row>
    <row r="38" spans="1:4">
      <c r="A38" s="4" t="s">
        <v>983</v>
      </c>
      <c r="B38" s="5" t="n">
        <v>8</v>
      </c>
    </row>
    <row r="39" spans="1:4">
      <c r="A39" s="4" t="s">
        <v>986</v>
      </c>
    </row>
    <row r="40" spans="1:4">
      <c r="A40" s="3" t="s">
        <v>977</v>
      </c>
    </row>
    <row r="41" spans="1:4">
      <c r="A41" s="4" t="s">
        <v>576</v>
      </c>
      <c r="B41" s="5" t="n">
        <v>22</v>
      </c>
      <c r="C41" s="5" t="n">
        <v>25</v>
      </c>
      <c r="D41" s="5" t="n">
        <v>31</v>
      </c>
    </row>
    <row r="42" spans="1:4">
      <c r="A42" s="4" t="s">
        <v>978</v>
      </c>
      <c r="B42" s="5" t="n">
        <v>5</v>
      </c>
      <c r="C42" s="5" t="n">
        <v>3</v>
      </c>
      <c r="D42" s="5" t="n">
        <v>2</v>
      </c>
    </row>
    <row r="43" spans="1:4">
      <c r="A43" s="4" t="s">
        <v>979</v>
      </c>
      <c r="B43" s="5" t="n">
        <v>-5</v>
      </c>
      <c r="C43" s="5" t="n">
        <v>-4</v>
      </c>
      <c r="D43" s="5" t="n">
        <v>-7</v>
      </c>
    </row>
    <row r="44" spans="1:4">
      <c r="A44" s="4" t="s">
        <v>980</v>
      </c>
      <c r="B44" s="5" t="n">
        <v>1</v>
      </c>
      <c r="C44" s="5" t="n">
        <v>1</v>
      </c>
    </row>
    <row r="45" spans="1:4">
      <c r="A45" s="4" t="s">
        <v>981</v>
      </c>
      <c r="C45" s="5" t="n">
        <v>-3</v>
      </c>
      <c r="D45" s="5" t="n">
        <v>-1</v>
      </c>
    </row>
    <row r="46" spans="1:4">
      <c r="A46" s="4" t="s">
        <v>581</v>
      </c>
      <c r="B46" s="5" t="n">
        <v>23</v>
      </c>
      <c r="C46" s="5" t="n">
        <v>22</v>
      </c>
      <c r="D46" s="5" t="n">
        <v>25</v>
      </c>
    </row>
    <row r="47" spans="1:4">
      <c r="A47" s="3" t="s">
        <v>982</v>
      </c>
    </row>
    <row r="48" spans="1:4">
      <c r="A48" s="4" t="s">
        <v>581</v>
      </c>
      <c r="B48" s="5" t="n">
        <v>5188</v>
      </c>
      <c r="C48" s="5" t="n">
        <v>5494</v>
      </c>
      <c r="D48" s="5" t="n">
        <v>6812</v>
      </c>
    </row>
    <row r="49" spans="1:4">
      <c r="A49" s="4" t="s">
        <v>983</v>
      </c>
      <c r="B49" s="6" t="n">
        <v>20</v>
      </c>
      <c r="C49" s="6" t="n">
        <v>6</v>
      </c>
      <c r="D49"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7</v>
      </c>
      <c r="B1" s="2" t="s">
        <v>1</v>
      </c>
    </row>
    <row r="2" spans="1:3">
      <c r="B2" s="2" t="s">
        <v>2</v>
      </c>
      <c r="C2" s="2" t="s">
        <v>33</v>
      </c>
    </row>
    <row r="3" spans="1:3">
      <c r="A3" s="3" t="s">
        <v>988</v>
      </c>
    </row>
    <row r="4" spans="1:3">
      <c r="A4" s="4" t="s">
        <v>989</v>
      </c>
      <c r="B4" s="6" t="n">
        <v>31</v>
      </c>
      <c r="C4" s="6" t="n">
        <v>14</v>
      </c>
    </row>
    <row r="5" spans="1:3">
      <c r="A5" s="4" t="s">
        <v>990</v>
      </c>
      <c r="B5" s="5" t="n">
        <v>29</v>
      </c>
      <c r="C5" s="5" t="n">
        <v>14</v>
      </c>
    </row>
    <row r="6" spans="1:3">
      <c r="A6" s="4" t="s">
        <v>991</v>
      </c>
      <c r="B6" s="5" t="n">
        <v>60</v>
      </c>
      <c r="C6" s="5" t="n">
        <v>28</v>
      </c>
    </row>
    <row r="7" spans="1:3">
      <c r="A7" s="4" t="s">
        <v>992</v>
      </c>
      <c r="B7" s="5" t="n">
        <v>28</v>
      </c>
      <c r="C7" s="5" t="n">
        <v>13</v>
      </c>
    </row>
    <row r="8" spans="1:3">
      <c r="A8" s="4" t="s">
        <v>993</v>
      </c>
      <c r="B8" s="5" t="n">
        <v>27</v>
      </c>
      <c r="C8" s="5" t="n">
        <v>14</v>
      </c>
    </row>
    <row r="9" spans="1:3">
      <c r="A9" s="4" t="s">
        <v>994</v>
      </c>
      <c r="B9" s="5" t="n">
        <v>55</v>
      </c>
      <c r="C9" s="5" t="n">
        <v>27</v>
      </c>
    </row>
    <row r="10" spans="1:3">
      <c r="A10" s="4" t="s">
        <v>995</v>
      </c>
      <c r="B10" s="5" t="n">
        <v>9</v>
      </c>
      <c r="C10" s="5" t="n">
        <v>2</v>
      </c>
    </row>
    <row r="11" spans="1:3">
      <c r="A11" s="4" t="s">
        <v>996</v>
      </c>
      <c r="B11" s="5" t="n">
        <v>29</v>
      </c>
      <c r="C11" s="5" t="n">
        <v>13</v>
      </c>
    </row>
    <row r="12" spans="1:3">
      <c r="A12" s="4" t="s">
        <v>997</v>
      </c>
      <c r="B12" s="5" t="n">
        <v>26</v>
      </c>
      <c r="C12" s="5" t="n">
        <v>20</v>
      </c>
    </row>
    <row r="13" spans="1:3">
      <c r="A13" s="4" t="s">
        <v>998</v>
      </c>
      <c r="B13" s="5" t="n">
        <v>55</v>
      </c>
      <c r="C13" s="5" t="n">
        <v>33</v>
      </c>
    </row>
    <row r="14" spans="1:3">
      <c r="A14" s="4" t="s">
        <v>897</v>
      </c>
    </row>
    <row r="15" spans="1:3">
      <c r="A15" s="3" t="s">
        <v>988</v>
      </c>
    </row>
    <row r="16" spans="1:3">
      <c r="A16" s="4" t="s">
        <v>991</v>
      </c>
      <c r="B16" s="5" t="n">
        <v>33</v>
      </c>
      <c r="C16" s="5" t="n">
        <v>19</v>
      </c>
    </row>
    <row r="17" spans="1:3">
      <c r="A17" s="4" t="s">
        <v>994</v>
      </c>
      <c r="B17" s="5" t="n">
        <v>30</v>
      </c>
      <c r="C17" s="5" t="n">
        <v>18</v>
      </c>
    </row>
    <row r="18" spans="1:3">
      <c r="A18" s="4" t="s">
        <v>995</v>
      </c>
      <c r="B18" s="5" t="n">
        <v>8</v>
      </c>
      <c r="C18" s="5" t="n">
        <v>2</v>
      </c>
    </row>
    <row r="19" spans="1:3">
      <c r="A19" s="4" t="s">
        <v>998</v>
      </c>
      <c r="B19" s="5" t="n">
        <v>27</v>
      </c>
      <c r="C19" s="5" t="n">
        <v>20</v>
      </c>
    </row>
    <row r="20" spans="1:3">
      <c r="A20" s="4" t="s">
        <v>494</v>
      </c>
    </row>
    <row r="21" spans="1:3">
      <c r="A21" s="3" t="s">
        <v>988</v>
      </c>
    </row>
    <row r="22" spans="1:3">
      <c r="A22" s="4" t="s">
        <v>991</v>
      </c>
      <c r="B22" s="5" t="n">
        <v>27</v>
      </c>
      <c r="C22" s="5" t="n">
        <v>9</v>
      </c>
    </row>
    <row r="23" spans="1:3">
      <c r="A23" s="4" t="s">
        <v>994</v>
      </c>
      <c r="B23" s="5" t="n">
        <v>25</v>
      </c>
      <c r="C23" s="5" t="n">
        <v>9</v>
      </c>
    </row>
    <row r="24" spans="1:3">
      <c r="A24" s="4" t="s">
        <v>995</v>
      </c>
      <c r="B24" s="5" t="n">
        <v>1</v>
      </c>
    </row>
    <row r="25" spans="1:3">
      <c r="A25" s="4" t="s">
        <v>998</v>
      </c>
      <c r="B25" s="6" t="n">
        <v>28</v>
      </c>
      <c r="C25" s="6" t="n">
        <v>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9</v>
      </c>
      <c r="B1" s="2" t="s">
        <v>1</v>
      </c>
    </row>
    <row r="2" spans="1:4">
      <c r="B2" s="2" t="s">
        <v>1000</v>
      </c>
      <c r="C2" s="2" t="s">
        <v>1001</v>
      </c>
      <c r="D2" s="2" t="s">
        <v>1002</v>
      </c>
    </row>
    <row r="3" spans="1:4">
      <c r="A3" s="3" t="s">
        <v>1003</v>
      </c>
    </row>
    <row r="4" spans="1:4">
      <c r="A4" s="4" t="s">
        <v>1004</v>
      </c>
      <c r="B4" s="5" t="n">
        <v>167</v>
      </c>
      <c r="C4" s="5" t="n">
        <v>107</v>
      </c>
      <c r="D4" s="5" t="n">
        <v>66</v>
      </c>
    </row>
    <row r="5" spans="1:4">
      <c r="A5" s="4" t="s">
        <v>1005</v>
      </c>
      <c r="B5" s="6" t="n">
        <v>19</v>
      </c>
      <c r="C5" s="6" t="n">
        <v>8</v>
      </c>
      <c r="D5" s="6" t="n">
        <v>3</v>
      </c>
    </row>
    <row r="6" spans="1:4">
      <c r="A6" s="4" t="s">
        <v>1006</v>
      </c>
      <c r="B6" s="6" t="n">
        <v>18</v>
      </c>
      <c r="C6" s="5" t="n">
        <v>7</v>
      </c>
      <c r="D6" s="6" t="n">
        <v>2</v>
      </c>
    </row>
    <row r="7" spans="1:4">
      <c r="A7" s="4" t="s">
        <v>1007</v>
      </c>
      <c r="B7" s="5" t="n">
        <v>0</v>
      </c>
    </row>
    <row r="8" spans="1:4">
      <c r="A8" s="4" t="s">
        <v>1008</v>
      </c>
      <c r="B8" s="6" t="n">
        <v>21</v>
      </c>
    </row>
    <row r="9" spans="1:4">
      <c r="A9" s="3" t="s">
        <v>1009</v>
      </c>
    </row>
    <row r="10" spans="1:4">
      <c r="A10" s="4" t="s">
        <v>1010</v>
      </c>
      <c r="B10" s="5" t="n">
        <v>702</v>
      </c>
      <c r="C10" s="5" t="n">
        <v>720</v>
      </c>
    </row>
    <row r="11" spans="1:4">
      <c r="A11" s="4" t="s">
        <v>133</v>
      </c>
      <c r="B11" s="5" t="n">
        <v>317</v>
      </c>
      <c r="C11" s="5" t="n">
        <v>271</v>
      </c>
    </row>
    <row r="12" spans="1:4">
      <c r="A12" s="4" t="s">
        <v>82</v>
      </c>
      <c r="B12" s="7" t="n">
        <v>1018.5</v>
      </c>
      <c r="C12" s="7" t="n">
        <v>99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3</v>
      </c>
      <c r="D2" s="2" t="s">
        <v>1012</v>
      </c>
    </row>
    <row r="3" spans="1:4">
      <c r="A3" s="3" t="s">
        <v>1013</v>
      </c>
    </row>
    <row r="4" spans="1:4">
      <c r="A4" s="4" t="s">
        <v>1014</v>
      </c>
      <c r="B4" s="6" t="n">
        <v>1729</v>
      </c>
    </row>
    <row r="5" spans="1:4">
      <c r="A5" s="4" t="s">
        <v>1015</v>
      </c>
      <c r="B5" s="5" t="n">
        <v>1861</v>
      </c>
    </row>
    <row r="6" spans="1:4">
      <c r="A6" s="4" t="s">
        <v>1016</v>
      </c>
      <c r="B6" s="5" t="n">
        <v>5141</v>
      </c>
      <c r="C6" s="6" t="n">
        <v>4848</v>
      </c>
    </row>
    <row r="7" spans="1:4">
      <c r="A7" s="4" t="s">
        <v>1017</v>
      </c>
      <c r="B7" s="5" t="n">
        <v>-14</v>
      </c>
      <c r="C7" s="5" t="n">
        <v>-13</v>
      </c>
    </row>
    <row r="8" spans="1:4">
      <c r="A8" s="4" t="s">
        <v>1018</v>
      </c>
      <c r="B8" s="5" t="n">
        <v>115</v>
      </c>
      <c r="C8" s="5" t="n">
        <v>109</v>
      </c>
    </row>
    <row r="9" spans="1:4">
      <c r="A9" s="4" t="s">
        <v>1019</v>
      </c>
      <c r="B9" s="5" t="n">
        <v>5242</v>
      </c>
      <c r="C9" s="5" t="n">
        <v>4944</v>
      </c>
    </row>
    <row r="10" spans="1:4">
      <c r="A10" s="4" t="s">
        <v>95</v>
      </c>
      <c r="B10" s="8" t="n">
        <v>5002.5</v>
      </c>
      <c r="C10" s="5" t="n">
        <v>4590</v>
      </c>
    </row>
    <row r="11" spans="1:4">
      <c r="A11" s="4" t="s">
        <v>1020</v>
      </c>
      <c r="B11" s="5" t="n">
        <v>2</v>
      </c>
      <c r="C11" s="5" t="n">
        <v>2</v>
      </c>
    </row>
    <row r="12" spans="1:4">
      <c r="A12" s="4" t="s">
        <v>1021</v>
      </c>
      <c r="B12" s="6" t="n">
        <v>5005</v>
      </c>
      <c r="C12" s="5" t="n">
        <v>4592</v>
      </c>
    </row>
    <row r="13" spans="1:4">
      <c r="A13" s="4" t="s">
        <v>1022</v>
      </c>
      <c r="B13" s="4" t="s">
        <v>1023</v>
      </c>
    </row>
    <row r="14" spans="1:4">
      <c r="A14" s="4" t="s">
        <v>1024</v>
      </c>
    </row>
    <row r="15" spans="1:4">
      <c r="A15" s="3" t="s">
        <v>1013</v>
      </c>
    </row>
    <row r="16" spans="1:4">
      <c r="A16" s="4" t="s">
        <v>1019</v>
      </c>
      <c r="B16" s="6" t="n">
        <v>2718</v>
      </c>
      <c r="C16" s="5" t="n">
        <v>3006</v>
      </c>
    </row>
    <row r="17" spans="1:4">
      <c r="A17" s="4" t="s">
        <v>1021</v>
      </c>
      <c r="B17" s="5" t="n">
        <v>2660</v>
      </c>
      <c r="C17" s="5" t="n">
        <v>2743</v>
      </c>
    </row>
    <row r="18" spans="1:4">
      <c r="A18" s="4" t="s">
        <v>1025</v>
      </c>
      <c r="B18" s="5" t="n">
        <v>0</v>
      </c>
      <c r="C18" s="5" t="n">
        <v>189</v>
      </c>
      <c r="D18" s="6" t="n">
        <v>228</v>
      </c>
    </row>
    <row r="19" spans="1:4">
      <c r="A19" s="4" t="s">
        <v>1026</v>
      </c>
    </row>
    <row r="20" spans="1:4">
      <c r="A20" s="3" t="s">
        <v>1013</v>
      </c>
    </row>
    <row r="21" spans="1:4">
      <c r="A21" s="4" t="s">
        <v>1019</v>
      </c>
      <c r="B21" s="5" t="n">
        <v>663</v>
      </c>
      <c r="C21" s="5" t="n">
        <v>249</v>
      </c>
    </row>
    <row r="22" spans="1:4">
      <c r="A22" s="4" t="s">
        <v>1021</v>
      </c>
      <c r="B22" s="5" t="n">
        <v>616</v>
      </c>
      <c r="C22" s="5" t="n">
        <v>238</v>
      </c>
    </row>
    <row r="23" spans="1:4">
      <c r="A23" s="4" t="s">
        <v>1027</v>
      </c>
    </row>
    <row r="24" spans="1:4">
      <c r="A24" s="3" t="s">
        <v>1013</v>
      </c>
    </row>
    <row r="25" spans="1:4">
      <c r="A25" s="4" t="s">
        <v>92</v>
      </c>
      <c r="B25" s="5" t="n">
        <v>41000</v>
      </c>
    </row>
    <row r="26" spans="1:4">
      <c r="A26" s="4" t="s">
        <v>1019</v>
      </c>
      <c r="B26" s="5" t="n">
        <v>1861</v>
      </c>
      <c r="C26" s="5" t="n">
        <v>1689</v>
      </c>
    </row>
    <row r="27" spans="1:4">
      <c r="A27" s="4" t="s">
        <v>1021</v>
      </c>
      <c r="B27" s="6" t="n">
        <v>1729</v>
      </c>
      <c r="C27" s="6" t="n">
        <v>16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37</v>
      </c>
    </row>
    <row r="3" spans="1:4">
      <c r="A3" s="4" t="s">
        <v>1029</v>
      </c>
      <c r="B3" s="4" t="s">
        <v>896</v>
      </c>
    </row>
    <row r="4" spans="1:4">
      <c r="A4" s="4" t="s">
        <v>1030</v>
      </c>
      <c r="B4" s="4" t="s">
        <v>1031</v>
      </c>
    </row>
    <row r="5" spans="1:4">
      <c r="A5" s="4" t="s">
        <v>83</v>
      </c>
      <c r="B5" s="7" t="n">
        <v>5901.5</v>
      </c>
      <c r="C5" s="7" t="n">
        <v>4970.4</v>
      </c>
    </row>
    <row r="6" spans="1:4">
      <c r="A6" s="4" t="s">
        <v>1032</v>
      </c>
      <c r="B6" s="5" t="n">
        <v>1054</v>
      </c>
      <c r="C6" s="5" t="n">
        <v>793</v>
      </c>
    </row>
    <row r="7" spans="1:4">
      <c r="A7" s="4" t="s">
        <v>1033</v>
      </c>
      <c r="B7" s="5" t="n">
        <v>742</v>
      </c>
      <c r="C7" s="5" t="n">
        <v>577</v>
      </c>
      <c r="D7" s="6" t="n">
        <v>494</v>
      </c>
    </row>
    <row r="8" spans="1:4">
      <c r="A8" s="3" t="s">
        <v>1034</v>
      </c>
    </row>
    <row r="9" spans="1:4">
      <c r="A9" s="4" t="s">
        <v>1035</v>
      </c>
      <c r="B9" s="5" t="n">
        <v>1868</v>
      </c>
    </row>
    <row r="10" spans="1:4">
      <c r="A10" s="4" t="s">
        <v>1036</v>
      </c>
      <c r="B10" s="5" t="n">
        <v>827</v>
      </c>
    </row>
    <row r="11" spans="1:4">
      <c r="A11" s="4" t="s">
        <v>1037</v>
      </c>
      <c r="B11" s="5" t="n">
        <v>549</v>
      </c>
    </row>
    <row r="12" spans="1:4">
      <c r="A12" s="4" t="s">
        <v>1038</v>
      </c>
      <c r="B12" s="5" t="n">
        <v>303</v>
      </c>
    </row>
    <row r="13" spans="1:4">
      <c r="A13" s="4" t="s">
        <v>1039</v>
      </c>
      <c r="B13" s="5" t="n">
        <v>153</v>
      </c>
    </row>
    <row r="14" spans="1:4">
      <c r="A14" s="4" t="s">
        <v>1040</v>
      </c>
      <c r="B14" s="5" t="n">
        <v>36</v>
      </c>
    </row>
    <row r="15" spans="1:4">
      <c r="A15" s="4" t="s">
        <v>527</v>
      </c>
    </row>
    <row r="16" spans="1:4">
      <c r="A16" s="4" t="s">
        <v>1041</v>
      </c>
      <c r="B16" s="5" t="n">
        <v>68</v>
      </c>
      <c r="C16" s="5" t="n">
        <v>30</v>
      </c>
    </row>
    <row r="17" spans="1:4">
      <c r="A17" s="4" t="s">
        <v>897</v>
      </c>
    </row>
    <row r="18" spans="1:4">
      <c r="A18" s="4" t="s">
        <v>83</v>
      </c>
      <c r="B18" s="5" t="n">
        <v>4758</v>
      </c>
      <c r="C18" s="5" t="n">
        <v>3909</v>
      </c>
    </row>
    <row r="19" spans="1:4">
      <c r="A19" s="4" t="s">
        <v>494</v>
      </c>
    </row>
    <row r="20" spans="1:4">
      <c r="A20" s="4" t="s">
        <v>83</v>
      </c>
      <c r="B20" s="6" t="n">
        <v>1144</v>
      </c>
      <c r="C20" s="6" t="n">
        <v>10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3</v>
      </c>
    </row>
    <row r="3" spans="1:3">
      <c r="A3" s="3" t="s">
        <v>205</v>
      </c>
    </row>
    <row r="4" spans="1:3">
      <c r="A4" s="4" t="s">
        <v>1043</v>
      </c>
      <c r="B4" s="4" t="s">
        <v>1044</v>
      </c>
      <c r="C4" s="4" t="s">
        <v>1045</v>
      </c>
    </row>
    <row r="5" spans="1:3">
      <c r="A5" s="4" t="s">
        <v>1046</v>
      </c>
      <c r="B5" s="6" t="n">
        <v>4</v>
      </c>
      <c r="C5" s="6" t="n">
        <v>22</v>
      </c>
    </row>
    <row r="6" spans="1:3">
      <c r="A6" s="4" t="s">
        <v>1047</v>
      </c>
      <c r="B6" s="5" t="n">
        <v>1369</v>
      </c>
      <c r="C6" s="5" t="n">
        <v>1559</v>
      </c>
    </row>
    <row r="7" spans="1:3">
      <c r="A7" s="4" t="s">
        <v>1048</v>
      </c>
      <c r="B7" s="5" t="n">
        <v>453</v>
      </c>
      <c r="C7" s="5" t="n">
        <v>450</v>
      </c>
    </row>
    <row r="8" spans="1:3">
      <c r="A8" s="4" t="s">
        <v>1049</v>
      </c>
      <c r="B8" s="5" t="n">
        <v>2976</v>
      </c>
      <c r="C8" s="5" t="n">
        <v>3234</v>
      </c>
    </row>
    <row r="9" spans="1:3">
      <c r="A9" s="4" t="s">
        <v>1050</v>
      </c>
      <c r="B9" s="5" t="n">
        <v>4798</v>
      </c>
      <c r="C9" s="5" t="n">
        <v>5243</v>
      </c>
    </row>
    <row r="10" spans="1:3">
      <c r="A10" s="4" t="s">
        <v>1051</v>
      </c>
      <c r="B10" s="5" t="n">
        <v>1457</v>
      </c>
      <c r="C10" s="5" t="n">
        <v>1426</v>
      </c>
    </row>
    <row r="11" spans="1:3">
      <c r="A11" s="4" t="s">
        <v>84</v>
      </c>
      <c r="B11" s="7" t="n">
        <v>3340.5</v>
      </c>
      <c r="C11" s="6" t="n">
        <v>38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7</v>
      </c>
    </row>
    <row r="3" spans="1:4">
      <c r="A3" s="3" t="s">
        <v>1053</v>
      </c>
    </row>
    <row r="4" spans="1:4">
      <c r="A4" s="4" t="s">
        <v>1054</v>
      </c>
      <c r="B4" s="7" t="n">
        <v>5170.6</v>
      </c>
      <c r="C4" s="7" t="n">
        <v>5181.5</v>
      </c>
      <c r="D4" s="6" t="n">
        <v>5578</v>
      </c>
    </row>
    <row r="5" spans="1:4">
      <c r="A5" s="4" t="s">
        <v>1055</v>
      </c>
      <c r="B5" s="5" t="n">
        <v>674</v>
      </c>
      <c r="C5" s="5" t="n">
        <v>666</v>
      </c>
      <c r="D5" s="5" t="n">
        <v>1016</v>
      </c>
    </row>
    <row r="6" spans="1:4">
      <c r="A6" s="4" t="s">
        <v>1056</v>
      </c>
      <c r="B6" s="5" t="n">
        <v>701</v>
      </c>
      <c r="C6" s="5" t="n">
        <v>692</v>
      </c>
      <c r="D6" s="5" t="n">
        <v>696</v>
      </c>
    </row>
    <row r="7" spans="1:4">
      <c r="A7" s="4" t="s">
        <v>1057</v>
      </c>
      <c r="B7" s="5" t="n">
        <v>3</v>
      </c>
      <c r="C7" s="5" t="n">
        <v>6</v>
      </c>
      <c r="D7" s="5" t="n">
        <v>6</v>
      </c>
    </row>
    <row r="8" spans="1:4">
      <c r="A8" s="4" t="s">
        <v>1058</v>
      </c>
      <c r="B8" s="5" t="n">
        <v>33</v>
      </c>
      <c r="C8" s="5" t="n">
        <v>27</v>
      </c>
    </row>
    <row r="9" spans="1:4">
      <c r="A9" s="4" t="s">
        <v>1059</v>
      </c>
      <c r="B9" s="6" t="n">
        <v>16</v>
      </c>
      <c r="C9" s="5" t="n">
        <v>14</v>
      </c>
    </row>
    <row r="10" spans="1:4">
      <c r="A10" s="4" t="s">
        <v>1060</v>
      </c>
      <c r="B10" s="4" t="s">
        <v>1061</v>
      </c>
    </row>
    <row r="11" spans="1:4">
      <c r="A11" s="4" t="s">
        <v>1062</v>
      </c>
      <c r="B11" s="6" t="n">
        <v>1035</v>
      </c>
      <c r="C11" s="5" t="n">
        <v>934</v>
      </c>
    </row>
    <row r="12" spans="1:4">
      <c r="A12" s="4" t="s">
        <v>1063</v>
      </c>
      <c r="B12" s="5" t="n">
        <v>770</v>
      </c>
      <c r="C12" s="5" t="n">
        <v>681</v>
      </c>
    </row>
    <row r="13" spans="1:4">
      <c r="A13" s="4" t="s">
        <v>1064</v>
      </c>
      <c r="B13" s="5" t="n">
        <v>3</v>
      </c>
      <c r="C13" s="5" t="n">
        <v>2</v>
      </c>
    </row>
    <row r="14" spans="1:4">
      <c r="A14" s="4" t="s">
        <v>1065</v>
      </c>
      <c r="B14" s="5" t="n">
        <v>102</v>
      </c>
      <c r="C14" s="5" t="n">
        <v>103</v>
      </c>
      <c r="D14" s="6" t="n">
        <v>106</v>
      </c>
    </row>
    <row r="15" spans="1:4">
      <c r="A15" s="4" t="s">
        <v>1066</v>
      </c>
      <c r="B15" s="5" t="n">
        <v>90</v>
      </c>
      <c r="C15" s="5" t="n">
        <v>86</v>
      </c>
    </row>
    <row r="16" spans="1:4">
      <c r="A16" s="4" t="s">
        <v>526</v>
      </c>
    </row>
    <row r="17" spans="1:4">
      <c r="A17" s="3" t="s">
        <v>1053</v>
      </c>
    </row>
    <row r="18" spans="1:4">
      <c r="A18" s="4" t="s">
        <v>1067</v>
      </c>
      <c r="B18" s="5" t="n">
        <v>11396</v>
      </c>
      <c r="C18" s="5" t="n">
        <v>10972</v>
      </c>
    </row>
    <row r="19" spans="1:4">
      <c r="A19" s="4" t="s">
        <v>1068</v>
      </c>
      <c r="B19" s="5" t="n">
        <v>6277</v>
      </c>
      <c r="C19" s="5" t="n">
        <v>5846</v>
      </c>
    </row>
    <row r="20" spans="1:4">
      <c r="A20" s="4" t="s">
        <v>1054</v>
      </c>
      <c r="B20" s="8" t="n">
        <v>5118.5</v>
      </c>
      <c r="C20" s="8" t="n">
        <v>5126.2</v>
      </c>
    </row>
    <row r="21" spans="1:4">
      <c r="A21" s="4" t="s">
        <v>1069</v>
      </c>
    </row>
    <row r="22" spans="1:4">
      <c r="A22" s="3" t="s">
        <v>1053</v>
      </c>
    </row>
    <row r="23" spans="1:4">
      <c r="A23" s="4" t="s">
        <v>1067</v>
      </c>
      <c r="B23" s="6" t="n">
        <v>119</v>
      </c>
      <c r="C23" s="5" t="n">
        <v>114</v>
      </c>
    </row>
    <row r="24" spans="1:4">
      <c r="A24" s="4" t="s">
        <v>1070</v>
      </c>
    </row>
    <row r="25" spans="1:4">
      <c r="A25" s="3" t="s">
        <v>1053</v>
      </c>
    </row>
    <row r="26" spans="1:4">
      <c r="A26" s="4" t="s">
        <v>1071</v>
      </c>
      <c r="B26" s="4" t="s">
        <v>1072</v>
      </c>
    </row>
    <row r="27" spans="1:4">
      <c r="A27" s="4" t="s">
        <v>1067</v>
      </c>
      <c r="B27" s="6" t="n">
        <v>3230</v>
      </c>
      <c r="C27" s="5" t="n">
        <v>3016</v>
      </c>
    </row>
    <row r="28" spans="1:4">
      <c r="A28" s="4" t="s">
        <v>1073</v>
      </c>
    </row>
    <row r="29" spans="1:4">
      <c r="A29" s="3" t="s">
        <v>1053</v>
      </c>
    </row>
    <row r="30" spans="1:4">
      <c r="A30" s="4" t="s">
        <v>1071</v>
      </c>
      <c r="B30" s="4" t="s">
        <v>1074</v>
      </c>
    </row>
    <row r="31" spans="1:4">
      <c r="A31" s="4" t="s">
        <v>1067</v>
      </c>
      <c r="B31" s="6" t="n">
        <v>5180</v>
      </c>
      <c r="C31" s="5" t="n">
        <v>5055</v>
      </c>
    </row>
    <row r="32" spans="1:4">
      <c r="A32" s="4" t="s">
        <v>1075</v>
      </c>
    </row>
    <row r="33" spans="1:4">
      <c r="A33" s="3" t="s">
        <v>1053</v>
      </c>
    </row>
    <row r="34" spans="1:4">
      <c r="A34" s="4" t="s">
        <v>1071</v>
      </c>
      <c r="B34" s="4" t="s">
        <v>452</v>
      </c>
    </row>
    <row r="35" spans="1:4">
      <c r="A35" s="4" t="s">
        <v>1067</v>
      </c>
      <c r="B35" s="6" t="n">
        <v>1604</v>
      </c>
      <c r="C35" s="5" t="n">
        <v>1567</v>
      </c>
    </row>
    <row r="36" spans="1:4">
      <c r="A36" s="4" t="s">
        <v>1076</v>
      </c>
    </row>
    <row r="37" spans="1:4">
      <c r="A37" s="3" t="s">
        <v>1053</v>
      </c>
    </row>
    <row r="38" spans="1:4">
      <c r="A38" s="4" t="s">
        <v>1071</v>
      </c>
      <c r="B38" s="4" t="s">
        <v>749</v>
      </c>
    </row>
    <row r="39" spans="1:4">
      <c r="A39" s="4" t="s">
        <v>1067</v>
      </c>
      <c r="B39" s="6" t="n">
        <v>893</v>
      </c>
      <c r="C39" s="5" t="n">
        <v>875</v>
      </c>
    </row>
    <row r="40" spans="1:4">
      <c r="A40" s="4" t="s">
        <v>1077</v>
      </c>
    </row>
    <row r="41" spans="1:4">
      <c r="A41" s="3" t="s">
        <v>1053</v>
      </c>
    </row>
    <row r="42" spans="1:4">
      <c r="A42" s="4" t="s">
        <v>1067</v>
      </c>
      <c r="B42" s="5" t="n">
        <v>370</v>
      </c>
      <c r="C42" s="5" t="n">
        <v>345</v>
      </c>
    </row>
    <row r="43" spans="1:4">
      <c r="A43" s="4" t="s">
        <v>527</v>
      </c>
    </row>
    <row r="44" spans="1:4">
      <c r="A44" s="3" t="s">
        <v>1053</v>
      </c>
    </row>
    <row r="45" spans="1:4">
      <c r="A45" s="4" t="s">
        <v>1067</v>
      </c>
      <c r="B45" s="5" t="n">
        <v>113</v>
      </c>
      <c r="C45" s="5" t="n">
        <v>113</v>
      </c>
    </row>
    <row r="46" spans="1:4">
      <c r="A46" s="4" t="s">
        <v>1068</v>
      </c>
      <c r="B46" s="5" t="n">
        <v>61</v>
      </c>
      <c r="C46" s="5" t="n">
        <v>58</v>
      </c>
    </row>
    <row r="47" spans="1:4">
      <c r="A47" s="4" t="s">
        <v>1054</v>
      </c>
      <c r="B47" s="8" t="n">
        <v>52.1</v>
      </c>
      <c r="C47" s="8" t="n">
        <v>55.3</v>
      </c>
    </row>
    <row r="48" spans="1:4">
      <c r="A48" s="4" t="s">
        <v>1078</v>
      </c>
    </row>
    <row r="49" spans="1:4">
      <c r="A49" s="3" t="s">
        <v>1053</v>
      </c>
    </row>
    <row r="50" spans="1:4">
      <c r="A50" s="4" t="s">
        <v>1067</v>
      </c>
      <c r="B50" s="6" t="n">
        <v>4</v>
      </c>
      <c r="C50" s="5" t="n">
        <v>4</v>
      </c>
    </row>
    <row r="51" spans="1:4">
      <c r="A51" s="4" t="s">
        <v>1079</v>
      </c>
    </row>
    <row r="52" spans="1:4">
      <c r="A52" s="3" t="s">
        <v>1053</v>
      </c>
    </row>
    <row r="53" spans="1:4">
      <c r="A53" s="4" t="s">
        <v>1071</v>
      </c>
      <c r="B53" s="4" t="s">
        <v>1080</v>
      </c>
    </row>
    <row r="54" spans="1:4">
      <c r="A54" s="4" t="s">
        <v>1067</v>
      </c>
      <c r="B54" s="6" t="n">
        <v>73</v>
      </c>
      <c r="C54" s="5" t="n">
        <v>73</v>
      </c>
    </row>
    <row r="55" spans="1:4">
      <c r="A55" s="4" t="s">
        <v>1081</v>
      </c>
    </row>
    <row r="56" spans="1:4">
      <c r="A56" s="3" t="s">
        <v>1053</v>
      </c>
    </row>
    <row r="57" spans="1:4">
      <c r="A57" s="4" t="s">
        <v>1071</v>
      </c>
      <c r="B57" s="4" t="s">
        <v>1023</v>
      </c>
    </row>
    <row r="58" spans="1:4">
      <c r="A58" s="4" t="s">
        <v>1067</v>
      </c>
      <c r="B58" s="6" t="n">
        <v>36</v>
      </c>
      <c r="C58" s="6" t="n">
        <v>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3</v>
      </c>
    </row>
    <row r="3" spans="1:3">
      <c r="A3" s="3" t="s">
        <v>1083</v>
      </c>
    </row>
    <row r="4" spans="1:3">
      <c r="A4" s="4" t="s">
        <v>1084</v>
      </c>
      <c r="B4" s="6" t="n">
        <v>726</v>
      </c>
      <c r="C4" s="6" t="n">
        <v>791</v>
      </c>
    </row>
    <row r="5" spans="1:3">
      <c r="A5" s="4" t="s">
        <v>444</v>
      </c>
      <c r="B5" s="5" t="n">
        <v>95</v>
      </c>
    </row>
    <row r="6" spans="1:3">
      <c r="A6" s="4" t="s">
        <v>1085</v>
      </c>
      <c r="B6" s="5" t="n">
        <v>-5</v>
      </c>
      <c r="C6" s="5" t="n">
        <v>-65</v>
      </c>
    </row>
    <row r="7" spans="1:3">
      <c r="A7" s="4" t="s">
        <v>1086</v>
      </c>
      <c r="B7" s="8" t="n">
        <v>815.7</v>
      </c>
      <c r="C7" s="5" t="n">
        <v>726</v>
      </c>
    </row>
    <row r="8" spans="1:3">
      <c r="A8" s="4" t="s">
        <v>1087</v>
      </c>
      <c r="B8" s="5" t="n">
        <v>0</v>
      </c>
      <c r="C8" s="5" t="n">
        <v>0</v>
      </c>
    </row>
    <row r="9" spans="1:3">
      <c r="A9" s="4" t="s">
        <v>897</v>
      </c>
    </row>
    <row r="10" spans="1:3">
      <c r="A10" s="3" t="s">
        <v>1083</v>
      </c>
    </row>
    <row r="11" spans="1:3">
      <c r="A11" s="4" t="s">
        <v>1084</v>
      </c>
      <c r="B11" s="5" t="n">
        <v>227</v>
      </c>
      <c r="C11" s="5" t="n">
        <v>235</v>
      </c>
    </row>
    <row r="12" spans="1:3">
      <c r="A12" s="4" t="s">
        <v>444</v>
      </c>
      <c r="B12" s="5" t="n">
        <v>95</v>
      </c>
    </row>
    <row r="13" spans="1:3">
      <c r="A13" s="4" t="s">
        <v>1085</v>
      </c>
      <c r="B13" s="5" t="n">
        <v>1</v>
      </c>
      <c r="C13" s="5" t="n">
        <v>-8</v>
      </c>
    </row>
    <row r="14" spans="1:3">
      <c r="A14" s="4" t="s">
        <v>1086</v>
      </c>
      <c r="B14" s="5" t="n">
        <v>323</v>
      </c>
      <c r="C14" s="5" t="n">
        <v>227</v>
      </c>
    </row>
    <row r="15" spans="1:3">
      <c r="A15" s="4" t="s">
        <v>494</v>
      </c>
    </row>
    <row r="16" spans="1:3">
      <c r="A16" s="3" t="s">
        <v>1083</v>
      </c>
    </row>
    <row r="17" spans="1:3">
      <c r="A17" s="4" t="s">
        <v>1084</v>
      </c>
      <c r="B17" s="5" t="n">
        <v>499</v>
      </c>
      <c r="C17" s="5" t="n">
        <v>556</v>
      </c>
    </row>
    <row r="18" spans="1:3">
      <c r="A18" s="4" t="s">
        <v>1085</v>
      </c>
      <c r="B18" s="5" t="n">
        <v>-6</v>
      </c>
      <c r="C18" s="5" t="n">
        <v>-57</v>
      </c>
    </row>
    <row r="19" spans="1:3">
      <c r="A19" s="4" t="s">
        <v>1086</v>
      </c>
      <c r="B19" s="6" t="n">
        <v>493</v>
      </c>
      <c r="C19" s="6" t="n">
        <v>49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37</v>
      </c>
    </row>
    <row r="3" spans="1:4">
      <c r="A3" s="3" t="s">
        <v>1089</v>
      </c>
    </row>
    <row r="4" spans="1:4">
      <c r="A4" s="4" t="s">
        <v>1090</v>
      </c>
      <c r="B4" s="6" t="n">
        <v>173</v>
      </c>
      <c r="C4" s="6" t="n">
        <v>119</v>
      </c>
    </row>
    <row r="5" spans="1:4">
      <c r="A5" s="4" t="s">
        <v>1091</v>
      </c>
      <c r="B5" s="5" t="n">
        <v>69</v>
      </c>
      <c r="C5" s="5" t="n">
        <v>55</v>
      </c>
    </row>
    <row r="6" spans="1:4">
      <c r="A6" s="4" t="s">
        <v>1092</v>
      </c>
      <c r="B6" s="8" t="n">
        <v>104.1</v>
      </c>
      <c r="C6" s="8" t="n">
        <v>63.6</v>
      </c>
    </row>
    <row r="7" spans="1:4">
      <c r="A7" s="4" t="s">
        <v>1093</v>
      </c>
      <c r="B7" s="5" t="n">
        <v>15</v>
      </c>
      <c r="C7" s="5" t="n">
        <v>10</v>
      </c>
      <c r="D7" s="6" t="n">
        <v>11</v>
      </c>
    </row>
    <row r="8" spans="1:4">
      <c r="A8" s="4" t="s">
        <v>1094</v>
      </c>
      <c r="B8" s="5" t="n">
        <v>18</v>
      </c>
    </row>
    <row r="9" spans="1:4">
      <c r="A9" s="4" t="s">
        <v>1095</v>
      </c>
      <c r="B9" s="5" t="n">
        <v>14</v>
      </c>
    </row>
    <row r="10" spans="1:4">
      <c r="A10" s="4" t="s">
        <v>1096</v>
      </c>
      <c r="B10" s="5" t="n">
        <v>13</v>
      </c>
    </row>
    <row r="11" spans="1:4">
      <c r="A11" s="4" t="s">
        <v>1097</v>
      </c>
      <c r="B11" s="5" t="n">
        <v>10</v>
      </c>
    </row>
    <row r="12" spans="1:4">
      <c r="A12" s="4" t="s">
        <v>1098</v>
      </c>
      <c r="B12" s="5" t="n">
        <v>8</v>
      </c>
    </row>
    <row r="13" spans="1:4">
      <c r="A13" s="4" t="s">
        <v>1099</v>
      </c>
    </row>
    <row r="14" spans="1:4">
      <c r="A14" s="3" t="s">
        <v>1089</v>
      </c>
    </row>
    <row r="15" spans="1:4">
      <c r="A15" s="4" t="s">
        <v>1090</v>
      </c>
      <c r="B15" s="5" t="n">
        <v>42</v>
      </c>
      <c r="C15" s="5" t="n">
        <v>23</v>
      </c>
    </row>
    <row r="16" spans="1:4">
      <c r="A16" s="4" t="s">
        <v>1091</v>
      </c>
      <c r="B16" s="6" t="n">
        <v>11</v>
      </c>
      <c r="C16" s="5" t="n">
        <v>10</v>
      </c>
    </row>
    <row r="17" spans="1:4">
      <c r="A17" s="4" t="s">
        <v>1100</v>
      </c>
      <c r="B17" s="4" t="s">
        <v>1074</v>
      </c>
    </row>
    <row r="18" spans="1:4">
      <c r="A18" s="4" t="s">
        <v>1101</v>
      </c>
    </row>
    <row r="19" spans="1:4">
      <c r="A19" s="3" t="s">
        <v>1089</v>
      </c>
    </row>
    <row r="20" spans="1:4">
      <c r="A20" s="4" t="s">
        <v>1090</v>
      </c>
      <c r="B20" s="6" t="n">
        <v>131</v>
      </c>
      <c r="C20" s="5" t="n">
        <v>96</v>
      </c>
    </row>
    <row r="21" spans="1:4">
      <c r="A21" s="4" t="s">
        <v>1091</v>
      </c>
      <c r="B21" s="6" t="n">
        <v>58</v>
      </c>
      <c r="C21" s="6" t="n">
        <v>45</v>
      </c>
    </row>
    <row r="22" spans="1:4">
      <c r="A22" s="4" t="s">
        <v>1100</v>
      </c>
      <c r="B22" s="4" t="s">
        <v>11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0:46:55Z</dcterms:created>
  <dcterms:modified xmlns:dcterms="http://purl.org/dc/terms/" xmlns:xsi="http://www.w3.org/2001/XMLSchema-instance" xsi:type="dcterms:W3CDTF">2016-12-19T10:46:55Z</dcterms:modified>
</cp:coreProperties>
</file>